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Earnings (Loss) Per Share Earni" sheetId="13" state="visible" r:id="rId13"/>
    <sheet xmlns:r="http://schemas.openxmlformats.org/officeDocument/2006/relationships" name="Retirement Plans and Post-Retir"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Partners' Equity Partners' Capi"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upplementary Financial Data - " sheetId="25" state="visible" r:id="rId25"/>
    <sheet xmlns:r="http://schemas.openxmlformats.org/officeDocument/2006/relationships" name="Summary of Significant Accoun26" sheetId="26" state="visible" r:id="rId26"/>
    <sheet xmlns:r="http://schemas.openxmlformats.org/officeDocument/2006/relationships" name="Segment Information Segment Rep" sheetId="27" state="visible" r:id="rId27"/>
    <sheet xmlns:r="http://schemas.openxmlformats.org/officeDocument/2006/relationships" name="Acquisitions Schedule of Busine" sheetId="28" state="visible" r:id="rId28"/>
    <sheet xmlns:r="http://schemas.openxmlformats.org/officeDocument/2006/relationships" name="Supplemental Financial Inform29" sheetId="29" state="visible" r:id="rId29"/>
    <sheet xmlns:r="http://schemas.openxmlformats.org/officeDocument/2006/relationships" name="Goodwill and Intangible Assets " sheetId="30" state="visible" r:id="rId30"/>
    <sheet xmlns:r="http://schemas.openxmlformats.org/officeDocument/2006/relationships" name="Earnings (Loss) Per Share Ear31" sheetId="31" state="visible" r:id="rId31"/>
    <sheet xmlns:r="http://schemas.openxmlformats.org/officeDocument/2006/relationships" name="Retirement Plans and Post-Ret32" sheetId="32" state="visible" r:id="rId32"/>
    <sheet xmlns:r="http://schemas.openxmlformats.org/officeDocument/2006/relationships" name="Borrowings Borrowings (Tables)" sheetId="33" state="visible" r:id="rId33"/>
    <sheet xmlns:r="http://schemas.openxmlformats.org/officeDocument/2006/relationships" name="Shareholders' Equity (Tables)" sheetId="34" state="visible" r:id="rId34"/>
    <sheet xmlns:r="http://schemas.openxmlformats.org/officeDocument/2006/relationships" name="Income Taxes Income Taxes (Tabl"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Restructuring Charges (Tables)" sheetId="39" state="visible" r:id="rId39"/>
    <sheet xmlns:r="http://schemas.openxmlformats.org/officeDocument/2006/relationships" name="Condensed Consolidating Finan40" sheetId="40" state="visible" r:id="rId40"/>
    <sheet xmlns:r="http://schemas.openxmlformats.org/officeDocument/2006/relationships" name="Supplementary Financial Data 41" sheetId="41" state="visible" r:id="rId41"/>
    <sheet xmlns:r="http://schemas.openxmlformats.org/officeDocument/2006/relationships" name="Schedule II - Valuation and Qua" sheetId="42" state="visible" r:id="rId42"/>
    <sheet xmlns:r="http://schemas.openxmlformats.org/officeDocument/2006/relationships" name="Overview and Basis of Presen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Consideration Tran" sheetId="46" state="visible" r:id="rId46"/>
    <sheet xmlns:r="http://schemas.openxmlformats.org/officeDocument/2006/relationships" name="Acquisitions Purchase Price All" sheetId="47" state="visible" r:id="rId47"/>
    <sheet xmlns:r="http://schemas.openxmlformats.org/officeDocument/2006/relationships" name="Acquisitions Finite Intangible " sheetId="48" state="visible" r:id="rId48"/>
    <sheet xmlns:r="http://schemas.openxmlformats.org/officeDocument/2006/relationships" name="Acquisitions Indefinite Lived I" sheetId="49" state="visible" r:id="rId49"/>
    <sheet xmlns:r="http://schemas.openxmlformats.org/officeDocument/2006/relationships" name="Acquisitions Pro Forma Informat"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Earnings (Loss) Per Share Ear66" sheetId="66" state="visible" r:id="rId66"/>
    <sheet xmlns:r="http://schemas.openxmlformats.org/officeDocument/2006/relationships" name="Earnings (Loss) Per Share Ear67" sheetId="67" state="visible" r:id="rId67"/>
    <sheet xmlns:r="http://schemas.openxmlformats.org/officeDocument/2006/relationships" name="Retirement Plans and Post-Ret68" sheetId="68" state="visible" r:id="rId68"/>
    <sheet xmlns:r="http://schemas.openxmlformats.org/officeDocument/2006/relationships" name="Retirement Plans and Post-Ret69" sheetId="69" state="visible" r:id="rId69"/>
    <sheet xmlns:r="http://schemas.openxmlformats.org/officeDocument/2006/relationships" name="Retirement Plans and Post-Ret70" sheetId="70" state="visible" r:id="rId70"/>
    <sheet xmlns:r="http://schemas.openxmlformats.org/officeDocument/2006/relationships" name="Retirement Plans and Post-Ret71" sheetId="71" state="visible" r:id="rId71"/>
    <sheet xmlns:r="http://schemas.openxmlformats.org/officeDocument/2006/relationships" name="Retirement Plans and Post-Ret72" sheetId="72" state="visible" r:id="rId72"/>
    <sheet xmlns:r="http://schemas.openxmlformats.org/officeDocument/2006/relationships" name="Retirement Plans and Post-Ret73" sheetId="73" state="visible" r:id="rId73"/>
    <sheet xmlns:r="http://schemas.openxmlformats.org/officeDocument/2006/relationships" name="Retirement Plans and Post-Ret74" sheetId="74" state="visible" r:id="rId74"/>
    <sheet xmlns:r="http://schemas.openxmlformats.org/officeDocument/2006/relationships" name="Retirement Plans and Post-Ret75" sheetId="75" state="visible" r:id="rId75"/>
    <sheet xmlns:r="http://schemas.openxmlformats.org/officeDocument/2006/relationships" name="Retirement Plans and Post-Ret76" sheetId="76" state="visible" r:id="rId76"/>
    <sheet xmlns:r="http://schemas.openxmlformats.org/officeDocument/2006/relationships" name="Retirement Plans and Post-Ret77" sheetId="77" state="visible" r:id="rId77"/>
    <sheet xmlns:r="http://schemas.openxmlformats.org/officeDocument/2006/relationships" name="Retirement Plans and Post-Ret78" sheetId="78" state="visible" r:id="rId78"/>
    <sheet xmlns:r="http://schemas.openxmlformats.org/officeDocument/2006/relationships" name="Retirement Plans and Post-Ret79" sheetId="79" state="visible" r:id="rId79"/>
    <sheet xmlns:r="http://schemas.openxmlformats.org/officeDocument/2006/relationships" name="Borrowings (Details)" sheetId="80" state="visible" r:id="rId80"/>
    <sheet xmlns:r="http://schemas.openxmlformats.org/officeDocument/2006/relationships" name="Borrowings (Future Principal Pa" sheetId="81" state="visible" r:id="rId81"/>
    <sheet xmlns:r="http://schemas.openxmlformats.org/officeDocument/2006/relationships" name="Shareholders' Equity Shareholde" sheetId="82" state="visible" r:id="rId82"/>
    <sheet xmlns:r="http://schemas.openxmlformats.org/officeDocument/2006/relationships" name="Shareholders' Equity (Dividends" sheetId="83" state="visible" r:id="rId83"/>
    <sheet xmlns:r="http://schemas.openxmlformats.org/officeDocument/2006/relationships" name="Shareholders' Equity (Share-bas" sheetId="84" state="visible" r:id="rId84"/>
    <sheet xmlns:r="http://schemas.openxmlformats.org/officeDocument/2006/relationships" name="Shareholders' Equity Sharehol85" sheetId="85" state="visible" r:id="rId85"/>
    <sheet xmlns:r="http://schemas.openxmlformats.org/officeDocument/2006/relationships" name="Shareholders' Equity Sharehol86" sheetId="86" state="visible" r:id="rId86"/>
    <sheet xmlns:r="http://schemas.openxmlformats.org/officeDocument/2006/relationships" name="Shareholders' Equity (Equity In" sheetId="87" state="visible" r:id="rId87"/>
    <sheet xmlns:r="http://schemas.openxmlformats.org/officeDocument/2006/relationships" name="Shareholders' Equity (Share-b88" sheetId="88" state="visible" r:id="rId88"/>
    <sheet xmlns:r="http://schemas.openxmlformats.org/officeDocument/2006/relationships" name="Partners' Equity (Details)" sheetId="89" state="visible" r:id="rId89"/>
    <sheet xmlns:r="http://schemas.openxmlformats.org/officeDocument/2006/relationships" name="Income Taxes Components of Inco" sheetId="90" state="visible" r:id="rId90"/>
    <sheet xmlns:r="http://schemas.openxmlformats.org/officeDocument/2006/relationships" name="Income Taxes Components of Prov" sheetId="91" state="visible" r:id="rId91"/>
    <sheet xmlns:r="http://schemas.openxmlformats.org/officeDocument/2006/relationships" name="Segment Information (Details)" sheetId="92" state="visible" r:id="rId92"/>
    <sheet xmlns:r="http://schemas.openxmlformats.org/officeDocument/2006/relationships" name="Income Taxes Rate Reconciliatio" sheetId="93" state="visible" r:id="rId93"/>
    <sheet xmlns:r="http://schemas.openxmlformats.org/officeDocument/2006/relationships" name="Income Taxes Summary of Deferre" sheetId="94" state="visible" r:id="rId94"/>
    <sheet xmlns:r="http://schemas.openxmlformats.org/officeDocument/2006/relationships" name="Income Taxes Schedule of Unreco" sheetId="95" state="visible" r:id="rId95"/>
    <sheet xmlns:r="http://schemas.openxmlformats.org/officeDocument/2006/relationships" name="Income Taxes (Details)" sheetId="96" state="visible" r:id="rId96"/>
    <sheet xmlns:r="http://schemas.openxmlformats.org/officeDocument/2006/relationships" name="Related Party Transactions (Det"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Restructuring Charges (Details)"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Subsequent Events Brocade Acqui" sheetId="105" state="visible" r:id="rId105"/>
    <sheet xmlns:r="http://schemas.openxmlformats.org/officeDocument/2006/relationships" name="Subsequent Events Brocade Dives" sheetId="106" state="visible" r:id="rId106"/>
    <sheet xmlns:r="http://schemas.openxmlformats.org/officeDocument/2006/relationships" name="Subsequent Events Subsequent Ev" sheetId="107" state="visible" r:id="rId107"/>
    <sheet xmlns:r="http://schemas.openxmlformats.org/officeDocument/2006/relationships" name="Subsequent Events Cash Dividend" sheetId="108" state="visible" r:id="rId108"/>
    <sheet xmlns:r="http://schemas.openxmlformats.org/officeDocument/2006/relationships" name="Subsequent Events U.S. 2017 Tax" sheetId="109" state="visible" r:id="rId109"/>
    <sheet xmlns:r="http://schemas.openxmlformats.org/officeDocument/2006/relationships" name="Supplementary Financial Data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437">
  <si>
    <t>Document and Entity Information Document - USD ($)</t>
  </si>
  <si>
    <t>12 Months Ended</t>
  </si>
  <si>
    <t>Oct. 29, 2017</t>
  </si>
  <si>
    <t>Nov. 24, 2017</t>
  </si>
  <si>
    <t>Apr. 30, 2017</t>
  </si>
  <si>
    <t>Entity Information [Line Items]</t>
  </si>
  <si>
    <t>Entity Public Float</t>
  </si>
  <si>
    <t>Entity Registrant Name</t>
  </si>
  <si>
    <t>Broadcom Ltd</t>
  </si>
  <si>
    <t>Entity Central Index Key</t>
  </si>
  <si>
    <t>Current Fiscal Year End Date</t>
  </si>
  <si>
    <t>--10-29</t>
  </si>
  <si>
    <t>Entity Filer Category</t>
  </si>
  <si>
    <t>Large Accelerated Filer</t>
  </si>
  <si>
    <t>Document Type</t>
  </si>
  <si>
    <t>10-K</t>
  </si>
  <si>
    <t>Document Period End Date</t>
  </si>
  <si>
    <t>Oct. 29,
		2017</t>
  </si>
  <si>
    <t>Document Fiscal Year Focus</t>
  </si>
  <si>
    <t>Document Fiscal Period Focus</t>
  </si>
  <si>
    <t>FY</t>
  </si>
  <si>
    <t>Amendment Flag</t>
  </si>
  <si>
    <t>false</t>
  </si>
  <si>
    <t>Entity Well-known Seasoned Issuer</t>
  </si>
  <si>
    <t>Yes</t>
  </si>
  <si>
    <t>Entity Voluntary Filers</t>
  </si>
  <si>
    <t>No</t>
  </si>
  <si>
    <t>Entity Current Reporting Status</t>
  </si>
  <si>
    <t>Broadcom Limited [Member]</t>
  </si>
  <si>
    <t>Entity Common Stock, Shares Outstanding</t>
  </si>
  <si>
    <t>Broadcom Cayman L.P. [Member]</t>
  </si>
  <si>
    <t>Broadcom Cayman L.P.</t>
  </si>
  <si>
    <t>Non-accelerated Filer</t>
  </si>
  <si>
    <t>Limited Partner [Member] | Broadcom Cayman L.P. [Member]</t>
  </si>
  <si>
    <t>General Partner [Member] | Broadcom Cayman L.P. [Member]</t>
  </si>
  <si>
    <t>Consolidated Balance Sheets - USD ($) $ in Millions</t>
  </si>
  <si>
    <t>Oct. 30, 2016</t>
  </si>
  <si>
    <t>Current assets:</t>
  </si>
  <si>
    <t>Cash and cash equivalents</t>
  </si>
  <si>
    <t>Trade accounts receivable, net</t>
  </si>
  <si>
    <t>Inventory</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 (Note 14)</t>
  </si>
  <si>
    <t xml:space="preserve"> </t>
  </si>
  <si>
    <t>Ordinary shares, no par value; 408,732,155 shares and 398,281,461 shares issued and outstanding on October 29, 2017 and October 30, 2016, respectively</t>
  </si>
  <si>
    <t>Non-economic voting preference shares, no par value; 22,145,603 shares and 22,804,591 shares issued and outstanding on October, 29, 2017 and October 30, 2016, respectively</t>
  </si>
  <si>
    <t>Accumulated deficit</t>
  </si>
  <si>
    <t>Accumulated other comprehensive loss</t>
  </si>
  <si>
    <t>Total Broadcom Limited shareholders’ equity</t>
  </si>
  <si>
    <t>Noncontrolling interest</t>
  </si>
  <si>
    <t>Total shareholders’ equity</t>
  </si>
  <si>
    <t>Total liabilities and partners' capital/shareholders' equity</t>
  </si>
  <si>
    <t>Common partnership units; 390,896,843 units and 390,237,855 units issued and outstanding on October 29, 2017 and October 30, 2016, respectively</t>
  </si>
  <si>
    <t>Restricted exchangeable units; 22,145,603 units and 22,804,591 units issued and outstanding on October 29, 2017 and October 30, 2016, respectively</t>
  </si>
  <si>
    <t>Total partners' capital/shareholders' equity</t>
  </si>
  <si>
    <t>Consolidated Balance Sheets - (Parenthetical) - shares</t>
  </si>
  <si>
    <t>Ordinary Shares, Shares, Issued</t>
  </si>
  <si>
    <t>Ordinary Shares, Shares, Outstanding (shares)</t>
  </si>
  <si>
    <t>Special Voting Shares Issued (shares)</t>
  </si>
  <si>
    <t>Special Voting Shares Outstanding</t>
  </si>
  <si>
    <t>General Partner [Member]</t>
  </si>
  <si>
    <t>Limited Partner [Member]</t>
  </si>
  <si>
    <t>Consolidated Statements of Operations Consolidated Statements of Operations - USD ($) shares in Millions, $ in Millions</t>
  </si>
  <si>
    <t>Nov. 01, 2015</t>
  </si>
  <si>
    <t>Net revenue</t>
  </si>
  <si>
    <t>Cost of products sold:</t>
  </si>
  <si>
    <t>Cost of products sold</t>
  </si>
  <si>
    <t>Purchase accounting effect on inventory</t>
  </si>
  <si>
    <t>Amortization of acquisition-related intangible assets</t>
  </si>
  <si>
    <t>Restructuring charges</t>
  </si>
  <si>
    <t>Total cost of products sold</t>
  </si>
  <si>
    <t>Gross margin</t>
  </si>
  <si>
    <t>Research and development</t>
  </si>
  <si>
    <t>Selling, general and administrative</t>
  </si>
  <si>
    <t>Restructuring, impairment and disposal charges</t>
  </si>
  <si>
    <t>Litigation Settlement, Expense</t>
  </si>
  <si>
    <t>Total operating expenses</t>
  </si>
  <si>
    <t>Operating income (loss)</t>
  </si>
  <si>
    <t>Interest expense</t>
  </si>
  <si>
    <t>Loss on extinguishment of debt</t>
  </si>
  <si>
    <t>Other income, net</t>
  </si>
  <si>
    <t>Income (loss) from continuing operations before income taxes</t>
  </si>
  <si>
    <t>Provision for income taxes</t>
  </si>
  <si>
    <t>Income (loss) from continuing operations</t>
  </si>
  <si>
    <t>Loss from discontinued operations, net of income taxes</t>
  </si>
  <si>
    <t>Net income (loss)</t>
  </si>
  <si>
    <t>Net income (loss) attributable to noncontrolling interest</t>
  </si>
  <si>
    <t>Net income (loss) attributable to ordinary shares</t>
  </si>
  <si>
    <t>Basic income per share:</t>
  </si>
  <si>
    <t>Income (loss) per share from continuing operations (in dollars per share)</t>
  </si>
  <si>
    <t>Income (loss) per share from discontinued operations (in dollars per share)</t>
  </si>
  <si>
    <t>Net income (loss) per share (in dollars per share)</t>
  </si>
  <si>
    <t>Diluted income per share:</t>
  </si>
  <si>
    <t>Loss per share from discontinued operations, net of income taxes (USD per share)</t>
  </si>
  <si>
    <t>Weighted-average shares:</t>
  </si>
  <si>
    <t>Basic (in shares)</t>
  </si>
  <si>
    <t>Diluted (in shares)</t>
  </si>
  <si>
    <t>Cash dividends declared and paid per share (dollars per share)</t>
  </si>
  <si>
    <t>Net Income (Loss) Allocated to General Partners</t>
  </si>
  <si>
    <t>Net Income (Loss) Allocated to Limited Partners</t>
  </si>
  <si>
    <t>Net Income (Loss) Available to Common Stockholders, Basic</t>
  </si>
  <si>
    <t>Distribution Made to Limited Partner, Distributions Paid, Per Unit</t>
  </si>
  <si>
    <t>Cash Distribution by Partnership to General Partner</t>
  </si>
  <si>
    <t>Consolidated Statements of Comprehensive Income - USD ($) $ in Millions</t>
  </si>
  <si>
    <t>Unrealized gain (loss) on defined benefit pension plans and post-retirement benefit plans</t>
  </si>
  <si>
    <t>Reclassification to net income (loss)</t>
  </si>
  <si>
    <t>Other comprehensive income (loss)</t>
  </si>
  <si>
    <t>Comprehensive income (loss)</t>
  </si>
  <si>
    <t>Comprehensive income (loss) attributable to noncontrolling interest</t>
  </si>
  <si>
    <t>Comprehensive income (loss) attributable to ordinary shares</t>
  </si>
  <si>
    <t>Consolidated Statements of Cash Flows - USD ($) $ in Millions</t>
  </si>
  <si>
    <t>Cash flows from operating activities:</t>
  </si>
  <si>
    <t>Adjustments to reconcile net income (loss) to net cash provided by operating activities:</t>
  </si>
  <si>
    <t>Depreciation and amortization</t>
  </si>
  <si>
    <t>Share-based compensation</t>
  </si>
  <si>
    <t>Excess tax benefits from share-based compensation</t>
  </si>
  <si>
    <t>Deferred income taxes and other noncash tax expense</t>
  </si>
  <si>
    <t>Non-cash portion of debt extinguishment loss</t>
  </si>
  <si>
    <t>Non-cash restructuring, impairment and disposal charges</t>
  </si>
  <si>
    <t>Amortization of debt issuance costs and accretion of debt discount</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Purchases of property, plant and equipment</t>
  </si>
  <si>
    <t>Proceeds from disposals of property, plant and equipment</t>
  </si>
  <si>
    <t>Purchases of investments</t>
  </si>
  <si>
    <t>Proceeds from sales and maturities of investments</t>
  </si>
  <si>
    <t>Acquisitions of businesses, net of cash acquired</t>
  </si>
  <si>
    <t>Proceeds from sales of businesses</t>
  </si>
  <si>
    <t>Net cash used in investing activities</t>
  </si>
  <si>
    <t>Cash flows from financing activities:</t>
  </si>
  <si>
    <t>Proceeds from issuance of long-term debt</t>
  </si>
  <si>
    <t>Repayment of debt</t>
  </si>
  <si>
    <t>Payment of assumed debt</t>
  </si>
  <si>
    <t>Payment of debt issuance costs</t>
  </si>
  <si>
    <t>Dividend and distribution payments</t>
  </si>
  <si>
    <t>Issuance of ordinary shares</t>
  </si>
  <si>
    <t>Payment of capital lease obligations</t>
  </si>
  <si>
    <t>Net cash provided by (used in) financing activities</t>
  </si>
  <si>
    <t>Net change in cash and cash equivalents</t>
  </si>
  <si>
    <t>Cash and cash equivalents at the beginning of period</t>
  </si>
  <si>
    <t>Cash and cash equivalents at end of period</t>
  </si>
  <si>
    <t>Cash paid for interest</t>
  </si>
  <si>
    <t>Cash paid for income taxes</t>
  </si>
  <si>
    <t>Dividend payments to ordinary shareholders</t>
  </si>
  <si>
    <t>Payments of Capital Distribution</t>
  </si>
  <si>
    <t>Capital transactions with General Partner</t>
  </si>
  <si>
    <t>Consolidated Statement of Shareholders' Equity Statement - USD ($) $ in Millions</t>
  </si>
  <si>
    <t>Total</t>
  </si>
  <si>
    <t>Ordinary Shares [Member]</t>
  </si>
  <si>
    <t>Special Voting Shares [Member]</t>
  </si>
  <si>
    <t>Restricted Exchangeable Unit [Member]</t>
  </si>
  <si>
    <t>Common Stock Including Additional Paid in Capital [Member]</t>
  </si>
  <si>
    <t>Retained Earnings [Member]</t>
  </si>
  <si>
    <t>AOCI Attributable to Parent [Member]</t>
  </si>
  <si>
    <t>Noncontrolling Interest [Member]</t>
  </si>
  <si>
    <t>Broadcom Cayman L.P. [Member]General Partner [Member]</t>
  </si>
  <si>
    <t>Broadcom Cayman L.P. [Member]Limited Partner [Member]</t>
  </si>
  <si>
    <t>Broadcom Cayman L.P. [Member]Partnership REUs [Member]Limited Partner [Member]</t>
  </si>
  <si>
    <t>Broadcom Cayman L.P. [Member]Common Stock Including Additional Paid in Capital [Member]</t>
  </si>
  <si>
    <t>Broadcom Cayman L.P. [Member]Common Stock Including Additional Paid in Capital [Member]General Partner [Member]</t>
  </si>
  <si>
    <t>Broadcom Cayman L.P. [Member]Retained Earnings [Member]</t>
  </si>
  <si>
    <t>Broadcom Cayman L.P. [Member]AOCI Attributable to Parent [Member]</t>
  </si>
  <si>
    <t>Total liabilities and shareholders' equity</t>
  </si>
  <si>
    <t>Special voting shares outstanding</t>
  </si>
  <si>
    <t>Partners' Capital Account, Units</t>
  </si>
  <si>
    <t>Partners' Capital</t>
  </si>
  <si>
    <t>Stockholders' Equity, Including Portion Attributable to Noncontrolling Interest</t>
  </si>
  <si>
    <t>Issuance of ordinary shares in connection with equity incentive plans</t>
  </si>
  <si>
    <t>Issuance of ordinary shares in connection with equity incentive plans, value</t>
  </si>
  <si>
    <t>Cash dividends declared and paid to ordinary shareholders</t>
  </si>
  <si>
    <t>Issuance of ordinary shares upon conversion of Convertible Notes,</t>
  </si>
  <si>
    <t>Issuance of ordinary shares upon conversion of Convertible Notes, value</t>
  </si>
  <si>
    <t>Fair value of partially vested equity awards assumed in connection with the acquisition of Emulex Corporation</t>
  </si>
  <si>
    <t>Other comprehensive (income) loss, pension and other postretirement benefit plans, adjustment, net of tax</t>
  </si>
  <si>
    <t>Stock Issued During Period, Shares, Acquisitions</t>
  </si>
  <si>
    <t>Stock Issued During Period, Value, Acquisitions</t>
  </si>
  <si>
    <t>Cash distributions declared and paid to noncontrolling interest holders</t>
  </si>
  <si>
    <t>Partners' Capital Account, Units, Acquisitions</t>
  </si>
  <si>
    <t>Partners' Capital Account, Acquisitions</t>
  </si>
  <si>
    <t>Partners' Capital Account, Units, Converted</t>
  </si>
  <si>
    <t>Partners' Capital Account, Exchanges and Conversions</t>
  </si>
  <si>
    <t>General Partners' Capital Account, Period Distribution Amount</t>
  </si>
  <si>
    <t>Limited Partners' Capital Account, Distribution Amount</t>
  </si>
  <si>
    <t>Partners' Capital Account, Distributions</t>
  </si>
  <si>
    <t>Adjustments to Additional Paid in Capital, General Partner Transaction</t>
  </si>
  <si>
    <t>Exchange of restricted exchangeable partnership units</t>
  </si>
  <si>
    <t>Exchange of restricted exchangeable partnership units, value</t>
  </si>
  <si>
    <t>Noncontrolling Interest, Decrease from Redemptions or Purchase of Interests</t>
  </si>
  <si>
    <t>Cancellation of Special Voting Shares</t>
  </si>
  <si>
    <t>Partners' Capital Account, Units, Redeemed</t>
  </si>
  <si>
    <t>Partners' Capital Account, Redemptions</t>
  </si>
  <si>
    <t>Stockholders' Equity, Other</t>
  </si>
  <si>
    <t>Cumulative effect of new accounting principle</t>
  </si>
  <si>
    <t>Overview and Basis of Presentation</t>
  </si>
  <si>
    <t>Organization, Consolidation and Presentation of Financial Statements [Abstract]</t>
  </si>
  <si>
    <t>Organization, Consolidation and Presentation of Financial Statements</t>
  </si>
  <si>
    <t>Overview and Basis of Presentation Overview Broadcom Limited, or Broadcom, is a leading designer, developer and global supplier of a broad range of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mobile handsets and base stations, data center servers and storage systems, factory automation, power generation and alternative energy systems, and electronic displays. We have four reportable segments: wired infrastructure, wireless communications, enterprise storage and industrial &amp; other, which align with our principal target markets. Broadcom, a company organized under the laws of the Republic of Singapore, is the successor to Avago Technologies Limited, or Avago. Broadcom Cayman L.P., or the Partnership, is an exempted limited partnership formed under the laws of the Cayman Islands. On February 1, 2016, pursuant to an Agreement and Plan of Merger dated as of May 28, 2015, or the Broadcom Agreement, Broadcom, Avago, the Partnership, Broadcom Corporation, a California corporation, or BRCM, and certain other parties, completed various transactions, including a scheme of arrangement under Singapore law between Avago and Broadcom, or the Avago Scheme. Pursuant to the Avago Scheme, all issued ordinary shares of Avago were exchanged on a one -for-one basis for newly issued ordinary shares of Broadcom. Immediately following the consummation of the Avago Scheme, two subsidiaries of Broadcom merged with and into BRCM with BRCM as the surviving corporation of each such merger, or the Broadcom Merger. Following the Avago Scheme and the Broadcom Merger, or the Broadcom Transaction, each of Avago and BRCM became indirect subsidiaries of Broadcom and the Partnership. Broadcom is the Partnership’s sole General Partner and owns a majority interest (by vote and value) in the Partnership represented by common partnership units, or Common Units. The balance of the partnership units represents restricted exchangeable limited partnership units, or Partnership REUs, the holders of which are referred to as the Limited Partners. As General Partner, Broadcom has the exclusive right, power and authority to manage, control, administer and operate the business and affairs and to make decisions regarding the undertaking and business of the Partnership in accordance with the Partnership’s amended and restated exempted limited partnership agreement, or Partnership Agreement, as amended from time to time, and applicable laws. The Avago Scheme was accounted for in all periods presented using a carryover basis, similar to a pooling-of-interests, as the transaction was premised on a non-substantive exchange in order to facilitate the acquisition of BRCM, resulting in the retention of the historical basis of accounting. Under this method of accounting, Broadcom and Avago were treated as if they had always been combined for accounting and financial reporting purposes. The Broadcom Merger is discussed in further detail in Note 3. “Acquisitions.” The Partnership REUs are deemed to be registered under Section 12(b) of the Securities Exchange Act of 1934, as amended, or the Exchange Act, and the Partnership is subject to the informational requirements of the Exchange Act and the rules and regulations promulgated thereunder. The consolidated financial statements and accompanying notes are being presented in a combined report being filed by two separate registrants: Broadcom and the Partnership. The differences in the consolidated financial statements relate to the noncontrolling interest that represents the outstanding Partnership REUs and transactions between Broadcom and the Partnership, which we account for as capital transactions and distributions. Refer to Note 9. “Shareholders’ Equity” and Note 10. “Partners’ Capital” for additional information. Unless stated otherwise or the context otherwise requires, references to “Broadcom,” “we,” “our” and “us” mean Broadcom Limited and its consolidated subsidiaries, including Broadcom Cayman L.P. References to the “Partnership” mean Broadcom Cayman L.P. and its consolidated subsidiaries. Financial information and results of operations for periods prior to February 1, 2016 relate to Avago, our predecessor, and relate to Broadcom and the Partnership for periods after February 1, 2016. Basis of Presentation We operate on a 52- or 53-week fiscal year ending on the Sunday closest to October 31 in a 52-week year and the first Sunday in November in a 53-week year. Our fiscal year ended October 29, 2017 , or fiscal year 2017 , was a 52-week fiscal year. The first quarter of our fiscal year 2017 ended on January 29, 2017, the second quarter ended on April 30, 2017 and the third quarter ended on July 30, 2017. Our fiscal years ended October 30, 2016 , or fiscal year 2016 , and November 1, 2015 , or fiscal year 2015 , were also 52-week fiscal years. As a result of Broadcom’s controlling interest in the Partnership, we consolidate the financial results of the Partnership and present a noncontrolling interest for the portion of the Partnership we do not own in our consolidated financial statements. Net income (loss) attributable to noncontrolling interest in the consolidated statements of operations represents the portion of income (loss) attributable to the economic interest in the Partnership owned by the Limited Partners. The accompanying consolidated financial statements include the results of operations of BRCM and other acquisitions commencing as of their respective acquisition dates.</t>
  </si>
  <si>
    <t>Summary of Significant Accounting Policies Summary of Significant Accounting Policies</t>
  </si>
  <si>
    <t>Accounting Policies [Abstract]</t>
  </si>
  <si>
    <t>Significant Accounting Policies [Text Block]</t>
  </si>
  <si>
    <t>Summary of Significant Accounting Policies Our consolidated financial statements include the accounts of Broadcom and the Partnership, respectively, and their subsidiaries. All intercompany balances and transactions have been eliminated in consolidation.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October 29, 2017 and were $9 million as of October 30, 2016 .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October 29, 2017 and October 30, 2016 were $208 million and $283 million ,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 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 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 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and do not apply a breakage factor.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 Share-based compensation expense. We recognize compensation expense for time-based restricted share units, or RSUs, using the straight-line amortization method based on the fair value of RSUs on the date of grant. The fair value of RSUs is the closing market price of Broadcom ordinary shares on the date of grant, reduced by the present value of dividends expected to be paid on Broadcom ordinary shares prior to vesting. We recognize compensation expense for time-based share options and employee share purchase plan rights based on the estimated grant-date fair value method determined using the Black-Scholes valuation model with a straight-line amortization method. Certain equity awards include both service and market conditions. The fair value of market-based awards is estimated on the date of grant using the Monte Carlo simulation technique. Assumptions utilized in the Monte Carlo simulation model follow the same methodology as our time-based option awards. Compensation expense for market-based awards is amortized based upon a graded vesting method over the service period. Since the applicabl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Shipping and handling costs. Our shipping and handling costs charged to customers are included in net revenue and the associated expense is included in cost of products sold in the consolidated statements of operations for all periods presented. Advertising. Advertising costs are expensed as incurred and included within selling, general and administrative expense. Advertising costs were not material for fiscal years 2017 , 2016 or 2015 .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Net income (loss) per share.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s outstanding during the period. Diluted shares outstanding include the dilutive effect of in-the-money share options, RSUs and employee share purchase plan rights under the Amended and Restated Broadcom Limited Employee Share Purchase Plan, or ESPP (together referred to as equity awards). Diluted shares outstanding also included Broadcom ordinary shares issuable upon exchange of the Partnership REUs (refer to Note 10. “Partners’ Capital” for additional information) for fiscal year 2016 and the 2.0% Convertible Senior Notes due 2021 issued by Avago, or the Convertible Notes, for fiscal year 2015. Potentially dilutive shares whose effect would have been antidilutive are excluded from the computation of diluted net income (loss) per share. The dilutive effect of equity awards is calculated based on the average share price for each fiscal period, using the treasury stock method. Under the treasury stock method, the amount the employee must pay for exercising share options and to purchase shares under the ESPP and the amount of compensation cost for future service that we have not yet recognized are collectively assumed to be used to repurchase ordinary shares. For fiscal years 2016 and 2015, the amount of tax benefits that would be recognized when equity awards become deductible for income tax purposes was also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The dilutive effect of the Partnership REUs was calculated using the if-converted method. The if-converted method assumes that the Partnership REUs were converted at the beginning of the reporting period. Reclassifications. Certain reclassifications have been made to the prior period consolidated statements of cash flows. These reclassifications have no impact on the previously reported net cash activities. Recently Adopted Accounting Guidance In the first quarter of fiscal year 2017, we early adopted an accounting standards update issued by the Financial Accounting Standards Board, or FASB, in March 2016 that simplifies the accounting for certain aspects of share-based payments to employees. The standard eliminates (i) the requirement to report excess tax benefits and certain tax deficiencies related to share-based payment transactions as additional paid-in capital and (ii) the requirement that excess tax benefits be realized before companies can recognize them. The standard requires a modified-retrospective transition method by means of a cumulative-effect adjustment as of the beginning of the period in which the guidance is adopted. As a result of adoption, we recognized a tax benefit of $273 million as a discrete item for fiscal year 2017, a $47 million cumulative-effect adjustment to reduce our accumulated deficit and a $3 million cumulative-effect adjustment to increase our noncontrolling interest for previously unrecognized excess tax benefits as of October 30, 2016. In connection with the adoption, we elected to present excess tax benefits within operating activities on the statement of cash flows prospectively and we continued our existing practice of estimating forfeiture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9; however, early adoption is permitted. We are currently planning to early adopt this guidance in the first quarter of fiscal year 2018. The adoption of this guidance will result in a decrease in current and long-term prepaid tax expense of $67 million and $199 million , respectively, and an increase of $266 million to our accumulated deficit during the first quarter of fiscal year 2018, and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at this guidance will have on our consolidated financial statements. In May 2014, the FASB issued guidance that outlines a single comprehensive model for entities to use in accounting for revenue arising from contracts with customers and supersedes most current revenue recognition guidance. In August 2015, the FASB issued an amendment to defer the effective date. The effective date of the guidance will be the first quarter of our fiscal year 2019. The new standard creates a single source of revenue guidance under GAAP, eliminating industry-specific guidance. The underlying principle of the standard is to recognize revenue when a customer obtains control of promised goods or services at an amoun</t>
  </si>
  <si>
    <t>Acquisition (Notes)</t>
  </si>
  <si>
    <t>Business Combinations [Abstract]</t>
  </si>
  <si>
    <t>Business Combination Disclosure [Text Block]</t>
  </si>
  <si>
    <t>Acquisition of Broadcom Corporation The Broadcom Merger closed on February 1, 2016, or the Acquisition Date, pursuant to the terms of the Broadcom Agreement. The aggregate consideration for the Broadcom Merger, which consisted of both cash and equity consideration, was approximately $28,758 million , net of cash acquired. We funded the cash portion of the Broadcom Merger with the net proceeds from the issuance of the term loan facilities provided for under the 2016 Credit Agreement, as defined and discussed in further detail in Note 8. “Borrowings,” as well as cash on hand of the combined companies. BRCM was a leader in semiconductor solutions for wired and wireless communications and provided a broad portfolio of highly-integrated system-on-a-chip solutions that seamlessly deliver voice, video, data and multimedia connectivity in the home, office and mobile environments. We acquired BRCM to position us as a global diversified leader in wired and wireless communication semiconductors, to deepen our broad portfolios, and to enable us to better address the evolving needs of customers across the wired and wireless end markets. Purchase Consideration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 Broadcom issued 112 million ordinary shares and the Partnership issued 23 million Partnership REUs, all of which are valued and presented in the above table, to former BRCM shareholders in the Broadcom Merger. Broadcom also assumed unvested RSUs originally granted by BRCM and converted them into 6 million Broadcom RSUs. The portion of the fair value of partially vested assumed RSUs associated with prior service of BRCM employees represented a component of the total consideration, as presented above, and was valued based on Broadcom’s ordinary share price as of the Acquisition Date. The following table presents our allocation of the total purchase price, net of cash acquired: Fair Value (In millions) Trade accounts receivable $ 669 Inventory 1,853 Assets held-for-sale 833 Other current assets 194 Property, plant and equipment 889 Goodwill 22,992 Intangible assets 14,808 Other long-term assets 121 Total assets acquired 42,359 Accounts payable (559 ) Employee compensation and benefits (104 ) Current portion of long-term debt (1,475 ) Other current liabilities (780 ) Long-term debt (139 ) Other long-term liabilities (10,544 ) Total liabilities assumed (13,601 ) Fair value of net assets acquired $ 28,758 Goodwill was primarily attributable to the assembled workforce, anticipated synergies and economies of scale expected from the operations of the combined company. The synergies include certain cost savings, operating efficiencies, and other strategic benefits projected to be achieved as a result of the Broadcom Merger. Goodwill is not deductible for tax purposes. The assets held-for-sale represented those BRCM businesses that were not aligned with our strategic objectives. The sales of these businesses are disclosed in Note 4. “Supplemental Financial Information.” Our results of continuing operations for fiscal year 2016 included $6,993 million of net revenue attributable to BRCM. It is impracticable to determine the effect on net loss attributable to BRCM for fiscal year 2016 as we immediately integrated BRCM into our ongoing operations. Transaction costs of $42 million incurred related to the Broadcom Merger were included in selling, general and administrative expense in the consolidated statements of operations for fiscal year 2016 . Intangible Assets Fair Value Weighted-Average Amortization Periods (In millions) (In years) Developed technology $ 9,010 6 Customer contracts and related relationships 2,703 2 Order backlog 750 &lt; 1 Trade name 350 17 Other 45 16 Total identified finite-lived intangible assets 12,858 IPR&amp;D 1,950 N/A Total identified intangible assets, net of assets held-for-sale 14,808 Intangible assets included in assets held-for-sale 320 Identified intangible assets $ 15,128 Developed technology relates to products for wired and wireless communicatio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CM. Customer contracts and related relationships were valued using the with-and-without-method under the income approach. In this method, the fair value was measured by the difference between the present values of the cash flows with and without the existing customers in place over the period of time necessary to reacquire the customers. The economic useful life was determined based on historical customer turnover rates.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Broadcom”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ed the fair values of, and approximated the amounts a market participant would pay for, these intangible assets as of the Acquisition Date. The following table summarizes the details of IPR&amp;D by category as of the Acquisition Date: Description IPR&amp;D Percentage of Completion Estimated Cost to Complete Expected Release Date (By Fiscal Year) (Dollars in millions)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 Discount rates of 14% and 16% were applied to the projected cash flows to reflect the risk related to these wired and wireless IPR&amp;D projects, respectively. These discount rates represent a premium of 2% over the respective wired and wireless weighted-average cost of capital to reflect the higher risk and uncertainty of the cash flows for IPR&amp;D relative to the overall businesses. During fiscal year 2016 , we wrote off $411 million of acquired IPR&amp;D to restructuring, impairment and disposal charges as we will no longer develop and invest in these projects. The majority of these abandoned IPR&amp;D projects related to wireless connectivity combo and broadband carrier access solutions.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fiscal years 2016 and 2015 combined the historical results of Avago for the fiscal quarter ended January 31, 2016 and fiscal year ended November 1, 2015 and the historical results of BRCM for the three months ended December 31, 2015 and the twelve months ended September 30, 2015, representing BRCM’s previous reporting periods prior to the Acquisition Date, and the historical results of Broadcom for the fiscal quarters ended May 1, 2016, July 31, 2016 and October 30, 2016. The unaudited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related to the acquisition and transaction costs. For fiscal year 2015, non-recurring pro forma adjustments directly attributable to the Broadcom Merger included (i) the purchase accounting effect of inventory acquired of $1,185 million , (ii) the write-off of debt issuance costs of $141 million in connection with the repayment of certain borrowings, (iii) acquisition costs of $60 million and (iv) BRCM interest expense of $34 million . The unaudited pro forma information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Fiscal Year 2016 2015 (In millions except per share data) Pro forma net revenue $ 15,281 $ 15,296 Pro forma net loss from continuing operations $ (1,255 ) $ (433 ) Pro forma net loss $ (1,367 ) $ (460 ) Pro forma net loss attributable to ordinary shares $ (1,291 ) $ (435 ) Pro forma loss per share attributable to ordinary shares - basic and diluted $ (3.53 ) $ (1.16 ) Other Acquisitions We completed additional acquisitions in fiscal years 2017 , 2016 and 2015 to enhance our competitive position. During fiscal year 2017 , we completed two immaterial acquisitions. During fiscal year 2016 , in addition to BRCM, we completed three immaterial acquisitions. During fiscal year 2015, we completed the acquisition of Emulex Corporation, or Emulex, as discussed below. Acquisition of Emulex On May 5, 2015, we acquired Emulex, a leader in network connectivity, monitoring and management. We acquired Emulex to broaden our portfolios to better serve the enterprise storage end market. Purchase consideration for the acquisition of Emulex was $399 million , net of cash acquired. Our results of continuing operations for fiscal year 2015 include $181 million of net revenue attributable to Emulex. It is impracticable to determine the effect on net income resulting from the acquisition of Emulex, as we immediately integrated Emulex into our ongoing operations.</t>
  </si>
  <si>
    <t>Supplemental Financial Information</t>
  </si>
  <si>
    <t>Balance Sheet Related Disclosures [Abstract]</t>
  </si>
  <si>
    <t>Supplemental Financial Information Cash and Cash Equivalents Cash equivalents included $6,002 million and $1,022 million of time deposits as of October 29, 2017 and October 30, 2016 , respectively. As of October 29, 2017 , cash equivalents also included $401 million of money-market funds.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During fiscal year 2017, we entered into a factoring agreement with a third-party financial institution under which we sell certain of our trade accounts receivable on a non-recourse basis. We account for these transactions as sales of receivables and present cash proceeds as cash provided by operating activities in the consolidated statements of cash flows. Total trade accounts receivable sold under the factoring agreement were $178 million during fiscal year 2017. Factoring fees for the sales of receivables were recorded in other income, net and were not material. Inventory October 29, October 30, (In millions) Finished goods $ 562 $ 431 Work-in-process 696 596 Raw materials 189 373 Total inventory $ 1,447 $ 1,400 Property, Plant and Equipment, Net October 29, October 30, (In millions) Land $ 177 $ 268 Construction in progress 411 361 Buildings and leasehold improvements 579 534 Machinery and equipment 2,925 2,475 Total property, plant and equipment 4,092 3,638 Accumulated depreciation and amortization (1,493 ) (1,129 ) Total property, plant and equipment, net $ 2,599 $ 2,509 Depreciation expense was $451 million , $402 million and $229 million for fiscal years 2017 , 2016 and 2015 , respectively. As of October 29, 2017 and October 30, 2016 , we had $122 million and $159 million , respectively, of unpaid purchases of property, plant and equipment included in accounts payable and other current liabilities. Amounts reported as unpaid purchases are presented as cash outflows from investing activities for purchases of property, plant and equipment in the consolidated statements of cash flows in the period in which they are paid. During fiscal year 2017, as part of our campus rationalization efforts, we completed the sale of our Irvine campus for $443 million and we leased back a portion of the campus at market rental rates. There was no significant gain or loss recognized upon completion of the sale. Other Current Liabilities October 29, October 30, (In millions) Interest payable $ 136 $ 14 Accrued rebates 124 317 Tax liabilities 123 117 Other 298 398 Total other current liabilities $ 681 $ 846 Accrued Rebate Activity Fiscal Year 2017 2016 (In millions) Beginning balance $ 317 $ 26 Liabilities assumed in acquisitions — 359 Charged as a reduction of revenue 244 461 Reversal of unclaimed rebates (79 ) (6 ) Payments (358 ) (523 ) Ending balance $ 124 $ 317 Other Long-Term Liabilities October 29, October 30, (In millions) Deferred tax liabilities $ 10,019 $ 10,287 Unrecognized tax benefits (a) 1,011 893 Other 130 113 Total other long-term liabilities $ 11,160 $ 11,293 ________________________________ (a) Includes accrued interest and penalties. Accumulated Other Comprehensive Loss Fiscal Year 2017 2016 (In millions) Beginning balance $ (134 ) $ (73 ) Changes in accumulated other comprehensive loss: Other comprehensive income (loss) before reclassifications 63 (99 ) Amounts reclassified out of accumulated other comprehensive loss 1 4 Tax effects (21 ) 34 Other comprehensive income (loss) 43 (61 ) Ending balance $ (91 ) $ (134 ) The change in accumulated other comprehensive loss was entirely related to defined benefit pension plans and post-retirement benefit plans. Litigation Settlements We reported an aggregate of $122 million in litigation settlement expenses with respect to matters that existed at the balance sheet date of October 29, 2017, which primarily consists of expenses that became probable and reasonably estimable prior to the issuance of these consolidated financial statements. This amount does not take into consideration the receipt of any potential indemnity or contribution amounts we may become entitled to as a result of these settlements because such amounts are not probable or reasonably estimable as of the date hereof. Other Income, Net Fiscal Year 2017 2016 2015 (In millions) Other income $ 43 $ 27 $ 35 Interest income 44 10 8 Other expense (25 ) (27 ) (7 ) Other income, net $ 62 $ 10 $ 36 Other income, net includes interest income, gains (losses) on foreign currency remeasurement and other miscellaneous items. Discontinued Operations During fiscal year 2016, we sold certain BRCM businesses for aggregate cash proceeds of $830 million . During fiscal year 2015, we sold the Axxia networking business, which we acquired through the acquisition of LSI Corporation, or LSI, and related assets to Intel Corporation for $650 million and the Emulex network visibility product business for an immaterial amount. In connection with these sales, we provided transitional services to the buyers as short-term assistance in assuming the operations of the purchased businesses. We do not have any material continuing involvement with these businesses and have presented their results in discontinued operations. The following table summarizes the selected financial information of discontinued operations: Fiscal Year 2017 2016 2015 (In millions) Net revenue $ 15 $ 103 $ 65 Income (loss) from discontinued operations before gain (loss) on disposals and income taxes $ (6 ) $ (216 ) $ 1 Gain (loss) on disposals of discontinued operations — 42 (14 ) Benefit from (provision for) income taxes — 62 (14 ) Loss from discontinued operations, net of income taxes $ (6 ) $ (112 ) $ (27 )</t>
  </si>
  <si>
    <t>Goodwill and Intangible Assets</t>
  </si>
  <si>
    <t>Goodwill and Intangible Assets Disclosure [Abstract]</t>
  </si>
  <si>
    <t>Goodwill and Intangible Assets Goodwill Wired Infrastructure Wireless Communications Enterprise Storage Industrial &amp; Other Total (In millions) Balance as of November 1, 2015 $ 287 $ 261 $ 990 $ 136 $ 1,674 Broadcom Merger 17,354 5,670 — — 23,024 Other acquisitions — 21 11 8 40 Reclassification of goodwill related to certain assets held-for-sale — — (6 ) — (6 ) Balance as of October 30, 2016 17,641 5,952 995 144 24,732 Broadcom Merger adjustments (25 ) (7 ) — — (32 ) Other acquisitions 6 — — — 6 Balance as of October 29, 2017 $ 17,622 $ 5,945 $ 995 $ 144 $ 24,706 During fiscal year 2017, we made two immaterial acquisitions and adjustments to certain tax balances related to the Broadcom Merger, resulting in a $26 million net decrease in goodwill. During fiscal year 2016, we made three immaterial acquisitions in addition to the Broadcom Merger. During the fourth quarters of fiscal years 2017 , 2016 and 2015 , we completed our annual impairment assessments and we concluded that goodwill was not impaired in any of these years. Intangible Assets Gross Carrying Amount Accumulated Amortization Net Book Value (In millions) As of October 29, 2017: Purchased technology $ 12,724 $ (4,265 ) $ 8,459 Customer contracts and related relationships 4,240 (3,100 ) 1,140 Trade names 528 (117 ) 411 Other 135 (25 ) 110 Intangible assets subject to amortization 17,627 (7,507 ) 10,120 IPR&amp;D 712 — 712 Total $ 18,339 $ (7,507 ) $ 10,832 As of October 30, 2016: Purchased technology $ 12,182 $ (1,855 ) $ 10,327 Customer contracts and related relationships 4,231 (1,377 ) 2,854 Trade names 528 (77 ) 451 Other 107 (7 ) 100 Intangible assets subject to amortization 17,048 (3,316 ) 13,732 IPR&amp;D 1,336 — 1,336 Total $ 18,384 $ (3,316 ) $ 15,068 Based on the amount of intangible assets subject to amortization at October 29, 2017 , the expected amortization expense for each of the next five fiscal years and thereafter is as follows: Fiscal Year: Expected Amortization Expense (In millions) 2018 $ 2,971 2019 2,207 2020 1,835 2021 1,446 2022 1,031 Thereafter 630 Total $ 10,120 The weighted-average amortization periods remaining by intangible asset category were as follows: Amortizable intangible assets: October 29, October 30, (In years) Purchased technology 5 6 Customer contracts and related relationships 4 3 Trade name 13 14 Other 10 12</t>
  </si>
  <si>
    <t>Earnings (Loss) Per Share Earnings Per Share</t>
  </si>
  <si>
    <t>Earnings Per Share [Abstract]</t>
  </si>
  <si>
    <t>Earnings Per Share [Text Block]</t>
  </si>
  <si>
    <t>Net Income (Loss) Per Share Broadcom The following is a reconciliation of the numerators and denominators of the basic and diluted net income (loss) per share computations for the periods presented: Fiscal Year 2017 2016 2015 (In millions, except per share data) Numerator - Basic: Income (loss) from continuing operations $ 1,790 $ (1,749 ) $ 1,391 Less: Income (loss) from continuing operations attributable to noncontrolling interest 92 (116 ) — Income (loss) from continuing operations attributable to ordinary shares 1,698 (1,633 ) 1,391 Loss from discontinued operations, net of income taxes (6 ) (112 ) (27 ) Less: Loss from discontinued operations, net of income taxes, attributable to noncontrolling interest — (6 ) — Loss from discontinued operations, net of income taxes, attributable to ordinary shares (6 ) (106 ) (27 ) Net income (loss) attributable to ordinary shares $ 1,692 $ (1,739 ) $ 1,364 Numerator - Diluted: Income (loss) from continuing operations $ 1,698 $ (1,749 ) $ 1,391 Loss from discontinued operations, net of income taxes (6 ) (112 ) (27 ) Net income (loss) $ 1,692 $ (1,861 ) $ 1,364 Denominator: Weighted-average ordinary shares outstanding - basic 405 366 264 Dilutive effect of equity awards 16 — 9 Dilutive effect of Convertible Notes — — 8 Exchange of noncontrolling interest for ordinary shares — 17 — Weighted-average ordinary shares outstanding - diluted 421 383 281 Basic income (loss) per share attributable to ordinary shares: Income (loss) per share from continuing operations $ 4.19 $ (4.46 ) $ 5.27 Loss per share from discontinued operations, net of income taxes (0.01 ) (0.29 ) (0.10 ) Net income (loss) per share $ 4.18 $ (4.75 ) $ 5.17 Diluted income (loss) per share attributable to ordinary shares: Income (loss) per share from continuing operations $ 4.03 $ (4.57 ) $ 4.95 Loss per share from discontinued operations, net of income taxes (0.01 ) (0.29 ) (0.10 ) Net income (loss) per share $ 4.02 $ (4.86 ) $ 4.85 During fiscal year 2015, the Convertible Notes were converted in full and settled with a combination of cash and the issuance of 13.8 million Avago ordinary shares. The incremental Avago ordinary shares attributable to the conversion were a component of diluted shares for the period prior to settlement and a component of basic weighted-average shares outstanding subsequent to the conversion. Diluted net income (loss) per share excluded the potentially dilutive effect of the exchange of Partnership REUs for up to 22 million ordinary shares for fiscal year 2017 and weighted-average outstanding equity awards to acquire 12 million ordinary shares for fiscal year 2016, as their effect was antidilutive. The Partnership Income (loss) per unit for the Partnership is not required to be presented as its Common Units and Partnership REUs are not publicly traded.</t>
  </si>
  <si>
    <t>Retirement Plans and Post-Retirement Benefits</t>
  </si>
  <si>
    <t>Compensation and Retirement Disclosure [Abstract]</t>
  </si>
  <si>
    <t>Retirement Plans and Post-Retirement Benefits Pension and Post-Retirement Benefit Plans Defined Benefit Plan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have a non-qualified supplemental pension plan in the United States that principally provides benefits based on compensation in excess of amounts that can be considered under the management plan. We also have pension plans covering certain non-U.S. employees. Post-Retirement Benefit Plans. Certain of our U.S. employees who were age 49 or younger on January 1, 2005 and who meet the retirement eligibility requirements as of their termination dates, may receive post-retirement medical benefits under our retiree medical account program. Eligible employees receive a medical benefit spending account of $55,000 upon retirement to pay premiums for medical coverage through the maximum age of 75 as retiree. Our group life insurance plan offers post-retirement life insurance coverage for certain U.S. employees. Non-U.S Retirement Benefit Plans. In addition to the defined benefit plans for certain employees in Taiwan, India, Japan, Israel, Italy and Germany, other eligible employees outside of the United States receive retirement benefits under various defined contribution retirement plans. Eligibility is generally determined based on the terms of our plans and local statutory requirements. Net Periodic Benefit Income Pension Benefits Post-Retirement Benefits Fiscal Year Fiscal Year 2017 2016 2015 2017 2016 2015 (In millions) Net periodic benefit income: Service cost $ 4 $ 3 $ 3 $ — $ — $ — Interest cost 53 59 61 3 3 3 Expected return on plan assets (65 ) (72 ) (77 ) (4 ) (4 ) (5 ) Net actuarial loss and prior service cost 2 1 1 — — — Curtailments (1 ) — — — — — Settlements — 3 — — — — Net periodic benefit income $ (7 ) $ (6 ) $ (12 ) $ (1 ) $ (1 ) $ (2 ) Net actuarial (income) loss $ (60 ) $ 88 $ 36 $ (3 ) $ 11 $ 1 We expect to recognize $2 million of net actuarial loss in net periodic benefit income in fiscal year 2018 related to our defined benefit pension plans. Funded Status Pension Benefits Post-Retirement Benefits October 29, October 30, October 29, October 30, (In millions) Change in plan assets: Fair value of plan assets — beginning of period $ 1,050 $ 1,052 $ 78 $ 78 Actual return on plan assets 108 64 7 1 Employer contributions 361 33 — — Payments from plan assets (93 ) (93 ) (2 ) (1 ) Settlements — (11 ) — — Plan assets acquired in acquisitions — 5 — — Fair value of plan assets — end of period 1,426 1,050 83 78 Change in benefit obligations: Benefit obligations — beginning of period $ 1,566 $ 1,511 $ 79 $ 69 Service cost 4 3 — — Interest cost 53 59 3 3 Actuarial (gain) loss (13 ) 80 — 8 Benefit payments (93 ) (93 ) (2 ) (1 ) Curtailments (4 ) — — — Settlements (8 ) (11 ) — — Benefit obligations assumed in acquisitions — 17 — — Foreign currency impact 3 — — — Benefit obligations — end of period 1,508 1,566 80 79 Overfunded (underfunded) status of benefit obligations $ (82 ) $ (516 ) $ 3 $ (1 ) Plans with benefit obligations in excess of plan assets: Pension Benefits Post-Retirement Benefits October 29, October 30, October 29, October 30, (In millions) Projected benefit obligations $ 701 $ 1,565 $ — $ — Accumulated benefit obligations $ 696 $ 1,557 $ 15 $ 16 Fair value of plan assets $ 603 $ 1,048 $ — $ — Plans with benefit obligations less than plan assets: Pension Benefits Post-Retirement Benefits October 29, October 30, October 29, October 30, (In millions) Projected benefit obligations $ 807 $ 1 $ — $ — Accumulated benefit obligations $ 805 $ 1 $ 65 $ 63 Fair value of plan assets $ 823 $ 2 $ 83 $ 78 The fair value of pension plan assets at October 29, 2017 and October 30, 2016 included $20 million and $21 million , respectively, of assets for our non-U.S. pension plans. The projected benefit obligations as of October 29, 2017 and October 30, 2016 included $106 million and $118 million , respectively, of obligations related to our non-U.S. plans. The accumulated benefit obligations as of October 29, 2017 and October 30, 2016 included $100 million and $110 million , respectively, of obligations related to our non-U.S. plans. The following table presents amounts recognized on the consolidated balance sheets: Pension Benefits Post-Retirement Benefits October 29, October 30, October 29, October 30, (In millions) Other long-term assets $ 17 $ 1 $ 18 $ 15 Employee compensation and benefits $ 1 $ 1 $ 1 $ 1 Pension and post-retirement benefit obligations $ 98 $ 516 $ 14 $ 15 Amounts recognized in accumulated other comprehensive loss, net of taxes: Actuarial losses and prior service costs, net of taxes $ (85 ) $ (126 ) $ (6 ) $ (8 ) We currently expect to make contributions of $118 million to our defined benefit pension plans in fiscal year 2018 . We do not expect to make any contributions to our post-retirement medical benefit plans in fiscal year 2018 . Expected Future Benefit Payments The following table presents expected payments from our benefit plans over the next 10 fiscal years as of October 29, 2017 : Fiscal Years: Pension Benefits Post-Retirement Benefits (In millions) 2018 $ 92 $ 3 2019 $ 92 $ 3 2020 $ 91 $ 3 2021 $ 91 $ 3 2022 $ 90 $ 3 2023-2027 $ 451 $ 19 Defined Benefit Plan Investment Policy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The plan assets held by third-parties consist primarily of equities and fixed income funds. As of October 30, 2016 , the plan assets also included commingled funds. The fund managers monitor the fund’s asset allocation within the guidelines established by our plan’s investment committee. In line with plan investment objectives and consultation with our management, our investment committee set an allocation benchmark among equity, bond and other assets based on the relative weighting of overall non-U.S. market indices. The overall investment objectives of the plan are 1) the acquisition of suitable assets of appropriate liquidity which will generate income and capital growth to meet current and future plan benefits, 2) to limit the risk of the assets failing to meet the long-term liabilities of the plan, and 3) to minimize the long-term costs of the plan by maximizing the return on the assets. Performance is regularly evaluated by the investment committee and is based on actual returns achieved by the fund manager relative to its benchmark. For the defined benefit pension plans, the investment strategy for the U.S. plans is to allocate assets in a manner that seeks both to maximize the safety of promised benefits and to minimize the cost of funding those benefits. We direct the overall portfolio allocation and use a third-party investment consultant that has discretion to structure portfolios and select the investment managers within those allocation parameters. Multiple investment managers are utilized, including both active and passive management approaches. The plan assets are invested using a liability-driven investment strategy intended to minimize market and interest rate risks, and those assets are periodically rebalanced toward asset allocation targets. The target asset allocation for U.S. plans reflects a risk/return profile that we believe is appropriate relative to the liability structure and return goals for the plans. We periodically review the allocation of plan assets relative to alternative allocation models to evaluate the need for adjustments based on forecasted liabilities and plan liquidity needs. The fixed-income allocation is primarily directed toward long-term core bond investments, with smaller allocations to Treasury Inflation-Protected Securities and high-yield bonds. As of October 29, 2017 , there were no material equity investments in the plans. The following table presents our defined benefit pension plans' weighted-average asset allocations by category: Defined Benefit Pension Plans October 29, October 30, Actual Target Actual Target Equity investments — % — % 33 % 40 % Fixed income 100 100 67 55 Real estate — — — 5 Total 100 % 100 % 100 % 100 % Fair Value Measurement of Plan Assets October 29, 2017 Fair Value Measurements at Reporting Date Using Level 1 Level 2 Level 3 Total (In millions) Cash equivalents $ 943 (a) $ — $ — $ 943 Equity securities: Non-U.S. equity securities 7 (b) — — 7 Fixed-income securities: U.S. treasuries — 39 (c) — 39 Corporate bonds — 393 (c) — 393 Asset-backed and mortgage-backed securities — 1 (c) — 1 Municipal bonds — 25 (c) — 25 Government bonds — 18 (c) — 18 Total plan assets $ 950 $ 476 $ — $ 1,426 October 30, 2016 Fair Value Measurements at Reporting Date Using Level 1 Level 2 Level 3 Total (In millions) Cash equivalents $ 38 (a) $ — $ — $ 38 Equity securities: U.S. equity securities 155 (b) — — 155 Non-U.S. equity securities 72 (b) — — 72 Fixed-income securities: U.S. treasuries — 39 (c) — 39 Corporate bonds — 393 (c) — 393 Asset-backed and mortgage-backed securities — 3 (c) — 3 Agency-backed bonds — 3 (c) — 3 Municipal bonds — 25 (c) — 25 Government bonds — 11 (c) — 11 Total assets measured by fair value hierarchy $ 265 $ 474 $ — 739 Assets measured at net asset value: Commingled funds - equities 116 (d) Commingled funds - bonds 195 (e) Total plan assets $ 1,050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 (d) The amount consisted of investments in funds not registered with the U.S. Securities and Exchange Commission, or SEC, with underlying investments primarily in publicly traded U.S. and non-U.S. equity securities, including securities with small and large market capitalization. (e) The amount consisted of investments in funds not registered with the SEC with underlying investments primarily in Treasury Inflation-Protected Securities and high-yield bonds. Post-Retirement Benefit Plan Investment Policy Our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We set the overall portfolio allocation and use an investment manager that directs the investment of funds consistent with that allocation. The investment manager invests the plan assets in index funds that it manages. The following table presents the plan asset allocations by category: October 29, October 30, Actual Target Actual Target Commingled funds - U.S. equities 20 % 20 % 20 % 20 % Commingled funds - Non-U.S. equities 20 20 20 20 Commingled funds - bonds 60 60 60 60 Total 100 % 100 % 100 % 100 % Assumptions The assumptions used to determine the benefit obligations and net periodic benefit income from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Net Periodic Benefit Income Fiscal Year October 29, October 30, 2017 2016 2015 Defined benefit pension plans: Discount rate 0.50%-7.00% 0.50%-7.00% 0.50%-7.00% 0.75%-7.75% 1.00%-4.10% Average increase in compensation levels 2.00%-11.00% 2.00%-9.16% 2.00%-9.15% 2.50%-11.72% 2.50%-6.00% Expected long-term return on assets N/A N/A 0.25%-8.00% 1.50%-9.00% 1.50%-7.30% Assumptions for Benefit Obligations as of Assumptions for Net Periodic Benefit Income Fiscal Year October 29, October 30, 2017 2016 2015 Post-retirement benefits plan: Discount rate 3.40%-3.80% 3.30%-3.90% 3.30%-3.90% 3.90%-4.50% 3.80%-4.40% Average increase in compensation levels 3.00% 3.50% 3.50% 3.50% 3.50% Expected long-term return on assets N/A N/A 4.40% 5.10% 5.40% Current health care cost trend rate 7.00% 7.33% 7.33% 7.67% 8.00% Ultimate health care cost trend rate 3.50% 3.50% 3.50% 3.50% 3.50% Health care cost trend rate decreases to ultimate trend rate in year 2031 2031 2031 2031 2031 Changes in the assumed health care cost trend rates could have a significant effect on the amounts reported for the U.S. post-retirement medical benefit plans. A one percentage point change in the assumed health care cost trend rates for fiscal year 2017 would have the following effects: 1% Increase 1% Decrease (Dollars in millions) Effect on U.S. post-retirement benefit obligation $ 1 $ (1 ) Percentage effect on U.S. post-retirement benefit obligation 1 % (1 )% The effect of a one percentage point increase or decrease in our health care cost trend rates on the service and interest cost components of the net periodic benefit cost would have been immaterial. 401(k) Defined Contribution Plans Our eligible U.S. employees participate in company-sponsored 401(k) plans. Under these plans, we provide matching contributions to employees up to 6% of their eligible earnings. All matching contributions vest immediately. During fiscal years 2017 , 2016 and 2015 , we made contributions of $61 million , $43 million and $26 million , respectively, to the 401(k) plans.</t>
  </si>
  <si>
    <t>Borrowings</t>
  </si>
  <si>
    <t>Debt Disclosure [Abstract]</t>
  </si>
  <si>
    <t>Borrowings As of October 29, 2017: As of October 30, 2016: Effective Interest Rate Aggregate Principal Amount Effective Interest Rate Aggregate Principal Amount (In millions, except for percentages) January 2017 Senior Notes Fixed rate 2.375% notes due January 2020 2.615 % $ 2,750 $ — Fixed rate 3.000% notes due January 2022 3.214 % 3,500 — Fixed rate 3.625% notes due January 2024 3.744 % 2,500 — Fixed rate 3.875% notes due January 2027 4.018 % 4,800 — 13,550 — October 2017 Senior Notes Fixed rate 2.200% notes due January 2021 2.406 % 750 — Fixed rate 2.650% notes due January 2023 2.781 % 1,000 — Fixed rate 3.125% notes due January 2025 3.234 % 1,000 — Fixed rate 3.500% notes due January 2028 3.596 % 1,250 — 4,000 — 2016 Term Loans Term A Loan due February 2021 — 2.52 % 7,090 Term B-3 Loan due February 2023 — 3.84 % 6,578 — 13,668 Assumed Senior Notes Fixed rate 2.70% notes due November 2018 2.70 % 117 2.70 % 117 Fixed rate 2.50% - 4.50% notes due August 2022 - August 2034 2.50% - 4.50% 22 2.50% - 4.50% 22 139 139 Total principal amount outstanding 17,689 13,807 Less: Unaccreted discount and unamortized debt issuance costs (141 ) (165 ) Carrying value of debt $ 17,548 $ 13,642 Senior Notes On January 19, 2017, we completed the issuance and sale of senior unsecured notes, or the January 2017 Senior Notes, in an aggregate principal amount of $13,550 million . We used the net proceeds, plus cash on hand, to repay all of the term loans outstanding under our guaranteed, collateralized credit agreement, or the 2016 Credit Agreement, dated February 1, 2016, in the aggregate amount of $13,555 million and to pay $127 million of related fees and expenses. Our January 2017 Senior Notes are fully and unconditionally guaranteed, jointly and severally, on an unsecured, unsubordinated basis by Broadcom and the Partnership, or Parent Guarantor, collectively the Guarantors, subject to certain release conditions described in the indenture governing the January 2017 Senior Notes. Each series of January 2017 Senior Notes pays interest semi-annually in cash in arrears on January 15 and July 15 of each year, which began on July 15, 2017. As a result of the repayment of the outstanding term loans under the 2016 Credit Agreement, during fiscal year 2017, we wrote-off $159 million of debt issuance costs, which were included in loss on extinguishment of debt in the consolidated statements of operations. On October 17, 2017, we completed the issuance and sale of senior unsecured notes, or the October 2017 Senior Notes, in an aggregate principal amount of $4,000 million . We used the net proceeds, plus cash on hand, to finance the acquisition of Brocade Communications Systems, Inc., or Brocade, which closed on November 17, 2017. Our October 2017 Senior Notes are fully and unconditionally guaranteed, jointly and severally, on an unsecured, unsubordinated basis by the Guarantors, subject to certain release conditions described in the indenture governing the October 2017 Senior Notes. Each series of October 2017 Senior Notes pays interest semi-annually in cash in arrears on January 15 and July 15 of each year, commencing on July 15, 2018 . We may redeem all or a portion of our January 2017 and October 2017 Senior Notes, collectively, the Senior Notes, at any time prior to their maturity, subject to a specified make-whole premium as set forth in the January 2017 Indenture and the October 2017 Indenture, collectively, the Indentures. In the event of a change of control triggering event, each holder of our Senior Notes will have the right to require us to purchase for cash all or a portion of their Senior Notes at a redemption price of 101% of the aggregate principal amount of such Senior Notes plus accrued and unpaid interest. The Indentures also contain covenants that restrict, among other things, the ability of Broadcom and its subsidiaries to incur certain secured debt and consummate certain sale and leaseback transactions, and the ability of BRCM and Broadcom Cayman Finance Limited, or the Subsidiary Issuers, Broadcom and the Guarantors, to merge, consolidate or sell all or substantially all of their assets. We were in compliance with all of the covenants related to the Senior Notes as of October 29, 2017 . 2016 Term Loans and Amendment to 2016 Credit Agreement In connection with the completion of the Broadcom Merger, on February 1, 2016, we entered into the 2016 Credit Agreement, which originally provided for term loans: a Term A loan facility in the aggregate principal amount of $4,400 million , or the Term A Loan, a Term B-1 dollar loan facility in the aggregate principal amount of $9,750 million , or the Term B-1 Loan, a Term B-1 euro loan facility in the aggregate principal amount of €900 million , or the Term B-1 Euro Loan, equivalent to $978 million as of February 1, 2016, and a Term B-2 loan facility in the aggregate principal amount of $500 million , or the Term B-2 Loan, and together with the Term A Loan, Term B-1 Loan, and Term B-1 Euro Loan, referred to as the 2016 Term Loans. We recognized $106 million of third-party financing costs related to the 2016 Credit Agreement in interest expense immediately in connection with a modification of debt related to a previous credit agreement which we repaid in full and terminated in connection with the 2016 Credit Agreement. We also recognized a $34 million loss on extinguishment of debt. During fiscal year 2016, we made principal prepayments totaling $610 million on the Term B-1 Loan and fully repaid the €900 million Term B-1 Euro Loan and the $500 million Term B-2 Loan. The paydown of the Term B-2 Loan was partially funded with $325 million of additional Term A Loan borrowings. As a result, during fiscal year 2016, we wrote-off $40 million of debt issuance costs, which was included in loss on extinguishment of debt in our consolidated statements of operations. In August 2016, we amended the 2016 Credit Agreement, or the August 2016 Amendment, and refinanced all of the outstanding Term B-1 Loans into the Term B-3 dollar loan facility in the aggregate principal amount of $6,595 million , or Term B-3 Loans, and increased the amount of outstanding Term A Loans. As a result of the August 2016 Amendment, we wrote-off $49 million of debt issuance costs, which was included in loss on extinguishment of debt. In connection with the issuance of the October 2017 Senior Notes, we terminated the 2016 Credit Agreement. Revolving Credit Facility The 2016 Credit Agreement also provided for a revolving credit facility, or the 2016 Revolving Credit Facility, which was also terminated in connection with the issuance of the October 2017 Senior Notes. We wrote-off $7 million of debt issuance costs, which were included in loss on extinguishment of debt in the consolidated statements of operations. Unamortized debt issuance costs related to the 2016 Revolving Credit Facility was $9 million as of October 30, 2016 , and were included in other long-term assets on the consolidated balance sheets. Assumed Senior Notes As a result of the Broadcom Merger, we assumed $1,614 million of BRCM’s outstanding senior unsecured notes, or the Assumed Senior Notes, at fair value on the Acquisition Date. During fiscal year 2016, we tendered for and repaid $1,475 million of the Assumed Senior Notes. We were in compliance with all of the covenants described in the indentures governing the Assumed Senior Notes as of October 29, 2017 . Fair Value of Debt As of October 29, 2017 , the estimated aggregate fair value of the Senior Notes and the Assumed Senior Notes was $17,953 million . The fair value of the Senior Notes and the Assumed Senior Notes was classified as Level 2 as we used quoted prices from less active markets. Future Principal Payments of Debt The future scheduled principal payments for the outstanding Senior Notes and Assumed Senior Notes as of October 29, 2017 were as follows: Fiscal Year: Future Scheduled Principal Payments (In millions) 2018 $ 117 2019 — 2020 2,750 2021 750 2022 3,509 Thereafter 10,563 Total $ 17,689</t>
  </si>
  <si>
    <t>Shareholders' Equity</t>
  </si>
  <si>
    <t>Equity [Abstract]</t>
  </si>
  <si>
    <t>Shareholders’ Equity Prior to the Acquisition Date of BRCM, our shareholders’ equity reflected Avago’s outstanding ordinary shares, all of which were publicly traded on the NASDAQ stock market. As a result of the Broadcom Transaction, our ownership interest changed. Pursuant to the Avago Scheme, Broadcom issued 278 million ordinary shares to holders of Avago ordinary shares and issued 112 million ordinary shares to former BRCM shareholders pursuant to the Broadcom Merger. Consequently, the number of Broadcom ordinary shares outstanding increased from 278 million Avago ordinary shares on January 31, 2016 to 390 million Broadcom ordinary shares on February 1, 2016. Both Avago and BRCM became indirect subsidiaries of Broadcom and the Partnership, and Broadcom is the sole General Partner of the Partnership. As a result, the carrying amount of equity attributable to Broadcom was adjusted to reflect the change in our ownership interest of our subsidiaries. Additionally, Broadcom reflects a noncontrolling interest in its shareholders’ equity, which represents the interest of the holders of the Limited Partners in the Partnership, as further discussed below. In connection with the Broadcom Merger, Broadcom also issued 23 million non-economic voting preference shares, or the Special Voting Shares, which is equal to the number of issued Partnership REUs. The Special Voting Shares were issued to a voting trustee pursuant to a voting trust agreement dated February 1, 2016, among Broadcom, the Partnership and the voting trustee, or the Voting Trust Agreement. Noncontrolling Interest As of both October 29, 2017 and October 30, 2016 , the Limited Partners held a noncontrolling interest of approximately 5% in the Partnership through their ownership of Partnership REUs. Broadcom adjusts the net income (loss) in its consolidated statements of operations to exclude the noncontrolling interest’s proportionate share of the results. In addition, Broadcom presents the proportionate share of equity attributable to the noncontrolling interest as a separate component of shareholders’ equity within our consolidated balance sheets and statements of shareholders’ equity. Pursuant to the terms of the Partnership Agreement, each Partnership REU is entitled to distributions from the Partnership in an amount equal to any dividends or distributions that Broadcom declares and pays with respect to Broadcom ordinary shares. In addition, each holder of a Partnership REU is entitled to vote with respect to matters on which holders of Broadcom ordinary shares are entitled to vote by directing the voting trustee to vote one Special Voting Share for each Partnership REU they hold pursuant to the Voting Trust Agreement. On January 30, 2017, Broadcom registered 23 million ordinary shares to allow for Limited Partners to exchange their Partnership REUs pursuant to the Partnership Agreement. Effective February 1, 2017, subject to certain additional requirements and potential deferrals as set forth in the Partnership Agreement, Limited Partners have the right to require the Partnership to repurchase some or all of such Limited Partner’s Partnership REUs for consideration, as determined by Broadcom in its sole discretion, of either one Broadcom ordinary share or a cash amount as determined under the Partnership Agreement for each Partnership REU submitted for repurchase. During fiscal year 2017 , the Partnership exchanged 1 million Partnership REUs, pursuant to exchange notices. In accordance with the terms of the Partnership Agreement, the exchange notices were satisfied by exchanging these Partnership REUs for the same number of newly issued Broadcom ordinary shares valued at $86 million . The exchanges represented increases in our ownership interest in the Partnership and were accounted for as equity transactions, with no gain or loss recorded in Broadcom’s consolidated statements of operations. Pursuant to the terms of the Partnership Agreement, upon the exchange of Partnership REUs, each such Partnership REU was cancelled and the Partnership issued the same number of Common Units to the General Partner concurrently with the exchange. Conversion of Convertible Notes During fiscal year 2015, the Convertible Notes were converted in full and the resulting conversion obligation was settled by a combination of $1 billion in cash and the issuance of 13.8 million of Avago ordinary shares. Dividends Broadcom paid cash dividends of $4.08 , $1.94 and $1.55 per ordinary share, or an aggregate of $1,653 million , $716 million and $408 million , during fiscal years 2017 , 2016 and 2015 , respectively. Equity Incentive Award Plans Share-based incentive awards are provided to employees and directors under the terms of various Broadcom equity incentive plans. In July 2009, our Board of Directors adopted, and our shareholders approved, the Avago Technologies Limited 2009 Equity Incentive Award Plan, or the 2009 Plan, to authorize the grant of options, share appreciation rights, RSUs, dividend equivalents, performance awards, and other share-based awards. A total of 20 million ordinary shares were initially reserved for issuance under the 2009 Plan, subject to annual increases starting in fiscal year 2012. The amount of the annual increase is equal to the least of (a) 6 million shares, (b) 3% of the ordinary shares outstanding on the last day of the immediately preceding fiscal year and (c) such smaller number of ordinary shares as determined by our Board. However, no more than 90 million ordinary shares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Options issued to both employees and non-employees under the 2009 Plan generally vest over a four -year period from the date of grant and are granted with an exercise price equal to the fair market value on the date of grant. Any share options cancelled or forfeited after July 27, 2009 under the equity incentive plans adopted prior to the 2009 Plan become available for issuance under the 2009 Plan. RSU awards granted to employees under the 2009 Plan are generally time-based and vest over four years. An RSU is an equity award that is granted with an exercise price equal to zero and which represents the right to receive one of our ordinary shares immediately upon vesting. We also grant market-based RSUs with both a service condition and a market condition as part of our equity compensation programs under the 2009 Plan. During fiscal years 2017, 2016 and 2015, we granted market-based RSUs that vest over four years, subject to satisfaction of share price contingency conditions. During fiscal year 2017 , we also granted market-based RSUs under which grantees may receive the number of shares ranging from 0% to 450% of the original grant at vesting based upon the total shareholder return, or TSR, on our ordinary share as compared to the TSR of an index group of companies. The market-based RSUs generally vest over four years, subject to satisfaction of market conditions. As of October 29, 2017 , 19 million ordinary shares remained available for issuance under the 2009 Plan. In connection with the LSI acquisition, we assumed the LSI 2003 Equity Incentive Plan, or the 2003 Plan, and outstanding unvested stock options and RSUs originally granted by LSI under the 2003 Plan that were held by continuing employees. At the time of the acquisition, these awards were converted to Avago share options and RSUs, with adjustments made to the exercise price of stock options and the number of shares subject to stock options and RSU awards so that the intrinsic value of each award was approximately the same immediately before and immediately after the adjustment. These unvested options and RSUs will vest in accordance with their original terms, generally vesting in equal annual installments over a four -year period from the original grant date and expire seven years after the grant date. Under the 2003 Plan, we may grant to former employees of LSI and other employees who were not employees of Avago at the time of the acquisition restricted stock awards, RSUs, share options and share appreciation rights with an exercise price that is no less than the fair market value on the date of grant. No participant may be granted share options covering more than four million shares or more than an aggregate of one million shares of restricted stock and RSUs in any fiscal year. Equity awards granted under the 2003 Plan following the LSI acquisition are expected to be on similar terms and consistent with similar grants made pursuant to the 2009 Plan. As of October 29, 2017 , four million ordinary shares remained available for issuance under the 2003 Plan. In connection with the Broadcom Merger, we assumed the BRCM 2012 Stock Incentive Plan, or the 2012 Plan, and outstanding unvested RSUs originally granted by BRCM under the 2012 Plan that were held by continuing employees. At the time of the acquisition, these awards were converted to Broadcom RSUs, with adjustments made to the number of shares subject to RSU awards so that the intrinsic value of each award was approximately the same immediately before and immediately after the adjustment. These unvested RSUs will vest in accordance with their original terms, generally vesting in equal quarterly installments over a four -year period from the original grant date. Under the 2012 Plan, we may grant to former employees of BRCM and other employees who were not employees of Avago at the time of the acquisition restricted stock awards, RSUs, share options and share appreciation rights with an exercise price that is no less than the fair market value on the date of grant. No participant may be granted share options, restricted stock or RSUs, covering more than an aggregate of four million shares in any fiscal year. Equity awards granted under the 2012 Plan following the Broadcom Merger are expected to be on similar terms and consistent with similar grants made pursuant to the 2009 Plan. As of October 29, 2017 , 82 million ordinary shares remained available for issuance under the 2012 Plan. The number of shares available for issuance under the 2012 Plan is subject to an annual increase of 12 million shares. The ESPP provides eligible employees with the opportunity to acquire an ownership interest in us through periodic payroll deductions, based on a 6 -month look-back period, at a price equal to the lesser of 85% of the fair market value of the ordinary shares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Employee Retirement Income Security Act of 1974. The ESPP will terminate on July 27, 2019 unless sooner terminated. Share-Based Compensation Expense Fiscal Year 2017 2016 2015 (In millions) Cost of products sold $ 64 $ 48 $ 26 Research and development 636 430 107 Selling, general and administrative 220 186 99 Total share-based compensation expense (a) $ 920 $ 664 $ 232 _________________________________ (a) Does not include $1 million and $15 million of share-based compensation related to discontinued operations recognized during fiscal years 2017 and 2016 , respectively, which was included in loss from discontinued operations, net of income taxes in our consolidated statements of operations. In connection with the Broadcom Merger, we assumed RSUs originally granted by BRCM. Share-based compensation expense reported in continuing operations in fiscal years 2017 and 2016 included $179 million and $222 million , respectively, related to the assumed BRCM RSUs. We have assumed an annualized forfeiture rate for RSUs of 5% in each of fiscal years 2017 and 2016 and 3% in fiscal year 2015 . We will recognize additional expense if actual forfeitures are lower than we estimated, and will recognize a benefit if actual forfeitures are higher than we estimated. The income tax benefits for share-based compensation expense were $273 million , $89 million and $130 million for fiscal years 2017 , 2016 and 2015 , respectively. The following table summarizes the weighted-average assumptions utilized to calculate the fair value of market-based awards granted in the periods presented: Market-Based Awards Fiscal Year 2017 2016 2015 Risk-free interest rate 1.7 % 1.2 % 1.4 % Dividend yield 1.8 % 1.3 % 1.2 % Volatility 32.3 % 35.0 % 36.3 % Expected term (in years) 4.0 3.8 4.4 The risk-free interest rate was derived from the average U.S. Treasury Strips rate during the period, which approximated the rate in effect at the time of grant. The dividend yield was based on the historical and expected dividend payouts as of the respective award grant dates. The expected volatility was based on Broadcom's own historical share price volatility over the period commensurate with the expected life of the awards and the implied volatility from its own traded ordinary shares with a term of 180 days measured at a specific date. The expected term of market-based RSUs valued using Monte Carlo simulation techniques was commensurate with the awards’ contractual terms. Restricted Stock Unit Awards A summary of time- and market-based RSU activity is as follows: Number of Shares Outstanding Weighted-Average Grant Date Fair Value Per Share (In millions, except per share data) Balance as of November 2, 2014 4 $ 48.82 Granted 3 $ 119.30 Vested (1 ) $ 57.29 Forfeited (1 ) $ 79.51 Balance as of November 1, 2015 5 $ 95.17 Assumed in Broadcom Merger 6 $ 135.58 Granted 12 $ 138.45 Vested (4 ) $ 114.49 Forfeited (2 ) $ 130.30 Balance as of October 30, 2016 17 $ 130.71 Granted 8 $ 199.33 Vested (5 ) $ 126.81 Forfeited (2 ) $ 142.78 Balance as of October 29, 2017 18 $ 163.42 The aggregate fair value of time- and market-based RSUs that vested in fiscal years 2017 , 2016 and 2015 was $1,172 million , $590 million and $179 million , respectively. As of October 29, 2017 , the total unrecognized compensation cost related to unvested RSUs was $2,134 million , which is expected to be recognized over the remaining weighted-average service period of 3.0 years. Share Option Awards A summary of time- and market-based share option activity is as follows: Number of Shares Outstanding Weighted- Average Exercise Price Per Share Weighted- Average Remaining Contractual Life (In years) Aggregate Intrinsic Value (In millions, except years and per share data) Balance as of November 2, 2014 29 $ 44.97 Granted 1 $ 95.97 Exercised (7 ) $ 34.40 $ 571 Cancelled (2 ) $ 65.32 Balance as of November 1, 2015 21 $ 47.92 Exercised (5 ) $ 44.35 $ 579 Cancelled (1 ) $ 53.56 Balance as of October 30, 2016 15 $ 48.77 Exercised (4 ) $ 45.48 $ 682 Cancelled (1 ) $ 66.08 Balance as of October 29, 2017 10 $ 49.54 2.85 $ 2,112 Fully vested as of October 29, 2017 9 $ 46.49 2.75 $ 1,847 Fully vested and expected to vest as of October 29, 2017 10 $ 49.54 2.85 $ 2,112 As of October 29, 2017 , the total unrecognized compensation cost related to unvested time- and market-based share options was $17 million , which is expected to be recognized over the remaining weighted-average service period of 0.7 years. Employee Share Purchase Plan In fiscal years 2017 , 2016 and 2015 , under the ESPP, employees purchased 0.5 million , 0.4 million and 0.2 million ordinary shares for $78 million , $51 million and $15 million , respectively. As of October 29, 2017 , the total unrecognized compensation cost related to the ESPP purchase rights was $12 million , which is expected to be recognized over the remaining four months of the current offering period under the ESPP.</t>
  </si>
  <si>
    <t>Partners' Equity Partners' Capital (Notes)</t>
  </si>
  <si>
    <t>Partners' Capital Notes Disclosure [Text Block]</t>
  </si>
  <si>
    <t>Partners’ Capital The partners' capital balance as of November 1, 2015 represented, and was equivalent to, the historical shareholders' equity balance of Avago. At the time of executing the Avago Scheme on February 1, 2016, the historical shareholders' equity balance of Avago belonged, and continues to belong, to Broadcom, as sole General Partner of the Partnership. Pursuant to the terms of the Partnership Agreement, Broadcom, as the holder of the Common Units, is entitled to receive distributions from the Partnership in an amount equal to the aggregate dividends payable by Broadcom to the holders of Broadcom ordinary shares, and the Limited Partners, as holders of the Partnership REUs, are entitled to receive distributions from the Partnership in an amount per unit equal to the dividend payable by Broadcom per ordinary share. Additionally, if Broadcom proposes to redeem, repurchase, or otherwise acquire any Broadcom ordinary shares, the Partnership Agreement requires that the Partnership, immediately prior to such redemption, repurchase or acquisition, make a distribution to Broadcom on the Common Units in an amount sufficient for Broadcom to fund such redemption, repurchase or acquisition, as the case may be. Each Limited Partner is entitled to vote with respect to matters on which holders of Broadcom ordinary shares are entitled to vote by directing the voting trustee to vote one Special Voting Share for each Partnership REU held pursuant to the Voting Trust Agreement. Effective February 1, 2017, subject to certain additional requirements and potential deferrals as set forth in the Partnership Agreement, Limited Partners have the right to require the Partnership to repurchase some or all of such Limited Partner’s Partnership REUs for consideration, as determined by Broadcom in its sole discretion, of either one Broadcom ordinary share or a cash amount as determined under the Partnership Agreement for each Partnership REU submitted for repurchase. During fiscal year 2017 , the Partnership exchanged 1 million Partnership REUs, pursuant to exchange notices. In accordance with the terms of the Partnership Agreement, the exchange notices were satisfied by exchanging these Partnership REUs for the same number of newly issued Broadcom ordinary shares valued at $86 million . The issuance of shares were accounted for as a capital contribution by Broadcom to the Partnership. The exchanges of Partnership REUs were recorded as increases to the Common Units balance and reductions to the Partnership REUs balance within the partners’ capital of the Partnership’s consolidated balance sheet and statement of partners’ capital. Pursuant to the terms of the Partnership Agreement, upon the exchange of Partnership REUs, each such Partnership REU was cancelled and the Partnership issued the same number of Common Units to the General Partner concurrently with the exchange. Share-Based Compensation Expense Share-based incentive awards are provided to employees and Broadcom’s non-employee directors under the terms of various Broadcom equity incentive plans. Refer to Note 9. “Shareholders’ Equity” for further details. Capital Transactions with General Partner During fiscal years 2017 and 2016 , the Partnership had capital transactions with the General Partner of $257 million and $405 million , respectively, which consisted of capital contributions made by the General Partner to the Partnership. For fiscal year 2016, the capital transactions also included RSUs originally granted by BRCM that were assumed by Broadcom in connection with the Broadcom Merger. Distributions The following table summarizes distributions made by the Partnership for the periods presented. Fiscal Year 2017 2016 (In millions, except per Partnership REU) Cash distributions paid to General Partner $ 1,756 $ 594 Cash distributions paid per Partnership REU $ 4.08 $ 1.50 Cash distributions paid to Limited Partners $ 92 $ 34 During fiscal year 2017, these distributions included a $103 million distribution to Broadcom, as General Partner, for reimbursement of expenses the General Partner incurred on behalf of the Partnership and its subsidiaries.</t>
  </si>
  <si>
    <t>Income Taxes</t>
  </si>
  <si>
    <t>Income Tax Disclosure [Abstract]</t>
  </si>
  <si>
    <t>Income Taxes Components of Income (Loss) from Continuing Operations Before Income Taxes Since we are incorporated in Singapore, domestic income reflects the results of operations based in Singapore. The following table presents the components of income (loss) from continuing operations before income taxes for financial reporting purposes: Fiscal Year 2017 2016 2015 (In millions) Domestic income $ 2,102 $ 1,365 $ 1,580 Foreign loss (277 ) (2,472 ) (113 ) Income (loss) from continuing operations before income taxes $ 1,825 $ (1,107 ) $ 1,467 Components of Provision for Income Taxes We have obtained several tax incentives from the Singapore Economic Development Board, an agency of the Government of Singapore, which provide that qualifying income we earn in Singapore are subject to tax holidays or reduced rates of Singapore income tax. Each such tax incentive is separate and distinct from the others, and may be granted, withheld, extended, modified, truncated, complied with or terminated independently without any effect on the other incentives. Subject to our compliance with the conditions specified in these incentives and legislative developments, the Singapore tax incentives are presently expected to expire at various dates generally between 2020 and 2021 , subject in certain cases to potential extensions, which we may or may not be able to obtain. We also have tax incentives on our qualifying income in Malaysia, which are scheduled to expire between 2018 and 2028 . The tax incentives that we have negotiated in Malaysia are also subject to our compliance with various operating and other conditions. If we cannot, or elect not to, comply with the conditions specified in these incentives, we will lose the related tax benefits and we could be required to refund previously realized material tax benefits. The effect of all these tax incentives, in the aggregate, was to reduce the overall provision for income taxes by approximately $237 million , $169 million and $207 million , for fiscal years 2017 , 2016 and 2015 , respectively, increase diluted net income per share by $0.56 and $0.74 for fiscal years 2017 and 2015 , respectively, and reduce diluted net loss per share by $0.44 for fiscal year 2016 . Significant components of the provision for income taxes are as follows: Fiscal Year 2017 2016 2015 (In millions) Current tax expense: Domestic $ 112 $ 59 $ 59 Foreign 158 165 237 270 224 296 Deferred tax expense (benefit): Domestic (1 ) 9 4 Foreign (234 ) 409 (224 ) (235 ) 418 (220 ) Total provision for income taxes $ 35 $ 642 $ 76 The provision for income taxes in fiscal year 2017 was primarily due to an increase in profit before tax and a discrete expense of $76 million resulting from entity reorganizations partially offset by the recognition of $273 million of excess tax benefits from share-based awards that vested or were exercised during fiscal year 2017 and, to a lesser extent, the recognition of previously unrecognized tax benefits primarily as a result of audit settlements. The income tax provision for the fiscal year 2016 was primarily the result of an increase in tax associated with our undistributed earnings, partially offset by income tax benefits from losses from continuing operations and the recognition of previously unrecognized tax benefits as a result of audit settlements. Rate Reconciliation Fiscal Year 2017 2016 2015 Statutory tax rate in Singapore 17.0 % 17.0 % 17.0 % Foreign income taxed at different rates (0.8 ) (89.7 ) 1.8 Tax holidays and concessions (13.0 ) 15.3 (14.1 ) Other, net (1.3 ) (0.6 ) 0.2 Valuation allowance — — 0.3 Actual tax rate on income (loss) before income taxes 1.9 % (58.0 )% 5.2 % Summary of Deferred Income Taxes October 29, October 30, (In millions) Deferred income tax assets: Depreciation and amortization $ 8 $ 15 Inventory 6 6 Trade accounts 22 6 Employee benefits 145 216 Employee share awards 180 90 Net operating loss carryovers and credit carryovers 2,356 1,773 Other deferred income tax assets 42 172 Gross deferred income tax assets 2,759 2,278 Less valuation allowance (1,447 ) (1,003 ) Deferred income tax assets 1,312 1,275 Deferred income tax liabilities: Depreciation and amortization 96 263 Other deferred income tax liabilities 12 37 Foreign earnings not indefinitely reinvested 11,202 10,954 Deferred income tax liabilities 11,310 11,254 Net deferred income tax liabilities $ (9,998 ) $ (9,979 ) Deferred income taxes reflect the net effects of temporary differences between the carrying amounts of assets and liabilities for financial reporting purposes and their basis for income tax purposes and the tax effects of net operating losses and tax credit carryforwards. The following table presents net deferred income tax assets (liabilities) as reflected on the consolidated balance sheets: October 29, October 30, (In millions) Other long-term assets $ 21 $ 308 Other long-term liabilities (10,019 ) (10,287 ) Net long-term income tax liabilities $ (9,998 ) $ (9,979 ) The increase in the valuation allowance from $1,003 million in fiscal year 2016 to $1,447 million in fiscal year 2017 was primarily due to foreign losses not expected to be realized. As of October 29, 2017 , we had U.S. federal net operating loss carryforwards of $575 million , U.S. state net operating loss carryforwards of $3,067 million and other foreign net operating loss carryforwards of $1,702 million . U.S. federal and state net operating loss carryforwards begin to expire in fiscal year 2018. The other foreign net operating losses expire in various fiscal years beginning 2018. As of October 29, 2017 , we had $1,494 million and $1,212 million of U.S. federal and state research and development tax credits, respectively, which if not utilized, begin to expire in fiscal year 2018. The U.S. Tax Reform Act of 1986 limits the use of net operating loss and tax credit carryforwards in the case of an “ownership change” of a corporation or separate return loss year limitations. Any ownership changes, as defined, may restrict utilization of carryforwards. As of October 29, 2017 , we had approximately $575 million and $1,222 million of federal net operating loss and tax credit carryforwards, respectively, in the U.S. subject to an annual limitation. We do not expect these limitations to result in any permanent loss of our tax benefits. During fiscal year 2017 , we early adopted an accounting standards update issued by the FASB that simplifies the accounting for certain aspects of stock-based payments to employees. As a result of adoption, we recognized a tax benefit of $273 million as a discrete item for fiscal year 2017 , a $47 million cumulative-effect adjustment to reduce our accumulated deficit and a $3 million cumulative-effect adjustment to increase our noncontrolling interest for previously unrecognized excess tax benefits as of October 30, 2016. Uncertain Tax Positions Gross unrecognized tax benefits increased by $273 million during fiscal year 2017 , resulting in gross unrecognized tax benefits of $2,256 million as of October 29, 2017 . The increase in gross unrecognized tax benefits was primarily a result of restructuring activities in fiscal year 2017 . During fiscal year 2017 , we recognized $121 million of previously unrecognized tax benefits as a result of the audit settlement with taxing authorities, and $12 million as a result of the expiration of the statute of limitations for certain audit periods. During fiscal year 2016, gross unrecognized tax benefits increased by $1,454 million resulting from the Broadcom Merger. We recognize interest and penalties related to unrecognized tax benefits within provision for income taxes in the accompanying consolidated statements of operations. We recognized approximately $30 million of expense related to interest and penalties in fiscal year 2017 . Accrued interest and penalties were included within other long-term liabilities on the consolidated balance sheets. As of October 29, 2017 and October 30, 2016 , the combined amount of cumulative accrued interest and penalties was approximately $132 million and $102 million , respectively. The increase in cumulative accrued interest and penalties was primarily a result of an increase in interest accrual from various unrecognized tax benefit items . The following table reconciles the beginning and ending balance of gross unrecognized tax benefits: Fiscal Year 2017 2016 2015 (In millions) Beginning balance $ 1,983 $ 578 $ 487 Lapse of statute of limitations (12 ) (8 ) (10 ) Increases in balances related to tax positions taken during prior periods (including those related to acquisitions made during the year) 47 1,325 94 Decreases in balances related to tax positions taken during prior periods (32 ) (1 ) (40 ) Increases in balances related to tax positions taken during current period 391 138 47 Decreases in balances related to settlement with taxing authorities (121 ) (49 ) — Ending balance $ 2,256 $ 1,983 $ 578 A portion of our unrecognized tax benefits will affect our effective tax rate if they are recognized upon favorable resolution of the uncertain tax positions. As of October 29, 2017 , approximately $2,388 million of the unrecognized tax benefits including accrued interest and penalties would affect our effective tax rate. As of October 30, 2016 , approximately $2,085 million of the unrecognized tax benefits including accrued interest and penalties would have affected our effective tax rate. We are subject to Singapore income tax examination for fiscal years 2012 and later. Certain of our acquired companies are subject to tax examinations in major jurisdictions outside Singapore for fiscal years 2010 and later. It is possible that we may recognize up to $8 million of our existing unrecognized tax benefits within the next 12 months as a result of lapses of statute of limitations for certain audit period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Wired Infrastructure. We provide semiconductor solutions for enabling all types of set-top boxes and the digital subscriber line, or DSL, cable and fiber broadband access markets. We also provide a wide variety of semiconductor solutions which manage the movement of data in data center, telecommunication, enterprise and Small-and-Medium size Business/Remote-Office-Branch-Office, or SMB/ROBO networking applications. We offer complete system-on-chip, or SoC, platform solutions for cable, satellite, Internet Protocol, over-the-top and terrestrial STBs and SoC platform solutions for DSL, cable and fiber for both central office deployments and consumer premise equipment and routing products that are optimized for data center implementations, service provider networks, enterprise, and SMB/ROBO. We offer a broad set of standard Ethernet switching technology to deliver SoCs for high performance compute applications, we supply high speed Serializer/Deserializer technology integrated into application specific integrated circuits, or ASICs. In addition we provide physical layer devices which are transceivers that enable the reception and transmission of Ethernet data packets over a physical medium such as copper wire or optical fibers. We also supply optical laser and receiver components to the storage, Ethernet networking, access, metro and long-haul telecommunication markets. Wireless Communications. We support the wireless communications industry with a broad variety of radio frequency, or RF, semiconductor devices that amplify, as well as selectively filter, RF signals. In addition to RF devices, we provide a variety of optoelectronic sensors for mobile handset applications. We also provide connectivity solutions that include discrete and integrated Wi-Fi and Bluetooth solutions, location controllers and touch controllers. Enterprise Storage. Our enterprise storage products enable secure movement of digital data to and from host machines such as servers, personal computers and storage systems to the underlying storage devices such as hard disk drives, or HDDs and solid state drives, or SSDs. We provide read channel-based SoCs and preamplifiers to HDD original equipment manufacturers, or OEMs. In addition, we sell preamplifiers, which are used to amplify the initial signal to and from the drive disk heads so the signal can be processed by the read channel. We provide custom flash controllers to SSD OEMs, and Serial attached small computer system interface and Redundant Array of Independent Disks controller and adapter solutions to server and storage system OEMs. We provide Fibre Channel Host Bus Adapters, which connect host computers such as servers to Fibre Channel Storage Area Networks, or FC SANs. FC SANs are networks dedicated to storage traffic and enable simultaneous high speed and secure connections among multiple host computers and multiple storage arrays. We also provide interconnect semiconductors that support the Peripheral Component Interconnect Express communication standards. Industrial &amp; Other. We provide a broad variety of products for the general industrial and automotive markets. We offer optical isolators, or optocouplers, which provide electrical insulation and signal isolation. For industrial motors and robotic motion control, we supply optical encoders, as well as integrated circuits for the controller and decoder functions. For electronic signs and signals, we supply Light Emitting Diode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 Our CODM assesses the performance of each segment and allocates resources to those segments based on net revenue and operating results and does not evaluate operating segments using discrete asset information. Operating results by segment include items that are directly attributable to each segment. Operating results by segment also include shared expenses from global operations, including manufacturing support, logistics and quality control, in addition to expenses associated with selling and general administrative activities for the business, which are allocated primarily based on revenue, while facilities expenses are primarily allocated based on site-specific headcount. Unallocated Expenses Unallocated expenses include amortization of acquisition-related intangible assets, share-based compensation expense, restructuring, impairment and disposal charges, acquisition-related costs, including charges related to inventory step-up to fair value, litigation settlement charges,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Year 2017 2016 2015 (In millions) Net revenue: Wired infrastructure $ 8,549 $ 6,582 $ 1,479 Wireless communications 5,404 3,724 2,536 Enterprise storage 2,799 2,291 2,180 Industrial &amp; other 884 643 629 Total net revenue $ 17,636 $ 13,240 $ 6,824 Operating income (loss): Wired infrastructure $ 3,853 $ 2,664 $ 478 Wireless communications 2,155 1,282 1,202 Enterprise storage 1,527 995 855 Industrial &amp; other 447 327 310 Unallocated expenses (5,599 ) (5,677 ) (1,213 ) Total operating income (loss) $ 2,383 $ (409 ) $ 1,632 The following tables present net revenue and long-lived asset information based on geographic region. Net revenue is based on the geographic location of the distributors, OEMs or contract manufacturers who purchased our products, which may differ from the geographic location of the end customers. Long-lived assets include property, plant and equipment and are based on the physical location of the assets. Fiscal Year 2017 2016 2015 (In millions) Net revenue: China $ 9,460 $ 7,184 $ 3,675 United States 1,266 1,124 755 Singapore 323 250 208 Other 6,587 4,682 2,186 $ 17,636 $ 13,240 $ 6,824 October 29, October 30, (In millions) Long-lived assets: United States $ 1,822 $ 1,917 Taiwan 268 186 Singapore 79 78 Other 430 328 $ 2,599 $ 2,509 Significant Customer Information We sell our products through our direct sales force and a select network of distributors globally. One direct customer accounted for 17% and 18% of our net accounts receivable balance at October 29, 2017 and October 30, 2016 , respectively. During fiscal year s 2017 and 2016, one direct customer represented 14% of our net revenue in each period. The majority of the revenue from this customer was included in our wireless communications and wired infrastructure segments. This customer is a contract manufacturer for a number of OEMs.</t>
  </si>
  <si>
    <t>Related Party Transactions</t>
  </si>
  <si>
    <t>Related Party Transactions [Abstract]</t>
  </si>
  <si>
    <t>Related Party Transactions Silicon Manufacturing Partners Pte. Ltd. We have a 51% equity interest in Silicon Manufacturing Partners Pte. Ltd., or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We purchased $59 million , $41 million and $60 million of inventory from SMP for fiscal years 2017 , 2016 and 2015 , respectively. As of October 29, 2017 , the amount payable to SMP was $7 million . During fiscal years 2017 , 2016 or 2015 , in the ordinary course of business, we purchased from, or sold to, several entities, for which one of our directors also serves or served as a director or entities that are otherwise affiliated with one of our directors. Fiscal Year 2017 2016 2015 (In millions) Total net revenue $ 346 $ 335 $ 183 Total costs and expenses including inventory purchases $ 145 $ 81 $ 80 October 29, October 30, (In millions) Total receivables $ 31 $ 15 Total payables $ 12 $ 7</t>
  </si>
  <si>
    <t>Commitments and Contingencies</t>
  </si>
  <si>
    <t>Commitments and Contingencies Disclosure [Abstract]</t>
  </si>
  <si>
    <t>Commitments and Contingencies Commitments The following table summarizes contractual obligations and commitments as of October 29, 2017 : Fiscal Year Total 2018 2019 2020 2021 2022 Thereafter (In millions) Debt principal and interest $ 21,560 $ 657 $ 566 $ 3,283 $ 1,242 $ 3,940 $ 11,872 Purchase commitments 909 841 68 — — — — Other contractual commitments 272 111 94 60 7 — — Operating lease obligations 745 119 75 51 42 37 421 Capital lease obligations 21 21 — — — — — Pension plan contributions 118 118 — — — — — Total $ 23,625 $ 1,867 $ 803 $ 3,394 $ 1,291 $ 3,977 $ 12,293 Debt Principal and Interest. Represents principal and interest on borrowings under the Senior Notes and Assumed Senior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nformation technology, or IT, human resources, financial infrastructure outsourcing services and other service agreements. Operating Lease Obligations. Represents real property and equipment leased from third parties under non-cancelable operating leases. Rent expense was $253 million , $229 million and $77 million for fiscal years 2017 , 2016 and 2015 , respectively. Capital Lease Obligations. Represents equipment leased from third parties under non-cancelable capital leases. Pension Plan Contributions. Represents our planned contributions to our pension plans. Although additional future contributions will be required, the amount and timing of these contributions will be affected by actuarial assumptions, the actual rate of returns on plan assets, the level of market interest rates, legislative changes and the amount of voluntary contributions to the plans. The amount shown in the table represents our planned contributions to our pension plans within a year. Because any contributions for fiscal year 2019 and later will depend on the value of the plan assets in the future and thus are uncertain, we have not included any amounts for fiscal year 2019 and beyond in the above table. Due to the inherent uncertainty with respect to the timing of future cash outflows associated with our unrecognized tax benefits at October 29, 2017 , we are unable to reliably estimate the timing of cash settlement with the respective taxing authority. Therefore, $1,011 million of unrecognized tax benefits and accrued interest classified within other long-term liabilities on our consolidated balance sheet as of October 29, 2017 have been excluded from the contractual obligations table above. Standby Letters of Credit As of both October 29, 2017 and October 30, 2016 , we had outstanding obligations relating to standby letters of credit of $12 million .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Brocade Communications Systems, Inc. On December 13, 2016, December 15, 2016, December 21, 2016, January 5, 2017 and January 18, 2017, six putative class action complaints were filed in the United States District Court for the Northern District of California, or the U.S. Northern District Court, captioned Steinberg v. Brocade Communications Systems, Inc., et al., No. 3:16-cv-7081-EMC, Gross v. Brocade Communications Systems, Inc., et al., No. 3:16-cv-7173-EJD, Jha v. Brocade Communications Systems, Inc., et al., No. 3:16-cv-7270-HRL, Bragan v. Brocade Communications Systems, Inc., et al., No. 3:16-cv-7271-JSD, Chuakay v. Brocade Communications Systems, Inc., et al., No. 3:17-cv-0058-PJH, and Mathew v. Brocade Communications Systems, Inc., et al., No. 3:16-cv-7271-HSG, respectively. The Steinberg, Bragan and Mathew complaints name as defendants Brocade Communications Systems Inc., or Brocade, the members of Brocade’s board of directors, Broadcom, BRCM, and Merger Sub. The Gross, Jha and Chuakay complaints name as defendants Brocade and the members of Brocade’s board of directors. All of the complaints assert claims under Sections 14(a) and 20(a) of the Securities Exchange Act of 1934, as amended, or the Exchange Act, and Rule 14a-9 promulgated thereunder. The complaints allege, among other things, that the board of directors of Brocade failed to provide material information and/or omitted material information from the Preliminary Proxy Statement filed with the SEC on December 6, 2016 by Brocade. The complaints seek to enjoin the closing of the transaction between Brocade and Broadcom, as well as certain other equitable and declaratory relief and attorneys’ fees and costs. On January 10, 2017, January 27, 2017 and February 15, 2017, the U.S. Northern District Court granted motions to relate the cases, all of which are now related to the Steinberg action and before the Honorable Judge Edward Chen. On January 11, 2017, Plaintiff Jha filed a motion for a preliminary injunction, which was subsequently withdrawn on January 18, 2017. On February 6, 2017, Plaintiff Gross voluntarily dismissed the Gross action without prejudice, which was ordered by the U.S. Northern District Court on February 15, 2017. On April 14, 2017, the U.S. Northern District Court granted the Motion for Consolidation, Appointment as Lead Plaintiff and Approval of Lead Plaintiff’s Selection of Counsel filed by Plaintiff Giulio D. Cessario, a plaintiff in the Steinberg action, which consolidated these actions under the caption In re Brocade Communications Systems, Inc. Securities Litigation, Case No. 3:16-cv-07081-EMC. The U.S. Northern District Court has set this matter for an initial hearing on January 18, 2018. We believe these claims are all entirely without merit and intend to vigorously defend these actions. Lawsuits Relating to Tessera, Inc. On May 23, 2016, Tessera Technologies, Inc., Tessera, Inc., or Tessera, and Invensas Corp., an affiliate of Tessera, or Invensas or collectively, the Complainants, filed a complaint to institute an investigation with the U.S. International Trade Commission, or the ITC. The Complainants allege infringement by Broadcom and our subsidiaries, BRCM, Avago and Avago Technologies U.S. Inc., or Avago U.S., or collectively, the Respondents, of three patents relating to semiconductor packaging and semiconductor manufacturing technology. The downstream respondents, which are customers of the Respondents, a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ITC instituted the investigation, or the ITC Investigation. Complainants seek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The ITC held the hearing in March 2017. On June 30, 2017, the administrative law judge issued an initial determination finding a violation with respect to U.S. Patent No. 6,849,946 and no violation with respect to U.S. Patent Nos. 6,133,136 and 6,856,007. The administrative law judge recommended that the ITC issue limited exclusion and cease and desist orders and recommended that we post a 100% import bond during the presidential review period. Broadcom and Downstream Respondents are petitioning for ITC review of the initial determination, and the ITC announced what issues it intends to review on September 29, 2017. On May 23, 2016, Tessera and Invensas filed a complaint against BRCM in the U.S. District Court for the District of Delaware, Case No. 1-16-cv-00379, alleging infringement of the three patents subject to the ITC Investigation. The complaint seeks compensatory damages in an unspecified amount, as well as an award of reasonable attorneys’ fees, interest, and costs.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eeks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 distributors EBV Elektronik GmbH, Arrow Central Europe GmbH, and Mouser Electronics Netherlands B.V. The requested relief includes a cease-and-desist order and damages in an unspecified amount. On May 23, 2016, Invensas also filed a complaint against each of (i) Broadcom Germany GmbH and Broadcom‘s German distributors, Case No. 7 O 97/16, and (ii) Broadcom and BRCM, Case No. 7 O 98/16, in the Mannheim District Court in Germany, alleging infringement of the European Patent. The required relief includes damages in an unspecified amount and an injunction preventing the sale of the accused products. On February 3, 2017, the Mannheim District Court held a hearing to determine infringement. On March 17, 2017, the Mannheim District Court issued its ruling. The court found infringement in both cases and granted injunctions preventing the commercialization of certain Broadcom products in Germany. Broadcom is appealing the decision. On March 27, 2017, Broadcom filed a brief with the appellate court in Germany in Case No. 7 O 98/16 seeking: (1) reversal on the merits, (2) a higher bond for enforcement of the injunction, and (3) a stay of enforcement pending the nullity action. On May 22, 2017, Broadcom filed its appeal of Case No. 7 O 97/16 seeking (1) reversal on the merits and (2) a stay of enforcement. On June 1, 2017, the German appellate court denied Broadcom’s request for a stay of enforcement in Case No. 7 O 98/16, but has not yet ruled on our appeal of the decision on the merits or the higher bond amount. In October 2017, the German Federal Patent Court issued a preliminary ruling that the European Patent should be found null and void. Invensas has ceased its enforcement of the injunction related to the European Patent. On November 7, 2016, Invensas filed a complaint against Avago, Avago U.S., Emulex, LSI and PLX Technology, Inc., a subsidiary of Broadcom, or PLX, in the U.S. District Court for the District of Delaware, Case No. 1-16-cv-01033, alleging infringement of two of the patents subject to the ITC Investigation. The complaint seeks compensatory damages in an unspecified amount, as well as an award of reasonable attorneys’ fees, interest, and costs. On November 7, 2016, Tessera and Invensas filed a complaint against Avago, Avago U.S., and Avago Technologies Wireless (U.S.A.) Manufacturing Inc. in the U.S. District Court for the District of Delaware, Case No. 1-16-cv-01034, alleging infringement of two patents relating to semiconductor packaging technology. On January 31, 2017, Tessera and Invensas amended the complaint in this matter and added three additional patents related to semiconductor packaging technology, which are also at issue in case No. 1-16-cv-00379 pending in Delaware. The complaint seeks compensatory damages in an unspecified amount, as well as an award of reasonable attorneys’ fees, interest, and costs. On December 18, 2017, Broadcom and its subsidiaries entered into comprehensive settlement agreements and a patent license agreement with Tessera and its affiliates resolving all outstanding litigation. Pursuant to the agreements between the parties, the ITC investigation will be terminated, and all of the other litigations will be dismissed. Lawsuits Relating to the Acquisition of BRCM Following the announcement of the Broadcom Merger, 11 putative class action complaints were filed by and purportedly on behalf of alleged BRCM shareholders. Two putative class action complaints, or the Federal Actions, were filed in the United States District Court for the Central District of California, or the U.S. Central District Court. One putative class action complaint was filed in the Superior Court of the State of California, County of Santa Clara and eight putative class action complaints were filed in the Superior Court of the State of California, County of Orange, or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Exchange Act and SEC Rule 14-a9. On January 15, 2016, lead plaintiffs in the Federal Actions filed a Second Amended Consolidated Class Action Complaint, or the Federal Consolidated Complaint, which names as defendants, among other parties, members of BRCM’s board of directors and Avago, and alleges breaches of fiduciary duties and aiding and abetting those alleged breaches, as well as violation of Sections 14(a) and 20(a) of the Exchange Act and SEC Rule 14-a9. On September 23, 2016, the parties entered into a Stipulation and Agreement of Compromise and Settlement, or the Stipulation, which has been filed with the U.S. Central District Court. Pursuant to the Stipulation, BRCM agreed to confirm certain facts concerning the Broadcom Merger. Additionally, defendants agreed to pay or cause to be paid attorneys’ fees and expenses as may be awarded by the U.S. Central District Court to plaintiffs’ counsel for their efforts in prosecuting the litigation, as well as the costs of administering the settlement. The Stipulation includes a release of all claims against defendants relating to or arising from the litigation. On December 2, 2016, the U.S. Central District Court granted preliminary approval of the settlement. On February 27, 2017, the U.S. Central District Court granted final approval of the settlement. On March 16, 2017, the State Actions were dismissed with prejudice pursuant to the settlement. The settlement did not have an impact on our financial statements. We believe that the claims in the litigation, including the Federal Consolidated Complaint, were without merit and that no misconduct or damages occurred. Defendants entered into the settlement to eliminate the burden, distraction, and expense of further litigation. Lawsuits Relating to the Acquisition of Emulex On March 3, 2015, two putative shareholder class action complaints were filed in the Court of Chancery of the State of Delaware, or the Delaware Court of Chancery, against Emulex, its directors, Avago Technologies Wireless (U.S.A.) Manufacturing Inc., or AT Wireless, and Emerald Merger Sub, Inc., or Emerald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Emerald Merger Sub and Emulex and that AT Wireless and Emeral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S. Central District Court, entitled Gary Varjabedian, et al. v. Emulex Corporation, et al., No. 8:15-cv-554-CJC-JCG. The complaint names as defendants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or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 on October 5, 2017. We are unable to predict the date on which the Ninth Circuit Court will issue any decision at this time. We believe these claims are all entirely without merit and intend to vigorously defend these actions. Lawsuits Relating to the Acquisition of PLX In June and July 2014, four lawsuits were filed in the Superior Court for the State of California, County of Santa Clara, or the Superior Court, challenging our acquisition of PLX. On July 22, 2014, the Superior Court consolidated these California actions under the caption In re PLX Technology, Inc. S’holder Litig., Lead Case No. 1-14-CV-267079 (Cal. Super. Ct., Santa Clara) and appointed lead counsel. That same day, the Superior Court also stayed the consolidated action, pending resolution of related actions filed in the Delaware Court of Chancery, described below. Also in June and July 2014, five similar lawsuits were filed in the Delaware Court of Chancery. On July 21, 2014, the Delaware Court of Chancery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Delaware Court of Chancery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Delaware Court of Chancery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Avago and PLX. Defendant Potomac Capital Partners II, L.P. is not a party to the settlement. This partial settlement was approved by the Delaware Court of Chancery on December 20, 2016. The Delaware class litigation is on-going. On November 9, 2016, the sole remaining defendant, Potomac Capital Partners II, L.P., filed cross-claims against the named individual director defendants and Deutsche Bank Securities for contribution. Under various contracts and statutes, PLX may owe indemnification to each of these parties. The cross-claims are now barred according to the terms of the approved partial settlement, although Potomac Capital Partners II, L.P. might be entitled to an offset (based on contributory fault) of any damages it might owe to the class.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other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The following is a summary of significant restructuring expense recognized in continuing operations, primarily operating expenses, for the periods specified below: • In connection with the Broadcom Merger, we began the implementation of cost reduction activities, including the elimination of a total of approximately 3,700 positions from our workforce across all business and functional areas on a global basis. During fiscal years 2017 and 2016 , we recognized $86 million and $418 million of employee termination costs and $38 million and $29 million for lease and other exits costs, respectively. As of October 29, 2017 , we were substantially complete with the restructuring activities related to the Broadcom Merger. • In fiscal year 2015, we recognized $60 million of employee termination costs and $17 million for lease and other exit costs in connection with the Emulex and LSI acquisitions. Employee Termination Costs Lease and Other Exit Costs Total (In millions) Balance as of November 2, 2014 $ 34 $ 6 $ 40 Restructuring charges (a) 65 30 95 Utilization (86 ) (23 ) (109 ) Balance as of November 1, 2015 13 13 26 Liabilities assumed in the Broadcom Merger 2 13 15 Restructuring charges (a) 445 37 482 Utilization (344 ) (28 ) (372 ) Balance as of October 30, 2016 116 35 151 Restructuring charges (a) 86 43 129 Utilization (174 ) (61 ) (235 ) Balance as of October 29, 2017 (b) $ 28 $ 17 $ 45 _________________________________ (a) Included $5 million , $35 million and $12 million of restructuring charges related to discontinued operations recognized during fiscal years 2017 , 2016 and 2015 , respectively, which was included in loss from discontinued operations, net of income taxes in our consolidated statements of operations. (b) The majority of the employee termination costs balance is expected to be paid by the first quarter of fiscal year 2018 . The leases and other exit costs balance is expected to be paid during the remaining terms of the leases, which extend through fiscal year 2025 . Impairment and Disposal Charges During fiscal year 2017, we recorded impairment and disposal charges of $56 million for the impairment of property, plant and equipment and IPR&amp;D projects. During fiscal year 2016, we recorded $417 million of impairment charges in our wireless communications segment and wired infrastructure segment for IPR&amp;D projects which were abandoned as a result of the integration of BRCM. In addition, we recorded impairment charges of $173 million primarily for property, plant and equipment acquired through the Broadcom Merger and a $16 million loss on disposal of these assets. During fiscal year 2015, we realigned certain product groups within our wired infrastructure segment and agreed to sell certain fiber optics subsystem assets to a third party, resulting in a $61 million loss to write these assets down to fair value less costs to sell.</t>
  </si>
  <si>
    <t>Condensed Consolidating Financial Information</t>
  </si>
  <si>
    <t>Condensed Financial Information of Parent Company Only Disclosure [Abstract]</t>
  </si>
  <si>
    <t>Condensed Consolidating Financial Information On January 9, 2017, the Subsidiary Issuers, issued an aggregate principal amount of $13,550 million of January 2017 Senior Notes, in a private placement transaction. On October 17, 2017, the Subsidiary Issuers issued an aggregate principal amount of $4,000 million of October 2017 Senior Notes, in a private placement transaction. The Senior Notes are discussed in further detail in Note 8. “Borrowings.” Each series of Senior Notes is fully and unconditionally guaranteed, jointly and severally, on an unsecured, unsubordinated basis by the Guarantors, subject to certain release conditions described in the respective Indentures and below. The guarantee by Broadcom will be automatically and unconditionally released (solely in the case of clauses (1) or (2) below) and the guarantee by the Partnership may be unconditionally released in the events of (1) sale, exchange, disposition or other transfer of all or substantially all of Guarantors’ assets, (2) the Issuers’ exercise of their legal defeasance option or covenant defeasance options or if the Issuers’ obligations under the indenture are satisfied and discharged or (3) release of obligations under the Senior Notes. The Parent Guarantor’s guarantee may also be released under other circumstances described in the Indentures. The Subsidiary Issuers are 100% owned by the Partnership. Our other subsidiaries, collectively, the Non-Guarantor Subsidiaries, do not guarantee the Senior Notes. Under the terms of registration rights agreements entered into in connection with the Notes, the Subsidiary Issuers, Parent Guarantor, and Broadcom agreed to file a registration statement with the SEC for an offer to exchange new senior notes of the Issuers which are registered with the SEC and guaranteed by the Guarantors for the Issuers’ outstanding unregistered senior notes. This exchange is currently expected to be completed during the first half of fiscal year 2018. The following information sets forth the consolidating financial information as of October 29, 2017 and October 30, 2016 and for the fiscal years ended October 29, 2017, October 30, 2016 and November 1, 2015 for the Parent Guarantor, Subsidiary Issuers, and Non-Guarantor Subsidiaries.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the Subsidiary Issuers would not provide additional material information that would be useful in assessing their financial composition. Condensed Consolidating Balance Sheet October 29, 2017 Parent Guarantor Subsidiary Issuers Non-Guarantor Subsidiaries Eliminations Consolidated Totals (in millions) ASSETS Current assets: Cash and cash equivalents $ 7 $ 7,555 $ 3,455 $ — $ 11,017 Trade accounts receivable, net — — 2,448 — 2,448 Inventory — — 1,447 — 1,447 Intercompany receivable 33 279 309 (621 ) — Intercompany loan receivable 28 1,891 8,849 (10,768 ) — Other current assets 84 350 374 — 808 Total current assets 152 10,075 16,882 (11,389 ) 15,720 Property, plant and equipment, net — 207 2,392 — 2,599 Goodwill — 1,360 23,346 — 24,706 Intangible assets, net — — 10,832 — 10,832 Investment in subsidiaries 23,112 28,049 43,450 (94,611 ) — Intercompany loan receivable, long-term — 41,547 — (41,547 ) — Other long-term assets — 213 245 — 458 Total assets $ 23,264 $ 81,451 $ 97,147 $ (147,547 ) $ 54,315 LIABILITIES AND PARTNERS’ CAPITAL/SHAREHOLDERS’ EQUITY Current liabilities: Accounts payable $ 7 $ 72 $ 1,026 $ — $ 1,105 Employee compensation and benefits — 274 352 — 626 Current portion of long-term debt — 117 — — 117 Intercompany payable 124 186 311 (621 ) — Intercompany loan payable 50 8,799 1,919 (10,768 ) — Other current liabilities — 254 427 — 681 Total current liabilities 181 9,702 4,035 (11,389 ) 2,529 Long-term liabilities: Long-term debt — 17,431 — — 17,431 Deferred tax liabilities — 10,293 (274 ) — 10,019 Pension and post-retirement benefit obligations — — 112 — 112 Intercompany loan payable, long-term — — 41,547 (41,547 ) — Unrecognized tax benefits — 497 514 — 1,011 Other long-term liabilities — 76 54 — 130 Total liabilities 181 37,999 45,988 (52,936 ) 31,232 Total partners’ capital/shareholders’ equity 23,083 43,452 51,159 (94,611 ) 23,083 Total liabilities and partners' capital/shareholders' equity $ 23,264 $ 81,451 $ 97,147 $ (147,547 ) $ 54,315 Condensed Consolidating Balance Sheet October 30, 2016 Parent Guarantor Subsidiary Issuers Non-Guarantor Subsidiaries Eliminations Consolidated Totals (in millions) ASSETS Current assets: Cash and cash equivalents $ — $ 1,092 $ 1,952 $ — $ 3,044 Trade accounts receivable, net — 96 2,085 — 2,181 Inventory — 4 1,396 — 1,400 Intercompany receivable 32 1,170 259 (1,461 ) — Intercompany loan receivable 410 1,188 3,034 (4,632 ) — Other current assets 59 73 368 — 500 Total current assets 501 3,623 9,094 (6,093 ) 7,125 Property, plant and equipment, net — 270 2,239 — 2,509 Goodwill — 1,392 23,340 — 24,732 Intangible assets, net — 606 14,462 — 15,068 Investment in subsidiaries 21,886 69,470 47,534 (138,890 ) — Intercompany loan receivable, long-term — 62 7,964 (8,026 ) — Other long-term assets — 32 500 — 532 Total assets $ 22,387 $ 75,455 $ 105,133 $ (153,009 ) $ 49,966 LIABILITIES AND PARTNERS’ CAPITAL/SHAREHOLDERS’ EQUITY Current liabilities: Accounts payable $ 4 $ 111 $ 1,146 $ — $ 1,261 Employee compensation and benefits 6 219 292 — 517 Current portion of long-term debt — 318 136 — 454 Intercompany payable 72 216 1,173 (1,461 ) — Intercompany loan payable 429 2,748 1,455 (4,632 ) — Other current liabilities — 267 579 — 846 Total current liabilities 511 3,879 4,781 (6,093 ) 3,078 Long-term liabilities: Long-term debt — 5,470 7,718 — 13,188 Deferred tax liabilities — 10,230 57 — 10,287 Pension and post-retirement benefit obligations — — 531 — 531 Intercompany loan payable, long-term — 7,964 62 (8,026 ) — Unrecognized tax benefits — 342 551 — 893 Other long-term liabilities — 44 69 — 113 Total liabilities 511 27,929 13,769 (14,119 ) 28,090 Total partners’ capital/shareholders’ equity 21,876 47,526 91,364 (138,890 ) 21,876 Total liabilities and partners' capital/shareholders' equity $ 22,387 $ 75,455 $ 105,133 $ (153,009 ) $ 49,966 Condensed Consolidating Statements of Operations and Comprehensive Income Fiscal Year Ended October 29, 2017 Parent Guarantor Subsidiary Issuers Non-Guarantor Subsidiaries Eliminations Consolidated Totals (in millions) Net revenue $ — $ 73 $ 17,563 $ — $ 17,636 Intercompany revenue — 2,046 8 (2,054 ) — Total revenue — 2,119 17,571 (2,054 ) 17,636 Cost of products sold: Cost of products sold — 154 6,439 — 6,593 Intercompany cost of products sold — (12 ) 174 (162 ) — Purchase accounting effect on inventory — — 4 — 4 Amortization of acquisition-related intangible assets — 7 2,504 — 2,511 Restructuring charges — 5 14 — 19 Total cost of products sold — 154 9,135 (162 ) 9,127 Gross margin — 1,965 8,436 (1,892 ) 8,509 Research and development — 1,490 1,802 — 3,292 Intercompany operating expense — (66 ) 1,958 (1,892 ) — Selling, general and administrative 23 339 425 — 787 Amortization of acquisition-related intangible assets — 7 1,757 — 1,764 Restructuring, impairment and disposal charges — 54 107 — 161 Litigation settlements — — 122 — 122 Total operating expenses 23 1,824 6,171 (1,892 ) 6,126 Operating income (loss) (23 ) 141 2,265 — 2,383 Interest expense — (411 ) (43 ) — (454 ) Intercompany interest expense (12 ) (274 ) (1,420 ) 1,706 — Loss on extinguishment of debt — (59 ) (107 ) — (166 ) Other income, net 2 30 30 — 62 Intercompany interest income 1 1,425 280 (1,706 ) — Intercompany other income (expense), net 1,390 (589 ) (801 ) — — Income from continuing operations before income taxes and earnings in subsidiaries 1,358 263 204 — 1,825 Provision for (benefit from) income taxes — 67 (32 ) — 35 Income from continuing operations before earnings in subsidiaries 1,358 196 236 — 1,790 Earnings in (loss from) subsidiaries 426 (2,279 ) (2,097 ) 3,950 — Income (loss) from continuing operations and earnings (loss) in subsidiaries 1,784 (2,083 ) (1,861 ) 3,950 1,790 Income (loss) from discontinued operations, net of income taxes — (13 ) 7 — (6 ) Net income (loss) $ 1,784 $ (2,096 ) $ (1,854 ) $ 3,950 $ 1,784 Net income (loss) $ 1,784 $ (2,096 ) $ (1,854 ) $ 3,950 $ 1,784 Other comprehensive income, net of tax: Unrealized gain on defined benefit pension plans and post-retirement benefit plans — — 42 — 42 Reclassification to net income (loss) — — 1 — 1 Other comprehensive income — — 43 — 43 Comprehensive income (loss) $ 1,784 $ (2,096 ) $ (1,811 ) $ 3,950 $ 1,827 Condensed Consolidating Statements of Operations and Comprehensive Loss Fiscal Year Ended October 30, 2016 Parent Guarantor Subsidiary Issuers Non-Guarantor Subsidiaries Eliminations Consolidated Totals (in millions) Net revenue $ — $ 402 $ 12,838 $ — $ 13,240 Intercompany revenue — 353 55 (408 ) — Total revenue — 755 12,893 (408 ) 13,240 Cost of products sold: Cost of products sold — 237 5,058 — 5,295 Intercompany cost of products sold — (149 ) 557 (408 ) — Purchase accounting effect on inventory — 15 1,170 — 1,185 Amortization of acquisition-related intangible assets — 14 749 — 763 Restructuring charges — 36 21 — 57 Total cost of products sold — 153 7,555 (408 ) 7,300 Gross margin — 602 5,338 — 5,940 Research and development — 1,237 1,437 — 2,674 Intercompany operating expense — (1,337 ) 1,337 — — Selling, general and administrative 41 254 511 — 806 Amortization of acquisition-related intangible assets — 82 1,791 — 1,873 Restructuring, impairment and disposal charges — 309 687 — 996 Total operating expenses 41 545 5,763 — 6,349 Operating income (loss) (41 ) 57 (425 ) — (409 ) Interest expense — (312 ) (273 ) — (585 ) Intercompany interest expense (3 ) (262 ) (3 ) 268 — Loss on extinguishment of debt — (113 ) (10 ) — (123 ) Other income (expense), net — (27 ) 37 — 10 Intercompany interest income 1 2 265 (268 ) — Intercompany other income (expense), net 753 (277 ) (476 ) — — Income (loss) from continuing operations before income taxes 710 (932 ) (885 ) — (1,107 ) Provision for income taxes — 447 195 — 642 Income (loss) from continuing operations, before earnings in subsidiaries 710 (1,379 ) (1,080 ) — (1,749 ) Loss from subsidiaries (2,571 ) (3,600 ) (5,516 ) 11,687 — Loss from continuing operations and loss from subsidiaries (1,861 ) (4,979 ) (6,596 ) 11,687 (1,749 ) Income (loss) from discontinued operations, net of income taxes — (158 ) 46 — (112 ) Net loss $ (1,861 ) $ (5,137 ) $ (6,550 ) $ 11,687 $ (1,861 ) Net loss $ (1,861 ) $ (5,137 ) $ (6,550 ) $ 11,687 $ (1,861 ) Other comprehensive loss, net of tax: Unrealized loss on defined benefit pension plans and post-retirement benefit plans — — (65 ) — (65 ) Reclassification to net loss — — 4 — 4 Other comprehensive loss — — (61 ) — (61 ) Comprehensive loss $ (1,861 ) $ (5,137 ) $ (6,611 ) $ 11,687 $ (1,922 ) Condensed Consolidating Statements of Operations and Comprehensive Income Fiscal Year Ended November 1, 2015 Parent Guarantor Subsidiary Issuers Non-Guarantor Subsidiaries Eliminations Consolidated Totals (in millions) Net revenue $ — $ — $ 6,824 $ — $ 6,824 Cost of products sold: Cost of products sold — — 2,750 — 2,750 Purchase accounting effect on inventory — — 30 — 30 Amortization of acquisition-related intangible assets — — 484 — 484 Restructuring charges — — 7 — 7 Total cost of products sold — — 3,271 — 3,271 Gross margin — — 3,553 — 3,553 Research and development — — 1,049 — 1,049 Selling, general and administrative — — 486 — 486 Amortization of acquisition-related intangible assets — — 249 — 249 Restructuring, impairment and disposal charges — — 137 — 137 Total operating expenses — — 1,921 — 1,921 Operating income — — 1,632 — 1,632 Interest expense — — (191 ) — (191 ) Loss on extinguishment of debt — — (10 ) — (10 ) Other income, net — — 36 — 36 Income from continuing operations before income taxes — — 1,467 — 1,467 Provision for income taxes — — 76 — 76 Income from continuing operations — — 1,391 — 1,391 Loss from discontinued operations, net of income taxes — — (27 ) — (27 ) Net income $ — $ — $ 1,364 $ — $ 1,364 Net income $ — $ — $ 1,364 $ — $ 1,364 Other comprehensive loss, net of tax: Unrealized loss on defined benefit pension plans and post-retirement benefit plans — — (24 ) — (24 ) Reclassification to net income — — 1 — 1 Other comprehensive loss — — (23 ) — (23 ) Comprehensive income $ — $ — $ 1,341 $ — $ 1,341 Condensed Consolidating Statements of Cash Flows Fiscal Year Ended October 29, 2017 Parent Guarantor Subsidiary Issuers Non-Guarantor Subsidiaries Eliminations Consolidated Totals (in millions) Cash flows from operating activities: Net income (loss) $ 1,784 $ (2,096 ) $ (1,854 ) $ 3,950 $ 1,784 Adjustments to reconcile net income (loss) to net cash provided by operating activities (1,980 ) 4,804 5,729 (3,786 ) 4,767 Net cash provided by (used in) operating activities (196 ) 2,708 3,875 164 6,551 Cash flows from investing activities: Intercompany contributions paid (40 ) — (41 ) 81 — Distributions received from subsidiaries 1,834 — 1,858 (3,692 ) — Net change in intercompany loans 410 (286 ) 5,664 (5,788 ) — Acquisitions of businesses, net of cash acquired — — (40 ) — (40 ) Proceeds from sale of businesses — — 10 — 10 Purchases of property, plant and equipment — (254 ) (841 ) 26 (1,069 ) Proceeds from disposals of property, plant and equipment — 25 442 (26 ) 441 Purchases of investments — (200 ) (7 ) — (207 ) Proceeds from sales and maturities of investments — 200 — — 200 Other — — (9 ) — (9 ) Net cash provided by (used in) investing activities 2,204 (515 ) 7,036 (9,399 ) (674 ) Cash flows from financing activities: Intercompany contributions received — 205 40 (245 ) — Dividends and distributions paid (1,848 ) (1,834 ) (1,858 ) 3,692 (1,848 ) Net intercompany borrowings (379 ) (5,797 ) 388 5,788 — Proceeds from issuance of long-term debt — 17,426 — — 17,426 Repayment of debt — (5,704 ) (7,964 ) — (13,668 ) Payment of debt issuance costs — (24 ) — — (24 ) Capital transactions with General Partner 226 — — — 226 Payment of capital lease obligations — (2 ) (14 ) — (16 ) Net cash provided by (used in) financing activities (2,001 ) 4,270 (9,408 ) 9,235 2,096 Net change in cash and cash equivalents 7 6,463 1,503 — 7,973 Cash and cash equivalents at the beginning of period — 1,092 1,952 — 3,044 Cash and cash equivalents at end of period $ 7 $ 7,555 $ 3,455 $ — $ 11,017 Condensed Consolidating Statements of Cash Flows Fiscal Year Ended October 30, 2016 Parent Guarantor Subsidiary Issuers Non-Guarantor Subsidiaries Eliminations Consolidated Totals (in millions) Cash flows from operating activities: Net loss $ (1,861 ) $ (5,137 ) $ (6,550 ) $ 11,687 $ (1,861 ) Adjustments to reconcile net loss to net cash provided by operating activities 1,818 4,869 9,931 (11,346 ) 5,272 Net cash provided by (used in) operating activities (43 ) (268 ) 3,381 341 3,411 Cash flows from investing activities: Intercompany contributions paid (35 ) (7,400 ) (4,970 ) 12,405 — Distributions received from subsidiaries 250 356 250 (856 ) — Net change in intercompany loans — (102 ) (10,587 ) 10,689 — Acquisitions of businesses, net of cash acquired — (10,965 ) 910 — (10,055 ) Proceeds from sale of businesses — 58 840 — 898 Purchases of property, plant and equipment — (80 ) (643 ) — (723 ) Proceeds from disposals of property, plant and equipment — — 5 — 5 Purchases of investments — — (58 ) — (58 ) Proceeds from sales and maturities of investments — 13 91 — 104 Other — (2 ) (9 ) — (11 ) Net cash provided by (used in) investing activities 215 (18,122 ) (14,171 ) 22,238 (9,840 ) Cash flows from financing activities: Intercompany contributions received — 5,310 7,435 (12,745 ) — Dividends and distributions paid (628 ) (250 ) (728 ) 856 (750 ) Net intercompany borrowings 286 10,301 103 (10,690 ) — Proceeds from issuance of long-term debt — 9,551 9,959 — 19,510 Debt repayments — (3,883 ) (5,959 ) — (9,842 ) Payment of assumed debt — (1,475 ) — — (1,475 ) Payment of debt issuance costs — (77 ) (46 ) — (123 ) Issuance of ordinary shares — — 72 — 72 Capital transactions with General Partner 170 — — — 170 Excess tax benefits from share-based compensation — 5 84 — 89 Net cash provided by (used in) financing activities (172 ) 19,482 10,920 (22,579 ) 7,651 Net change in cash and cash equivalents — 1,092 130 — 1,222 Cash and cash equivalents at the beginning of period — — 1,822 — 1,822 Cash and cash equivalents at end of period $ — $ 1,092 $ 1,952 $ — $ 3,044 Condensed Consolidating Statements of Cash Flows Fiscal Year Ended November 1, 2015 Parent Guarantor Subsidiary Issuers Non-Guarantor Subsidiaries Eliminations Consolidated Totals (in millions) Cash flows from operating activities: Net income $ — $ — $ 1,364 $ — $ 1,364 Total adjustments to reconcile net income to net cash provided by operating activities — — 954 — 954 Net cash provided by operating activities — — 2,318 — 2,318 Cash flows from investing activities: Acquisitions of businesses, net of cash acquired — — (394 ) — (394 ) Proceeds from sales of businesses — — 650 — 650 Purchases of property, plant and equipment — — (593 ) — (593 ) Proceeds from disposals of property, plant and equipment — — 110 — 110 Purchases of investments — — (14 ) — (14 ) Net cash used in investing activities — — (241 ) — (241 ) Cash flows from financing activities: Debt repayments — — (1,639 ) — (1,639 ) Payments of assumed debt — — (178 ) — (178 ) Dividend and distribution payments — — (408 ) — (408 ) Issuance of ordinary shares — — 241 — 241 Excess tax benefits from share-based compensation — — 125 — 125 Net cash used in financing activities — — (1,859 ) — (1,859 ) Net change in cash and cash equivalents — — 218 — 218 Cash and cash equivalents at the beginning of period — — 1,604 — 1,604 Cash and cash equivalents at end of period $ — $ — $ 1,822 $ — $ 1,822</t>
  </si>
  <si>
    <t>Subsequent Events</t>
  </si>
  <si>
    <t>Subsequent Events [Abstract]</t>
  </si>
  <si>
    <t>Subsequent Events U.S. 2017 Tax Reform Act On December 20, 2017, the Tax Cuts and Jobs Act, or the 2017 Tax Reform Act, was approved by Congress and is pending presidential approval. In general, the 2017 Tax Reform Act reduces the U.S. corporate income tax rate from 35% to 21% , effective in 2018. The 2017 Tax Reform Act moves from worldwide business taxation to a participation exemption regime. The 2017 Tax Reform Act also imposes base-erosion measures on non-U.S. earnings of U.S. entities, as well as a one-time mandatory deemed repatriation tax on accumulated non-U.S. earnings of U.S. entities. The base-erosion prevention measures will have the effect of subjecting non-U.S. earnings of U.S. entities to taxation in the United States at an effective rate that is expected to be substantially lower than 21% . The 2017 Tax Reform Act will affect the tax position and cash taxes of our U.S. entities and will have a corresponding impact on our consolidated financial results starting in the first quarter of our fiscal year 2018. Acquisition of Brocade Communications Systems, Inc. On November 17, 2017 , or the Brocade Acquisition Date, pursuant to the Agreement and Plan of Merger, by and among Broadcom, BRCM, Brocade, and Bobcat Merger Sub, Inc., or Merger Sub, which BRCM subsequently assigned to LSI on December 18, 2016, Merger Sub merged with and into Brocade with Brocade as the surviving corporation, or the Brocade Merger. As a result of the Brocade Merger, and Brocade stockholders who did not perfect their appraisal rights with respect to the Brocade Merger received, in aggregate, approximately $5.3 billion in cash in exchange for all shares of Brocade common stock issued and outstanding immediately prior to the effective time of the Brocade Merger. We also paid $701 million to retire Brocade’s term loan. In addition, we assumed certain vested (to the extent not in-the-money) and all unvested Brocade stock options, RSUs, and performance stock units, or PSUs, held by continuing employees and service providers. All vested in-the-money Brocade stock options, after giving effect to any acceleration, and all other RSUs and PSUs were cashed out upon the Brocade Merger. As a result of the Brocade Merger, Brocade became an indirect subsidiary of the Partnership. Brocade was a leading supplier of networking hardware, software and services, including FC SAN solutions and Internet Protocol Networking, or IP Networking, solutions. We acquired Brocade to enhance our position as a leading provider of enterprise storage connectivity solutions and, with a broader portfolio for enterprise storage, to increase our ability to address the evolving needs of our OEM customers. The aggregate consideration for the Brocade Merger consisted of the following: (In millions) Cash for outstanding Brocade common stock $ 5,298 Cash paid by Broadcom to retire Brocade’s term loan 701 Cash for vested Brocade equity awards 28 Fair value of partially vested assumed equity awards 23 Total purchase consideration $ 6,050 We financed the Brocade Merger with the net proceeds from the issuance of the October 2017 Senior Notes, as discussed in further detail in Note 8. “Borrowings,” as well as cash on hand of the combined companies. We are currently evaluating the purchase price allocation following the consummation of the Brocade Merger. It is not practicable to disclose the preliminary purchase price allocation or unaudited pro forma combined financial information for this transaction, given the short period of time between the acquisition date and the issuance of these consolidated financial statements. Divestiture of Brocade’s IP Networking Business Following the Brocade Merger, on December 1, 2017, we sold Brocade’s IP Networking business, including the Ruckus Wireless and ICX Switch businesses, to ARRIS International plc for cash consideration of $800 million , plus unvested assumed employee stock awards. Sale of Brocade’s San Jose Headquarters On November 30, 2017, we completed the sale of Brocade’s San Jose, California headquarters for $225 million . Proposed Acquisition of Qualcomm Incorporated On November 6, 2017, we announced a proposal to acquire Qualcomm Incorporated, or Qualcomm, for $70 per share, consisting of $60 in cash and $10 in Broadcom ordinary shares. We stated that the proposal stands whether Qualcomm’s pending acquisition of NXP Semiconductors N.V., or NXP, is consummated on the then-disclosed terms of $110 per NXP share or is terminated. Including the assumption of net debt and giving effect to the pending NXP acquisition, the enterprise value of the proposed transaction is approximately $130 billion . On November 13, 2017, Qualcomm’s board of directors rejected our proposal. In response, we announced that we remained fully committed to pursuing the acquisition of Qualcomm and reiterated our proposal. On December 4, 2017, we announced that we had provided notice to Qualcomm of our intent to nominate 11 candidates for election to the Qualcomm board of directors at Qualcomm’s 2018 annual meeting of stockholders. On December 11, 2017, we filed preliminary proxy materials with the SEC in connection with our planned solicitation of proxies to elect 11 independent, highly qualified nominees to the Qualcomm board of directors at Qualcomm’s 2018 annual meeting of stockholders, which Qualcomm has announced will be held on March 6, 2018. We also filed a premerger notification under the Hart-Scott-Rodino Antitrust Improvements Act of 1976 with the U.S. Department of Justice Antitrust Division and the Federal Trade Commission regarding our proposed acquisition of Qualcomm. No agreement has been reached with Qualcomm and there can be no assurance that any transaction will result from our proposal. Redomiciliation to the United States from Singapore On November 2, 2017, we announced our intention to initiate a process to change the parent company of the Broadcom group from a Singapore company to a U.S. corporation. The final form and timing of the redomiciliation has not yet been finalized and may be affected by the implementation of the 2017 Tax Reform Act. In addition, the redomiciliation is subject to the approval of our shareholders. If we do not complete our redomiciliation within one year from the Brocade Acquisition Date, we agreed to initiate a process to separate and divest the Brocade FC SAN business. Cash Dividends/Distribution Declared On December 4, 2017 , Broadcom’s Board of Directors declared an interim cash dividend of $1.75 per Broadcom ordinary share, payable on December 29, 2017 to shareholders of record at the close of business (Eastern Time) on December 19, 2017 , or the Broadcom Dividend. As a result of the Broadcom Dividend, and pursuant to the Partnership Agreement, the Partnership will pay a cash distribution in an amount equal to the aggregate amount of the Broadcom Dividend to Broadcom, as General Partner, and a $1.75 distribution per Partnership REU, payable on December 29, 2017 , to Limited Partners of record at the close of business (Eastern Time) on December 19, 2017 .</t>
  </si>
  <si>
    <t>Supplementary Financial Data - Quarterly Data (Unaudited) (Notes)</t>
  </si>
  <si>
    <t>Quarterly Financial Information Disclosure [Abstract]</t>
  </si>
  <si>
    <t>Quarterly Financial Information [Text Block]</t>
  </si>
  <si>
    <t>Supplementary Financial Data — Quarterly Data (Unaudited) Fiscal Quarter Ended October 29, 2017 (1) July 30, 2017 (2) April 30, 2017 (3) January 29, 2017 (4) October 30, 2016 (5) July 31, 2016 (6) May 1, 2016 (7) January 31, 2016 (In millions, except per share data) Net revenue $ 4,844 $ 4,463 $ 4,190 $ 4,139 $ 4,136 $ 3,792 $ 3,541 $ 1,771 Gross margin $ 2,383 $ 2,149 $ 1,976 $ 2,001 $ 2,171 $ 1,782 $ 1,046 $ 941 Operating income (loss) $ 755 $ 648 $ 474 $ 506 $ 381 $ (264 ) $ (1,001 ) $ 475 Income (loss) from continuing operations $ 556 $ 509 $ 468 $ 257 $ (606 ) $ (303 ) $ (1,217 ) $ 377 Income (loss) from discontinued operations, net of income taxes 5 (2 ) (4 ) (5 ) (62 ) (12 ) (38 ) — Net income (loss) 561 507 464 252 (668 ) (315 ) (1,255 ) 377 Net income (loss) attributable to noncontrolling interest 29 26 24 13 (36 ) (17 ) (69 ) — Net income (loss) attributable to ordinary shares $ 532 $ 481 $ 440 $ 239 $ (632 ) $ (298 ) $ (1,186 ) $ 377 Diluted income (loss) per share attributable to ordinary shares: Income (loss) per share from continuing operations $ 1.24 $ 1.14 $ 1.06 $ 0.58 $ (1.44 ) $ (0.72 ) $ (2.93 ) $ 1.30 Income (loss) per share from discontinued operations, net of income taxes 0.01 — (0.01 ) (0.01 ) (0.15 ) (0.03 ) (0.09 ) — Net income (loss) per share $ 1.25 $ 1.14 $ 1.05 $ 0.57 $ (1.59 ) $ (0.75 ) $ (3.02 ) $ 1.30 Dividends declared and paid per share $ 1.02 $ 1.02 $ 1.02 $ 1.02 $ 0.51 $ 0.50 $ 0.49 $ 0.44 Dividends declared and paid per share-full year $ 4.08 $ 1.94 _________________________________ (1) Includes amortization of acquisition-related intangible assets of $ 1,099 million and $110 million of litigation settlement charges. (2) Includes amortization of acquisition-related intangible assets of $ 1,096 million . (3) Includes amortization of acquisition-related intangible assets of $ 1,081 million . (4) Includes amortization of acquisition-related intangible assets of $ 999 million and a loss on debt extinguishment of $ 159 million . (5) Includes amortization of acquisition-related intangible assets of $402 million , restructuring, impairment and disposal charges of $420 million , a purchase accounting effect on inventory charge of $86 million and a loss on debt extinguishment of $49 million . (6) Includes amortization of acquisition-related intangible assets of $760 million , restructuring, impairment and disposal charges of $282 million and a purchase accounting effect on inventory charge of $271 million . (7) Includes the results of BRCM beginning with the fiscal quarter ended May 1, 2016 in connection with the completion of the Broadcom Merger on February 1, 2016. The results of BRCM include amortization of acquisition-related intangible assets of $749 million , a purchase accounting effect on inventory charge of $828 million , restructuring, impairment and disposal charges of $319 million and a loss on debt extinguishment of $53 million .</t>
  </si>
  <si>
    <t>Summary of Significant Accounting Policies Summary of Significant Accounting Policies (Policies)</t>
  </si>
  <si>
    <t>Basis of Accounting, Policy [Policy Text Block]</t>
  </si>
  <si>
    <t>As a result of Broadcom’s controlling interest in the Partnership, we consolidate the financial results of the Partnership and present a noncontrolling interest for the portion of the Partnership we do not own in our consolidated financial statements. Net income (loss) attributable to noncontrolling interest in the consolidated statements of operations represents the portion of income (loss) attributable to the economic interest in the Partnership owned by the Limited Partners. The accompanying consolidated financial statements include the results of operations of BRCM and other acquisitions commencing as of their respective acquisition dates.</t>
  </si>
  <si>
    <t>Fiscal Period, Policy [Policy Text Block]</t>
  </si>
  <si>
    <t>We operate on a 52- or 53-week fiscal year ending on the Sunday closest to October 31 in a 52-week year and the first Sunday in November in a 53-week year. Our fiscal year ended October 29, 2017 , or fiscal year 2017 , was a 52-week fiscal year. The first quarter of our fiscal year 2017 ended on January 29, 2017, the second quarter ended on April 30, 2017 and the third quarter ended on July 30, 2017. Our fiscal years ended October 30, 2016 , or fiscal year 2016 , and November 1, 2015 , or fiscal year 2015 , were also 52-week fiscal years.</t>
  </si>
  <si>
    <t>Foreign Currency Transactions and Translations Policy [Policy Text Block]</t>
  </si>
  <si>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si>
  <si>
    <t>Use of estimates</t>
  </si>
  <si>
    <t>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Cash and Cash Equivalents, Policy [Policy Text Block]</t>
  </si>
  <si>
    <t>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t>
  </si>
  <si>
    <t>Trade and Other Accounts Receivable, Policy [Policy Text Block]</t>
  </si>
  <si>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October 29, 2017 and were $9 million as of October 30, 2016 .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October 29, 2017 and October 30, 2016 were $208 million and $283 million , respectively.</t>
  </si>
  <si>
    <t>Concentration Risk, Credit Risk, Policy [Policy Text Block]</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si>
  <si>
    <t>Concentrations Risk Other Risks Policy [Policy Text Block]</t>
  </si>
  <si>
    <t>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si>
  <si>
    <t>Inventory, Policy [Policy Text Block]</t>
  </si>
  <si>
    <t xml:space="preserve">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t>
  </si>
  <si>
    <t>Pension and Other Postretirement Plans, Policy [Policy Text Block]</t>
  </si>
  <si>
    <t>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t>
  </si>
  <si>
    <t>Derivative Instruments and Hedging Activities Disclosure [Text Block]</t>
  </si>
  <si>
    <t>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t>
  </si>
  <si>
    <t>Property, Plant and Equipment, Policy [Policy Text Block]</t>
  </si>
  <si>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t>
  </si>
  <si>
    <t>Fair Value Measurement, Policy [Policy Text Block]</t>
  </si>
  <si>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t>Business Combinations Policy [Policy Text Block]</t>
  </si>
  <si>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t>
  </si>
  <si>
    <t>Goodwill and Intangible Assets, Goodwill, Policy [Policy Text Block]</t>
  </si>
  <si>
    <t xml:space="preserve">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t>
  </si>
  <si>
    <t>Long-Lived Assets, Policy [Policy Text Block]</t>
  </si>
  <si>
    <t>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si>
  <si>
    <t>Standard Product Warranty, Policy [Policy Text Block]</t>
  </si>
  <si>
    <t>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Revenue Recognition, Policy [Policy Text Block]</t>
  </si>
  <si>
    <t xml:space="preserve">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and do not apply a breakage factor.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t>
  </si>
  <si>
    <t>Research and Development Expense, Policy [Policy Text Block]</t>
  </si>
  <si>
    <t>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t>
  </si>
  <si>
    <t>Share-based Compensation, Option and Incentive Plans Policy [Policy Text Block]</t>
  </si>
  <si>
    <t>Share-based compensation expense. We recognize compensation expense for time-based restricted share units, or RSUs, using the straight-line amortization method based on the fair value of RSUs on the date of grant. The fair value of RSUs is the closing market price of Broadcom ordinary shares on the date of grant, reduced by the present value of dividends expected to be paid on Broadcom ordinary shares prior to vesting. We recognize compensation expense for time-based share options and employee share purchase plan rights based on the estimated grant-date fair value method determined using the Black-Scholes valuation model with a straight-line amortization method. Certain equity awards include both service and market conditions. The fair value of market-based awards is estimated on the date of grant using the Monte Carlo simulation technique. Assumptions utilized in the Monte Carlo simulation model follow the same methodology as our time-based option awards. Compensation expense for market-based awards is amortized based upon a graded vesting method over the service period. Since the applicabl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t>
  </si>
  <si>
    <t>Shipping and Handling Cost, Policy [Policy Text Block]</t>
  </si>
  <si>
    <t>Shipping and handling costs. Our shipping and handling costs charged to customers are included in net revenue and the associated expense is included in cost of products sold in the consolidated statements of operations for all periods presented.</t>
  </si>
  <si>
    <t>Advertising Costs, Policy [Policy Text Block]</t>
  </si>
  <si>
    <t>Advertising. Advertising costs are expensed as incurred and included within selling, general and administrative expense. Advertising costs were not material for fiscal years 2017 , 2016 or 2015 .</t>
  </si>
  <si>
    <t>Litigation And Settlement Cost [Policy Text Block]</t>
  </si>
  <si>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si>
  <si>
    <t>Income Tax, Policy [Policy Text Block]</t>
  </si>
  <si>
    <t xml:space="preserve">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t>
  </si>
  <si>
    <t>Earnings Per Share, Policy [Policy Text Block]</t>
  </si>
  <si>
    <t>Net income (loss) per share.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s outstanding during the period. Diluted shares outstanding include the dilutive effect of in-the-money share options, RSUs and employee share purchase plan rights under the Amended and Restated Broadcom Limited Employee Share Purchase Plan, or ESPP (together referred to as equity awards). Diluted shares outstanding also included Broadcom ordinary shares issuable upon exchange of the Partnership REUs (refer to Note 10. “Partners’ Capital” for additional information) for fiscal year 2016 and the 2.0% Convertible Senior Notes due 2021 issued by Avago, or the Convertible Notes, for fiscal year 2015. Potentially dilutive shares whose effect would have been antidilutive are excluded from the computation of diluted net income (loss) per share. The dilutive effect of equity awards is calculated based on the average share price for each fiscal period, using the treasury stock method. Under the treasury stock method, the amount the employee must pay for exercising share options and to purchase shares under the ESPP and the amount of compensation cost for future service that we have not yet recognized are collectively assumed to be used to repurchase ordinary shares. For fiscal years 2016 and 2015, the amount of tax benefits that would be recognized when equity awards become deductible for income tax purposes was also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The dilutive effect of the Partnership REUs was calculated using the if-converted method. The if-converted method assumes that the Partnership REUs were converted at the beginning of the reporting period.</t>
  </si>
  <si>
    <t>Reclassification, Policy [Policy Text Block]</t>
  </si>
  <si>
    <t>Reclassifications. Certain reclassifications have been made to the prior period consolidated statements of cash flows. These reclassifications have no impact on the previously reported net cash activities.</t>
  </si>
  <si>
    <t>Recent accounting guidance</t>
  </si>
  <si>
    <t>Recently Adopted Accounting Guidance In the first quarter of fiscal year 2017, we early adopted an accounting standards update issued by the Financial Accounting Standards Board, or FASB, in March 2016 that simplifies the accounting for certain aspects of share-based payments to employees. The standard eliminates (i) the requirement to report excess tax benefits and certain tax deficiencies related to share-based payment transactions as additional paid-in capital and (ii) the requirement that excess tax benefits be realized before companies can recognize them. The standard requires a modified-retrospective transition method by means of a cumulative-effect adjustment as of the beginning of the period in which the guidance is adopted. As a result of adoption, we recognized a tax benefit of $273 million as a discrete item for fiscal year 2017, a $47 million cumulative-effect adjustment to reduce our accumulated deficit and a $3 million cumulative-effect adjustment to increase our noncontrolling interest for previously unrecognized excess tax benefits as of October 30, 2016. In connection with the adoption, we elected to present excess tax benefits within operating activities on the statement of cash flows prospectively and we continued our existing practice of estimating forfeiture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9; however, early adoption is permitted. We are currently planning to early adopt this guidance in the first quarter of fiscal year 2018. The adoption of this guidance will result in a decrease in current and long-term prepaid tax expense of $67 million and $199 million , respectively, and an increase of $266 million to our accumulated deficit during the first quarter of fiscal year 2018, and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at this guidance will have on our consolidated financial statements. In May 2014, the FASB issued guidance that outlines a single comprehensive model for entities to use in accounting for revenue arising from contracts with customers and supersedes most current revenue recognition guidance. In August 2015, the FASB issued an amendment to defer the effective date. The effective date of the guidance will be the first quarter of our fiscal year 2019.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e plan to adopt the new standard using the modified retrospective method at the beginning of our first quarter of fiscal year 2019. We have established a cross-functional team to assess the potential impact of the new revenue standard and are on schedule in establishing new accounting policies, processes, and internal controls necessary to support the requirements of the new standard. While we are still finalizing our analysis to quantify the adoption impact of the provisions of the new standard, the exact impact of the new standard will be dependent on facts and circumstances at adoption and could vary from quarter to quarter.</t>
  </si>
  <si>
    <t>Segment Information Segment Reporting (Policies)</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s Schedule of Business Acquisitions, by Acquisition (Tables)</t>
  </si>
  <si>
    <t>Business Acquisition [Line Items]</t>
  </si>
  <si>
    <t>Schedule of Intangible Assets by Major Class [Table Text Block]</t>
  </si>
  <si>
    <t xml:space="preserve"> Gross Carrying Amount Accumulated Amortization Net Book Value (In millions) As of October 29, 2017: Purchased technology $ 12,724 $ (4,265 ) $ 8,459 Customer contracts and related relationships 4,240 (3,100 ) 1,140 Trade names 528 (117 ) 411 Other 135 (25 ) 110 Intangible assets subject to amortization 17,627 (7,507 ) 10,120 IPR&amp;D 712 — 712 Total $ 18,339 $ (7,507 ) $ 10,832 As of October 30, 2016: Purchased technology $ 12,182 $ (1,855 ) $ 10,327 Customer contracts and related relationships 4,231 (1,377 ) 2,854 Trade names 528 (77 ) 451 Other 107 (7 ) 100 Intangible assets subject to amortization 17,048 (3,316 ) 13,732 IPR&amp;D 1,336 — 1,336 Total $ 18,384 $ (3,316 ) $ 15,068</t>
  </si>
  <si>
    <t>Broadcom Limited, Avago, BRCM And Various Other Parties [Member]</t>
  </si>
  <si>
    <t>Schedule of Business Acquisitions, by Acquisition [Table Text Block]</t>
  </si>
  <si>
    <t>Purchase Consideration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t>
  </si>
  <si>
    <t>Schedule of assets acquired and liabilities assumed</t>
  </si>
  <si>
    <t>The following table presents our allocation of the total purchase price, net of cash acquired: Fair Value (In millions) Trade accounts receivable $ 669 Inventory 1,853 Assets held-for-sale 833 Other current assets 194 Property, plant and equipment 889 Goodwill 22,992 Intangible assets 14,808 Other long-term assets 121 Total assets acquired 42,359 Accounts payable (559 ) Employee compensation and benefits (104 ) Current portion of long-term debt (1,475 ) Other current liabilities (780 ) Long-term debt (139 ) Other long-term liabilities (10,544 ) Total liabilities assumed (13,601 ) Fair value of net assets acquired $ 28,758</t>
  </si>
  <si>
    <t xml:space="preserve">Intangible Assets Fair Value Weighted-Average Amortization Periods (In millions) (In years) Developed technology $ 9,010 6 Customer contracts and related relationships 2,703 2 Order backlog 750 &lt; 1 Trade name 350 17 Other 45 16 Total identified finite-lived intangible assets 12,858 IPR&amp;D 1,950 N/A Total identified intangible assets, net of assets held-for-sale 14,808 Intangible assets included in assets held-for-sale 320 Identified intangible assets $ 15,128 </t>
  </si>
  <si>
    <t>Schedule of Indefinite-lived Intangible Assets Acquired as Part of Business Combination [Table Text Block]</t>
  </si>
  <si>
    <t>The following table summarizes the details of IPR&amp;D by category as of the Acquisition Date: Description IPR&amp;D Percentage of Completion Estimated Cost to Complete Expected Release Date (By Fiscal Year) (Dollars in millions)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t>
  </si>
  <si>
    <t>Business Acquisition, Pro Forma Information</t>
  </si>
  <si>
    <t xml:space="preserve"> Fiscal Year 2016 2015 (In millions except per share data) Pro forma net revenue $ 15,281 $ 15,296 Pro forma net loss from continuing operations $ (1,255 ) $ (433 ) Pro forma net loss $ (1,367 ) $ (460 ) Pro forma net loss attributable to ordinary shares $ (1,291 ) $ (435 ) Pro forma loss per share attributable to ordinary shares - basic and diluted $ (3.53 ) $ (1.16 )</t>
  </si>
  <si>
    <t>Supplemental Financial Information (Tables)</t>
  </si>
  <si>
    <t>Summary of inventory</t>
  </si>
  <si>
    <t xml:space="preserve"> October 29, October 30, (In millions) Finished goods $ 562 $ 431 Work-in-process 696 596 Raw materials 189 373 Total inventory $ 1,447 $ 1,400</t>
  </si>
  <si>
    <t>Property, Plant and Equipment [Table Text Block]</t>
  </si>
  <si>
    <t xml:space="preserve"> October 29, October 30, (In millions) Land $ 177 $ 268 Construction in progress 411 361 Buildings and leasehold improvements 579 534 Machinery and equipment 2,925 2,475 Total property, plant and equipment 4,092 3,638 Accumulated depreciation and amortization (1,493 ) (1,129 ) Total property, plant and equipment, net $ 2,599 $ 2,509</t>
  </si>
  <si>
    <t>Schedule of Accrued Rebate [Table Text Block]</t>
  </si>
  <si>
    <t xml:space="preserve"> Fiscal Year 2017 2016 (In millions) Beginning balance $ 317 $ 26 Liabilities assumed in acquisitions — 359 Charged as a reduction of revenue 244 461 Reversal of unclaimed rebates (79 ) (6 ) Payments (358 ) (523 ) Ending balance $ 124 $ 317</t>
  </si>
  <si>
    <t>Other Current Liabilities [Table Text Block]</t>
  </si>
  <si>
    <t xml:space="preserve"> October 29, October 30, (In millions) Interest payable $ 136 $ 14 Accrued rebates 124 317 Tax liabilities 123 117 Other 298 398 Total other current liabilities $ 681 $ 846</t>
  </si>
  <si>
    <t>Other Noncurrent Liabilities [Table Text Block]</t>
  </si>
  <si>
    <t xml:space="preserve"> October 29, October 30, (In millions) Deferred tax liabilities $ 10,019 $ 10,287 Unrecognized tax benefits (a) 1,011 893 Other 130 113 Total other long-term liabilities $ 11,160 $ 11,293</t>
  </si>
  <si>
    <t>Schedule of Accumulated Other Comprehensive Income (Loss) [Table Text Block]</t>
  </si>
  <si>
    <t xml:space="preserve"> Fiscal Year 2017 2016 (In millions) Beginning balance $ (134 ) $ (73 ) Changes in accumulated other comprehensive loss: Other comprehensive income (loss) before reclassifications 63 (99 ) Amounts reclassified out of accumulated other comprehensive loss 1 4 Tax effects (21 ) 34 Other comprehensive income (loss) 43 (61 ) Ending balance $ (91 ) $ (134 )</t>
  </si>
  <si>
    <t>Schedule of Other Nonoperating Income (Expense) [Table Text Block]</t>
  </si>
  <si>
    <t xml:space="preserve"> Fiscal Year 2017 2016 2015 (In millions) Other income $ 43 $ 27 $ 35 Interest income 44 10 8 Other expense (25 ) (27 ) (7 ) Other income, net $ 62 $ 10 $ 36</t>
  </si>
  <si>
    <t>Disposal Groups, Including Discontinued Operations [Table Text Block]</t>
  </si>
  <si>
    <t>The following table summarizes the selected financial information of discontinued operations: Fiscal Year 2017 2016 2015 (In millions) Net revenue $ 15 $ 103 $ 65 Income (loss) from discontinued operations before gain (loss) on disposals and income taxes $ (6 ) $ (216 ) $ 1 Gain (loss) on disposals of discontinued operations — 42 (14 ) Benefit from (provision for) income taxes — 62 (14 ) Loss from discontinued operations, net of income taxes $ (6 ) $ (112 ) $ (27 )</t>
  </si>
  <si>
    <t>Goodwill and Intangible Assets (Tables)</t>
  </si>
  <si>
    <t>Schedule of Goodwill [Table Text Block]</t>
  </si>
  <si>
    <t xml:space="preserve"> Wired Infrastructure Wireless Communications Enterprise Storage Industrial &amp; Other Total (In millions) Balance as of November 1, 2015 $ 287 $ 261 $ 990 $ 136 $ 1,674 Broadcom Merger 17,354 5,670 — — 23,024 Other acquisitions — 21 11 8 40 Reclassification of goodwill related to certain assets held-for-sale — — (6 ) — (6 ) Balance as of October 30, 2016 17,641 5,952 995 144 24,732 Broadcom Merger adjustments (25 ) (7 ) — — (32 ) Other acquisitions 6 — — — 6 Balance as of October 29, 2017 $ 17,622 $ 5,945 $ 995 $ 144 $ 24,706</t>
  </si>
  <si>
    <t>Schedule of Finite- and Indefinite-lived Intangible Assets</t>
  </si>
  <si>
    <t>Finite-lived Intangible Assets Remaining</t>
  </si>
  <si>
    <t>Based on the amount of intangible assets subject to amortization at October 29, 2017 , the expected amortization expense for each of the next five fiscal years and thereafter is as follows: Fiscal Year: Expected Amortization Expense (In millions) 2018 $ 2,971 2019 2,207 2020 1,835 2021 1,446 2022 1,031 Thereafter 630 Total $ 10,120</t>
  </si>
  <si>
    <t>Finite-lived Intangible Assets Remaining Weighted Average Amortization Period</t>
  </si>
  <si>
    <t>The weighted-average amortization periods remaining by intangible asset category were as follows: Amortizable intangible assets: October 29, October 30, (In years) Purchased technology 5 6 Customer contracts and related relationships 4 3 Trade name 13 14 Other 10 12</t>
  </si>
  <si>
    <t>Earnings (Loss) Per Share Earnings Per Share (Tables)</t>
  </si>
  <si>
    <t>Schedule of Earnings Per Share, Basic and Diluted [Table Text Block]</t>
  </si>
  <si>
    <t>The following is a reconciliation of the numerators and denominators of the basic and diluted net income (loss) per share computations for the periods presented: Fiscal Year 2017 2016 2015 (In millions, except per share data) Numerator - Basic: Income (loss) from continuing operations $ 1,790 $ (1,749 ) $ 1,391 Less: Income (loss) from continuing operations attributable to noncontrolling interest 92 (116 ) — Income (loss) from continuing operations attributable to ordinary shares 1,698 (1,633 ) 1,391 Loss from discontinued operations, net of income taxes (6 ) (112 ) (27 ) Less: Loss from discontinued operations, net of income taxes, attributable to noncontrolling interest — (6 ) — Loss from discontinued operations, net of income taxes, attributable to ordinary shares (6 ) (106 ) (27 ) Net income (loss) attributable to ordinary shares $ 1,692 $ (1,739 ) $ 1,364 Numerator - Diluted: Income (loss) from continuing operations $ 1,698 $ (1,749 ) $ 1,391 Loss from discontinued operations, net of income taxes (6 ) (112 ) (27 ) Net income (loss) $ 1,692 $ (1,861 ) $ 1,364 Denominator: Weighted-average ordinary shares outstanding - basic 405 366 264 Dilutive effect of equity awards 16 — 9 Dilutive effect of Convertible Notes — — 8 Exchange of noncontrolling interest for ordinary shares — 17 — Weighted-average ordinary shares outstanding - diluted 421 383 281 Basic income (loss) per share attributable to ordinary shares: Income (loss) per share from continuing operations $ 4.19 $ (4.46 ) $ 5.27 Loss per share from discontinued operations, net of income taxes (0.01 ) (0.29 ) (0.10 ) Net income (loss) per share $ 4.18 $ (4.75 ) $ 5.17 Diluted income (loss) per share attributable to ordinary shares: Income (loss) per share from continuing operations $ 4.03 $ (4.57 ) $ 4.95 Loss per share from discontinued operations, net of income taxes (0.01 ) (0.29 ) (0.10 ) Net income (loss) per share $ 4.02 $ (4.86 ) $ 4.85</t>
  </si>
  <si>
    <t>Retirement Plans and Post-Retirement Benefits (Tables)</t>
  </si>
  <si>
    <t>Defined Benefit Plans and Other Postretirement Benefit Plans Table Text Block [Line Items]</t>
  </si>
  <si>
    <t>Schedule of Net Pension and Post Retirement Benefit Costs [Table Text Block]</t>
  </si>
  <si>
    <t>Net Periodic Benefit Income Pension Benefits Post-Retirement Benefits Fiscal Year Fiscal Year 2017 2016 2015 2017 2016 2015 (In millions) Net periodic benefit income: Service cost $ 4 $ 3 $ 3 $ — $ — $ — Interest cost 53 59 61 3 3 3 Expected return on plan assets (65 ) (72 ) (77 ) (4 ) (4 ) (5 ) Net actuarial loss and prior service cost 2 1 1 — — — Curtailments (1 ) — — — — — Settlements — 3 — — — — Net periodic benefit income $ (7 ) $ (6 ) $ (12 ) $ (1 ) $ (1 ) $ (2 ) Net actuarial (income) loss $ (60 ) $ 88 $ 36 $ (3 ) $ 11 $ 1</t>
  </si>
  <si>
    <t>Schedule of Funded Status of Pension and Post Retirement Benefit Plans [Table Text Block]</t>
  </si>
  <si>
    <t>Funded Status Pension Benefits Post-Retirement Benefits October 29, October 30, October 29, October 30, (In millions) Change in plan assets: Fair value of plan assets — beginning of period $ 1,050 $ 1,052 $ 78 $ 78 Actual return on plan assets 108 64 7 1 Employer contributions 361 33 — — Payments from plan assets (93 ) (93 ) (2 ) (1 ) Settlements — (11 ) — — Plan assets acquired in acquisitions — 5 — — Fair value of plan assets — end of period 1,426 1,050 83 78 Change in benefit obligations: Benefit obligations — beginning of period $ 1,566 $ 1,511 $ 79 $ 69 Service cost 4 3 — — Interest cost 53 59 3 3 Actuarial (gain) loss (13 ) 80 — 8 Benefit payments (93 ) (93 ) (2 ) (1 ) Curtailments (4 ) — — — Settlements (8 ) (11 ) — — Benefit obligations assumed in acquisitions — 17 — — Foreign currency impact 3 — — — Benefit obligations — end of period 1,508 1,566 80 79 Overfunded (underfunded) status of benefit obligations $ (82 ) $ (516 ) $ 3 $ (1 )</t>
  </si>
  <si>
    <t>Schedule of Accumulated Benefit Obligations in Excess of Fair Value of Plan Assets [Table Text Block]</t>
  </si>
  <si>
    <t>Plans with benefit obligations in excess of plan assets: Pension Benefits Post-Retirement Benefits October 29, October 30, October 29, October 30, (In millions) Projected benefit obligations $ 701 $ 1,565 $ — $ — Accumulated benefit obligations $ 696 $ 1,557 $ 15 $ 16 Fair value of plan assets $ 603 $ 1,048 $ — $ —</t>
  </si>
  <si>
    <t>Schedule of Accumulated Benefit Obligation less than Fair value of plan assets [Table Text Block]</t>
  </si>
  <si>
    <t>Plans with benefit obligations less than plan assets: Pension Benefits Post-Retirement Benefits October 29, October 30, October 29, October 30, (In millions) Projected benefit obligations $ 807 $ 1 $ — $ — Accumulated benefit obligations $ 805 $ 1 $ 65 $ 63 Fair value of plan assets $ 823 $ 2 $ 83 $ 78</t>
  </si>
  <si>
    <t>Schedule of Amounts Recognized in Balance Sheet [Table Text Block]</t>
  </si>
  <si>
    <t>The following table presents amounts recognized on the consolidated balance sheets: Pension Benefits Post-Retirement Benefits October 29, October 30, October 29, October 30, (In millions) Other long-term assets $ 17 $ 1 $ 18 $ 15 Employee compensation and benefits $ 1 $ 1 $ 1 $ 1 Pension and post-retirement benefit obligations $ 98 $ 516 $ 14 $ 15 Amounts recognized in accumulated other comprehensive loss, net of taxes: Actuarial losses and prior service costs, net of taxes $ (85 ) $ (126 ) $ (6 ) $ (8 )</t>
  </si>
  <si>
    <t>Schedule of Expected Benefit Payments [Table Text Block]</t>
  </si>
  <si>
    <t>The following table presents expected payments from our benefit plans over the next 10 fiscal years as of October 29, 2017 : Fiscal Years: Pension Benefits Post-Retirement Benefits (In millions) 2018 $ 92 $ 3 2019 $ 92 $ 3 2020 $ 91 $ 3 2021 $ 91 $ 3 2022 $ 90 $ 3 2023-2027 $ 451 $ 19</t>
  </si>
  <si>
    <t>Schedule of Assumptions Used [Table Text Block]</t>
  </si>
  <si>
    <t>The assumptions used to determine the benefit obligations and net periodic benefit income from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Net Periodic Benefit Income Fiscal Year October 29, October 30, 2017 2016 2015 Defined benefit pension plans: Discount rate 0.50%-7.00% 0.50%-7.00% 0.50%-7.00% 0.75%-7.75% 1.00%-4.10% Average increase in compensation levels 2.00%-11.00% 2.00%-9.16% 2.00%-9.15% 2.50%-11.72% 2.50%-6.00% Expected long-term return on assets N/A N/A 0.25%-8.00% 1.50%-9.00% 1.50%-7.30% Assumptions for Benefit Obligations as of Assumptions for Net Periodic Benefit Income Fiscal Year October 29, October 30, 2017 2016 2015 Post-retirement benefits plan: Discount rate 3.40%-3.80% 3.30%-3.90% 3.30%-3.90% 3.90%-4.50% 3.80%-4.40% Average increase in compensation levels 3.00% 3.50% 3.50% 3.50% 3.50% Expected long-term return on assets N/A N/A 4.40% 5.10% 5.40% Current health care cost trend rate 7.00% 7.33% 7.33% 7.67% 8.00% Ultimate health care cost trend rate 3.50% 3.50% 3.50% 3.50% 3.50% Health care cost trend rate decreases to ultimate trend rate in year 2031 2031 2031 2031 2031</t>
  </si>
  <si>
    <t>Schedule of Effect of One-Percentage-Point Change in Assumed Health Care Cost Trend Rates [Table Text Block]</t>
  </si>
  <si>
    <t>A one percentage point change in the assumed health care cost trend rates for fiscal year 2017 would have the following effects: 1% Increase 1% Decrease (Dollars in millions) Effect on U.S. post-retirement benefit obligation $ 1 $ (1 ) Percentage effect on U.S. post-retirement benefit obligation 1 % (1 )%</t>
  </si>
  <si>
    <t>Pension Plan [Member]</t>
  </si>
  <si>
    <t>Schedule of Allocation of Plan Assets [Table Text Block]</t>
  </si>
  <si>
    <t>Fair Value Measurement of Plan Assets October 29, 2017 Fair Value Measurements at Reporting Date Using Level 1 Level 2 Level 3 Total (In millions) Cash equivalents $ 943 (a) $ — $ — $ 943 Equity securities: Non-U.S. equity securities 7 (b) — — 7 Fixed-income securities: U.S. treasuries — 39 (c) — 39 Corporate bonds — 393 (c) — 393 Asset-backed and mortgage-backed securities — 1 (c) — 1 Municipal bonds — 25 (c) — 25 Government bonds — 18 (c) — 18 Total plan assets $ 950 $ 476 $ — $ 1,426 October 30, 2016 Fair Value Measurements at Reporting Date Using Level 1 Level 2 Level 3 Total (In millions) Cash equivalents $ 38 (a) $ — $ — $ 38 Equity securities: U.S. equity securities 155 (b) — — 155 Non-U.S. equity securities 72 (b) — — 72 Fixed-income securities: U.S. treasuries — 39 (c) — 39 Corporate bonds — 393 (c) — 393 Asset-backed and mortgage-backed securities — 3 (c) — 3 Agency-backed bonds — 3 (c) — 3 Municipal bonds — 25 (c) — 25 Government bonds — 11 (c) — 11 Total assets measured by fair value hierarchy $ 265 $ 474 $ — 739 Assets measured at net asset value: Commingled funds - equities 116 (d) Commingled funds - bonds 195 (e) Total plan assets $ 1,050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 (d) The amount consisted of investments in funds not registered with the U.S. Securities and Exchange Commission, or SEC, with underlying investments primarily in publicly traded U.S. and non-U.S. equity securities, including securities with small and large market capitalization. (e) The amount consisted of investments in funds not registered with the SEC with underlying investments primarily in Treasury Inflation-Protected Securities and high-yield bonds. The following table presents our defined benefit pension plans' weighted-average asset allocations by category: Defined Benefit Pension Plans October 29, October 30, Actual Target Actual Target Equity investments — % — % 33 % 40 % Fixed income 100 100 67 55 Real estate — — — 5 Total 100 % 100 % 100 % 100 %</t>
  </si>
  <si>
    <t>Other Postretirement Benefit Plan [Member]</t>
  </si>
  <si>
    <t>The following table presents the plan asset allocations by category: October 29, October 30, Actual Target Actual Target Commingled funds - U.S. equities 20 % 20 % 20 % 20 % Commingled funds - Non-U.S. equities 20 20 20 20 Commingled funds - bonds 60 60 60 60 Total 100 % 100 % 100 % 100 %</t>
  </si>
  <si>
    <t>Borrowings Borrowings (Tables)</t>
  </si>
  <si>
    <t>Debt Instrument [Line Items]</t>
  </si>
  <si>
    <t>Schedule of Debt [Table Text Block]</t>
  </si>
  <si>
    <t xml:space="preserve"> As of October 29, 2017: As of October 30, 2016: Effective Interest Rate Aggregate Principal Amount Effective Interest Rate Aggregate Principal Amount (In millions, except for percentages) January 2017 Senior Notes Fixed rate 2.375% notes due January 2020 2.615 % $ 2,750 $ — Fixed rate 3.000% notes due January 2022 3.214 % 3,500 — Fixed rate 3.625% notes due January 2024 3.744 % 2,500 — Fixed rate 3.875% notes due January 2027 4.018 % 4,800 — 13,550 — October 2017 Senior Notes Fixed rate 2.200% notes due January 2021 2.406 % 750 — Fixed rate 2.650% notes due January 2023 2.781 % 1,000 — Fixed rate 3.125% notes due January 2025 3.234 % 1,000 — Fixed rate 3.500% notes due January 2028 3.596 % 1,250 — 4,000 — 2016 Term Loans Term A Loan due February 2021 — 2.52 % 7,090 Term B-3 Loan due February 2023 — 3.84 % 6,578 — 13,668 Assumed Senior Notes Fixed rate 2.70% notes due November 2018 2.70 % 117 2.70 % 117 Fixed rate 2.50% - 4.50% notes due August 2022 - August 2034 2.50% - 4.50% 22 2.50% - 4.50% 22 139 139 Total principal amount outstanding 17,689 13,807 Less: Unaccreted discount and unamortized debt issuance costs (141 ) (165 ) Carrying value of debt $ 17,548 $ 13,642</t>
  </si>
  <si>
    <t>Schedule of Future Principal Payments on Debt</t>
  </si>
  <si>
    <t>Fiscal Year: Future Scheduled Principal Payments (In millions) 2018 $ 117 2019 — 2020 2,750 2021 750 2022 3,509 Thereafter 10,563 Total $ 17,689</t>
  </si>
  <si>
    <t>Shareholders' Equity (Tables)</t>
  </si>
  <si>
    <t>Summary of Share-based Compensation Expense</t>
  </si>
  <si>
    <t xml:space="preserve"> Fiscal Year 2017 2016 2015 (In millions) Cost of products sold $ 64 $ 48 $ 26 Research and development 636 430 107 Selling, general and administrative 220 186 99 Total share-based compensation expense (a) $ 920 $ 664 $ 232</t>
  </si>
  <si>
    <t>Schedule of Share-based Payment Award, Stock Options, Valuation Assumptions [Table Text Block]</t>
  </si>
  <si>
    <t>The following table summarizes the weighted-average assumptions utilized to calculate the fair value of market-based awards granted in the periods presented: Market-Based Awards Fiscal Year 2017 2016 2015 Risk-free interest rate 1.7 % 1.2 % 1.4 % Dividend yield 1.8 % 1.3 % 1.2 % Volatility 32.3 % 35.0 % 36.3 % Expected term (in years) 4.0 3.8 4.4</t>
  </si>
  <si>
    <t>Schedule of Share-based Compensation, Restricted Stock Units Award Activity [Table Text Block]</t>
  </si>
  <si>
    <t>A summary of time- and market-based RSU activity is as follows: Number of Shares Outstanding Weighted-Average Grant Date Fair Value Per Share (In millions, except per share data) Balance as of November 2, 2014 4 $ 48.82 Granted 3 $ 119.30 Vested (1 ) $ 57.29 Forfeited (1 ) $ 79.51 Balance as of November 1, 2015 5 $ 95.17 Assumed in Broadcom Merger 6 $ 135.58 Granted 12 $ 138.45 Vested (4 ) $ 114.49 Forfeited (2 ) $ 130.30 Balance as of October 30, 2016 17 $ 130.71 Granted 8 $ 199.33 Vested (5 ) $ 126.81 Forfeited (2 ) $ 142.78 Balance as of October 29, 2017 18 $ 163.42</t>
  </si>
  <si>
    <t>Summary of Share-based Payment Award Activity</t>
  </si>
  <si>
    <t>A summary of time- and market-based share option activity is as follows: Number of Shares Outstanding Weighted- Average Exercise Price Per Share Weighted- Average Remaining Contractual Life (In years) Aggregate Intrinsic Value (In millions, except years and per share data) Balance as of November 2, 2014 29 $ 44.97 Granted 1 $ 95.97 Exercised (7 ) $ 34.40 $ 571 Cancelled (2 ) $ 65.32 Balance as of November 1, 2015 21 $ 47.92 Exercised (5 ) $ 44.35 $ 579 Cancelled (1 ) $ 53.56 Balance as of October 30, 2016 15 $ 48.77 Exercised (4 ) $ 45.48 $ 682 Cancelled (1 ) $ 66.08 Balance as of October 29, 2017 10 $ 49.54 2.85 $ 2,112 Fully vested as of October 29, 2017 9 $ 46.49 2.75 $ 1,847 Fully vested and expected to vest as of October 29, 2017 10 $ 49.54 2.85 $ 2,112</t>
  </si>
  <si>
    <t>Income Taxes Income Taxes (Tables)</t>
  </si>
  <si>
    <t>Schedule of Income before Income Tax, Domestic and Foreign [Table Text Block]</t>
  </si>
  <si>
    <t>he following table presents the components of income (loss) from continuing operations before income taxes for financial reporting purposes: Fiscal Year 2017 2016 2015 (In millions) Domestic income $ 2,102 $ 1,365 $ 1,580 Foreign loss (277 ) (2,472 ) (113 ) Income (loss) from continuing operations before income taxes $ 1,825 $ (1,107 ) $ 1,467</t>
  </si>
  <si>
    <t>Schedule of Components of Income Tax Expense (Benefit) [Table Text Block]</t>
  </si>
  <si>
    <t>Significant components of the provision for income taxes are as follows: Fiscal Year 2017 2016 2015 (In millions) Current tax expense: Domestic $ 112 $ 59 $ 59 Foreign 158 165 237 270 224 296 Deferred tax expense (benefit): Domestic (1 ) 9 4 Foreign (234 ) 409 (224 ) (235 ) 418 (220 ) Total provision for income taxes $ 35 $ 642 $ 76</t>
  </si>
  <si>
    <t>Schedule of Effective Income Tax Rate Reconciliation [Table Text Block]</t>
  </si>
  <si>
    <t xml:space="preserve"> Fiscal Year 2017 2016 2015 Statutory tax rate in Singapore 17.0 % 17.0 % 17.0 % Foreign income taxed at different rates (0.8 ) (89.7 ) 1.8 Tax holidays and concessions (13.0 ) 15.3 (14.1 ) Other, net (1.3 ) (0.6 ) 0.2 Valuation allowance — — 0.3 Actual tax rate on income (loss) before income taxes 1.9 % (58.0 )% 5.2 %</t>
  </si>
  <si>
    <t>Schedule of Deferred Tax Assets and Liabilities [Table Text Block]</t>
  </si>
  <si>
    <t xml:space="preserve"> October 29, October 30, (In millions) Deferred income tax assets: Depreciation and amortization $ 8 $ 15 Inventory 6 6 Trade accounts 22 6 Employee benefits 145 216 Employee share awards 180 90 Net operating loss carryovers and credit carryovers 2,356 1,773 Other deferred income tax assets 42 172 Gross deferred income tax assets 2,759 2,278 Less valuation allowance (1,447 ) (1,003 ) Deferred income tax assets 1,312 1,275 Deferred income tax liabilities: Depreciation and amortization 96 263 Other deferred income tax liabilities 12 37 Foreign earnings not indefinitely reinvested 11,202 10,954 Deferred income tax liabilities 11,310 11,254 Net deferred income tax liabilities $ (9,998 ) $ (9,979 ) Deferred income taxes reflect the net effects of temporary differences between the carrying amounts of assets and liabilities for financial reporting purposes and their basis for income tax purposes and the tax effects of net operating losses and tax credit carryforwards. The following table presents net deferred income tax assets (liabilities) as reflected on the consolidated balance sheets: October 29, October 30, (In millions) Other long-term assets $ 21 $ 308 Other long-term liabilities (10,019 ) (10,287 ) Net long-term income tax liabilities $ (9,998 ) $ (9,979 )</t>
  </si>
  <si>
    <t>Summary of Positions for which Significant Change in Unrecognized Tax Benefits is Reasonably Possible [Table Text Block]</t>
  </si>
  <si>
    <t>reconciles the beginning and ending balance of gross unrecognized tax benefits: Fiscal Year 2017 2016 2015 (In millions) Beginning balance $ 1,983 $ 578 $ 487 Lapse of statute of limitations (12 ) (8 ) (10 ) Increases in balances related to tax positions taken during prior periods (including those related to acquisitions made during the year) 47 1,325 94 Decreases in balances related to tax positions taken during prior periods (32 ) (1 ) (40 ) Increases in balances related to tax positions taken during current period 391 138 47 Decreases in balances related to settlement with taxing authorities (121 ) (49 ) — Ending balance $ 2,256 $ 1,983 $ 578</t>
  </si>
  <si>
    <t>Segment Information (Tables)</t>
  </si>
  <si>
    <t>Schedule of Segment Reporting</t>
  </si>
  <si>
    <t xml:space="preserve"> Fiscal Year 2017 2016 2015 (In millions) Net revenue: Wired infrastructure $ 8,549 $ 6,582 $ 1,479 Wireless communications 5,404 3,724 2,536 Enterprise storage 2,799 2,291 2,180 Industrial &amp; other 884 643 629 Total net revenue $ 17,636 $ 13,240 $ 6,824 Operating income (loss): Wired infrastructure $ 3,853 $ 2,664 $ 478 Wireless communications 2,155 1,282 1,202 Enterprise storage 1,527 995 855 Industrial &amp; other 447 327 310 Unallocated expenses (5,599 ) (5,677 ) (1,213 ) Total operating income (loss) $ 2,383 $ (409 ) $ 1,632</t>
  </si>
  <si>
    <t>Schedule of Revenue from External Customers Attributed to Foreign Countries by Geographic Area [Table Text Block]</t>
  </si>
  <si>
    <t>The following tables present net revenue and long-lived asset information based on geographic region. Net revenue is based on the geographic location of the distributors, OEMs or contract manufacturers who purchased our products, which may differ from the geographic location of the end customers. Long-lived assets include property, plant and equipment and are based on the physical location of the assets. Fiscal Year 2017 2016 2015 (In millions) Net revenue: China $ 9,460 $ 7,184 $ 3,675 United States 1,266 1,124 755 Singapore 323 250 208 Other 6,587 4,682 2,186 $ 17,636 $ 13,240 $ 6,824</t>
  </si>
  <si>
    <t>Long-lived Assets by Geographic Areas [Table Text Block]</t>
  </si>
  <si>
    <t xml:space="preserve"> October 29, October 30, (In millions) Long-lived assets: United States $ 1,822 $ 1,917 Taiwan 268 186 Singapore 79 78 Other 430 328 $ 2,599 $ 2,509</t>
  </si>
  <si>
    <t>Related Party Transactions (Tables)</t>
  </si>
  <si>
    <t>Transactions and Balances with Related Parties</t>
  </si>
  <si>
    <t xml:space="preserve"> Fiscal Year 2017 2016 2015 (In millions) Total net revenue $ 346 $ 335 $ 183 Total costs and expenses including inventory purchases $ 145 $ 81 $ 80 October 29, October 30, (In millions) Total receivables $ 31 $ 15 Total payables $ 12 $ 7</t>
  </si>
  <si>
    <t>Commitments and Contingencies (Tables)</t>
  </si>
  <si>
    <t>Summary of Contractual Obligations and Commitments</t>
  </si>
  <si>
    <t>The following table summarizes contractual obligations and commitments as of October 29, 2017 : Fiscal Year Total 2018 2019 2020 2021 2022 Thereafter (In millions) Debt principal and interest $ 21,560 $ 657 $ 566 $ 3,283 $ 1,242 $ 3,940 $ 11,872 Purchase commitments 909 841 68 — — — — Other contractual commitments 272 111 94 60 7 — — Operating lease obligations 745 119 75 51 42 37 421 Capital lease obligations 21 21 — — — — — Pension plan contributions 118 118 — — — — — Total $ 23,625 $ 1,867 $ 803 $ 3,394 $ 1,291 $ 3,977 $ 12,293</t>
  </si>
  <si>
    <t>Restructuring Charges (Tables)</t>
  </si>
  <si>
    <t>Schedule of Restructuring Reserve by Type of Cost</t>
  </si>
  <si>
    <t xml:space="preserve"> Employee Termination Costs Lease and Other Exit Costs Total (In millions) Balance as of November 2, 2014 $ 34 $ 6 $ 40 Restructuring charges (a) 65 30 95 Utilization (86 ) (23 ) (109 ) Balance as of November 1, 2015 13 13 26 Liabilities assumed in the Broadcom Merger 2 13 15 Restructuring charges (a) 445 37 482 Utilization (344 ) (28 ) (372 ) Balance as of October 30, 2016 116 35 151 Restructuring charges (a) 86 43 129 Utilization (174 ) (61 ) (235 ) Balance as of October 29, 2017 (b) $ 28 $ 17 $ 45 _________________________________ (a) Included $5 million , $35 million and $12 million of restructuring charges related to discontinued operations recognized during fiscal years 2017 , 2016 and 2015 , respectively, which was included in loss from discontinued operations, net of income taxes in our consolidated statements of operations. (b) The majority of the employee termination costs balance is expected to be paid by the first quarter of fiscal year 2018 . The leases and other exit costs balance is expected to be paid during the remaining terms of the leases, which extend through fiscal year 2025 .</t>
  </si>
  <si>
    <t>Condensed Consolidating Financial Information (Tables)</t>
  </si>
  <si>
    <t>Condensed Balance Sheet</t>
  </si>
  <si>
    <t xml:space="preserve"> Condensed Consolidating Balance Sheet October 29, 2017 Parent Guarantor Subsidiary Issuers Non-Guarantor Subsidiaries Eliminations Consolidated Totals (in millions) ASSETS Current assets: Cash and cash equivalents $ 7 $ 7,555 $ 3,455 $ — $ 11,017 Trade accounts receivable, net — — 2,448 — 2,448 Inventory — — 1,447 — 1,447 Intercompany receivable 33 279 309 (621 ) — Intercompany loan receivable 28 1,891 8,849 (10,768 ) — Other current assets 84 350 374 — 808 Total current assets 152 10,075 16,882 (11,389 ) 15,720 Property, plant and equipment, net — 207 2,392 — 2,599 Goodwill — 1,360 23,346 — 24,706 Intangible assets, net — — 10,832 — 10,832 Investment in subsidiaries 23,112 28,049 43,450 (94,611 ) — Intercompany loan receivable, long-term — 41,547 — (41,547 ) — Other long-term assets — 213 245 — 458 Total assets $ 23,264 $ 81,451 $ 97,147 $ (147,547 ) $ 54,315 LIABILITIES AND PARTNERS’ CAPITAL/SHAREHOLDERS’ EQUITY Current liabilities: Accounts payable $ 7 $ 72 $ 1,026 $ — $ 1,105 Employee compensation and benefits — 274 352 — 626 Current portion of long-term debt — 117 — — 117 Intercompany payable 124 186 311 (621 ) — Intercompany loan payable 50 8,799 1,919 (10,768 ) — Other current liabilities — 254 427 — 681 Total current liabilities 181 9,702 4,035 (11,389 ) 2,529 Long-term liabilities: Long-term debt — 17,431 — — 17,431 Deferred tax liabilities — 10,293 (274 ) — 10,019 Pension and post-retirement benefit obligations — — 112 — 112 Intercompany loan payable, long-term — — 41,547 (41,547 ) — Unrecognized tax benefits — 497 514 — 1,011 Other long-term liabilities — 76 54 — 130 Total liabilities 181 37,999 45,988 (52,936 ) 31,232 Total partners’ capital/shareholders’ equity 23,083 43,452 51,159 (94,611 ) 23,083 Total liabilities and partners' capital/shareholders' equity $ 23,264 $ 81,451 $ 97,147 $ (147,547 ) $ 54,315 Condensed Consolidating Balance Sheet October 30, 2016 Parent Guarantor Subsidiary Issuers Non-Guarantor Subsidiaries Eliminations Consolidated Totals (in millions) ASSETS Current assets: Cash and cash equivalents $ — $ 1,092 $ 1,952 $ — $ 3,044 Trade accounts receivable, net — 96 2,085 — 2,181 Inventory — 4 1,396 — 1,400 Intercompany receivable 32 1,170 259 (1,461 ) — Intercompany loan receivable 410 1,188 3,034 (4,632 ) — Other current assets 59 73 368 — 500 Total current assets 501 3,623 9,094 (6,093 ) 7,125 Property, plant and equipment, net — 270 2,239 — 2,509 Goodwill — 1,392 23,340 — 24,732 Intangible assets, net — 606 14,462 — 15,068 Investment in subsidiaries 21,886 69,470 47,534 (138,890 ) — Intercompany loan receivable, long-term — 62 7,964 (8,026 ) — Other long-term assets — 32 500 — 532 Total assets $ 22,387 $ 75,455 $ 105,133 $ (153,009 ) $ 49,966 LIABILITIES AND PARTNERS’ CAPITAL/SHAREHOLDERS’ EQUITY Current liabilities: Accounts payable $ 4 $ 111 $ 1,146 $ — $ 1,261 Employee compensation and benefits 6 219 292 — 517 Current portion of long-term debt — 318 136 — 454 Intercompany payable 72 216 1,173 (1,461 ) — Intercompany loan payable 429 2,748 1,455 (4,632 ) — Other current liabilities — 267 579 — 846 Total current liabilities 511 3,879 4,781 (6,093 ) 3,078 Long-term liabilities: Long-term debt — 5,470 7,718 — 13,188 Deferred tax liabilities — 10,230 57 — 10,287 Pension and post-retirement benefit obligations — — 531 — 531 Intercompany loan payable, long-term — 7,964 62 (8,026 ) — Unrecognized tax benefits — 342 551 — 893 Other long-term liabilities — 44 69 — 113 Total liabilities 511 27,929 13,769 (14,119 ) 28,090 Total partners’ capital/shareholders’ equity 21,876 47,526 91,364 (138,890 ) 21,876 Total liabilities and partners' capital/shareholders' equity $ 22,387 $ 75,455 $ 105,133 $ (153,009 ) $ 49,966</t>
  </si>
  <si>
    <t>Condensed Statement of Operations</t>
  </si>
  <si>
    <t xml:space="preserve"> Condensed Consolidating Statements of Operations and Comprehensive Income Fiscal Year Ended October 29, 2017 Parent Guarantor Subsidiary Issuers Non-Guarantor Subsidiaries Eliminations Consolidated Totals (in millions) Net revenue $ — $ 73 $ 17,563 $ — $ 17,636 Intercompany revenue — 2,046 8 (2,054 ) — Total revenue — 2,119 17,571 (2,054 ) 17,636 Cost of products sold: Cost of products sold — 154 6,439 — 6,593 Intercompany cost of products sold — (12 ) 174 (162 ) — Purchase accounting effect on inventory — — 4 — 4 Amortization of acquisition-related intangible assets — 7 2,504 — 2,511 Restructuring charges — 5 14 — 19 Total cost of products sold — 154 9,135 (162 ) 9,127 Gross margin — 1,965 8,436 (1,892 ) 8,509 Research and development — 1,490 1,802 — 3,292 Intercompany operating expense — (66 ) 1,958 (1,892 ) — Selling, general and administrative 23 339 425 — 787 Amortization of acquisition-related intangible assets — 7 1,757 — 1,764 Restructuring, impairment and disposal charges — 54 107 — 161 Litigation settlements — — 122 — 122 Total operating expenses 23 1,824 6,171 (1,892 ) 6,126 Operating income (loss) (23 ) 141 2,265 — 2,383 Interest expense — (411 ) (43 ) — (454 ) Intercompany interest expense (12 ) (274 ) (1,420 ) 1,706 — Loss on extinguishment of debt — (59 ) (107 ) — (166 ) Other income, net 2 30 30 — 62 Intercompany interest income 1 1,425 280 (1,706 ) — Intercompany other income (expense), net 1,390 (589 ) (801 ) — — Income from continuing operations before income taxes and earnings in subsidiaries 1,358 263 204 — 1,825 Provision for (benefit from) income taxes — 67 (32 ) — 35 Income from continuing operations before earnings in subsidiaries 1,358 196 236 — 1,790 Earnings in (loss from) subsidiaries 426 (2,279 ) (2,097 ) 3,950 — Income (loss) from continuing operations and earnings (loss) in subsidiaries 1,784 (2,083 ) (1,861 ) 3,950 1,790 Income (loss) from discontinued operations, net of income taxes — (13 ) 7 — (6 ) Net income (loss) $ 1,784 $ (2,096 ) $ (1,854 ) $ 3,950 $ 1,784 Net income (loss) $ 1,784 $ (2,096 ) $ (1,854 ) $ 3,950 $ 1,784 Other comprehensive income, net of tax: Unrealized gain on defined benefit pension plans and post-retirement benefit plans — — 42 — 42 Reclassification to net income (loss) — — 1 — 1 Other comprehensive income — — 43 — 43 Comprehensive income (loss) $ 1,784 $ (2,096 ) $ (1,811 ) $ 3,950 $ 1,827 Condensed Consolidating Statements of Operations and Comprehensive Loss Fiscal Year Ended October 30, 2016 Parent Guarantor Subsidiary Issuers Non-Guarantor Subsidiaries Eliminations Consolidated Totals (in millions) Net revenue $ — $ 402 $ 12,838 $ — $ 13,240 Intercompany revenue — 353 55 (408 ) — Total revenue — 755 12,893 (408 ) 13,240 Cost of products sold: Cost of products sold — 237 5,058 — 5,295 Intercompany cost of products sold — (149 ) 557 (408 ) — Purchase accounting effect on inventory — 15 1,170 — 1,185 Amortization of acquisition-related intangible assets — 14 749 — 763 Restructuring charges — 36 21 — 57 Total cost of products sold — 153 7,555 (408 ) 7,300 Gross margin — 602 5,338 — 5,940 Research and development — 1,237 1,437 — 2,674 Intercompany operating expense — (1,337 ) 1,337 — — Selling, general and administrative 41 254 511 — 806 Amortization of acquisition-related intangible assets — 82 1,791 — 1,873 Restructuring, impairment and disposal charges — 309 687 — 996 Total operating expenses 41 545 5,763 — 6,349 Operating income (loss) (41 ) 57 (425 ) — (409 ) Interest expense — (312 ) (273 ) — (585 ) Intercompany interest expense (3 ) (262 ) (3 ) 268 — Loss on extinguishment of debt — (113 ) (10 ) — (123 ) Other income (expense), net — (27 ) 37 — 10 Intercompany interest income 1 2 265 (268 ) — Intercompany other income (expense), net 753 (277 ) (476 ) — — Income (loss) from continuing operations before income taxes 710 (932 ) (885 ) — (1,107 ) Provision for income taxes — 447 195 — 642 Income (loss) from continuing operations, before earnings in subsidiaries 710 (1,379 ) (1,080 ) — (1,749 ) Loss from subsidiaries (2,571 ) (3,600 ) (5,516 ) 11,687 — Loss from continuing operations and loss from subsidiaries (1,861 ) (4,979 ) (6,596 ) 11,687 (1,749 ) Income (loss) from discontinued operations, net of income taxes — (158 ) 46 — (112 ) Net loss $ (1,861 ) $ (5,137 ) $ (6,550 ) $ 11,687 $ (1,861 ) Net loss $ (1,861 ) $ (5,137 ) $ (6,550 ) $ 11,687 $ (1,861 ) Other comprehensive loss, net of tax: Unrealized loss on defined benefit pension plans and post-retirement benefit plans — — (65 ) — (65 ) Reclassification to net loss — — 4 — 4 Other comprehensive loss — — (61 ) — (61 ) Comprehensive loss $ (1,861 ) $ (5,137 ) $ (6,611 ) $ 11,687 $ (1,922 ) Condensed Consolidating Statements of Operations and Comprehensive Income Fiscal Year Ended November 1, 2015 Parent Guarantor Subsidiary Issuers Non-Guarantor Subsidiaries Eliminations Consolidated Totals (in millions) Net revenue $ — $ — $ 6,824 $ — $ 6,824 Cost of products sold: Cost of products sold — — 2,750 — 2,750 Purchase accounting effect on inventory — — 30 — 30 Amortization of acquisition-related intangible assets — — 484 — 484 Restructuring charges — — 7 — 7 Total cost of products sold — — 3,271 — 3,271 Gross margin — — 3,553 — 3,553 Research and development — — 1,049 — 1,049 Selling, general and administrative — — 486 — 486 Amortization of acquisition-related intangible assets — — 249 — 249 Restructuring, impairment and disposal charges — — 137 — 137 Total operating expenses — — 1,921 — 1,921 Operating income — — 1,632 — 1,632 Interest expense — — (191 ) — (191 ) Loss on extinguishment of debt — — (10 ) — (10 ) Other income, net — — 36 — 36 Income from continuing operations before income taxes — — 1,467 — 1,467 Provision for income taxes — — 76 — 76 Income from continuing operations — — 1,391 — 1,391 Loss from discontinued operations, net of income taxes — — (27 ) — (27 ) Net income $ — $ — $ 1,364 $ — $ 1,364 Net income $ — $ — $ 1,364 $ — $ 1,364 Other comprehensive loss, net of tax: Unrealized loss on defined benefit pension plans and post-retirement benefit plans — — (24 ) — (24 ) Reclassification to net income — — 1 — 1 Other comprehensive loss — — (23 ) — (23 ) Comprehensive income $ — $ — $ 1,341 $ — $ 1,341</t>
  </si>
  <si>
    <t>Condensed Statement of Comprehensive Income (Loss)</t>
  </si>
  <si>
    <t xml:space="preserve"> Condensed Consolidating Balance Sheet October 30, 2016 Parent Guarantor Subsidiary Issuers Non-Guarantor Subsidiaries Eliminations Consolidated Totals (in millions) ASSETS Current assets: Cash and cash equivalents $ — $ 1,092 $ 1,952 $ — $ 3,044 Trade accounts receivable, net — 96 2,085 — 2,181 Inventory — 4 1,396 — 1,400 Intercompany receivable 32 1,170 259 (1,461 ) — Intercompany loan receivable 410 1,188 3,034 (4,632 ) — Other current assets 59 73 368 — 500 Total current assets 501 3,623 9,094 (6,093 ) 7,125 Property, plant and equipment, net — 270 2,239 — 2,509 Goodwill — 1,392 23,340 — 24,732 Intangible assets, net — 606 14,462 — 15,068 Investment in subsidiaries 21,886 69,470 47,534 (138,890 ) — Intercompany loan receivable, long-term — 62 7,964 (8,026 ) — Other long-term assets — 32 500 — 532 Total assets $ 22,387 $ 75,455 $ 105,133 $ (153,009 ) $ 49,966 LIABILITIES AND PARTNERS’ CAPITAL/SHAREHOLDERS’ EQUITY Current liabilities: Accounts payable $ 4 $ 111 $ 1,146 $ — $ 1,261 Employee compensation and benefits 6 219 292 — 517 Current portion of long-term debt — 318 136 — 454 Intercompany payable 72 216 1,173 (1,461 ) — Intercompany loan payable 429 2,748 1,455 (4,632 ) — Other current liabilities — 267 579 — 846 Total current liabilities 511 3,879 4,781 (6,093 ) 3,078 Long-term liabilities: Long-term debt — 5,470 7,718 — 13,188 Deferred tax liabilities — 10,230 57 — 10,287 Pension and post-retirement benefit obligations — — 531 — 531 Intercompany loan payable, long-term — 7,964 62 (8,026 ) — Unrecognized tax benefits — 342 551 — 893 Other long-term liabilities — 44 69 — 113 Total liabilities 511 27,929 13,769 (14,119 ) 28,090 Total partners’ capital/shareholders’ equity 21,876 47,526 91,364 (138,890 ) 21,876 Total liabilities and partners' capital/shareholders' equity $ 22,387 $ 75,455 $ 105,133 $ (153,009 ) $ 49,966 Condensed Consolidating Statements of Operations and Comprehensive Income Fiscal Year Ended October 29, 2017 Parent Guarantor Subsidiary Issuers Non-Guarantor Subsidiaries Eliminations Consolidated Totals (in millions) Net revenue $ — $ 73 $ 17,563 $ — $ 17,636 Intercompany revenue — 2,046 8 (2,054 ) — Total revenue — 2,119 17,571 (2,054 ) 17,636 Cost of products sold: Cost of products sold — 154 6,439 — 6,593 Intercompany cost of products sold — (12 ) 174 (162 ) — Purchase accounting effect on inventory — — 4 — 4 Amortization of acquisition-related intangible assets — 7 2,504 — 2,511 Restructuring charges — 5 14 — 19 Total cost of products sold — 154 9,135 (162 ) 9,127 Gross margin — 1,965 8,436 (1,892 ) 8,509 Research and development — 1,490 1,802 — 3,292 Intercompany operating expense — (66 ) 1,958 (1,892 ) — Selling, general and administrative 23 339 425 — 787 Amortization of acquisition-related intangible assets — 7 1,757 — 1,764 Restructuring, impairment and disposal charges — 54 107 — 161 Litigation settlements — — 122 — 122 Total operating expenses 23 1,824 6,171 (1,892 ) 6,126 Operating income (loss) (23 ) 141 2,265 — 2,383 Interest expense — (411 ) (43 ) — (454 ) Intercompany interest expense (12 ) (274 ) (1,420 ) 1,706 — Loss on extinguishment of debt — (59 ) (107 ) — (166 ) Other income, net 2 30 30 — 62 Intercompany interest income 1 1,425 280 (1,706 ) — Intercompany other income (expense), net 1,390 (589 ) (801 ) — — Income from continuing operations before income taxes and earnings in subsidiaries 1,358 263 204 — 1,825 Provision for (benefit from) income taxes — 67 (32 ) — 35 Income from continuing operations before earnings in subsidiaries 1,358 196 236 — 1,790 Earnings in (loss from) subsidiaries 426 (2,279 ) (2,097 ) 3,950 — Income (loss) from continuing operations and earnings (loss) in subsidiaries 1,784 (2,083 ) (1,861 ) 3,950 1,790 Income (loss) from discontinued operations, net of income taxes — (13 ) 7 — (6 ) Net income (loss) $ 1,784 $ (2,096 ) $ (1,854 ) $ 3,950 $ 1,784 Net income (loss) $ 1,784 $ (2,096 ) $ (1,854 ) $ 3,950 $ 1,784 Other comprehensive income, net of tax: Unrealized gain on defined benefit pension plans and post-retirement benefit plans — — 42 — 42 Reclassification to net income (loss) — — 1 — 1 Other comprehensive income — — 43 — 43 Comprehensive income (loss) $ 1,784 $ (2,096 ) $ (1,811 ) $ 3,950 $ 1,827 Condensed Consolidating Statements of Operations and Comprehensive Loss Fiscal Year Ended October 30, 2016 Parent Guarantor Subsidiary Issuers Non-Guarantor Subsidiaries Eliminations Consolidated Totals (in millions) Net revenue $ — $ 402 $ 12,838 $ — $ 13,240 Intercompany revenue — 353 55 (408 ) — Total revenue — 755 12,893 (408 ) 13,240 Cost of products sold: Cost of products sold — 237 5,058 — 5,295 Intercompany cost of products sold — (149 ) 557 (408 ) — Purchase accounting effect on inventory — 15 1,170 — 1,185 Amortization of acquisition-related intangible assets — 14 749 — 763 Restructuring charges — 36 21 — 57 Total cost of products sold — 153 7,555 (408 ) 7,300 Gross margin — 602 5,338 — 5,940 Research and development — 1,237 1,437 — 2,674 Intercompany operating expense — (1,337 ) 1,337 — — Selling, general and administrative 41 254 511 — 806 Amortization of acquisition-related intangible assets — 82 1,791 — 1,873 Restructuring, impairment and disposal charges — 309 687 — 996 Total operating expenses 41 545 5,763 — 6,349 Operating income (loss) (41 ) 57 (425 ) — (409 ) Interest expense — (312 ) (273 ) — (585 ) Intercompany interest expense (3 ) (262 ) (3 ) 268 — Loss on extinguishment of debt — (113 ) (10 ) — (123 ) Other income (expense), net — (27 ) 37 — 10 Intercompany interest income 1 2 265 (268 ) — Intercompany other income (expense), net 753 (277 ) (476 ) — — Income (loss) from continuing operations before income taxes 710 (932 ) (885 ) — (1,107 ) Provision for income taxes — 447 195 — 642 Income (loss) from continuing operations, before earnings in subsidiaries 710 (1,379 ) (1,080 ) — (1,749 ) Loss from subsidiaries (2,571 ) (3,600 ) (5,516 ) 11,687 — Loss from continuing operations and loss from subsidiaries (1,861 ) (4,979 ) (6,596 ) 11,687 (1,749 ) Income (loss) from discontinued operations, net of income taxes — (158 ) 46 — (112 ) Net loss $ (1,861 ) $ (5,137 ) $ (6,550 ) $ 11,687 $ (1,861 ) Net loss $ (1,861 ) $ (5,137 ) $ (6,550 ) $ 11,687 $ (1,861 ) Other comprehensive loss, net of tax: Unrealized loss on defined benefit pension plans and post-retirement benefit plans — — (65 ) — (65 ) Reclassification to net loss — — 4 — 4 Other comprehensive loss — — (61 ) — (61 ) Comprehensive loss $ (1,861 ) $ (5,137 ) $ (6,611 ) $ 11,687 $ (1,922 ) Condensed Consolidating Statements of Operations and Comprehensive Income Fiscal Year Ended November 1, 2015 Parent Guarantor Subsidiary Issuers Non-Guarantor Subsidiaries Eliminations Consolidated Totals (in millions) Net revenue $ — $ — $ 6,824 $ — $ 6,824 Cost of products sold: Cost of products sold — — 2,750 — 2,750 Purchase accounting effect on inventory — — 30 — 30 Amortization of acquisition-related intangible assets — — 484 — 484 Restructuring charges — — 7 — 7 Total cost of products sold — — 3,271 — 3,271 Gross margin — — 3,553 — 3,553 Research and development — — 1,049 — 1,049 Selling, general and administrative — — 486 — 486 Amortization of acquisition-related intangible assets — — 249 — 249 Restructuring, impairment and disposal charges — — 137 — 137 Total operating expenses — — 1,921 — 1,921 Operating income — — 1,632 — 1,632 Interest expense — — (191 ) — (191 ) Loss on extinguishment of debt — — (10 ) — (10 ) Other income, net — — 36 — 36 Income from continuing operations before income taxes — — 1,467 — 1,467 Provision for income taxes — — 76 — 76 Income from continuing operations — — 1,391 — 1,391 Loss from discontinued operations, net of income taxes — — (27 ) — (27 ) Net income $ — $ — $ 1,364 $ — $ 1,364 Net income $ — $ — $ 1,364 $ — $ 1,364 Other comprehensive loss, net of tax: Unrealized loss on defined benefit pension plans and post-retirement benefit plans — — (24 ) — (24 ) Reclassification to net income — — 1 — 1 Other comprehensive loss — — (23 ) — (23 ) Comprehensive income $ — $ — $ 1,341 $ — $ 1,341</t>
  </si>
  <si>
    <t>Condensed Cash Flow Statement</t>
  </si>
  <si>
    <t xml:space="preserve"> Condensed Consolidating Statements of Cash Flows Fiscal Year Ended October 29, 2017 Parent Guarantor Subsidiary Issuers Non-Guarantor Subsidiaries Eliminations Consolidated Totals (in millions) Cash flows from operating activities: Net income (loss) $ 1,784 $ (2,096 ) $ (1,854 ) $ 3,950 $ 1,784 Adjustments to reconcile net income (loss) to net cash provided by operating activities (1,980 ) 4,804 5,729 (3,786 ) 4,767 Net cash provided by (used in) operating activities (196 ) 2,708 3,875 164 6,551 Cash flows from investing activities: Intercompany contributions paid (40 ) — (41 ) 81 — Distributions received from subsidiaries 1,834 — 1,858 (3,692 ) — Net change in intercompany loans 410 (286 ) 5,664 (5,788 ) — Acquisitions of businesses, net of cash acquired — — (40 ) — (40 ) Proceeds from sale of businesses — — 10 — 10 Purchases of property, plant and equipment — (254 ) (841 ) 26 (1,069 ) Proceeds from disposals of property, plant and equipment — 25 442 (26 ) 441 Purchases of investments — (200 ) (7 ) — (207 ) Proceeds from sales and maturities of investments — 200 — — 200 Other — — (9 ) — (9 ) Net cash provided by (used in) investing activities 2,204 (515 ) 7,036 (9,399 ) (674 ) Cash flows from financing activities: Intercompany contributions received — 205 40 (245 ) — Dividends and distributions paid (1,848 ) (1,834 ) (1,858 ) 3,692 (1,848 ) Net intercompany borrowings (379 ) (5,797 ) 388 5,788 — Proceeds from issuance of long-term debt — 17,426 — — 17,426 Repayment of debt — (5,704 ) (7,964 ) — (13,668 ) Payment of debt issuance costs — (24 ) — — (24 ) Capital transactions with General Partner 226 — — — 226 Payment of capital lease obligations — (2 ) (14 ) — (16 ) Net cash provided by (used in) financing activities (2,001 ) 4,270 (9,408 ) 9,235 2,096 Net change in cash and cash equivalents 7 6,463 1,503 — 7,973 Cash and cash equivalents at the beginning of period — 1,092 1,952 — 3,044 Cash and cash equivalents at end of period $ 7 $ 7,555 $ 3,455 $ — $ 11,017 Condensed Consolidating Statements of Cash Flows Fiscal Year Ended October 30, 2016 Parent Guarantor Subsidiary Issuers Non-Guarantor Subsidiaries Eliminations Consolidated Totals (in millions) Cash flows from operating activities: Net loss $ (1,861 ) $ (5,137 ) $ (6,550 ) $ 11,687 $ (1,861 ) Adjustments to reconcile net loss to net cash provided by operating activities 1,818 4,869 9,931 (11,346 ) 5,272 Net cash provided by (used in) operating activities (43 ) (268 ) 3,381 341 3,411 Cash flows from investing activities: Intercompany contributions paid (35 ) (7,400 ) (4,970 ) 12,405 — Distributions received from subsidiaries 250 356 250 (856 ) — Net change in intercompany loans — (102 ) (10,587 ) 10,689 — Acquisitions of businesses, net of cash acquired — (10,965 ) 910 — (10,055 ) Proceeds from sale of businesses — 58 840 — 898 Purchases of property, plant and equipment — (80 ) (643 ) — (723 ) Proceeds from disposals of property, plant and equipment — — 5 — 5 Purchases of investments — — (58 ) — (58 ) Proceeds from sales and maturities of investments — 13 91 — 104 Other — (2 ) (9 ) — (11 ) Net cash provided by (used in) investing activities 215 (18,122 ) (14,171 ) 22,238 (9,840 ) Cash flows from financing activities: Intercompany contributions received — 5,310 7,435 (12,745 ) — Dividends and distributions paid (628 ) (250 ) (728 ) 856 (750 ) Net intercompany borrowings 286 10,301 103 (10,690 ) — Proceeds from issuance of long-term debt — 9,551 9,959 — 19,510 Debt repayments — (3,883 ) (5,959 ) — (9,842 ) Payment of assumed debt — (1,475 ) — — (1,475 ) Payment of debt issuance costs — (77 ) (46 ) — (123 ) Issuance of ordinary shares — — 72 — 72 Capital transactions with General Partner 170 — — — 170 Excess tax benefits from share-based compensation — 5 84 — 89 Net cash provided by (used in) financing activities (172 ) 19,482 10,920 (22,579 ) 7,651 Net change in cash and cash equivalents — 1,092 130 — 1,222 Cash and cash equivalents at the beginning of period — — 1,822 — 1,822 Cash and cash equivalents at end of period $ — $ 1,092 $ 1,952 $ — $ 3,044 Condensed Consolidating Statements of Cash Flows Fiscal Year Ended November 1, 2015 Parent Guarantor Subsidiary Issuers Non-Guarantor Subsidiaries Eliminations Consolidated Totals (in millions) Cash flows from operating activities: Net income $ — $ — $ 1,364 $ — $ 1,364 Total adjustments to reconcile net income to net cash provided by operating activities — — 954 — 954 Net cash provided by operating activities — — 2,318 — 2,318 Cash flows from investing activities: Acquisitions of businesses, net of cash acquired — — (394 ) — (394 ) Proceeds from sales of businesses — — 650 — 650 Purchases of property, plant and equipment — — (593 ) — (593 ) Proceeds from disposals of property, plant and equipment — — 110 — 110 Purchases of investments — — (14 ) — (14 ) Net cash used in investing activities — — (241 ) — (241 ) Cash flows from financing activities: Debt repayments — — (1,639 ) — (1,639 ) Payments of assumed debt — — (178 ) — (178 ) Dividend and distribution payments — — (408 ) — (408 ) Issuance of ordinary shares — — 241 — 241 Excess tax benefits from share-based compensation — — 125 — 125 Net cash used in financing activities — — (1,859 ) — (1,859 ) Net change in cash and cash equivalents — — 218 — 218 Cash and cash equivalents at the beginning of period — — 1,604 — 1,604 Cash and cash equivalents at end of period $ — $ — $ 1,822 $ — $ 1,822</t>
  </si>
  <si>
    <t>Supplementary Financial Data - Quarterly Data (Unaudited) (Tables)</t>
  </si>
  <si>
    <t>Quarterly Financial Information [Table Text Block]</t>
  </si>
  <si>
    <t xml:space="preserve"> Fiscal Quarter Ended October 29, 2017 (1) July 30, 2017 (2) April 30, 2017 (3) January 29, 2017 (4) October 30, 2016 (5) July 31, 2016 (6) May 1, 2016 (7) January 31, 2016 (In millions, except per share data) Net revenue $ 4,844 $ 4,463 $ 4,190 $ 4,139 $ 4,136 $ 3,792 $ 3,541 $ 1,771 Gross margin $ 2,383 $ 2,149 $ 1,976 $ 2,001 $ 2,171 $ 1,782 $ 1,046 $ 941 Operating income (loss) $ 755 $ 648 $ 474 $ 506 $ 381 $ (264 ) $ (1,001 ) $ 475 Income (loss) from continuing operations $ 556 $ 509 $ 468 $ 257 $ (606 ) $ (303 ) $ (1,217 ) $ 377 Income (loss) from discontinued operations, net of income taxes 5 (2 ) (4 ) (5 ) (62 ) (12 ) (38 ) — Net income (loss) 561 507 464 252 (668 ) (315 ) (1,255 ) 377 Net income (loss) attributable to noncontrolling interest 29 26 24 13 (36 ) (17 ) (69 ) — Net income (loss) attributable to ordinary shares $ 532 $ 481 $ 440 $ 239 $ (632 ) $ (298 ) $ (1,186 ) $ 377 Diluted income (loss) per share attributable to ordinary shares: Income (loss) per share from continuing operations $ 1.24 $ 1.14 $ 1.06 $ 0.58 $ (1.44 ) $ (0.72 ) $ (2.93 ) $ 1.30 Income (loss) per share from discontinued operations, net of income taxes 0.01 — (0.01 ) (0.01 ) (0.15 ) (0.03 ) (0.09 ) — Net income (loss) per share $ 1.25 $ 1.14 $ 1.05 $ 0.57 $ (1.59 ) $ (0.75 ) $ (3.02 ) $ 1.30 Dividends declared and paid per share $ 1.02 $ 1.02 $ 1.02 $ 1.02 $ 0.51 $ 0.50 $ 0.49 $ 0.44 Dividends declared and paid per share-full year $ 4.08 $ 1.94 </t>
  </si>
  <si>
    <t>Schedule II - Valuation and Qualifying Accounts (Tables)</t>
  </si>
  <si>
    <t>Valuation and Qualifying Accounts [Abstract]</t>
  </si>
  <si>
    <t>Schedule of Valuation and Qualifying Accounts Disclosure [Text Block]</t>
  </si>
  <si>
    <t>Schedule II — Valuation and Qualifying Accounts Balance at Additions to Allowances Charges Balance at (In millions) Accounts receivable allowances: Distributor credit allowance (1) Fiscal year ended October 29, 2017 $ 252 $ 1,176 $ (1,251 ) $ 177 Fiscal year ended October 30, 2016 $ 66 $ 1,216 $ (1,030 ) $ 252 Fiscal year ended November 1, 2015 $ 58 $ 339 $ (331 ) $ 66 Other accounts receivable allowances (2) Fiscal year ended October 29, 2017 $ 40 $ 49 $ (58 ) $ 31 Fiscal year ended October 30, 2016 $ 9 $ 142 $ (111 ) $ 40 Fiscal year ended November 1, 2015 $ 7 $ 20 $ (18 ) $ 9 Income tax valuation allowance (3) Fiscal year ended October 29, 2017 $ 1,003 $ 460 $ (16 ) $ 1,447 Fiscal year ended October 30, 2016 $ 147 $ 882 $ (26 ) $ 1,003 Fiscal year ended November 1, 2015 $ 120 $ 28 $ (1 ) $ 147 _______________________________________ (1) Distributor credit allowance relates to price adjustments. (2) Other accounts receivable allowances primarily include sales returns and allowance for doubtful accounts. (3) The change in the fiscal year 2017 valuation allowance was a result of an increase in foreign deferred tax assets arising from foreign losses not expected to be realized. The change in the fiscal year 2016 valuation allowance includes $856 million as a result of the Broadcom Merger and an increase in state deferred tax assets not expected to be realized.</t>
  </si>
  <si>
    <t>Overview and Basis of Presentation (Textuals) (Details)</t>
  </si>
  <si>
    <t>Oct. 29, 2017segment</t>
  </si>
  <si>
    <t>Feb. 01, 2016business</t>
  </si>
  <si>
    <t>Number of reportable segments | segment</t>
  </si>
  <si>
    <t>Fiscal period end</t>
  </si>
  <si>
    <t>52- or 53-week</t>
  </si>
  <si>
    <t>Business Combination, Share Exchange Rate</t>
  </si>
  <si>
    <t>Number Of Businesses Merged Into BRCM | business</t>
  </si>
  <si>
    <t>Summary of Significant Accounting Policies Summary of Significant Accounting Policies (Details) - USD ($) $ in Millions</t>
  </si>
  <si>
    <t>3 Months Ended</t>
  </si>
  <si>
    <t>Feb. 04, 2018</t>
  </si>
  <si>
    <t>Employee Service Share-based Compensation, Tax Benefit from Compensation Expense</t>
  </si>
  <si>
    <t>Derivative, Term of Contract (months)</t>
  </si>
  <si>
    <t>3 months</t>
  </si>
  <si>
    <t>Cash Equivalent, Maturity Period (months)</t>
  </si>
  <si>
    <t>Allowance for Doubtful Accounts Receivable, Current</t>
  </si>
  <si>
    <t>Cumulative Effect of New Accounting Principle in Period of Adoption</t>
  </si>
  <si>
    <t>Buildings and Leasehold Improvements [Member] | Minimum [Member]</t>
  </si>
  <si>
    <t>Property, Plant and Equipment, Useful Life (years)</t>
  </si>
  <si>
    <t>15 years</t>
  </si>
  <si>
    <t>Buildings and Leasehold Improvements [Member] | Maximum [Member]</t>
  </si>
  <si>
    <t>40 years</t>
  </si>
  <si>
    <t>Machinery and Equipment [Member] | Minimum [Member]</t>
  </si>
  <si>
    <t>3 years</t>
  </si>
  <si>
    <t>Machinery and Equipment [Member] | Maximum [Member]</t>
  </si>
  <si>
    <t>10 years</t>
  </si>
  <si>
    <t>Scenario, Forecast [Member]</t>
  </si>
  <si>
    <t>New Accounting Pronouncement or Change in Accounting Principle, Effect of Adoption, Quantification</t>
  </si>
  <si>
    <t>Sales Returns Allowances [Member]</t>
  </si>
  <si>
    <t>Summary of Significant Accounting Policies New Accounting Pronouncement Subsequent Event (Details) - Scenario, Forecast [Member] $ in Millions</t>
  </si>
  <si>
    <t>Feb. 04, 2018USD ($)</t>
  </si>
  <si>
    <t>New Accounting Pronouncement, Early Adoption, Effect [Member]</t>
  </si>
  <si>
    <t>Acquisitions Consideration Transferred (Details) $ in Millions</t>
  </si>
  <si>
    <t>Feb. 01, 2016USD ($)shares</t>
  </si>
  <si>
    <t>May 05, 2015USD ($)</t>
  </si>
  <si>
    <t>Oct. 29, 2017USD ($)businessshares</t>
  </si>
  <si>
    <t>Oct. 30, 2016USD ($)businessshares</t>
  </si>
  <si>
    <t>Nov. 01, 2015USD ($)</t>
  </si>
  <si>
    <t>Acquisitions of Businesses, Net of Cash Acquired</t>
  </si>
  <si>
    <t>Special Voting Shares Issued (shares) | shares</t>
  </si>
  <si>
    <t>Number of Businesses Acquired | business</t>
  </si>
  <si>
    <t>Broadcom Agreement</t>
  </si>
  <si>
    <t>Payments to Acquire Businesses, Gross</t>
  </si>
  <si>
    <t>Cash for BRCM equity awards</t>
  </si>
  <si>
    <t>Effective settlement of pre-existing relationships</t>
  </si>
  <si>
    <t>Business Combination, Consideration Transferred</t>
  </si>
  <si>
    <t>Less: cash acquired</t>
  </si>
  <si>
    <t>Business Acquisition, Equity Interest Issued or Issuable, Number of Shares | shares</t>
  </si>
  <si>
    <t>Emulex Corporation [Member]</t>
  </si>
  <si>
    <t>Other acquisitions</t>
  </si>
  <si>
    <t>Ordinary Shares | Broadcom Agreement</t>
  </si>
  <si>
    <t>Total equity consideration</t>
  </si>
  <si>
    <t>Restricted Exchangeable Unit [Member] | Broadcom Agreement</t>
  </si>
  <si>
    <t>Restricted Stock Units (RSUs) [Member] | Broadcom Agreement</t>
  </si>
  <si>
    <t>Acquisitions Purchase Price Allocation (Details) - USD ($) $ in Millions</t>
  </si>
  <si>
    <t>6 Months Ended</t>
  </si>
  <si>
    <t>Jul. 30, 2017</t>
  </si>
  <si>
    <t>Jan. 29, 2017</t>
  </si>
  <si>
    <t>Jul. 31, 2016</t>
  </si>
  <si>
    <t>May 01, 2016</t>
  </si>
  <si>
    <t>Jan. 31, 2016</t>
  </si>
  <si>
    <t>Feb. 01, 2016</t>
  </si>
  <si>
    <t>Trade accounts receivable</t>
  </si>
  <si>
    <t>Assets held-for-sale</t>
  </si>
  <si>
    <t>Property, plant and equipment</t>
  </si>
  <si>
    <t>Intangible assets</t>
  </si>
  <si>
    <t>Total assets acquired</t>
  </si>
  <si>
    <t>Total liabilities assumed</t>
  </si>
  <si>
    <t>Fair value of net assets acquired</t>
  </si>
  <si>
    <t>Business Combination, Acquisition Related Costs</t>
  </si>
  <si>
    <t>Acquisitions Finite Intangible Assets Acquired (Details) - USD ($) $ in Millions</t>
  </si>
  <si>
    <t>Trade names</t>
  </si>
  <si>
    <t>Acquired Finite-Lived Intangible Assets [Line Items]</t>
  </si>
  <si>
    <t>Estimated useful life</t>
  </si>
  <si>
    <t>13 years</t>
  </si>
  <si>
    <t>14 years</t>
  </si>
  <si>
    <t>12 years</t>
  </si>
  <si>
    <t>Total identified finite-lived intangible assets</t>
  </si>
  <si>
    <t>Intangible assets, net of assets held for sale</t>
  </si>
  <si>
    <t>Intangible assets acquired included in assets held for sale</t>
  </si>
  <si>
    <t>Broadcom Agreement | Developed technology</t>
  </si>
  <si>
    <t>6 years</t>
  </si>
  <si>
    <t>Broadcom Agreement | Customer Contracts</t>
  </si>
  <si>
    <t>2 years</t>
  </si>
  <si>
    <t>Broadcom Agreement | Order backlog</t>
  </si>
  <si>
    <t>1 year</t>
  </si>
  <si>
    <t>Broadcom Agreement | Trade names</t>
  </si>
  <si>
    <t>17 years</t>
  </si>
  <si>
    <t>Broadcom Agreement | Other</t>
  </si>
  <si>
    <t>16 years</t>
  </si>
  <si>
    <t>Broadcom Agreement | Discontinued Operations, Held-for-sale [Member]</t>
  </si>
  <si>
    <t>In-process research and development [Member] | Broadcom Agreement</t>
  </si>
  <si>
    <t>Indefinite-lived Intangible Assets Acquired</t>
  </si>
  <si>
    <t>Acquisitions Indefinite Lived Intangible Assets Acquired (Details) - Broadcom Agreement - USD ($) $ in Millions</t>
  </si>
  <si>
    <t>Acquired Indefinite-lived Intangible Assets [Line Items]</t>
  </si>
  <si>
    <t>Asset Impairment Charges</t>
  </si>
  <si>
    <t>In-process research and development [Member]</t>
  </si>
  <si>
    <t>Risk premium over discount rate</t>
  </si>
  <si>
    <t>2.00%</t>
  </si>
  <si>
    <t>Set-top box solutions [Member] | In-process research and development [Member]</t>
  </si>
  <si>
    <t>Percentage of completion</t>
  </si>
  <si>
    <t>56.00%</t>
  </si>
  <si>
    <t>Estimated costs to complete</t>
  </si>
  <si>
    <t>Broadband carrier access solutions [Member] | In-process research and development [Member]</t>
  </si>
  <si>
    <t>34.00%</t>
  </si>
  <si>
    <t>Carrier switch solutions [Member] | In-process research and development [Member]</t>
  </si>
  <si>
    <t>51.00%</t>
  </si>
  <si>
    <t>Compute and connectivity solutions [Member] | In-process research and development [Member]</t>
  </si>
  <si>
    <t>61.00%</t>
  </si>
  <si>
    <t>Physical layer product solutions [Member] | In-process research and development [Member]</t>
  </si>
  <si>
    <t>Wireless connectivity combo solutions [Member] | In-process research and development [Member]</t>
  </si>
  <si>
    <t>57.00%</t>
  </si>
  <si>
    <t>Touch controllers [Member] | In-process research and development [Member]</t>
  </si>
  <si>
    <t>39.00%</t>
  </si>
  <si>
    <t>Wired Infrastructure [Member] | In-process research and development [Member]</t>
  </si>
  <si>
    <t>Fair Value Inputs, Discount Rate</t>
  </si>
  <si>
    <t>14.00%</t>
  </si>
  <si>
    <t>Wireless Communications [Member] | In-process research and development [Member]</t>
  </si>
  <si>
    <t>16.00%</t>
  </si>
  <si>
    <t>Minimum [Member] | Set-top box solutions [Member] | In-process research and development [Member]</t>
  </si>
  <si>
    <t>Year of completion</t>
  </si>
  <si>
    <t>Minimum [Member] | Broadband carrier access solutions [Member] | In-process research and development [Member]</t>
  </si>
  <si>
    <t>Minimum [Member] | Carrier switch solutions [Member] | In-process research and development [Member]</t>
  </si>
  <si>
    <t>Minimum [Member] | Compute and connectivity solutions [Member] | In-process research and development [Member]</t>
  </si>
  <si>
    <t>Minimum [Member] | Physical layer product solutions [Member] | In-process research and development [Member]</t>
  </si>
  <si>
    <t>Minimum [Member] | Wireless connectivity combo solutions [Member] | In-process research and development [Member]</t>
  </si>
  <si>
    <t>Minimum [Member] | Touch controllers [Member] | In-process research and development [Member]</t>
  </si>
  <si>
    <t>Maximum [Member] | Set-top box solutions [Member] | In-process research and development [Member]</t>
  </si>
  <si>
    <t>Maximum [Member] | Broadband carrier access solutions [Member] | In-process research and development [Member]</t>
  </si>
  <si>
    <t>Maximum [Member] | Carrier switch solutions [Member] | In-process research and development [Member]</t>
  </si>
  <si>
    <t>Maximum [Member] | Compute and connectivity solutions [Member] | In-process research and development [Member]</t>
  </si>
  <si>
    <t>Maximum [Member] | Physical layer product solutions [Member] | In-process research and development [Member]</t>
  </si>
  <si>
    <t>Maximum [Member] | Wireless connectivity combo solutions [Member] | In-process research and development [Member]</t>
  </si>
  <si>
    <t>Maximum [Member] | Touch controllers [Member] | In-process research and development [Member]</t>
  </si>
  <si>
    <t>Acquisitions Pro Forma Information (Details) - USD ($) $ / shares in Units, $ in Millions</t>
  </si>
  <si>
    <t>Interest Expense</t>
  </si>
  <si>
    <t>Write off of Debt Issuance Cost</t>
  </si>
  <si>
    <t>Acquisition Costs, Period Cost</t>
  </si>
  <si>
    <t>Pro forma net revenue</t>
  </si>
  <si>
    <t>Pro Forma Income (Loss) from Continuing Operations</t>
  </si>
  <si>
    <t>Pro forma net income (loss)</t>
  </si>
  <si>
    <t>Pro forma net income (loss) attributable to ordinary shares</t>
  </si>
  <si>
    <t>Basic Earnings Per Share, Pro Forma</t>
  </si>
  <si>
    <t>Diluted Earnings Per Share, Pro Forma</t>
  </si>
  <si>
    <t>Supplemental Financial Information (Cash and Investments) (Details) - Fair Value, Inputs, Level 1 [Member] - Cash and Cash Equivalents [Member] - USD ($) $ in Millions</t>
  </si>
  <si>
    <t>Fair Value, Balance Sheet Grouping, Financial Statement Captions [Line Items]</t>
  </si>
  <si>
    <t>Time Deposits, at Carrying Value</t>
  </si>
  <si>
    <t>Money Market Funds, at Carrying Value</t>
  </si>
  <si>
    <t>Supplemental Financial Information (Inventory) (Details) - USD ($) $ in Millions</t>
  </si>
  <si>
    <t>Finished goods</t>
  </si>
  <si>
    <t>Work-in-process</t>
  </si>
  <si>
    <t>Raw materials</t>
  </si>
  <si>
    <t>Total inventory</t>
  </si>
  <si>
    <t>Supplemental Financial Information (Property, Plant and Equipment) (Details) - USD ($) $ in Millions</t>
  </si>
  <si>
    <t>Property, Plant and Equipment [Line Items]</t>
  </si>
  <si>
    <t>Land</t>
  </si>
  <si>
    <t>Construction in Progress</t>
  </si>
  <si>
    <t>Buildings and leasehold improvements</t>
  </si>
  <si>
    <t>Machinery and equipment</t>
  </si>
  <si>
    <t>Total property, plant and equipment</t>
  </si>
  <si>
    <t>Accumulated depreciation and amortization</t>
  </si>
  <si>
    <t>Total property, plant and equipment, net</t>
  </si>
  <si>
    <t>Depreciation</t>
  </si>
  <si>
    <t>Capital Expenditures Incurred but Not yet Paid</t>
  </si>
  <si>
    <t>Proceeds from Sale of Property, Plant, and Equipment</t>
  </si>
  <si>
    <t>Irvine campus [Member]</t>
  </si>
  <si>
    <t>Supplemental Financial Information (Accrued rebates) (Details) - USD ($) $ in Millions</t>
  </si>
  <si>
    <t>AccruedRebateActivityRollForward [Abstract]</t>
  </si>
  <si>
    <t>Beginning balance</t>
  </si>
  <si>
    <t>Liabilities assumed in acquisitions</t>
  </si>
  <si>
    <t>Charged as a reduction of revenue</t>
  </si>
  <si>
    <t>Reversal of unclaimed rebates</t>
  </si>
  <si>
    <t>Payments</t>
  </si>
  <si>
    <t>Ending balance</t>
  </si>
  <si>
    <t>Supplemental Financial Information Supplemental Financial Information (Other Current Liabilities) (Details) - USD ($) $ in Millions</t>
  </si>
  <si>
    <t>Other Liabilities, Current [Abstract]</t>
  </si>
  <si>
    <t>Interest payable</t>
  </si>
  <si>
    <t>Accrued rebates</t>
  </si>
  <si>
    <t>Tax liabilities</t>
  </si>
  <si>
    <t>Total other current liabilities</t>
  </si>
  <si>
    <t>Supplemental Financial Information (Other LT Liabilities) (Details) - USD ($) $ in Millions</t>
  </si>
  <si>
    <t>Other Liabilities, Noncurrent [Abstract]</t>
  </si>
  <si>
    <t>Deferred tax liabilities</t>
  </si>
  <si>
    <t>Unrecognized tax benefits (a)</t>
  </si>
  <si>
    <t>[1]</t>
  </si>
  <si>
    <t>Total other long-term liabilities</t>
  </si>
  <si>
    <t>Includes accrued interest and penalties.</t>
  </si>
  <si>
    <t>Supplemental Financial Information (AHS and Disc Ops) (Details) - USD ($) $ in Millions</t>
  </si>
  <si>
    <t>[2]</t>
  </si>
  <si>
    <t>[3]</t>
  </si>
  <si>
    <t>[4]</t>
  </si>
  <si>
    <t>[6]</t>
  </si>
  <si>
    <t>[7]</t>
  </si>
  <si>
    <t>Nov. 18, 2014</t>
  </si>
  <si>
    <t>Long Lived Assets Held-for-sale [Line Items]</t>
  </si>
  <si>
    <t>Discontinued Operation, Income (Loss) from Discontinued Operation, before Income Tax</t>
  </si>
  <si>
    <t>Gain (loss) on disposals of discontinued operations</t>
  </si>
  <si>
    <t>Benefit from (provision for) income taxes</t>
  </si>
  <si>
    <t>[5]</t>
  </si>
  <si>
    <t>Financing Receivable, Significant Sales</t>
  </si>
  <si>
    <t>Broadcom [Member]</t>
  </si>
  <si>
    <t>Disposal Group, Including Discontinued Operation, Consideration</t>
  </si>
  <si>
    <t>Axxia Business [Member]</t>
  </si>
  <si>
    <t>Includes amortization of acquisition-related intangible assets of $1,099 million and $110 million of litigation settlement charges.</t>
  </si>
  <si>
    <t>Includes amortization of acquisition-related intangible assets of $1,096 million.</t>
  </si>
  <si>
    <t>Includes amortization of acquisition-related intangible assets of $1,081 million.</t>
  </si>
  <si>
    <t>Includes amortization of acquisition-related intangible assets of $999 million and a loss on debt extinguishment of $159 million.</t>
  </si>
  <si>
    <t>Includes amortization of acquisition-related intangible assets of $402 million, restructuring, impairment and disposal charges of $420 million, a purchase accounting effect on inventory charge of $86 million and a loss on debt extinguishment of $49 million.</t>
  </si>
  <si>
    <t>Includes amortization of acquisition-related intangible assets of $760 million, restructuring, impairment and disposal charges of $282 million and a purchase accounting effect on inventory charge of $271 million.</t>
  </si>
  <si>
    <t>Includes the results of BRCM beginning with the fiscal quarter ended May 1, 2016 in connection with the completion of the Broadcom Merger on February 1, 2016. The results of BRCM include amortization of acquisition-related intangible assets of $749 million, a purchase accounting effect on inventory charge of $828 million, restructuring, impairment and disposal charges of $319 million and a loss on debt extinguishment of $53 million.</t>
  </si>
  <si>
    <t>Supplemental Financial Information Changes in Accumulated Other Comprehensive Income (Details) - USD ($) $ in Millions</t>
  </si>
  <si>
    <t>AOCI Including Portion Attributable to Noncontrolling Interest, Net of Tax [Roll Forward]</t>
  </si>
  <si>
    <t>Other comprehensive loss before reclassifications</t>
  </si>
  <si>
    <t>Amounts reclassified out of accumulated other comprehensive loss</t>
  </si>
  <si>
    <t>Tax effects</t>
  </si>
  <si>
    <t>Supplemental Financial Information Other Income and Expenses (Details) - USD ($) $ in Millions</t>
  </si>
  <si>
    <t>Other Income and Expenses [Abstract]</t>
  </si>
  <si>
    <t>Other income</t>
  </si>
  <si>
    <t>Interest income</t>
  </si>
  <si>
    <t>Other expense</t>
  </si>
  <si>
    <t>Supplemental Financial Information Supplemental Financial Information (Accounts Receivable Factoring) (Details) $ in Millions</t>
  </si>
  <si>
    <t>Oct. 29, 2017USD ($)</t>
  </si>
  <si>
    <t>Financing Receivable, Significant Sales [Abstract]</t>
  </si>
  <si>
    <t>Supplemental Financial Information Litigation Settlements (Details) - USD ($) $ in Millions</t>
  </si>
  <si>
    <t>Goodwill and Intangible Assets (Goodwill Rollforward) (Details) $ in Millions</t>
  </si>
  <si>
    <t>Oct. 29, 2017USD ($)business</t>
  </si>
  <si>
    <t>Oct. 30, 2016USD ($)business</t>
  </si>
  <si>
    <t>Goodwill [Line Items]</t>
  </si>
  <si>
    <t>Broadcom Merger adjustments and Other acquisitions</t>
  </si>
  <si>
    <t>Goodwill [Roll Forward]</t>
  </si>
  <si>
    <t>Goodwill, Acquired During Period</t>
  </si>
  <si>
    <t>Broadcom Merger adjustments</t>
  </si>
  <si>
    <t>Reclassification of goodwill related to certain assets held-for-sale</t>
  </si>
  <si>
    <t>Wired Infrastructure</t>
  </si>
  <si>
    <t>Wireless communications</t>
  </si>
  <si>
    <t>Enterprise Storage</t>
  </si>
  <si>
    <t>Industrial &amp; other</t>
  </si>
  <si>
    <t>Broadcom Merger</t>
  </si>
  <si>
    <t>Broadcom Merger | Wired Infrastructure</t>
  </si>
  <si>
    <t>Broadcom Merger | Wireless communications</t>
  </si>
  <si>
    <t>Broadcom Merger | Enterprise Storage</t>
  </si>
  <si>
    <t>Broadcom Merger | Industrial &amp; other</t>
  </si>
  <si>
    <t>Other acquisitions | Wired Infrastructure</t>
  </si>
  <si>
    <t>Other acquisitions | Wireless communications</t>
  </si>
  <si>
    <t>Other acquisitions | Enterprise Storage</t>
  </si>
  <si>
    <t>Other acquisitions | Industrial &amp; other</t>
  </si>
  <si>
    <t>Goodwill and Intangible Assets (Intangible Assets) (Details) - USD ($) $ in Millions</t>
  </si>
  <si>
    <t>Schedule of Finite-lived and Indefinite-lived Intangible Assets [Line Items]</t>
  </si>
  <si>
    <t>Gross Carrying Amount, Finite Lived Intangibles</t>
  </si>
  <si>
    <t>Accumulated Amortization</t>
  </si>
  <si>
    <t>Net Book Value</t>
  </si>
  <si>
    <t>Intangible assets, gross</t>
  </si>
  <si>
    <t>Intangible assets, net book value</t>
  </si>
  <si>
    <t>IPR&amp;D</t>
  </si>
  <si>
    <t>Intangible assets not subject to amortization</t>
  </si>
  <si>
    <t>Purchased technology</t>
  </si>
  <si>
    <t>Customer contracts and related relationships</t>
  </si>
  <si>
    <t>Goodwill and Intangible Assets (Intangible asset amortization) (Details) - USD ($) $ in Millions</t>
  </si>
  <si>
    <t>Finite-lived intangible assets future amortization expense</t>
  </si>
  <si>
    <t>Thereafter</t>
  </si>
  <si>
    <t>Goodwill and Intangible Assets (Intangible asset life) (Details)</t>
  </si>
  <si>
    <t>Weighted-average remaining amortization period</t>
  </si>
  <si>
    <t>5 years</t>
  </si>
  <si>
    <t>4 years</t>
  </si>
  <si>
    <t>Earnings (Loss) Per Share Earnings Per Share (Details 1) - USD ($) $ / shares in Units, shares in Millions, $ in Millions</t>
  </si>
  <si>
    <t>Income (loss) from continuing operations attributable to ordinary shares</t>
  </si>
  <si>
    <t>Less: Loss from continuing operations attributable to noncontrolling interest</t>
  </si>
  <si>
    <t>Less: Loss from discontinued operations, net of income taxes, attributable to noncontrolling interest</t>
  </si>
  <si>
    <t>Income (loss) from discontinued operations, net of income taxes, attributable to ordinary shares</t>
  </si>
  <si>
    <t>Income (loss) from Continuing Operations, Net of Tax, for Diluted Earnings per Share Calculation</t>
  </si>
  <si>
    <t>Weighted Average Number of Shares Outstanding, Basic (shares)</t>
  </si>
  <si>
    <t>Weighted Average Number Diluted Shares Outstanding Adjustment (shares)</t>
  </si>
  <si>
    <t>Dilutive effect of Convertible Notes (in shares)</t>
  </si>
  <si>
    <t>Business Acquisition, Equity Interest Issued or Issuable, Number of Shares (shares)</t>
  </si>
  <si>
    <t>Weighted Average Number of Shares Outstanding, Diluted (shares)</t>
  </si>
  <si>
    <t>Loss per share from discontinued operations, net of income taxes (in dollars per share)</t>
  </si>
  <si>
    <t>Earnings (Loss) Per Share Earnings (Loss) Per Share (Details 2) - shares shares in Millions</t>
  </si>
  <si>
    <t>Earnings Per Share, Basic, by Common Class, Including Two Class Method [Line Items]</t>
  </si>
  <si>
    <t>Antidilutive Securities Excluded from Computation of Earnings Per Share, Amount (shares)</t>
  </si>
  <si>
    <t>Convertible Senior Notes [Member]</t>
  </si>
  <si>
    <t>Debt Conversion, Converted Instrument, Shares Issued (shares)</t>
  </si>
  <si>
    <t>Retirement Plans and Post-Retirement Benefits - Net Periodic Benefit Cost (Income) (Details) - USD ($) $ in Millions</t>
  </si>
  <si>
    <t>Defined Benefit Plan Disclosure [Line Items]</t>
  </si>
  <si>
    <t>Service cost</t>
  </si>
  <si>
    <t>Interest cost</t>
  </si>
  <si>
    <t>Expected return on plan assets</t>
  </si>
  <si>
    <t>Net actuarial loss (gain) and prior service cost</t>
  </si>
  <si>
    <t>Curtailments</t>
  </si>
  <si>
    <t>Settlements</t>
  </si>
  <si>
    <t>Net periodic benefit (income) cost</t>
  </si>
  <si>
    <t>Other Comprehensive Income (Loss), Pension and Other Postretirement Benefit Plans, Net Unamortized Gain (Loss) Arising During Period, before Tax</t>
  </si>
  <si>
    <t>Retirement Plans and Post-Retirement Benefits - Funded Status (Details) - USD ($) $ in Millions</t>
  </si>
  <si>
    <t>Defined Benefit Plan, Change in Fair Value of Plan Assets [Roll Forward]</t>
  </si>
  <si>
    <t>Fair value of plan assets — beginning of period</t>
  </si>
  <si>
    <t>Actual return on plan assets</t>
  </si>
  <si>
    <t>Employer contributions</t>
  </si>
  <si>
    <t>Defined Benefit Plan, Benefits Paid</t>
  </si>
  <si>
    <t>Plan assets acquired in acquisitions</t>
  </si>
  <si>
    <t>Defined Benefit Plan, Fair Value of Plan Assets</t>
  </si>
  <si>
    <t>Defined Benefit Plan, Change in Benefit Obligation [Roll Forward]</t>
  </si>
  <si>
    <t>Benefit obligations — beginning of period</t>
  </si>
  <si>
    <t>Actuarial (gain) loss</t>
  </si>
  <si>
    <t>Benefit obligations assumed in acquisitions</t>
  </si>
  <si>
    <t>Foreign currency impact</t>
  </si>
  <si>
    <t>Defined Benefit Plan, Benefit Obligation</t>
  </si>
  <si>
    <t>Defined Benefit Plan, Funded Status of Plan [Abstract]</t>
  </si>
  <si>
    <t>Overfunded (underfunded) status of benefit obligations</t>
  </si>
  <si>
    <t>Foreign Pension Plan [Member]</t>
  </si>
  <si>
    <t>Retirement Plans and Post-Retirement Benefits - Obligations in Excess of Fair Value of Plan Assets (Details) - USD ($) $ in Millions</t>
  </si>
  <si>
    <t>Projected benefit obligations</t>
  </si>
  <si>
    <t>Accumulated benefit obligations</t>
  </si>
  <si>
    <t>Fair value of plan assets</t>
  </si>
  <si>
    <t>Retirement Plans and Post-Retirement Benefits - Obligations Less Than Fair Value of Plan Assets (Details) - USD ($) $ in Millions</t>
  </si>
  <si>
    <t>Retirement Plans and Post-Retirement Benefits - Amounts Recognized On Balance Sheet (Details) - USD ($) $ in Millions</t>
  </si>
  <si>
    <t>Pension and post-retirement benefit obligations - non-current</t>
  </si>
  <si>
    <t>Employee compensation and benefits - current</t>
  </si>
  <si>
    <t>Net actuarial losses and net prior service costs</t>
  </si>
  <si>
    <t>Retirement Plans and Post-Retirement Benefits - Expected Payments From Benefit Plans (Details) $ in Millions</t>
  </si>
  <si>
    <t>Defined Benefit Plan, Expected Future Benefit Payments, Fiscal Year Maturity [Abstract]</t>
  </si>
  <si>
    <t>2023-2027</t>
  </si>
  <si>
    <t>Retirement Plans and Post-Retirement Benefits - Pension Plan Asset Allocation (Details) - Pension Plan [Member]</t>
  </si>
  <si>
    <t>Defined Benefit Plan, Actual Plan Asset Allocations</t>
  </si>
  <si>
    <t>100.00%</t>
  </si>
  <si>
    <t>Defined Benefit Plan, Target Plan Asset Allocations</t>
  </si>
  <si>
    <t>Equity Funds [Member]</t>
  </si>
  <si>
    <t>0.00%</t>
  </si>
  <si>
    <t>33.00%</t>
  </si>
  <si>
    <t>40.00%</t>
  </si>
  <si>
    <t>Fixed Income Funds [Member]</t>
  </si>
  <si>
    <t>67.00%</t>
  </si>
  <si>
    <t>55.00%</t>
  </si>
  <si>
    <t>Real Estate Funds [Member]</t>
  </si>
  <si>
    <t>5.00%</t>
  </si>
  <si>
    <t>Retirement Plans and Post-Retirement Benefits - Fair Value of Plan Assets (Details) - Pension Plan [Member] - USD ($) $ in Millions</t>
  </si>
  <si>
    <t>Defined Benefit Plan Fair Value of Plan Assets Investments Measured at Fair Valu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Equity Securities [Member]</t>
  </si>
  <si>
    <t>U.S. Equity Securities [Member] | Fair Value, Inputs, Level 1 [Member]</t>
  </si>
  <si>
    <t>U.S. Equity Securities [Member] | Fair Value, Inputs, Level 2 [Member]</t>
  </si>
  <si>
    <t>U.S. Equity Securities [Member] | Fair Value, Inputs, Level 3 [Member]</t>
  </si>
  <si>
    <t>Non-U.S. Equity Securities [Member]</t>
  </si>
  <si>
    <t>Non-U.S. Equity Securities [Member] | Fair Value, Inputs, Level 1 [Member]</t>
  </si>
  <si>
    <t>Non-U.S. Equity Securities [Member] | Fair Value, Inputs, Level 2 [Member]</t>
  </si>
  <si>
    <t>Non-U.S. Equity Securitie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Asset-backed And Mortgage-backed Securities [Member]</t>
  </si>
  <si>
    <t>Asset-backed And Mortgage-backed Securities [Member] | Fair Value, Inputs, Level 1 [Member]</t>
  </si>
  <si>
    <t>Asset-backed And Mortgage-backed Securities [Member] | Fair Value, Inputs, Level 2 [Member]</t>
  </si>
  <si>
    <t>Asset-backed And Mortgage-backed Securities [Member] | Fair Value, Inputs, Level 3 [Member]</t>
  </si>
  <si>
    <t>Agency-backed bonds [Member]</t>
  </si>
  <si>
    <t>Agency-backed bonds [Member] | Fair Value, Inputs, Level 1 [Member]</t>
  </si>
  <si>
    <t>Agency-backed bonds [Member] | Fair Value, Inputs, Level 2 [Member]</t>
  </si>
  <si>
    <t>Agency-backed bonds [Member] | Fair Value, Inputs, Level 3 [Member]</t>
  </si>
  <si>
    <t>Municipal Bonds [Member]</t>
  </si>
  <si>
    <t>Municipal Bonds [Member] | Fair Value, Inputs, Level 1 [Member]</t>
  </si>
  <si>
    <t>Municipal Bonds [Member] | Fair Value, Inputs, Level 2 [Member]</t>
  </si>
  <si>
    <t>Municipal Bonds [Member] | Fair Value, Inputs, Level 3 [Member]</t>
  </si>
  <si>
    <t>Government bonds [Member]</t>
  </si>
  <si>
    <t>Government bonds [Member] | Fair Value, Inputs, Level 1 [Member]</t>
  </si>
  <si>
    <t>Government bonds [Member] | Fair Value, Inputs, Level 2 [Member]</t>
  </si>
  <si>
    <t>Government bonds [Member] | Fair Value, Inputs, Level 3 [Member]</t>
  </si>
  <si>
    <t>Commingled Funds Equities [Member]</t>
  </si>
  <si>
    <t>Defined Benefit Plan Fair Value of Plan Assets Investments Valued at Net Asset Value</t>
  </si>
  <si>
    <t>Commingled Funds Bonds [Member]</t>
  </si>
  <si>
    <t>Cash equivalents primarily included short-term investment funds which consisted of short-term money market instruments that were valued based on quoted prices in active markets.</t>
  </si>
  <si>
    <t>These equity securities were valued based on quoted prices in active markets.</t>
  </si>
  <si>
    <t>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t>
  </si>
  <si>
    <t>The amount consisted of investments in funds not registered with the U.S. Securities and Exchange Commission, or SEC, with underlying investments primarily in publicly traded U.S. and non-U.S. equity securities, including securities with small and large market capitalization.</t>
  </si>
  <si>
    <t>The amount consisted of investments in funds not registered with the SEC with underlying investments primarily in Treasury Inflation-Protected Securities and high-yield bonds.</t>
  </si>
  <si>
    <t>Retirement Plans and Post-Retirement Benefits - Post-Retirement Benefit Plan Asset Allocation (Details) - Other Postretirement Benefit Plan [Member]</t>
  </si>
  <si>
    <t>Defined Benefit Plan Weighted Average Asset Allocations Measured at NAV</t>
  </si>
  <si>
    <t>Commingled Funds, U.S. Equities [Member]</t>
  </si>
  <si>
    <t>20.00%</t>
  </si>
  <si>
    <t>Commingled Funds, Non-U.S. Equities [Member]</t>
  </si>
  <si>
    <t>60.00%</t>
  </si>
  <si>
    <t>Retirement Plans and Post-Retirement Benefits - Assumptions (Details)</t>
  </si>
  <si>
    <t>Defined Benefit Plan, Assumptions Used Calculating Benefit Obligation, Rate of Compensation Increase</t>
  </si>
  <si>
    <t>3.00%</t>
  </si>
  <si>
    <t>3.50%</t>
  </si>
  <si>
    <t>Defined Benefit Plan, Assumptions Used Calculating Net Periodic Benefit Cost, Rate of Compensation Increase</t>
  </si>
  <si>
    <t>Defined Benefit Plan, Assumptions Used Calculating Net Periodic Benefit Cost, Expected Long-term Return on Assets</t>
  </si>
  <si>
    <t>4.40%</t>
  </si>
  <si>
    <t>5.10%</t>
  </si>
  <si>
    <t>5.40%</t>
  </si>
  <si>
    <t>Defined Benefit Plan, Assumptions Used Calculating Benefit Obligation, Current Medical Cost Trend Rate</t>
  </si>
  <si>
    <t>7.00%</t>
  </si>
  <si>
    <t>7.33%</t>
  </si>
  <si>
    <t>Defined Benefit Plan, Assumptions Used Calculating Net periodic Benefit Cost, Current Medical Cost Trend Rate</t>
  </si>
  <si>
    <t>7.67%</t>
  </si>
  <si>
    <t>8.00%</t>
  </si>
  <si>
    <t>Defined Benefit Plan, Assumptions Used Calculating Benefit Obligation, Ultimate Medical Cost Trend Rate</t>
  </si>
  <si>
    <t>Defined Benefit Plan Assumptions Used Calculating Net Periodic Benefit Cost Ultimate Medical Cost Trend Rate</t>
  </si>
  <si>
    <t>Defined Benefit Plan, Year that Rate Reaches Ultimate Trend Rate</t>
  </si>
  <si>
    <t>Minimum [Member] | Pension Plan [Member]</t>
  </si>
  <si>
    <t>Defined Benefit Plan, Assumptions Used Calculating Benefit Obligation, Discount Rate</t>
  </si>
  <si>
    <t>0.50%</t>
  </si>
  <si>
    <t>Defined Benefit Plan, Assumptions Used Calculating Net Periodic Benefit Cost, Discount Rate</t>
  </si>
  <si>
    <t>0.75%</t>
  </si>
  <si>
    <t>1.00%</t>
  </si>
  <si>
    <t>2.50%</t>
  </si>
  <si>
    <t>0.25%</t>
  </si>
  <si>
    <t>1.50%</t>
  </si>
  <si>
    <t>Minimum [Member] | Other Postretirement Benefit Plan [Member]</t>
  </si>
  <si>
    <t>3.40%</t>
  </si>
  <si>
    <t>3.30%</t>
  </si>
  <si>
    <t>3.90%</t>
  </si>
  <si>
    <t>3.80%</t>
  </si>
  <si>
    <t>Maximum [Member] | Pension Plan [Member]</t>
  </si>
  <si>
    <t>7.75%</t>
  </si>
  <si>
    <t>4.10%</t>
  </si>
  <si>
    <t>11.00%</t>
  </si>
  <si>
    <t>9.16%</t>
  </si>
  <si>
    <t>9.15%</t>
  </si>
  <si>
    <t>11.72%</t>
  </si>
  <si>
    <t>6.00%</t>
  </si>
  <si>
    <t>9.00%</t>
  </si>
  <si>
    <t>7.30%</t>
  </si>
  <si>
    <t>Maximum [Member] | Other Postretirement Benefit Plan [Member]</t>
  </si>
  <si>
    <t>4.50%</t>
  </si>
  <si>
    <t>Retirement Plans and Post-Retirement Benefits - Results of a One Percentage Point Change in Health Care Costs (Details) - United States Postretirement Benefit Plan of US Entity [Member] $ in Millions</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Accumulated Postretirement Benefit Obligation, Rate</t>
  </si>
  <si>
    <t>Defined Benefit Plan, Effect of One Percentage Point Decrease on Accumulated Postretirement Benefit Obligation, Rate</t>
  </si>
  <si>
    <t>(1.00%)</t>
  </si>
  <si>
    <t>Retirement Plans and Post-Retirement Benefits (Details Textual) (Details) - USD ($)</t>
  </si>
  <si>
    <t>Defined Contribution Plan, Employer Discretionary Contribution Amount</t>
  </si>
  <si>
    <t>Defined Benefit Plan, Interest Per Year On Cash Balance Accounts, Percent</t>
  </si>
  <si>
    <t>4.00%</t>
  </si>
  <si>
    <t>Defined Benefit Plans Estimated Future Employer Contributions, Due In One Year</t>
  </si>
  <si>
    <t>Defined Benefit Plan, Future Amortization of Gain (Loss)</t>
  </si>
  <si>
    <t>Defined Benefit Plan, Accumulated Benefit Obligation</t>
  </si>
  <si>
    <t>Postretirement Health Coverage [Member]</t>
  </si>
  <si>
    <t>Postretirement Medical Plans, Spending Account</t>
  </si>
  <si>
    <t>Maximum [Member]</t>
  </si>
  <si>
    <t>Defined Contribution Plan, Employer Matching Contribution, Percent of Employees' Gross Pay</t>
  </si>
  <si>
    <t>Borrowings (Details) € in Millions</t>
  </si>
  <si>
    <t>Jan. 29, 2017USD ($)</t>
  </si>
  <si>
    <t>Oct. 30, 2016USD ($)</t>
  </si>
  <si>
    <t>May 01, 2016USD ($)</t>
  </si>
  <si>
    <t>Oct. 30, 2016EUR (€)</t>
  </si>
  <si>
    <t>Oct. 17, 2017USD ($)</t>
  </si>
  <si>
    <t>Jan. 19, 2017USD ($)</t>
  </si>
  <si>
    <t>Feb. 01, 2016USD ($)</t>
  </si>
  <si>
    <t>Feb. 01, 2016EUR (€)</t>
  </si>
  <si>
    <t>Long-term Debt, Gross</t>
  </si>
  <si>
    <t>Interest Expense, Debt Modification</t>
  </si>
  <si>
    <t>Repayments of Debt</t>
  </si>
  <si>
    <t>Repayments of Assumed Debt</t>
  </si>
  <si>
    <t>Debt Instrument, Unamortized Discount (Premium) and Debt Issuance Costs, Net</t>
  </si>
  <si>
    <t>Long-term Debt</t>
  </si>
  <si>
    <t>BRCM [Member]</t>
  </si>
  <si>
    <t>Business Combination Recognized Identifiable Assets Acquired And Liabilities Assumed Debt</t>
  </si>
  <si>
    <t>January 2017 Senior Notes [Member]</t>
  </si>
  <si>
    <t>Senior Notes</t>
  </si>
  <si>
    <t>Term Loan [Member]</t>
  </si>
  <si>
    <t>January 2020 Senior Notes [Member]</t>
  </si>
  <si>
    <t>Debt Instrument, Interest Rate, Stated Percentage</t>
  </si>
  <si>
    <t>2.375%</t>
  </si>
  <si>
    <t>Interest rate, effective percentage</t>
  </si>
  <si>
    <t>2.615%</t>
  </si>
  <si>
    <t>January 2022 Senior Notes [Member]</t>
  </si>
  <si>
    <t>3.214%</t>
  </si>
  <si>
    <t>January 2024 Senior Notes [Member]</t>
  </si>
  <si>
    <t>3.625%</t>
  </si>
  <si>
    <t>3.744%</t>
  </si>
  <si>
    <t>January 2027 Senior Notes [Member]</t>
  </si>
  <si>
    <t>3.875%</t>
  </si>
  <si>
    <t>4.018%</t>
  </si>
  <si>
    <t>January 2021 Senior Notes [Member]</t>
  </si>
  <si>
    <t>2.20%</t>
  </si>
  <si>
    <t>2.406%</t>
  </si>
  <si>
    <t>January 2023 Senior Notes [Member]</t>
  </si>
  <si>
    <t>2.65%</t>
  </si>
  <si>
    <t>2.781%</t>
  </si>
  <si>
    <t>January 2025 Senior Notes [Member]</t>
  </si>
  <si>
    <t>3.125%</t>
  </si>
  <si>
    <t>3.234%</t>
  </si>
  <si>
    <t>January 2028 Senior Notes [Member]</t>
  </si>
  <si>
    <t>3.596%</t>
  </si>
  <si>
    <t>Term Loan B-3 [Member] [Member]</t>
  </si>
  <si>
    <t>3.84%</t>
  </si>
  <si>
    <t>2016 Credit Agreement [Member]</t>
  </si>
  <si>
    <t>Payments of Debt Extinguishment Costs</t>
  </si>
  <si>
    <t>2016 Credit Agreement [Member] | Revolving Credit Facility [Member]</t>
  </si>
  <si>
    <t>Unamortized Debt Issuance Expense</t>
  </si>
  <si>
    <t>2018 Senior Note [Member] | BRCM [Member]</t>
  </si>
  <si>
    <t>2.70%</t>
  </si>
  <si>
    <t>2022 Senior Notes, 2024 &amp; 2034 [Member] | BRCM [Member]</t>
  </si>
  <si>
    <t>Term Loan A [Member]</t>
  </si>
  <si>
    <t>2.52%</t>
  </si>
  <si>
    <t>Proceeds from Issuance of Debt</t>
  </si>
  <si>
    <t>Term Loan B-1 Dollar Loan [Member]</t>
  </si>
  <si>
    <t>Term Loan B-1 Euro Loan in Euros [Member]</t>
  </si>
  <si>
    <t>Long-term Debt, Gross | €</t>
  </si>
  <si>
    <t>Repayments of Debt | €</t>
  </si>
  <si>
    <t>Term Loan B-1 Euro Loan [Member]</t>
  </si>
  <si>
    <t>Term Loan B-2 [Member]</t>
  </si>
  <si>
    <t>BRCM Senior Notes [Member] | BRCM [Member]</t>
  </si>
  <si>
    <t>October 2017 Senior Notes [Member]</t>
  </si>
  <si>
    <t>Long-term Debt [Member]</t>
  </si>
  <si>
    <t>Minimum [Member] | 2022 Senior Notes, 2024 &amp; 2034 [Member]</t>
  </si>
  <si>
    <t>Maximum [Member] | 2022 Senior Notes, 2024 &amp; 2034 [Member]</t>
  </si>
  <si>
    <t>Term Loan B-3 [Member] [Member] | Term Loan B-3 [Member] [Member]</t>
  </si>
  <si>
    <t>Long-term Debt, Fair Value</t>
  </si>
  <si>
    <t>Borrowings (Future Principal Payments) (Details) $ in Millions</t>
  </si>
  <si>
    <t>Shareholders' Equity Shareholders' Equity (Details) $ in Millions</t>
  </si>
  <si>
    <t>Jan. 30, 2017shares</t>
  </si>
  <si>
    <t>Feb. 01, 2016shares</t>
  </si>
  <si>
    <t>Oct. 29, 2017USD ($)shares</t>
  </si>
  <si>
    <t>Oct. 30, 2016USD ($)shares</t>
  </si>
  <si>
    <t>Nov. 01, 2015USD ($)shares</t>
  </si>
  <si>
    <t>Jan. 31, 2016shares</t>
  </si>
  <si>
    <t>Stock Issued During Period, Value, Conversion of Convertible Securities | $</t>
  </si>
  <si>
    <t>Common Stock, Shares Authorized In Period</t>
  </si>
  <si>
    <t>Ordinary Shares [Member] | BRCM [Member]</t>
  </si>
  <si>
    <t>Ordinary Shares [Member] | Avago Scheme [Member]</t>
  </si>
  <si>
    <t>Restricted Exchangeable Units, Convertible, Conversion Ratio</t>
  </si>
  <si>
    <t>Noncontrolling Interest, Ownership Percentage by Noncontrolling Owners</t>
  </si>
  <si>
    <t>Restricted Exchangeable Units, Voting Rights, Votes per Special Voting Share, Ratio</t>
  </si>
  <si>
    <t>Repayments of Convertible Debt | $</t>
  </si>
  <si>
    <t>Restricted Stock Units (RSUs) [Member]</t>
  </si>
  <si>
    <t>Share-based Compensation Arrangement by Share-based Payment Award, Equity Instruments Other than Options, Vested in Period, Fair Value | $</t>
  </si>
  <si>
    <t>Market Based RSUs [Member]</t>
  </si>
  <si>
    <t>Share-based Compensation Arrangement by Share-based Payment Award, Award Vesting Period</t>
  </si>
  <si>
    <t>BRCM 2012 Stock Incentive Plan [Member] | Restricted Stock Units (RSUs) [Member]</t>
  </si>
  <si>
    <t>BRCM 2012 Stock Incentive Plan [Member] | Stock Options And Restricted Stock Units [Member]</t>
  </si>
  <si>
    <t>Share-based Compensation Arrangement by Share-based Payment Award, Maximum yearly grant</t>
  </si>
  <si>
    <t>Minimum [Member] | Market Based RSUs [Member]</t>
  </si>
  <si>
    <t>Share based Compensation Arrangement By Share based Payment Award Award Payout Percentage</t>
  </si>
  <si>
    <t>Maximum [Member] | Market Based RSUs [Member]</t>
  </si>
  <si>
    <t>450.00%</t>
  </si>
  <si>
    <t>Shareholders' Equity (Dividends) (Details) - USD ($) $ / shares in Units, $ in Millions</t>
  </si>
  <si>
    <t>Class of Stock [Line Items]</t>
  </si>
  <si>
    <t>Cash dividend paid, per share (USD per share)</t>
  </si>
  <si>
    <t>Shareholders' Equity (Share-based Compensation Expense) (Details) - USD ($) $ in Millions</t>
  </si>
  <si>
    <t>Employee Service Share-based Compensation, Allocation of Recognized Period Costs [Line Items]</t>
  </si>
  <si>
    <t>Allocated Share-based Compensation Expense</t>
  </si>
  <si>
    <t>Discontinued Operations, Held-for-sale [Member]</t>
  </si>
  <si>
    <t>Broadcom Merger | Restricted Stock Units (RSUs) [Member]</t>
  </si>
  <si>
    <t>AssumedShareBasedCompensationAcquisition</t>
  </si>
  <si>
    <t>Shareholders' Equity Shareholders' Equity (Equity Incentive Award Plans Option Valuation) (Details) - USD ($) $ in Millions</t>
  </si>
  <si>
    <t>Share-based Compensation Arrangement by Share-based Payment Award [Line Items]</t>
  </si>
  <si>
    <t>Market Based Options and RSUs [Member]</t>
  </si>
  <si>
    <t>Risk-free interest rate</t>
  </si>
  <si>
    <t>1.70%</t>
  </si>
  <si>
    <t>1.20%</t>
  </si>
  <si>
    <t>1.40%</t>
  </si>
  <si>
    <t>Dividend yield</t>
  </si>
  <si>
    <t>1.80%</t>
  </si>
  <si>
    <t>1.30%</t>
  </si>
  <si>
    <t>Volatility</t>
  </si>
  <si>
    <t>32.30%</t>
  </si>
  <si>
    <t>35.00%</t>
  </si>
  <si>
    <t>36.30%</t>
  </si>
  <si>
    <t>Expected term (in years)</t>
  </si>
  <si>
    <t>3 years 9 months 18 days</t>
  </si>
  <si>
    <t>4 years 4 months 24 days</t>
  </si>
  <si>
    <t>Share-based Compensation Arrangement by Share-based Payment Award, Equity Instruments Other than Options, Forfeitures, Annualized Rate</t>
  </si>
  <si>
    <t>Shareholders' Equity Shareholders' Equity (Share-Based Compensation RSU Activity) (Details) - Restricted Stock Units (RSUs) [Member] - USD ($) $ / shares in Units, shares in Millions, $ in Million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Equity Instruments Other than Options, Nonvested, Weighted Average Grant Date Fair Value [Abstract]</t>
  </si>
  <si>
    <t>Beginning Balance, Number of Shares (shares)</t>
  </si>
  <si>
    <t>Restricted stock units assumed, Number of Shares (shares)</t>
  </si>
  <si>
    <t>Granted (shares)</t>
  </si>
  <si>
    <t>Vested (shares)</t>
  </si>
  <si>
    <t>Forfeited (shares)</t>
  </si>
  <si>
    <t>Ending Balance, Number of Shares (shares)</t>
  </si>
  <si>
    <t>Share-based Compensation Arrangement by Share-based Payment Award, Equity Instruments Other than Options, Nonvested, Number of Shares [Roll Forward]</t>
  </si>
  <si>
    <t>Beginning Balance, Weighted Average Grant-Date Fair Value per Share (usd per share)</t>
  </si>
  <si>
    <t>Weighted average grant date fair value per share Granted (usd per share)</t>
  </si>
  <si>
    <t>Weighted Average Grant Date Fair value per Share Vested (usd per share)</t>
  </si>
  <si>
    <t>Restricted stock units, cancelled, Weighted Average Grant Date Fair Value (usd per share)</t>
  </si>
  <si>
    <t>Ending Balance, Weighted Average Grant-Date Fair value per Share (usd per share)</t>
  </si>
  <si>
    <t>Share Based Compensation Arrangement By Share Based Payment Award Equity Instruments Other Than Options Assumed In Connection With Acquisitions In Period Weighted Average Grant Date Fair Value</t>
  </si>
  <si>
    <t>Shareholders' Equity (Equity Incentive Award Plans) (Details) - Employee Stock Option [Member] - USD ($) $ / shares in Units, shares in Millions, $ in Millions</t>
  </si>
  <si>
    <t>Option Awards Outstanding:</t>
  </si>
  <si>
    <t>Share-based Compensation Arrangement by Share-based Payment Award, Options, Grants in Period, Gross</t>
  </si>
  <si>
    <t>Exercised</t>
  </si>
  <si>
    <t>Cancelled</t>
  </si>
  <si>
    <t>Vested, number outstanding</t>
  </si>
  <si>
    <t>Vested and expected to vest, number outstanding</t>
  </si>
  <si>
    <t>Option Awards Outstanding, Weighted-average Exercise Price:</t>
  </si>
  <si>
    <t>Beginning balance (in dollars per share)</t>
  </si>
  <si>
    <t>Share-based Compensation Arrangements by Share-based Payment Award, Options, Grants in Period, Weighted Average Exercise Price</t>
  </si>
  <si>
    <t>Exercised (in dollars per share)</t>
  </si>
  <si>
    <t>Cancelled (in dollars per share)</t>
  </si>
  <si>
    <t>Ending balance (in dollars per share)</t>
  </si>
  <si>
    <t>Vested, weighted-average exercise price per share (in dollars per share)</t>
  </si>
  <si>
    <t>Vested and expected to vest, weighted-average exercise price per share (in dollars per share)</t>
  </si>
  <si>
    <t>Share-based Compensation Arrangement by Share-based Payment Award, Options, Exercises in Period, Intrinsic Value</t>
  </si>
  <si>
    <t>Additional Option Disclosures:</t>
  </si>
  <si>
    <t>Outstanding, weighted-average remaining contractual life</t>
  </si>
  <si>
    <t>2 years 10 months 7 days</t>
  </si>
  <si>
    <t>Outstanding, aggregate intrinsic value</t>
  </si>
  <si>
    <t>Vested, weighted-average remaining contractual life</t>
  </si>
  <si>
    <t>2 years 9 months</t>
  </si>
  <si>
    <t>Vested, aggregate intrinsic value</t>
  </si>
  <si>
    <t>Vested and expected to vest, weighted-average remaining contractual life</t>
  </si>
  <si>
    <t>Vested and expected to vest, aggregate intrinsic value</t>
  </si>
  <si>
    <t>Total unrecognized compensation cost, time and market based options</t>
  </si>
  <si>
    <t>8 months 12 days</t>
  </si>
  <si>
    <t>Shareholders' Equity (Share-based Compensation Expense Textuals) (Details) - USD ($) $ / shares in Units, $ in Millions</t>
  </si>
  <si>
    <t>Jul. 31, 2009</t>
  </si>
  <si>
    <t>Purchase Period for ESPP</t>
  </si>
  <si>
    <t>6 months</t>
  </si>
  <si>
    <t>Employee Stock Option [Member]</t>
  </si>
  <si>
    <t>Pre IPO Equity Incentive Plan [Member] | Stock Compensation Plan [Member]</t>
  </si>
  <si>
    <t>Share-based Compensation Arrangement by Share-based Payment Award, Expiration Period</t>
  </si>
  <si>
    <t>Limited 2009 Equity Incentive Award Plan [Member] | Stock Compensation Plan [Member]</t>
  </si>
  <si>
    <t>Share-based Compensation Arrangement by Share-based Payment Award, Number of Additional Shares Authorized</t>
  </si>
  <si>
    <t>7 years</t>
  </si>
  <si>
    <t>Share-based Compensation Arrangement by Share-based Payment Award, Number of Shares Authorized, Annual Increase</t>
  </si>
  <si>
    <t>Share-based Compensation Arrangement by Share-based Payment Award, Number of Shares Authorized, Annual Increase Rate</t>
  </si>
  <si>
    <t>Share-based Compensation Arrangement by Share-based Payment Award, Number of Shares Authorized, Adjusted</t>
  </si>
  <si>
    <t>Limited 2009 Equity Incentive Award Plan [Member] | Stock Compensation Plan, Nonemployees [Member]</t>
  </si>
  <si>
    <t>Limited 2009 Equity Incentive Award Plan [Member] | Employee Stock Option [Member]</t>
  </si>
  <si>
    <t>Limited 2009 Equity Incentive Award Plan [Member] | Restricted Stock Units (RSUs) [Member]</t>
  </si>
  <si>
    <t>ShareBasedCompensationArrangementByShareBasedPaymentAwardEquityInstrumentsOtherThanOptionsExercisePrice</t>
  </si>
  <si>
    <t>LSI 2003 Equity Incentive Plan [Member] | Stock Compensation Plan [Member]</t>
  </si>
  <si>
    <t>LSI 2003 Equity Incentive Plan [Member] | Employee Stock Option [Member]</t>
  </si>
  <si>
    <t>LSI 2003 Equity Incentive Plan [Member] | Restricted Stock Units (RSUs) [Member]</t>
  </si>
  <si>
    <t>LSI 2003 Equity Incentive Plan [Member] | Stock Options And Restricted Stock Units [Member]</t>
  </si>
  <si>
    <t>BRCM 2012 Stock Incentive Plan [Member] | Stock Compensation Plan [Member]</t>
  </si>
  <si>
    <t>ESPP Program [Member] | Employee Stock [Member]</t>
  </si>
  <si>
    <t>Share-based Compensation Arrangement by Share-based Payment Award, Purchase Price of Common Stock, Percent</t>
  </si>
  <si>
    <t>85.00%</t>
  </si>
  <si>
    <t>Employee Service Share-based Compensation, Nonvested Awards, Compensation Cost Not yet Recognized</t>
  </si>
  <si>
    <t>Stock Issued During Period, Shares, Employee Stock Purchase Plans</t>
  </si>
  <si>
    <t>Stock Issued During Period, Value, Employee Stock Purchase Plan</t>
  </si>
  <si>
    <t>4 months</t>
  </si>
  <si>
    <t>Partners' Equity (Details) $ / shares in Units, shares in Millions, $ in Millions</t>
  </si>
  <si>
    <t>Oct. 29, 2017USD ($)$ / sharesshares</t>
  </si>
  <si>
    <t>Oct. 30, 2016USD ($)$ / sharesshares</t>
  </si>
  <si>
    <t>Nov. 01, 2015$ / shares</t>
  </si>
  <si>
    <t>Other Ownership Interests [Line Items]</t>
  </si>
  <si>
    <t>Stock Issued During Period, Value, Conversion of Convertible Securities</t>
  </si>
  <si>
    <t>General Partners Capital Account Distribution Amount Reimbursement</t>
  </si>
  <si>
    <t>Distribution Made to Limited Partner, Distributions Paid, Per Unit | $ / shares</t>
  </si>
  <si>
    <t>Distribution Made to Limited Partner, Cash Distributions Paid</t>
  </si>
  <si>
    <t>Common Stock Including Additional Paid in Capital [Member] | Broadcom Cayman L.P. [Member]</t>
  </si>
  <si>
    <t>Partners' Capital Account, Units, Converted | shares</t>
  </si>
  <si>
    <t>Common Stock Including Additional Paid in Capital [Member] | General Partner [Member] | Broadcom Cayman L.P. [Member]</t>
  </si>
  <si>
    <t>Income Taxes Components of Income from Continuing Operations Before Income Taxes (Details) - USD ($) $ in Millions</t>
  </si>
  <si>
    <t>Domestic income</t>
  </si>
  <si>
    <t>Foreign income (loss)</t>
  </si>
  <si>
    <t>Income Taxes Components of Provision for (Benefit) Income Taxes (Details) - USD ($) $ in Millions</t>
  </si>
  <si>
    <t>Income Tax Contingency [Line Items]</t>
  </si>
  <si>
    <t>Deferred Tax Liability Recognized Amount for Entity Reorganizations</t>
  </si>
  <si>
    <t>Domestic</t>
  </si>
  <si>
    <t>Foreign</t>
  </si>
  <si>
    <t>Current tax expense</t>
  </si>
  <si>
    <t>Deferred tax expense (benefit)</t>
  </si>
  <si>
    <t>Total provision for income taxes</t>
  </si>
  <si>
    <t>SINGAPORE</t>
  </si>
  <si>
    <t>Income Tax Holiday, Termination Date</t>
  </si>
  <si>
    <t>2020 and 2021</t>
  </si>
  <si>
    <t>MALAYSIA</t>
  </si>
  <si>
    <t>2018 and 2028</t>
  </si>
  <si>
    <t>Segment Information (Details) $ in Millions</t>
  </si>
  <si>
    <t>Jul. 30, 2017USD ($)</t>
  </si>
  <si>
    <t>Apr. 30, 2017USD ($)</t>
  </si>
  <si>
    <t>Jul. 31, 2016USD ($)</t>
  </si>
  <si>
    <t>Jan. 31, 2016USD ($)</t>
  </si>
  <si>
    <t>Oct. 29, 2017USD ($)segmentCustomer</t>
  </si>
  <si>
    <t>Oct. 30, 2016USD ($)Customer</t>
  </si>
  <si>
    <t>Segment Reporting Information [Line Items]</t>
  </si>
  <si>
    <t>Enterprise storage</t>
  </si>
  <si>
    <t>Industrial &amp; Other</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7.00%</t>
  </si>
  <si>
    <t>18.00%</t>
  </si>
  <si>
    <t>Major Customer One | Customer Concentration Risk | Sales</t>
  </si>
  <si>
    <t>CHINA</t>
  </si>
  <si>
    <t>UNITED STATES</t>
  </si>
  <si>
    <t>TAIWAN</t>
  </si>
  <si>
    <t>AllOtherGeographiesMember [Member]</t>
  </si>
  <si>
    <t>Income Taxes Rate Reconciliation (Details)</t>
  </si>
  <si>
    <t>Effective Income Tax Rate Reconciliation, at Federal Statutory Income Tax Rate, Percent</t>
  </si>
  <si>
    <t>Foreign income taxed at different rates</t>
  </si>
  <si>
    <t>(0.80%)</t>
  </si>
  <si>
    <t>(89.70%)</t>
  </si>
  <si>
    <t>Tax holidays and concessions</t>
  </si>
  <si>
    <t>(13.00%)</t>
  </si>
  <si>
    <t>15.30%</t>
  </si>
  <si>
    <t>(14.10%)</t>
  </si>
  <si>
    <t>Other, net</t>
  </si>
  <si>
    <t>(1.30%)</t>
  </si>
  <si>
    <t>(0.60%)</t>
  </si>
  <si>
    <t>0.20%</t>
  </si>
  <si>
    <t>Valuation allowance</t>
  </si>
  <si>
    <t>0.30%</t>
  </si>
  <si>
    <t>Actual tax rate on income before income taxes</t>
  </si>
  <si>
    <t>1.90%</t>
  </si>
  <si>
    <t>(58.00%)</t>
  </si>
  <si>
    <t>5.20%</t>
  </si>
  <si>
    <t>Income Taxes Summary of Deferred Income Taxes (Details) - USD ($) $ in Millions</t>
  </si>
  <si>
    <t>Components of Deferred Tax Assets and Liabilities [Abstract]</t>
  </si>
  <si>
    <t>Trade accounts</t>
  </si>
  <si>
    <t>Employee benefits</t>
  </si>
  <si>
    <t>Employee share awards</t>
  </si>
  <si>
    <t>Net operating loss carryovers and credit carryovers</t>
  </si>
  <si>
    <t>Other deferred income tax assets</t>
  </si>
  <si>
    <t>Gross deferred income tax assets</t>
  </si>
  <si>
    <t>Less valuation allowance</t>
  </si>
  <si>
    <t>Deferred Tax Assets, Net of Valuation Allowance</t>
  </si>
  <si>
    <t>Other deferred income tax liabilities</t>
  </si>
  <si>
    <t>Foreign earnings not permanently reinvested</t>
  </si>
  <si>
    <t>Deferred income tax liabilities</t>
  </si>
  <si>
    <t>Net deferred income tax assets (liabilities)</t>
  </si>
  <si>
    <t>Deferred Tax Assets, Net, Classification [Abstract]</t>
  </si>
  <si>
    <t>Net long-term income tax assets (liabilities)</t>
  </si>
  <si>
    <t>Income Taxes Schedule of Unrecognized Tax Benefit (Details) - USD ($) $ in Millions</t>
  </si>
  <si>
    <t>Beginning of period</t>
  </si>
  <si>
    <t>Lapse of statute of limitations</t>
  </si>
  <si>
    <t>Increases in balances related to tax positions taken during prior periods (including those related to acquisitions made during the year)</t>
  </si>
  <si>
    <t>Decreases in balances related to tax positions taken during prior periods</t>
  </si>
  <si>
    <t>Increases in balances related to tax positions taken during current period</t>
  </si>
  <si>
    <t>Decreases in balances related to settlement with taxing authorities</t>
  </si>
  <si>
    <t>End of period</t>
  </si>
  <si>
    <t>Unrecognized Tax Benefits, Period Increase (Decrease)</t>
  </si>
  <si>
    <t>Income Taxes (Details) - USD ($) $ / shares in Units, $ in Millions</t>
  </si>
  <si>
    <t>Nov. 02, 2014</t>
  </si>
  <si>
    <t>Deferred Tax Assets, Valuation Allowance</t>
  </si>
  <si>
    <t>Deferred Tax Liabilities, Net</t>
  </si>
  <si>
    <t>Unrecognized Tax Benefits</t>
  </si>
  <si>
    <t>Unrecognized Tax Benefits, Decrease Resulting from Settlements with Taxing Authorities</t>
  </si>
  <si>
    <t>Unrecognized tax benefits, reduction resulting from lapse of applicable statute of limitations</t>
  </si>
  <si>
    <t>Unrecognized Tax Benefits, Income Tax Penalties and Interest Expense</t>
  </si>
  <si>
    <t>Unrecognized Tax Benefits, Income Tax Penalties and Interest Accrued</t>
  </si>
  <si>
    <t>Unrecognized Tax Benefits that Would Impact Effective Tax Rate</t>
  </si>
  <si>
    <t>Decrease in Unrecognized Tax Benefits is Reasonably Possible</t>
  </si>
  <si>
    <t>Domestic Tax Authority [Member]</t>
  </si>
  <si>
    <t>Income Tax Holiday, Income Tax Benefits Per Share</t>
  </si>
  <si>
    <t>Income Tax Holiday, Aggregate Dollar Amount</t>
  </si>
  <si>
    <t>Internal Revenue Service (IRS) [Member]</t>
  </si>
  <si>
    <t>Operating Loss Carryforwards</t>
  </si>
  <si>
    <t>Deferred Tax Assets, Tax Credit Carryforwards, Research</t>
  </si>
  <si>
    <t>State and Local Jurisdiction [Member]</t>
  </si>
  <si>
    <t>Foreign Tax Authority [Member]</t>
  </si>
  <si>
    <t>Subject to Annual Limitation [Member] | Internal Revenue Service (IRS) [Member]</t>
  </si>
  <si>
    <t>Tax Credit Carryforward, Amount</t>
  </si>
  <si>
    <t>Related Party Transactions (Details) - USD ($) $ in Millions</t>
  </si>
  <si>
    <t>Related Party Transaction [Line Items]</t>
  </si>
  <si>
    <t>Total net revenue</t>
  </si>
  <si>
    <t>Costs and purchases with Related Parties</t>
  </si>
  <si>
    <t>Total receivables</t>
  </si>
  <si>
    <t>Total payables</t>
  </si>
  <si>
    <t>LSI acquisition [Member] | Silicon Manufacturing Partners Pte. Ltd [Member]</t>
  </si>
  <si>
    <t>Equity Method Investment, Ownership Percentage</t>
  </si>
  <si>
    <t>Inventories [Member] | Silicon Manufacturing Partners Pte. Ltd [Member]</t>
  </si>
  <si>
    <t>Long-term Purchase Commitment, Percentage of Inventory</t>
  </si>
  <si>
    <t>Long-term Purchase Commitment, Advance Notice of Termination, Required Period</t>
  </si>
  <si>
    <t>Silicon Manufacturing Partners Pte. Ltd [Member]</t>
  </si>
  <si>
    <t>Related Party Transaction, Purchases from Related Party</t>
  </si>
  <si>
    <t>Commitments and Contingencies (Details) $ in Millions</t>
  </si>
  <si>
    <t>Debt principal and interest</t>
  </si>
  <si>
    <t>Debt Principal and Interest, Total</t>
  </si>
  <si>
    <t>Debt Principal and Interest, due in 2018</t>
  </si>
  <si>
    <t>Debt Principal and Interest, due in 2019</t>
  </si>
  <si>
    <t>Debt Principal and Interest, due in 2020</t>
  </si>
  <si>
    <t>Debt Principal and Interest, due in 2021</t>
  </si>
  <si>
    <t>Debt Principal and Interest, due in 2022</t>
  </si>
  <si>
    <t>Debt Principal and Interest, Thereafter</t>
  </si>
  <si>
    <t>Purchase commitments</t>
  </si>
  <si>
    <t>Purchase Commitments, Total</t>
  </si>
  <si>
    <t>Purchase Commitments, 2018</t>
  </si>
  <si>
    <t>Purchase Commitments, 2019</t>
  </si>
  <si>
    <t>Purchase Commitments, 2020</t>
  </si>
  <si>
    <t>Purchase Commitments, 2021</t>
  </si>
  <si>
    <t>Purchase Commitments, 2022</t>
  </si>
  <si>
    <t>Purchase Commitments, Thereafter</t>
  </si>
  <si>
    <t>Other Commitment, Fiscal Year Maturity [Abstract]</t>
  </si>
  <si>
    <t>Other Commitment, Total</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perating Leases, Future Minimum Payments Due, Fiscal Year Maturity [Abstract]</t>
  </si>
  <si>
    <t>Operating Leases, Future Minimum Payments Du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 Obligations [Abstract]</t>
  </si>
  <si>
    <t>Capital Leases, Future Minimum Payments Receivable, Total</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Statement [Line Items]</t>
  </si>
  <si>
    <t>Defined Benefit Plans Estimated Future Employer Contributions, Total</t>
  </si>
  <si>
    <t>Defined Benefit Plans Estimated Future Employer Contributions, Due In Second Year</t>
  </si>
  <si>
    <t>Defined Benefit Plans Estimated Future Employer Contributions, Due In Third Year</t>
  </si>
  <si>
    <t>Defined Benefit Plans Estimated Future Employer Contributions, Due In Fourth Year</t>
  </si>
  <si>
    <t>Defined Benefit Plans Estimated Future Employer Contributions, Due In Fifth Year</t>
  </si>
  <si>
    <t>Defined Benefit Plans Estimated Future Employer Contributions, Due After Fifth Year</t>
  </si>
  <si>
    <t>Contractual Obligation, Fiscal Year Maturity [Abstract]</t>
  </si>
  <si>
    <t>Contractual Obligation, Total</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mmitments and Contingencies (Textuals) (Details) $ in Millions</t>
  </si>
  <si>
    <t>Jan. 31, 2017patent</t>
  </si>
  <si>
    <t>Nov. 07, 2016patent</t>
  </si>
  <si>
    <t>Jun. 19, 2016patent</t>
  </si>
  <si>
    <t>May 23, 2016patent</t>
  </si>
  <si>
    <t>Sep. 04, 2015lawsuit</t>
  </si>
  <si>
    <t>Jan. 18, 2017lawsuit</t>
  </si>
  <si>
    <t>Jul. 31, 2014lawsuit</t>
  </si>
  <si>
    <t>Oct. 29, 2017USD ($)lawsuit</t>
  </si>
  <si>
    <t>Oct. 30, 2016USD ($)lawsuit</t>
  </si>
  <si>
    <t>Nov. 01, 2015USD ($)lawsuit</t>
  </si>
  <si>
    <t>Jun. 30, 2017</t>
  </si>
  <si>
    <t>Unrecorded Unconditional Purchase Obligation [Line Items]</t>
  </si>
  <si>
    <t>Operating Leases, Rent Expense, Net | $</t>
  </si>
  <si>
    <t>Unrecognized Tax Benefits Payable, Accrued Interest and Penalties | $</t>
  </si>
  <si>
    <t>Letters of Credit Outstanding, Amount | $</t>
  </si>
  <si>
    <t>Litigation Settlement, Expense | $</t>
  </si>
  <si>
    <t>BrocadeMerger [Member] | Pending Litigation | Northern District of California [Member]</t>
  </si>
  <si>
    <t>Lawsuits filed (lawsuit)</t>
  </si>
  <si>
    <t>Tessera Tech, Inc., Tessera, Inc. and Invensas Corp [Member] | U.S. International Trade Commission [Domain]</t>
  </si>
  <si>
    <t>Loss Contingency, Patents Allegedly Infringed, Number (patent) | patent</t>
  </si>
  <si>
    <t>Percentage of Bond Coverage</t>
  </si>
  <si>
    <t>Tessera Tech, Inc., Tessera, Inc. and Invensas Corp [Member] | District of Delaware [Member]</t>
  </si>
  <si>
    <t>Tessera, Tessera Advanced Technologies, Inc. [Member] | District of Delaware [Member]</t>
  </si>
  <si>
    <t>Tessera, Tessera Advanced Technologies, Inc. [Member] | UNITED STATES</t>
  </si>
  <si>
    <t>Invensas [Member] | District of Delaware [Member]</t>
  </si>
  <si>
    <t>Broadcom Shareholders [Member] | Settled Litigation [Member]</t>
  </si>
  <si>
    <t>Broadcom Shareholders [Member] | Settled Litigation [Member] | Central District of California [Member]</t>
  </si>
  <si>
    <t>Broadcom Shareholders [Member] | Settled Litigation [Member] | County of Santa Clara, California [Member]</t>
  </si>
  <si>
    <t>Broadcom Shareholders [Member] | Settled Litigation [Member] | County of Orange, California [Member]</t>
  </si>
  <si>
    <t>Emulex Shareholders [Member] | Pending Litigation</t>
  </si>
  <si>
    <t>Emulex Shareholders Consolidated [Member] | Pending Litigation</t>
  </si>
  <si>
    <t>In re PLX Technology, Inc. S'holder Litig. | Settled Litigation [Member]</t>
  </si>
  <si>
    <t>In re PLX Technology, Inc. Stockholders Litigation, Consol. | Pending Litigation</t>
  </si>
  <si>
    <t>Loss Contingency, Number of Defendants, Directors</t>
  </si>
  <si>
    <t>In re PLX Technology, Inc. Stockholders Litigation, Consol. | Motions Granted [Member]</t>
  </si>
  <si>
    <t>Minimum [Member] | Tessera Tech, Inc., Tessera, Inc. and Invensas Corp [Member] | U.S. International Trade Commission [Domain]</t>
  </si>
  <si>
    <t>Restructuring Charges (Details) $ in Millions</t>
  </si>
  <si>
    <t>Oct. 29, 2017USD ($)employees</t>
  </si>
  <si>
    <t>Restructuring Reserve [Roll Forward]</t>
  </si>
  <si>
    <t>Restructuring charges (a)</t>
  </si>
  <si>
    <t>Utilization</t>
  </si>
  <si>
    <t>Employee Termination Costs</t>
  </si>
  <si>
    <t>Restructuring Cost and Reserve [Line Items]</t>
  </si>
  <si>
    <t>Expected completion date</t>
  </si>
  <si>
    <t>Feb. 4,
		2018</t>
  </si>
  <si>
    <t>Other Restructuring [Member]</t>
  </si>
  <si>
    <t>Mar. 31,
		2025</t>
  </si>
  <si>
    <t>Broadcom Transaction [Member]</t>
  </si>
  <si>
    <t>Restructuring and Related Cost, Number of Positions Eliminated (employees) | employees</t>
  </si>
  <si>
    <t>Impairment of Long-Lived Assets Held-for-use</t>
  </si>
  <si>
    <t>Broadcom Transaction [Member] | Lease And Other Exit Costs [Member]</t>
  </si>
  <si>
    <t>Broadcom Transaction [Member] | Employee Termination Costs</t>
  </si>
  <si>
    <t>Emulex and LSI acquisitions [Member] | Lease And Other Exit Costs [Member]</t>
  </si>
  <si>
    <t>Emulex and LSI acquisitions [Member] | Employee Termination Costs</t>
  </si>
  <si>
    <t>Subsystem Assets [Member]</t>
  </si>
  <si>
    <t>Disposal Group, Not Discontinued Operation, (Loss) Gain on Write-down</t>
  </si>
  <si>
    <t>Restructure reserve assumed in business combination</t>
  </si>
  <si>
    <t>Broadcom Transaction [Member] | Other Restructuring [Member]</t>
  </si>
  <si>
    <t>Included $5 million, $35 million and $12 million of restructuring charges related to discontinued operations recognized during fiscal years 2017, 2016 and 2015, respectively, which was included in loss from discontinued operations, net of income taxes in our consolidated statements of operations.</t>
  </si>
  <si>
    <t>The majority of the employee termination costs balance is expected to be paid by the first quarter of fiscal year 2018. The leases and other exit costs balance is expected to be paid during the remaining terms of the leases, which extend through fiscal year 2025.</t>
  </si>
  <si>
    <t>Condensed Consolidating Financial Information (Narrative) (Details) - USD ($) $ in Millions</t>
  </si>
  <si>
    <t>Oct. 17, 2017</t>
  </si>
  <si>
    <t>Jan. 19, 2017</t>
  </si>
  <si>
    <t>Condensed Consolidating Financial Information (Balance Sheet) (Details) - USD ($) $ in Millions</t>
  </si>
  <si>
    <t>Unrecognized tax benefits</t>
  </si>
  <si>
    <t>Eliminations [Member]</t>
  </si>
  <si>
    <t>Intercompany loan receivable</t>
  </si>
  <si>
    <t>Investment in subsidiaries</t>
  </si>
  <si>
    <t>Intercompany loan receivable, long-term</t>
  </si>
  <si>
    <t>Intercompany payable</t>
  </si>
  <si>
    <t>Intercompany loan payable</t>
  </si>
  <si>
    <t>Intercompany loan payable, long-term</t>
  </si>
  <si>
    <t>Parent Guarantor [Member]</t>
  </si>
  <si>
    <t>Subsidiaries Issuers [Member]</t>
  </si>
  <si>
    <t>Non-Guarantor Subsidiaries [Member]</t>
  </si>
  <si>
    <t>Condensed Consolidating Financial Information (Statements of Operations and Comprehensive Income) (Details) - USD ($) $ in Millions</t>
  </si>
  <si>
    <t>Condensed Income Statements, Captions [Line Items]</t>
  </si>
  <si>
    <t>Total revenue</t>
  </si>
  <si>
    <t>Income (loss) from discontinued operations, net of income taxes</t>
  </si>
  <si>
    <t>Other Comprehensive Income</t>
  </si>
  <si>
    <t>Intercompany revenue</t>
  </si>
  <si>
    <t>Intercompany cost of products sold</t>
  </si>
  <si>
    <t>Intercompany operating expense</t>
  </si>
  <si>
    <t>Intercompany interest expense</t>
  </si>
  <si>
    <t>Intercompany interest income</t>
  </si>
  <si>
    <t>Intercompany other income (expense), net</t>
  </si>
  <si>
    <t>Earnings in (loss from) subsidiaries</t>
  </si>
  <si>
    <t>Income (loss) from continuing operations and earnings (loss) in subsidiaries</t>
  </si>
  <si>
    <t>Condensed Consolidating Financial Information (Statements of Cash Flows) (Details) - USD ($) $ in Millions</t>
  </si>
  <si>
    <t>Intercompany contributions paid</t>
  </si>
  <si>
    <t>Distributions received from subsidiaries</t>
  </si>
  <si>
    <t>Net change in intercompany loans</t>
  </si>
  <si>
    <t>Intercompany contribution received</t>
  </si>
  <si>
    <t>Net intercompany borrowings</t>
  </si>
  <si>
    <t>Subsequent Events Brocade Acquisition Purchase Consideration (Details) - USD ($) $ in Millions</t>
  </si>
  <si>
    <t>Nov. 17, 2017</t>
  </si>
  <si>
    <t>Subsequent Event [Member] | Brocade Communications Systems, Inc. [Member]</t>
  </si>
  <si>
    <t>Other Payments to Acquire Businesses</t>
  </si>
  <si>
    <t>Cash for Vested Awards</t>
  </si>
  <si>
    <t>Fair Value of Partially Vested Assumed Awards</t>
  </si>
  <si>
    <t>Subsequent Events Brocade Divestiture (Details) - USD ($) $ in Millions</t>
  </si>
  <si>
    <t>Nov. 30, 2017</t>
  </si>
  <si>
    <t>Dec. 01, 2017</t>
  </si>
  <si>
    <t>Subsequent Event [Member] | Ruckus Wireless and ICX Switch [Member]</t>
  </si>
  <si>
    <t>Subsequent Events Subsequent Events - Proposed Qualcomm Acquisition (Details) - Subsequent Event [Member] $ / shares in Units, $ in Billions</t>
  </si>
  <si>
    <t>Nov. 06, 2017USD ($)$ / shares</t>
  </si>
  <si>
    <t>NXP acquisition [Member]</t>
  </si>
  <si>
    <t>Subsequent Event [Line Items]</t>
  </si>
  <si>
    <t>Cash per Share Received by Shareholder</t>
  </si>
  <si>
    <t>Business Combination, Consideration Transferred | $</t>
  </si>
  <si>
    <t>Qualcomm, Inc. [Member]</t>
  </si>
  <si>
    <t>Ordinary Shares [Member] | Qualcomm, Inc. [Member]</t>
  </si>
  <si>
    <t>Cash [Member] | Qualcomm, Inc. [Member]</t>
  </si>
  <si>
    <t>Subsequent Events Cash Dividends (Details) - $ / shares</t>
  </si>
  <si>
    <t>Dec. 29, 2017</t>
  </si>
  <si>
    <t>Dec. 19, 2017</t>
  </si>
  <si>
    <t>Dec. 04, 2017</t>
  </si>
  <si>
    <t>Dividends Payable [Line Items]</t>
  </si>
  <si>
    <t>Common Stock, Dividends, Per Share, Declared</t>
  </si>
  <si>
    <t>Subsequent Event</t>
  </si>
  <si>
    <t>Dividends payable, date declared</t>
  </si>
  <si>
    <t>Dec. 4,
		2017</t>
  </si>
  <si>
    <t>Dividends payable, date to be paid</t>
  </si>
  <si>
    <t>Dec. 29,
		2017</t>
  </si>
  <si>
    <t>Dividends payable, date of record</t>
  </si>
  <si>
    <t>Dec. 19,
		2017</t>
  </si>
  <si>
    <t>Distribution Made to Limited Partner, Distributions Declared, Per Unit</t>
  </si>
  <si>
    <t>Distribution Made to Limited Partner, Distribution Date</t>
  </si>
  <si>
    <t>Distribution Made to Limited Partner, Date of Record</t>
  </si>
  <si>
    <t>Subsequent Events U.S. 2017 Tax Reform Act (Details)</t>
  </si>
  <si>
    <t>Dec. 20, 2017</t>
  </si>
  <si>
    <t>US Federal Rate [Member] | Subsequent Event [Member]</t>
  </si>
  <si>
    <t>US 2017 Tax Reform Rate [Member] | Subsequent Event [Member]</t>
  </si>
  <si>
    <t>21.00%</t>
  </si>
  <si>
    <t>Supplementary Financial Data - Quarterly Data (Unaudited) (Details) - USD ($) $ / shares in Units, $ in Millions</t>
  </si>
  <si>
    <t>Dividends declared and paid per share (dollars per share)</t>
  </si>
  <si>
    <t>Intangible Assets Amortization, Total</t>
  </si>
  <si>
    <t>Schedule II - Valuation and Qualifying Accounts (Details) - USD ($) $ in Millions</t>
  </si>
  <si>
    <t>Valuation and Qualifying Accounts Disclosure [Line Items]</t>
  </si>
  <si>
    <t>Valuation Allowance Amount Not Impacting Net Income</t>
  </si>
  <si>
    <t>Allowance for Distributor Credit [Member]</t>
  </si>
  <si>
    <t>Movement in Valuation Allowances and Reserves [Roll Forward]</t>
  </si>
  <si>
    <t>Valuation Allowances and Reserves, Balance</t>
  </si>
  <si>
    <t>Valuation Allowance and Reserves Additions</t>
  </si>
  <si>
    <t>Valuation Allowances and Reserves, Deductions</t>
  </si>
  <si>
    <t>Allowance for Doubtful Accounts and Sales Returns [Member]</t>
  </si>
  <si>
    <t>Valuation Allowance of Deferred Tax Assets [Member]</t>
  </si>
  <si>
    <t>Distributor credit allowance relates to price adjustments.</t>
  </si>
  <si>
    <t>Other accounts receivable allowances primarily include sales returns and allowance for doubtful accounts.</t>
  </si>
  <si>
    <t>The change in the fiscal year 2017 valuation allowance was a result of an increase in foreign deferred tax assets arising from foreign losses not expected to be realized. The change in the fiscal year 2016 valuation allowance includes $856 million as a result of the Broadcom Merger and an increase in state deferred tax assets not expected to be real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D4" s="5" t="n">
        <v>89200000000</v>
      </c>
    </row>
    <row r="5" spans="1:4">
      <c r="A5" s="4" t="s">
        <v>7</v>
      </c>
      <c r="B5" s="4" t="s">
        <v>8</v>
      </c>
    </row>
    <row r="6" spans="1:4">
      <c r="A6" s="4" t="s">
        <v>9</v>
      </c>
      <c r="B6" s="6" t="n">
        <v>1649338</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row>
    <row r="18" spans="1:4">
      <c r="A18" s="3" t="s">
        <v>5</v>
      </c>
    </row>
    <row r="19" spans="1:4">
      <c r="A19" s="4" t="s">
        <v>29</v>
      </c>
      <c r="C19" s="6" t="n">
        <v>409362475</v>
      </c>
    </row>
    <row r="20" spans="1:4">
      <c r="A20" s="4" t="s">
        <v>30</v>
      </c>
    </row>
    <row r="21" spans="1:4">
      <c r="A21" s="3" t="s">
        <v>5</v>
      </c>
    </row>
    <row r="22" spans="1:4">
      <c r="A22" s="4" t="s">
        <v>7</v>
      </c>
      <c r="B22" s="4" t="s">
        <v>31</v>
      </c>
    </row>
    <row r="23" spans="1:4">
      <c r="A23" s="4" t="s">
        <v>9</v>
      </c>
      <c r="B23" s="6" t="n">
        <v>1649345</v>
      </c>
    </row>
    <row r="24" spans="1:4">
      <c r="A24" s="4" t="s">
        <v>10</v>
      </c>
      <c r="B24" s="4" t="s">
        <v>11</v>
      </c>
    </row>
    <row r="25" spans="1:4">
      <c r="A25" s="4" t="s">
        <v>12</v>
      </c>
      <c r="B25" s="4" t="s">
        <v>32</v>
      </c>
    </row>
    <row r="26" spans="1:4">
      <c r="A26" s="4" t="s">
        <v>14</v>
      </c>
      <c r="B26" s="4" t="s">
        <v>15</v>
      </c>
    </row>
    <row r="27" spans="1:4">
      <c r="A27" s="4" t="s">
        <v>16</v>
      </c>
      <c r="B27" s="4" t="s">
        <v>17</v>
      </c>
    </row>
    <row r="28" spans="1:4">
      <c r="A28" s="4" t="s">
        <v>18</v>
      </c>
      <c r="B28" s="6" t="n">
        <v>2017</v>
      </c>
    </row>
    <row r="29" spans="1:4">
      <c r="A29" s="4" t="s">
        <v>19</v>
      </c>
      <c r="B29" s="4" t="s">
        <v>20</v>
      </c>
    </row>
    <row r="30" spans="1:4">
      <c r="A30" s="4" t="s">
        <v>21</v>
      </c>
      <c r="B30" s="4" t="s">
        <v>22</v>
      </c>
    </row>
    <row r="31" spans="1:4">
      <c r="A31" s="4" t="s">
        <v>23</v>
      </c>
      <c r="B31" s="4" t="s">
        <v>26</v>
      </c>
    </row>
    <row r="32" spans="1:4">
      <c r="A32" s="4" t="s">
        <v>25</v>
      </c>
      <c r="B32" s="4" t="s">
        <v>26</v>
      </c>
    </row>
    <row r="33" spans="1:4">
      <c r="A33" s="4" t="s">
        <v>27</v>
      </c>
      <c r="B33" s="4" t="s">
        <v>24</v>
      </c>
    </row>
    <row r="34" spans="1:4">
      <c r="A34" s="4" t="s">
        <v>33</v>
      </c>
    </row>
    <row r="35" spans="1:4">
      <c r="A35" s="3" t="s">
        <v>5</v>
      </c>
    </row>
    <row r="36" spans="1:4">
      <c r="A36" s="4" t="s">
        <v>29</v>
      </c>
      <c r="C36" s="6" t="n">
        <v>22141886</v>
      </c>
    </row>
    <row r="37" spans="1:4">
      <c r="A37" s="4" t="s">
        <v>34</v>
      </c>
    </row>
    <row r="38" spans="1:4">
      <c r="A38" s="3" t="s">
        <v>5</v>
      </c>
    </row>
    <row r="39" spans="1:4">
      <c r="A39" s="4" t="s">
        <v>29</v>
      </c>
      <c r="C39" s="6" t="n">
        <v>39090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1"/>
    <col customWidth="1" max="6" min="6" width="21"/>
  </cols>
  <sheetData>
    <row r="1" spans="1:6">
      <c r="A1" s="1" t="s">
        <v>1323</v>
      </c>
      <c r="C1" s="2" t="s">
        <v>1</v>
      </c>
    </row>
    <row r="2" spans="1:6">
      <c r="C2" s="2" t="s">
        <v>1324</v>
      </c>
      <c r="E2" s="2" t="s">
        <v>906</v>
      </c>
      <c r="F2" s="2" t="s">
        <v>492</v>
      </c>
    </row>
    <row r="3" spans="1:6">
      <c r="A3" s="3" t="s">
        <v>1325</v>
      </c>
    </row>
    <row r="4" spans="1:6">
      <c r="A4" s="4" t="s">
        <v>623</v>
      </c>
      <c r="C4" s="5" t="n">
        <v>151</v>
      </c>
      <c r="E4" s="5" t="n">
        <v>26</v>
      </c>
      <c r="F4" s="5" t="n">
        <v>40</v>
      </c>
    </row>
    <row r="5" spans="1:6">
      <c r="A5" s="4" t="s">
        <v>1326</v>
      </c>
      <c r="B5" s="4" t="s">
        <v>639</v>
      </c>
      <c r="C5" s="6" t="n">
        <v>129</v>
      </c>
      <c r="E5" s="6" t="n">
        <v>482</v>
      </c>
      <c r="F5" s="6" t="n">
        <v>95</v>
      </c>
    </row>
    <row r="6" spans="1:6">
      <c r="A6" s="4" t="s">
        <v>1327</v>
      </c>
      <c r="C6" s="6" t="n">
        <v>-235</v>
      </c>
      <c r="E6" s="6" t="n">
        <v>-372</v>
      </c>
      <c r="F6" s="6" t="n">
        <v>-109</v>
      </c>
    </row>
    <row r="7" spans="1:6">
      <c r="A7" s="4" t="s">
        <v>628</v>
      </c>
      <c r="C7" s="5" t="n">
        <v>45</v>
      </c>
      <c r="D7" s="4" t="s">
        <v>643</v>
      </c>
      <c r="E7" s="6" t="n">
        <v>151</v>
      </c>
      <c r="F7" s="6" t="n">
        <v>26</v>
      </c>
    </row>
    <row r="8" spans="1:6">
      <c r="A8" s="4" t="s">
        <v>1328</v>
      </c>
    </row>
    <row r="9" spans="1:6">
      <c r="A9" s="3" t="s">
        <v>1329</v>
      </c>
    </row>
    <row r="10" spans="1:6">
      <c r="A10" s="4" t="s">
        <v>1330</v>
      </c>
      <c r="C10" s="4" t="s">
        <v>1331</v>
      </c>
    </row>
    <row r="11" spans="1:6">
      <c r="A11" s="3" t="s">
        <v>1325</v>
      </c>
    </row>
    <row r="12" spans="1:6">
      <c r="A12" s="4" t="s">
        <v>623</v>
      </c>
      <c r="C12" s="5" t="n">
        <v>116</v>
      </c>
      <c r="E12" s="6" t="n">
        <v>13</v>
      </c>
      <c r="F12" s="6" t="n">
        <v>34</v>
      </c>
    </row>
    <row r="13" spans="1:6">
      <c r="A13" s="4" t="s">
        <v>1326</v>
      </c>
      <c r="B13" s="4" t="s">
        <v>639</v>
      </c>
      <c r="C13" s="6" t="n">
        <v>86</v>
      </c>
      <c r="E13" s="6" t="n">
        <v>445</v>
      </c>
      <c r="F13" s="6" t="n">
        <v>65</v>
      </c>
    </row>
    <row r="14" spans="1:6">
      <c r="A14" s="4" t="s">
        <v>1327</v>
      </c>
      <c r="C14" s="6" t="n">
        <v>-174</v>
      </c>
      <c r="E14" s="6" t="n">
        <v>-344</v>
      </c>
      <c r="F14" s="6" t="n">
        <v>-86</v>
      </c>
    </row>
    <row r="15" spans="1:6">
      <c r="A15" s="4" t="s">
        <v>628</v>
      </c>
      <c r="C15" s="5" t="n">
        <v>28</v>
      </c>
      <c r="D15" s="4" t="s">
        <v>643</v>
      </c>
      <c r="E15" s="6" t="n">
        <v>116</v>
      </c>
      <c r="F15" s="6" t="n">
        <v>13</v>
      </c>
    </row>
    <row r="16" spans="1:6">
      <c r="A16" s="4" t="s">
        <v>1332</v>
      </c>
    </row>
    <row r="17" spans="1:6">
      <c r="A17" s="3" t="s">
        <v>1329</v>
      </c>
    </row>
    <row r="18" spans="1:6">
      <c r="A18" s="4" t="s">
        <v>1330</v>
      </c>
      <c r="C18" s="4" t="s">
        <v>1333</v>
      </c>
    </row>
    <row r="19" spans="1:6">
      <c r="A19" s="3" t="s">
        <v>1325</v>
      </c>
    </row>
    <row r="20" spans="1:6">
      <c r="A20" s="4" t="s">
        <v>623</v>
      </c>
      <c r="C20" s="5" t="n">
        <v>35</v>
      </c>
      <c r="E20" s="6" t="n">
        <v>13</v>
      </c>
      <c r="F20" s="6" t="n">
        <v>6</v>
      </c>
    </row>
    <row r="21" spans="1:6">
      <c r="A21" s="4" t="s">
        <v>1326</v>
      </c>
      <c r="B21" s="4" t="s">
        <v>639</v>
      </c>
      <c r="C21" s="6" t="n">
        <v>43</v>
      </c>
      <c r="E21" s="6" t="n">
        <v>37</v>
      </c>
      <c r="F21" s="6" t="n">
        <v>30</v>
      </c>
    </row>
    <row r="22" spans="1:6">
      <c r="A22" s="4" t="s">
        <v>1327</v>
      </c>
      <c r="C22" s="6" t="n">
        <v>-61</v>
      </c>
      <c r="E22" s="6" t="n">
        <v>-28</v>
      </c>
      <c r="F22" s="6" t="n">
        <v>-23</v>
      </c>
    </row>
    <row r="23" spans="1:6">
      <c r="A23" s="4" t="s">
        <v>628</v>
      </c>
      <c r="C23" s="5" t="n">
        <v>17</v>
      </c>
      <c r="D23" s="4" t="s">
        <v>643</v>
      </c>
      <c r="E23" s="6" t="n">
        <v>35</v>
      </c>
      <c r="F23" s="6" t="n">
        <v>13</v>
      </c>
    </row>
    <row r="24" spans="1:6">
      <c r="A24" s="4" t="s">
        <v>1334</v>
      </c>
    </row>
    <row r="25" spans="1:6">
      <c r="A25" s="3" t="s">
        <v>1329</v>
      </c>
    </row>
    <row r="26" spans="1:6">
      <c r="A26" s="4" t="s">
        <v>1335</v>
      </c>
      <c r="C26" s="6" t="n">
        <v>3700</v>
      </c>
    </row>
    <row r="27" spans="1:6">
      <c r="A27" s="4" t="s">
        <v>550</v>
      </c>
      <c r="E27" s="6" t="n">
        <v>417</v>
      </c>
    </row>
    <row r="28" spans="1:6">
      <c r="A28" s="4" t="s">
        <v>1336</v>
      </c>
      <c r="C28" s="5" t="n">
        <v>56</v>
      </c>
      <c r="E28" s="6" t="n">
        <v>173</v>
      </c>
    </row>
    <row r="29" spans="1:6">
      <c r="A29" s="4" t="s">
        <v>1337</v>
      </c>
    </row>
    <row r="30" spans="1:6">
      <c r="A30" s="3" t="s">
        <v>1329</v>
      </c>
    </row>
    <row r="31" spans="1:6">
      <c r="A31" s="4" t="s">
        <v>261</v>
      </c>
      <c r="C31" s="6" t="n">
        <v>38</v>
      </c>
      <c r="E31" s="6" t="n">
        <v>29</v>
      </c>
    </row>
    <row r="32" spans="1:6">
      <c r="A32" s="4" t="s">
        <v>1338</v>
      </c>
    </row>
    <row r="33" spans="1:6">
      <c r="A33" s="3" t="s">
        <v>1329</v>
      </c>
    </row>
    <row r="34" spans="1:6">
      <c r="A34" s="4" t="s">
        <v>261</v>
      </c>
      <c r="C34" s="6" t="n">
        <v>86</v>
      </c>
      <c r="E34" s="6" t="n">
        <v>418</v>
      </c>
    </row>
    <row r="35" spans="1:6">
      <c r="A35" s="4" t="s">
        <v>1339</v>
      </c>
    </row>
    <row r="36" spans="1:6">
      <c r="A36" s="3" t="s">
        <v>1329</v>
      </c>
    </row>
    <row r="37" spans="1:6">
      <c r="A37" s="4" t="s">
        <v>261</v>
      </c>
      <c r="F37" s="6" t="n">
        <v>17</v>
      </c>
    </row>
    <row r="38" spans="1:6">
      <c r="A38" s="4" t="s">
        <v>1340</v>
      </c>
    </row>
    <row r="39" spans="1:6">
      <c r="A39" s="3" t="s">
        <v>1329</v>
      </c>
    </row>
    <row r="40" spans="1:6">
      <c r="A40" s="4" t="s">
        <v>261</v>
      </c>
      <c r="F40" s="6" t="n">
        <v>60</v>
      </c>
    </row>
    <row r="41" spans="1:6">
      <c r="A41" s="4" t="s">
        <v>1006</v>
      </c>
    </row>
    <row r="42" spans="1:6">
      <c r="A42" s="3" t="s">
        <v>1325</v>
      </c>
    </row>
    <row r="43" spans="1:6">
      <c r="A43" s="4" t="s">
        <v>1326</v>
      </c>
      <c r="C43" s="5" t="n">
        <v>5</v>
      </c>
      <c r="E43" s="6" t="n">
        <v>35</v>
      </c>
      <c r="F43" s="6" t="n">
        <v>12</v>
      </c>
    </row>
    <row r="44" spans="1:6">
      <c r="A44" s="4" t="s">
        <v>1341</v>
      </c>
    </row>
    <row r="45" spans="1:6">
      <c r="A45" s="3" t="s">
        <v>1329</v>
      </c>
    </row>
    <row r="46" spans="1:6">
      <c r="A46" s="4" t="s">
        <v>1342</v>
      </c>
      <c r="E46" s="6" t="n">
        <v>16</v>
      </c>
      <c r="F46" s="5" t="n">
        <v>61</v>
      </c>
    </row>
    <row r="47" spans="1:6">
      <c r="A47" s="4" t="s">
        <v>1334</v>
      </c>
    </row>
    <row r="48" spans="1:6">
      <c r="A48" s="3" t="s">
        <v>1325</v>
      </c>
    </row>
    <row r="49" spans="1:6">
      <c r="A49" s="4" t="s">
        <v>1343</v>
      </c>
      <c r="E49" s="6" t="n">
        <v>15</v>
      </c>
    </row>
    <row r="50" spans="1:6">
      <c r="A50" s="4" t="s">
        <v>1338</v>
      </c>
    </row>
    <row r="51" spans="1:6">
      <c r="A51" s="3" t="s">
        <v>1325</v>
      </c>
    </row>
    <row r="52" spans="1:6">
      <c r="A52" s="4" t="s">
        <v>1343</v>
      </c>
      <c r="E52" s="6" t="n">
        <v>2</v>
      </c>
    </row>
    <row r="53" spans="1:6">
      <c r="A53" s="4" t="s">
        <v>1344</v>
      </c>
    </row>
    <row r="54" spans="1:6">
      <c r="A54" s="3" t="s">
        <v>1325</v>
      </c>
    </row>
    <row r="55" spans="1:6">
      <c r="A55" s="4" t="s">
        <v>1343</v>
      </c>
      <c r="E55" s="5" t="n">
        <v>13</v>
      </c>
    </row>
    <row r="56" spans="1:6"/>
    <row r="57" spans="1:6">
      <c r="A57" s="4" t="s">
        <v>639</v>
      </c>
      <c r="B57" s="4" t="s">
        <v>1345</v>
      </c>
    </row>
    <row r="58" spans="1:6">
      <c r="A58" s="4" t="s">
        <v>643</v>
      </c>
      <c r="B58" s="4" t="s">
        <v>1346</v>
      </c>
    </row>
  </sheetData>
  <mergeCells count="6">
    <mergeCell ref="A1:B2"/>
    <mergeCell ref="C1:F1"/>
    <mergeCell ref="C2:D2"/>
    <mergeCell ref="A56:E56"/>
    <mergeCell ref="B57:E57"/>
    <mergeCell ref="B58:E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1348</v>
      </c>
      <c r="C1" s="2" t="s">
        <v>1349</v>
      </c>
    </row>
    <row r="2" spans="1:3">
      <c r="A2" s="4" t="s">
        <v>921</v>
      </c>
    </row>
    <row r="3" spans="1:3">
      <c r="A3" s="3" t="s">
        <v>398</v>
      </c>
    </row>
    <row r="4" spans="1:3">
      <c r="A4" s="4" t="s">
        <v>922</v>
      </c>
      <c r="C4" s="5" t="n">
        <v>13550</v>
      </c>
    </row>
    <row r="5" spans="1:3">
      <c r="A5" s="4" t="s">
        <v>967</v>
      </c>
    </row>
    <row r="6" spans="1:3">
      <c r="A6" s="3" t="s">
        <v>398</v>
      </c>
    </row>
    <row r="7" spans="1:3">
      <c r="A7" s="4" t="s">
        <v>922</v>
      </c>
      <c r="B7" s="5" t="n">
        <v>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36</v>
      </c>
      <c r="D1" s="2" t="s">
        <v>80</v>
      </c>
      <c r="E1" s="2" t="s">
        <v>1197</v>
      </c>
    </row>
    <row r="2" spans="1:5">
      <c r="A2" s="3" t="s">
        <v>37</v>
      </c>
    </row>
    <row r="3" spans="1:5">
      <c r="A3" s="4" t="s">
        <v>38</v>
      </c>
      <c r="B3" s="5" t="n">
        <v>11204</v>
      </c>
      <c r="C3" s="5" t="n">
        <v>3097</v>
      </c>
      <c r="D3" s="5" t="n">
        <v>1822</v>
      </c>
      <c r="E3" s="5" t="n">
        <v>1604</v>
      </c>
    </row>
    <row r="4" spans="1:5">
      <c r="A4" s="4" t="s">
        <v>39</v>
      </c>
      <c r="B4" s="6" t="n">
        <v>2448</v>
      </c>
      <c r="C4" s="6" t="n">
        <v>2181</v>
      </c>
    </row>
    <row r="5" spans="1:5">
      <c r="A5" s="4" t="s">
        <v>40</v>
      </c>
      <c r="B5" s="6" t="n">
        <v>1447</v>
      </c>
      <c r="C5" s="6" t="n">
        <v>1400</v>
      </c>
    </row>
    <row r="6" spans="1:5">
      <c r="A6" s="4" t="s">
        <v>41</v>
      </c>
      <c r="B6" s="6" t="n">
        <v>724</v>
      </c>
      <c r="C6" s="6" t="n">
        <v>447</v>
      </c>
    </row>
    <row r="7" spans="1:5">
      <c r="A7" s="4" t="s">
        <v>42</v>
      </c>
      <c r="B7" s="6" t="n">
        <v>15823</v>
      </c>
      <c r="C7" s="6" t="n">
        <v>7125</v>
      </c>
    </row>
    <row r="8" spans="1:5">
      <c r="A8" s="4" t="s">
        <v>43</v>
      </c>
      <c r="B8" s="6" t="n">
        <v>2599</v>
      </c>
      <c r="C8" s="6" t="n">
        <v>2509</v>
      </c>
    </row>
    <row r="9" spans="1:5">
      <c r="A9" s="4" t="s">
        <v>44</v>
      </c>
      <c r="B9" s="6" t="n">
        <v>24706</v>
      </c>
      <c r="C9" s="6" t="n">
        <v>24732</v>
      </c>
      <c r="D9" s="6" t="n">
        <v>1674</v>
      </c>
    </row>
    <row r="10" spans="1:5">
      <c r="A10" s="4" t="s">
        <v>45</v>
      </c>
      <c r="B10" s="6" t="n">
        <v>10832</v>
      </c>
      <c r="C10" s="6" t="n">
        <v>15068</v>
      </c>
    </row>
    <row r="11" spans="1:5">
      <c r="A11" s="4" t="s">
        <v>46</v>
      </c>
      <c r="B11" s="6" t="n">
        <v>458</v>
      </c>
      <c r="C11" s="6" t="n">
        <v>532</v>
      </c>
    </row>
    <row r="12" spans="1:5">
      <c r="A12" s="4" t="s">
        <v>47</v>
      </c>
      <c r="B12" s="6" t="n">
        <v>54418</v>
      </c>
      <c r="C12" s="6" t="n">
        <v>49966</v>
      </c>
    </row>
    <row r="13" spans="1:5">
      <c r="A13" s="3" t="s">
        <v>48</v>
      </c>
    </row>
    <row r="14" spans="1:5">
      <c r="A14" s="4" t="s">
        <v>49</v>
      </c>
      <c r="B14" s="6" t="n">
        <v>1105</v>
      </c>
      <c r="C14" s="6" t="n">
        <v>1261</v>
      </c>
    </row>
    <row r="15" spans="1:5">
      <c r="A15" s="4" t="s">
        <v>50</v>
      </c>
      <c r="B15" s="6" t="n">
        <v>626</v>
      </c>
      <c r="C15" s="6" t="n">
        <v>517</v>
      </c>
    </row>
    <row r="16" spans="1:5">
      <c r="A16" s="4" t="s">
        <v>51</v>
      </c>
      <c r="B16" s="6" t="n">
        <v>117</v>
      </c>
      <c r="C16" s="6" t="n">
        <v>454</v>
      </c>
    </row>
    <row r="17" spans="1:5">
      <c r="A17" s="4" t="s">
        <v>52</v>
      </c>
      <c r="B17" s="6" t="n">
        <v>681</v>
      </c>
      <c r="C17" s="6" t="n">
        <v>846</v>
      </c>
    </row>
    <row r="18" spans="1:5">
      <c r="A18" s="4" t="s">
        <v>53</v>
      </c>
      <c r="B18" s="6" t="n">
        <v>2529</v>
      </c>
      <c r="C18" s="6" t="n">
        <v>3078</v>
      </c>
    </row>
    <row r="19" spans="1:5">
      <c r="A19" s="3" t="s">
        <v>54</v>
      </c>
    </row>
    <row r="20" spans="1:5">
      <c r="A20" s="4" t="s">
        <v>55</v>
      </c>
      <c r="B20" s="6" t="n">
        <v>17431</v>
      </c>
      <c r="C20" s="6" t="n">
        <v>13188</v>
      </c>
    </row>
    <row r="21" spans="1:5">
      <c r="A21" s="4" t="s">
        <v>637</v>
      </c>
      <c r="B21" s="6" t="n">
        <v>9998</v>
      </c>
      <c r="C21" s="6" t="n">
        <v>9979</v>
      </c>
    </row>
    <row r="22" spans="1:5">
      <c r="A22" s="4" t="s">
        <v>56</v>
      </c>
      <c r="B22" s="6" t="n">
        <v>112</v>
      </c>
      <c r="C22" s="6" t="n">
        <v>531</v>
      </c>
    </row>
    <row r="23" spans="1:5">
      <c r="A23" s="4" t="s">
        <v>1351</v>
      </c>
      <c r="B23" s="6" t="n">
        <v>2256</v>
      </c>
      <c r="C23" s="6" t="n">
        <v>1983</v>
      </c>
      <c r="D23" s="6" t="n">
        <v>578</v>
      </c>
      <c r="E23" s="6" t="n">
        <v>487</v>
      </c>
    </row>
    <row r="24" spans="1:5">
      <c r="A24" s="4" t="s">
        <v>58</v>
      </c>
      <c r="B24" s="6" t="n">
        <v>31232</v>
      </c>
      <c r="C24" s="6" t="n">
        <v>28090</v>
      </c>
    </row>
    <row r="25" spans="1:5">
      <c r="A25" s="4" t="s">
        <v>68</v>
      </c>
      <c r="B25" s="6" t="n">
        <v>54418</v>
      </c>
      <c r="C25" s="6" t="n">
        <v>49966</v>
      </c>
    </row>
    <row r="26" spans="1:5">
      <c r="A26" s="4" t="s">
        <v>1352</v>
      </c>
    </row>
    <row r="27" spans="1:5">
      <c r="A27" s="3" t="s">
        <v>37</v>
      </c>
    </row>
    <row r="28" spans="1:5">
      <c r="A28" s="4" t="s">
        <v>38</v>
      </c>
      <c r="B28" s="6" t="n">
        <v>0</v>
      </c>
      <c r="C28" s="6" t="n">
        <v>0</v>
      </c>
      <c r="D28" s="6" t="n">
        <v>0</v>
      </c>
      <c r="E28" s="6" t="n">
        <v>0</v>
      </c>
    </row>
    <row r="29" spans="1:5">
      <c r="A29" s="4" t="s">
        <v>39</v>
      </c>
      <c r="B29" s="6" t="n">
        <v>0</v>
      </c>
      <c r="C29" s="6" t="n">
        <v>0</v>
      </c>
    </row>
    <row r="30" spans="1:5">
      <c r="A30" s="4" t="s">
        <v>40</v>
      </c>
      <c r="B30" s="6" t="n">
        <v>0</v>
      </c>
      <c r="C30" s="6" t="n">
        <v>0</v>
      </c>
    </row>
    <row r="31" spans="1:5">
      <c r="A31" s="4" t="s">
        <v>1353</v>
      </c>
      <c r="B31" s="6" t="n">
        <v>-621</v>
      </c>
      <c r="C31" s="6" t="n">
        <v>-1461</v>
      </c>
    </row>
    <row r="32" spans="1:5">
      <c r="A32" s="4" t="s">
        <v>1353</v>
      </c>
      <c r="B32" s="6" t="n">
        <v>-10768</v>
      </c>
      <c r="C32" s="6" t="n">
        <v>-4632</v>
      </c>
    </row>
    <row r="33" spans="1:5">
      <c r="A33" s="4" t="s">
        <v>41</v>
      </c>
      <c r="B33" s="6" t="n">
        <v>0</v>
      </c>
      <c r="C33" s="6" t="n">
        <v>0</v>
      </c>
    </row>
    <row r="34" spans="1:5">
      <c r="A34" s="4" t="s">
        <v>42</v>
      </c>
      <c r="B34" s="6" t="n">
        <v>-11389</v>
      </c>
      <c r="C34" s="6" t="n">
        <v>-6093</v>
      </c>
    </row>
    <row r="35" spans="1:5">
      <c r="A35" s="4" t="s">
        <v>43</v>
      </c>
      <c r="B35" s="6" t="n">
        <v>0</v>
      </c>
      <c r="C35" s="6" t="n">
        <v>0</v>
      </c>
    </row>
    <row r="36" spans="1:5">
      <c r="A36" s="4" t="s">
        <v>44</v>
      </c>
      <c r="B36" s="6" t="n">
        <v>0</v>
      </c>
      <c r="C36" s="6" t="n">
        <v>0</v>
      </c>
    </row>
    <row r="37" spans="1:5">
      <c r="A37" s="4" t="s">
        <v>45</v>
      </c>
      <c r="B37" s="6" t="n">
        <v>0</v>
      </c>
      <c r="C37" s="6" t="n">
        <v>0</v>
      </c>
    </row>
    <row r="38" spans="1:5">
      <c r="A38" s="4" t="s">
        <v>1354</v>
      </c>
      <c r="B38" s="6" t="n">
        <v>-94611</v>
      </c>
      <c r="C38" s="6" t="n">
        <v>-138890</v>
      </c>
    </row>
    <row r="39" spans="1:5">
      <c r="A39" s="4" t="s">
        <v>1355</v>
      </c>
      <c r="B39" s="6" t="n">
        <v>-41547</v>
      </c>
      <c r="C39" s="6" t="n">
        <v>-8026</v>
      </c>
    </row>
    <row r="40" spans="1:5">
      <c r="A40" s="4" t="s">
        <v>46</v>
      </c>
      <c r="B40" s="6" t="n">
        <v>0</v>
      </c>
      <c r="C40" s="6" t="n">
        <v>0</v>
      </c>
    </row>
    <row r="41" spans="1:5">
      <c r="A41" s="4" t="s">
        <v>47</v>
      </c>
      <c r="B41" s="6" t="n">
        <v>-147547</v>
      </c>
      <c r="C41" s="6" t="n">
        <v>-153009</v>
      </c>
    </row>
    <row r="42" spans="1:5">
      <c r="A42" s="3" t="s">
        <v>48</v>
      </c>
    </row>
    <row r="43" spans="1:5">
      <c r="A43" s="4" t="s">
        <v>49</v>
      </c>
      <c r="B43" s="6" t="n">
        <v>0</v>
      </c>
      <c r="C43" s="6" t="n">
        <v>0</v>
      </c>
    </row>
    <row r="44" spans="1:5">
      <c r="A44" s="4" t="s">
        <v>50</v>
      </c>
      <c r="B44" s="6" t="n">
        <v>0</v>
      </c>
      <c r="C44" s="6" t="n">
        <v>0</v>
      </c>
    </row>
    <row r="45" spans="1:5">
      <c r="A45" s="4" t="s">
        <v>51</v>
      </c>
      <c r="B45" s="6" t="n">
        <v>0</v>
      </c>
      <c r="C45" s="6" t="n">
        <v>0</v>
      </c>
    </row>
    <row r="46" spans="1:5">
      <c r="A46" s="4" t="s">
        <v>1356</v>
      </c>
      <c r="B46" s="6" t="n">
        <v>-621</v>
      </c>
      <c r="C46" s="6" t="n">
        <v>-1461</v>
      </c>
    </row>
    <row r="47" spans="1:5">
      <c r="A47" s="4" t="s">
        <v>1357</v>
      </c>
      <c r="B47" s="6" t="n">
        <v>-10768</v>
      </c>
      <c r="C47" s="6" t="n">
        <v>-4632</v>
      </c>
    </row>
    <row r="48" spans="1:5">
      <c r="A48" s="4" t="s">
        <v>52</v>
      </c>
      <c r="B48" s="6" t="n">
        <v>0</v>
      </c>
      <c r="C48" s="6" t="n">
        <v>0</v>
      </c>
    </row>
    <row r="49" spans="1:5">
      <c r="A49" s="4" t="s">
        <v>53</v>
      </c>
      <c r="B49" s="6" t="n">
        <v>-11389</v>
      </c>
      <c r="C49" s="6" t="n">
        <v>-6093</v>
      </c>
    </row>
    <row r="50" spans="1:5">
      <c r="A50" s="3" t="s">
        <v>54</v>
      </c>
    </row>
    <row r="51" spans="1:5">
      <c r="A51" s="4" t="s">
        <v>55</v>
      </c>
      <c r="B51" s="6" t="n">
        <v>0</v>
      </c>
      <c r="C51" s="6" t="n">
        <v>0</v>
      </c>
    </row>
    <row r="52" spans="1:5">
      <c r="A52" s="4" t="s">
        <v>637</v>
      </c>
      <c r="B52" s="6" t="n">
        <v>0</v>
      </c>
      <c r="C52" s="6" t="n">
        <v>0</v>
      </c>
    </row>
    <row r="53" spans="1:5">
      <c r="A53" s="4" t="s">
        <v>56</v>
      </c>
      <c r="B53" s="6" t="n">
        <v>0</v>
      </c>
      <c r="C53" s="6" t="n">
        <v>0</v>
      </c>
    </row>
    <row r="54" spans="1:5">
      <c r="A54" s="4" t="s">
        <v>1358</v>
      </c>
      <c r="B54" s="6" t="n">
        <v>-41547</v>
      </c>
      <c r="C54" s="6" t="n">
        <v>-8026</v>
      </c>
    </row>
    <row r="55" spans="1:5">
      <c r="A55" s="4" t="s">
        <v>1351</v>
      </c>
      <c r="B55" s="6" t="n">
        <v>0</v>
      </c>
      <c r="C55" s="6" t="n">
        <v>0</v>
      </c>
    </row>
    <row r="56" spans="1:5">
      <c r="A56" s="4" t="s">
        <v>57</v>
      </c>
      <c r="B56" s="6" t="n">
        <v>0</v>
      </c>
      <c r="C56" s="6" t="n">
        <v>0</v>
      </c>
    </row>
    <row r="57" spans="1:5">
      <c r="A57" s="4" t="s">
        <v>58</v>
      </c>
      <c r="B57" s="6" t="n">
        <v>-52936</v>
      </c>
      <c r="C57" s="6" t="n">
        <v>-14119</v>
      </c>
    </row>
    <row r="58" spans="1:5">
      <c r="A58" s="4" t="s">
        <v>71</v>
      </c>
      <c r="B58" s="6" t="n">
        <v>-94611</v>
      </c>
      <c r="C58" s="6" t="n">
        <v>-138890</v>
      </c>
    </row>
    <row r="59" spans="1:5">
      <c r="A59" s="4" t="s">
        <v>68</v>
      </c>
      <c r="B59" s="6" t="n">
        <v>-147547</v>
      </c>
      <c r="C59" s="6" t="n">
        <v>-153009</v>
      </c>
    </row>
    <row r="60" spans="1:5">
      <c r="A60" s="4" t="s">
        <v>1359</v>
      </c>
    </row>
    <row r="61" spans="1:5">
      <c r="A61" s="3" t="s">
        <v>37</v>
      </c>
    </row>
    <row r="62" spans="1:5">
      <c r="A62" s="4" t="s">
        <v>38</v>
      </c>
      <c r="B62" s="6" t="n">
        <v>7</v>
      </c>
      <c r="C62" s="6" t="n">
        <v>0</v>
      </c>
      <c r="D62" s="6" t="n">
        <v>0</v>
      </c>
      <c r="E62" s="6" t="n">
        <v>0</v>
      </c>
    </row>
    <row r="63" spans="1:5">
      <c r="A63" s="4" t="s">
        <v>39</v>
      </c>
      <c r="B63" s="6" t="n">
        <v>0</v>
      </c>
      <c r="C63" s="6" t="n">
        <v>0</v>
      </c>
    </row>
    <row r="64" spans="1:5">
      <c r="A64" s="4" t="s">
        <v>40</v>
      </c>
      <c r="B64" s="6" t="n">
        <v>0</v>
      </c>
      <c r="C64" s="6" t="n">
        <v>0</v>
      </c>
    </row>
    <row r="65" spans="1:5">
      <c r="A65" s="4" t="s">
        <v>1353</v>
      </c>
      <c r="B65" s="6" t="n">
        <v>33</v>
      </c>
      <c r="C65" s="6" t="n">
        <v>32</v>
      </c>
    </row>
    <row r="66" spans="1:5">
      <c r="A66" s="4" t="s">
        <v>1353</v>
      </c>
      <c r="B66" s="6" t="n">
        <v>28</v>
      </c>
      <c r="C66" s="6" t="n">
        <v>410</v>
      </c>
    </row>
    <row r="67" spans="1:5">
      <c r="A67" s="4" t="s">
        <v>41</v>
      </c>
      <c r="B67" s="6" t="n">
        <v>84</v>
      </c>
      <c r="C67" s="6" t="n">
        <v>59</v>
      </c>
    </row>
    <row r="68" spans="1:5">
      <c r="A68" s="4" t="s">
        <v>42</v>
      </c>
      <c r="B68" s="6" t="n">
        <v>152</v>
      </c>
      <c r="C68" s="6" t="n">
        <v>501</v>
      </c>
    </row>
    <row r="69" spans="1:5">
      <c r="A69" s="4" t="s">
        <v>43</v>
      </c>
      <c r="B69" s="6" t="n">
        <v>0</v>
      </c>
      <c r="C69" s="6" t="n">
        <v>0</v>
      </c>
    </row>
    <row r="70" spans="1:5">
      <c r="A70" s="4" t="s">
        <v>44</v>
      </c>
      <c r="B70" s="6" t="n">
        <v>0</v>
      </c>
      <c r="C70" s="6" t="n">
        <v>0</v>
      </c>
    </row>
    <row r="71" spans="1:5">
      <c r="A71" s="4" t="s">
        <v>45</v>
      </c>
      <c r="B71" s="6" t="n">
        <v>0</v>
      </c>
      <c r="C71" s="6" t="n">
        <v>0</v>
      </c>
    </row>
    <row r="72" spans="1:5">
      <c r="A72" s="4" t="s">
        <v>1354</v>
      </c>
      <c r="B72" s="6" t="n">
        <v>23112</v>
      </c>
      <c r="C72" s="6" t="n">
        <v>21886</v>
      </c>
    </row>
    <row r="73" spans="1:5">
      <c r="A73" s="4" t="s">
        <v>1355</v>
      </c>
      <c r="B73" s="6" t="n">
        <v>0</v>
      </c>
      <c r="C73" s="6" t="n">
        <v>0</v>
      </c>
    </row>
    <row r="74" spans="1:5">
      <c r="A74" s="4" t="s">
        <v>46</v>
      </c>
      <c r="B74" s="6" t="n">
        <v>0</v>
      </c>
      <c r="C74" s="6" t="n">
        <v>0</v>
      </c>
    </row>
    <row r="75" spans="1:5">
      <c r="A75" s="4" t="s">
        <v>47</v>
      </c>
      <c r="B75" s="6" t="n">
        <v>23264</v>
      </c>
      <c r="C75" s="6" t="n">
        <v>22387</v>
      </c>
    </row>
    <row r="76" spans="1:5">
      <c r="A76" s="3" t="s">
        <v>48</v>
      </c>
    </row>
    <row r="77" spans="1:5">
      <c r="A77" s="4" t="s">
        <v>49</v>
      </c>
      <c r="B77" s="6" t="n">
        <v>7</v>
      </c>
      <c r="C77" s="6" t="n">
        <v>4</v>
      </c>
    </row>
    <row r="78" spans="1:5">
      <c r="A78" s="4" t="s">
        <v>50</v>
      </c>
      <c r="B78" s="6" t="n">
        <v>0</v>
      </c>
      <c r="C78" s="6" t="n">
        <v>6</v>
      </c>
    </row>
    <row r="79" spans="1:5">
      <c r="A79" s="4" t="s">
        <v>51</v>
      </c>
      <c r="B79" s="6" t="n">
        <v>0</v>
      </c>
      <c r="C79" s="6" t="n">
        <v>0</v>
      </c>
    </row>
    <row r="80" spans="1:5">
      <c r="A80" s="4" t="s">
        <v>1356</v>
      </c>
      <c r="B80" s="6" t="n">
        <v>124</v>
      </c>
      <c r="C80" s="6" t="n">
        <v>72</v>
      </c>
    </row>
    <row r="81" spans="1:5">
      <c r="A81" s="4" t="s">
        <v>1357</v>
      </c>
      <c r="B81" s="6" t="n">
        <v>50</v>
      </c>
      <c r="C81" s="6" t="n">
        <v>429</v>
      </c>
    </row>
    <row r="82" spans="1:5">
      <c r="A82" s="4" t="s">
        <v>52</v>
      </c>
      <c r="B82" s="6" t="n">
        <v>0</v>
      </c>
      <c r="C82" s="6" t="n">
        <v>0</v>
      </c>
    </row>
    <row r="83" spans="1:5">
      <c r="A83" s="4" t="s">
        <v>53</v>
      </c>
      <c r="B83" s="6" t="n">
        <v>181</v>
      </c>
      <c r="C83" s="6" t="n">
        <v>511</v>
      </c>
    </row>
    <row r="84" spans="1:5">
      <c r="A84" s="3" t="s">
        <v>54</v>
      </c>
    </row>
    <row r="85" spans="1:5">
      <c r="A85" s="4" t="s">
        <v>55</v>
      </c>
      <c r="B85" s="6" t="n">
        <v>0</v>
      </c>
      <c r="C85" s="6" t="n">
        <v>0</v>
      </c>
    </row>
    <row r="86" spans="1:5">
      <c r="A86" s="4" t="s">
        <v>637</v>
      </c>
      <c r="B86" s="6" t="n">
        <v>0</v>
      </c>
      <c r="C86" s="6" t="n">
        <v>0</v>
      </c>
    </row>
    <row r="87" spans="1:5">
      <c r="A87" s="4" t="s">
        <v>56</v>
      </c>
      <c r="B87" s="6" t="n">
        <v>0</v>
      </c>
      <c r="C87" s="6" t="n">
        <v>0</v>
      </c>
    </row>
    <row r="88" spans="1:5">
      <c r="A88" s="4" t="s">
        <v>1358</v>
      </c>
      <c r="B88" s="6" t="n">
        <v>0</v>
      </c>
      <c r="C88" s="6" t="n">
        <v>0</v>
      </c>
    </row>
    <row r="89" spans="1:5">
      <c r="A89" s="4" t="s">
        <v>1351</v>
      </c>
      <c r="B89" s="6" t="n">
        <v>0</v>
      </c>
      <c r="C89" s="6" t="n">
        <v>0</v>
      </c>
    </row>
    <row r="90" spans="1:5">
      <c r="A90" s="4" t="s">
        <v>57</v>
      </c>
      <c r="B90" s="6" t="n">
        <v>0</v>
      </c>
      <c r="C90" s="6" t="n">
        <v>0</v>
      </c>
    </row>
    <row r="91" spans="1:5">
      <c r="A91" s="4" t="s">
        <v>58</v>
      </c>
      <c r="B91" s="6" t="n">
        <v>181</v>
      </c>
      <c r="C91" s="6" t="n">
        <v>511</v>
      </c>
    </row>
    <row r="92" spans="1:5">
      <c r="A92" s="4" t="s">
        <v>71</v>
      </c>
      <c r="B92" s="6" t="n">
        <v>23083</v>
      </c>
      <c r="C92" s="6" t="n">
        <v>21876</v>
      </c>
    </row>
    <row r="93" spans="1:5">
      <c r="A93" s="4" t="s">
        <v>68</v>
      </c>
      <c r="B93" s="6" t="n">
        <v>23264</v>
      </c>
      <c r="C93" s="6" t="n">
        <v>22387</v>
      </c>
    </row>
    <row r="94" spans="1:5">
      <c r="A94" s="4" t="s">
        <v>1360</v>
      </c>
    </row>
    <row r="95" spans="1:5">
      <c r="A95" s="3" t="s">
        <v>37</v>
      </c>
    </row>
    <row r="96" spans="1:5">
      <c r="A96" s="4" t="s">
        <v>38</v>
      </c>
      <c r="B96" s="6" t="n">
        <v>7555</v>
      </c>
      <c r="C96" s="6" t="n">
        <v>1092</v>
      </c>
      <c r="D96" s="6" t="n">
        <v>0</v>
      </c>
      <c r="E96" s="6" t="n">
        <v>0</v>
      </c>
    </row>
    <row r="97" spans="1:5">
      <c r="A97" s="4" t="s">
        <v>39</v>
      </c>
      <c r="B97" s="6" t="n">
        <v>0</v>
      </c>
      <c r="C97" s="6" t="n">
        <v>96</v>
      </c>
    </row>
    <row r="98" spans="1:5">
      <c r="A98" s="4" t="s">
        <v>40</v>
      </c>
      <c r="B98" s="6" t="n">
        <v>0</v>
      </c>
      <c r="C98" s="6" t="n">
        <v>4</v>
      </c>
    </row>
    <row r="99" spans="1:5">
      <c r="A99" s="4" t="s">
        <v>1353</v>
      </c>
      <c r="B99" s="6" t="n">
        <v>279</v>
      </c>
      <c r="C99" s="6" t="n">
        <v>1170</v>
      </c>
    </row>
    <row r="100" spans="1:5">
      <c r="A100" s="4" t="s">
        <v>1353</v>
      </c>
      <c r="B100" s="6" t="n">
        <v>1891</v>
      </c>
      <c r="C100" s="6" t="n">
        <v>1188</v>
      </c>
    </row>
    <row r="101" spans="1:5">
      <c r="A101" s="4" t="s">
        <v>41</v>
      </c>
      <c r="B101" s="6" t="n">
        <v>350</v>
      </c>
      <c r="C101" s="6" t="n">
        <v>73</v>
      </c>
    </row>
    <row r="102" spans="1:5">
      <c r="A102" s="4" t="s">
        <v>42</v>
      </c>
      <c r="B102" s="6" t="n">
        <v>10075</v>
      </c>
      <c r="C102" s="6" t="n">
        <v>3623</v>
      </c>
    </row>
    <row r="103" spans="1:5">
      <c r="A103" s="4" t="s">
        <v>43</v>
      </c>
      <c r="B103" s="6" t="n">
        <v>207</v>
      </c>
      <c r="C103" s="6" t="n">
        <v>270</v>
      </c>
    </row>
    <row r="104" spans="1:5">
      <c r="A104" s="4" t="s">
        <v>44</v>
      </c>
      <c r="B104" s="6" t="n">
        <v>1360</v>
      </c>
      <c r="C104" s="6" t="n">
        <v>1392</v>
      </c>
    </row>
    <row r="105" spans="1:5">
      <c r="A105" s="4" t="s">
        <v>45</v>
      </c>
      <c r="B105" s="6" t="n">
        <v>0</v>
      </c>
      <c r="C105" s="6" t="n">
        <v>606</v>
      </c>
    </row>
    <row r="106" spans="1:5">
      <c r="A106" s="4" t="s">
        <v>1354</v>
      </c>
      <c r="B106" s="6" t="n">
        <v>28049</v>
      </c>
      <c r="C106" s="6" t="n">
        <v>69470</v>
      </c>
    </row>
    <row r="107" spans="1:5">
      <c r="A107" s="4" t="s">
        <v>1355</v>
      </c>
      <c r="B107" s="6" t="n">
        <v>41547</v>
      </c>
      <c r="C107" s="6" t="n">
        <v>62</v>
      </c>
    </row>
    <row r="108" spans="1:5">
      <c r="A108" s="4" t="s">
        <v>46</v>
      </c>
      <c r="B108" s="6" t="n">
        <v>213</v>
      </c>
      <c r="C108" s="6" t="n">
        <v>32</v>
      </c>
    </row>
    <row r="109" spans="1:5">
      <c r="A109" s="4" t="s">
        <v>47</v>
      </c>
      <c r="B109" s="6" t="n">
        <v>81451</v>
      </c>
      <c r="C109" s="6" t="n">
        <v>75455</v>
      </c>
    </row>
    <row r="110" spans="1:5">
      <c r="A110" s="3" t="s">
        <v>48</v>
      </c>
    </row>
    <row r="111" spans="1:5">
      <c r="A111" s="4" t="s">
        <v>49</v>
      </c>
      <c r="B111" s="6" t="n">
        <v>72</v>
      </c>
      <c r="C111" s="6" t="n">
        <v>111</v>
      </c>
    </row>
    <row r="112" spans="1:5">
      <c r="A112" s="4" t="s">
        <v>50</v>
      </c>
      <c r="B112" s="6" t="n">
        <v>274</v>
      </c>
      <c r="C112" s="6" t="n">
        <v>219</v>
      </c>
    </row>
    <row r="113" spans="1:5">
      <c r="A113" s="4" t="s">
        <v>51</v>
      </c>
      <c r="B113" s="6" t="n">
        <v>117</v>
      </c>
      <c r="C113" s="6" t="n">
        <v>318</v>
      </c>
    </row>
    <row r="114" spans="1:5">
      <c r="A114" s="4" t="s">
        <v>1356</v>
      </c>
      <c r="B114" s="6" t="n">
        <v>186</v>
      </c>
      <c r="C114" s="6" t="n">
        <v>216</v>
      </c>
    </row>
    <row r="115" spans="1:5">
      <c r="A115" s="4" t="s">
        <v>1357</v>
      </c>
      <c r="B115" s="6" t="n">
        <v>8799</v>
      </c>
      <c r="C115" s="6" t="n">
        <v>2748</v>
      </c>
    </row>
    <row r="116" spans="1:5">
      <c r="A116" s="4" t="s">
        <v>52</v>
      </c>
      <c r="B116" s="6" t="n">
        <v>254</v>
      </c>
      <c r="C116" s="6" t="n">
        <v>267</v>
      </c>
    </row>
    <row r="117" spans="1:5">
      <c r="A117" s="4" t="s">
        <v>53</v>
      </c>
      <c r="B117" s="6" t="n">
        <v>9702</v>
      </c>
      <c r="C117" s="6" t="n">
        <v>3879</v>
      </c>
    </row>
    <row r="118" spans="1:5">
      <c r="A118" s="3" t="s">
        <v>54</v>
      </c>
    </row>
    <row r="119" spans="1:5">
      <c r="A119" s="4" t="s">
        <v>55</v>
      </c>
      <c r="B119" s="6" t="n">
        <v>17431</v>
      </c>
      <c r="C119" s="6" t="n">
        <v>5470</v>
      </c>
    </row>
    <row r="120" spans="1:5">
      <c r="A120" s="4" t="s">
        <v>637</v>
      </c>
      <c r="B120" s="6" t="n">
        <v>10293</v>
      </c>
      <c r="C120" s="6" t="n">
        <v>10230</v>
      </c>
    </row>
    <row r="121" spans="1:5">
      <c r="A121" s="4" t="s">
        <v>56</v>
      </c>
      <c r="B121" s="6" t="n">
        <v>0</v>
      </c>
      <c r="C121" s="6" t="n">
        <v>0</v>
      </c>
    </row>
    <row r="122" spans="1:5">
      <c r="A122" s="4" t="s">
        <v>1358</v>
      </c>
      <c r="B122" s="6" t="n">
        <v>0</v>
      </c>
      <c r="C122" s="6" t="n">
        <v>7964</v>
      </c>
    </row>
    <row r="123" spans="1:5">
      <c r="A123" s="4" t="s">
        <v>1351</v>
      </c>
      <c r="B123" s="6" t="n">
        <v>497</v>
      </c>
      <c r="C123" s="6" t="n">
        <v>342</v>
      </c>
    </row>
    <row r="124" spans="1:5">
      <c r="A124" s="4" t="s">
        <v>57</v>
      </c>
      <c r="B124" s="6" t="n">
        <v>76</v>
      </c>
      <c r="C124" s="6" t="n">
        <v>44</v>
      </c>
    </row>
    <row r="125" spans="1:5">
      <c r="A125" s="4" t="s">
        <v>58</v>
      </c>
      <c r="B125" s="6" t="n">
        <v>37999</v>
      </c>
      <c r="C125" s="6" t="n">
        <v>27929</v>
      </c>
    </row>
    <row r="126" spans="1:5">
      <c r="A126" s="4" t="s">
        <v>71</v>
      </c>
      <c r="B126" s="6" t="n">
        <v>43452</v>
      </c>
      <c r="C126" s="6" t="n">
        <v>47526</v>
      </c>
    </row>
    <row r="127" spans="1:5">
      <c r="A127" s="4" t="s">
        <v>68</v>
      </c>
      <c r="B127" s="6" t="n">
        <v>81451</v>
      </c>
      <c r="C127" s="6" t="n">
        <v>75455</v>
      </c>
    </row>
    <row r="128" spans="1:5">
      <c r="A128" s="4" t="s">
        <v>1361</v>
      </c>
    </row>
    <row r="129" spans="1:5">
      <c r="A129" s="3" t="s">
        <v>37</v>
      </c>
    </row>
    <row r="130" spans="1:5">
      <c r="A130" s="4" t="s">
        <v>38</v>
      </c>
      <c r="B130" s="6" t="n">
        <v>3455</v>
      </c>
      <c r="C130" s="6" t="n">
        <v>1952</v>
      </c>
      <c r="D130" s="6" t="n">
        <v>1822</v>
      </c>
      <c r="E130" s="6" t="n">
        <v>1604</v>
      </c>
    </row>
    <row r="131" spans="1:5">
      <c r="A131" s="4" t="s">
        <v>39</v>
      </c>
      <c r="B131" s="6" t="n">
        <v>2448</v>
      </c>
      <c r="C131" s="6" t="n">
        <v>2085</v>
      </c>
    </row>
    <row r="132" spans="1:5">
      <c r="A132" s="4" t="s">
        <v>40</v>
      </c>
      <c r="B132" s="6" t="n">
        <v>1447</v>
      </c>
      <c r="C132" s="6" t="n">
        <v>1396</v>
      </c>
    </row>
    <row r="133" spans="1:5">
      <c r="A133" s="4" t="s">
        <v>1353</v>
      </c>
      <c r="B133" s="6" t="n">
        <v>309</v>
      </c>
      <c r="C133" s="6" t="n">
        <v>259</v>
      </c>
    </row>
    <row r="134" spans="1:5">
      <c r="A134" s="4" t="s">
        <v>1353</v>
      </c>
      <c r="B134" s="6" t="n">
        <v>8849</v>
      </c>
      <c r="C134" s="6" t="n">
        <v>3034</v>
      </c>
    </row>
    <row r="135" spans="1:5">
      <c r="A135" s="4" t="s">
        <v>41</v>
      </c>
      <c r="B135" s="6" t="n">
        <v>374</v>
      </c>
      <c r="C135" s="6" t="n">
        <v>368</v>
      </c>
    </row>
    <row r="136" spans="1:5">
      <c r="A136" s="4" t="s">
        <v>42</v>
      </c>
      <c r="B136" s="6" t="n">
        <v>16882</v>
      </c>
      <c r="C136" s="6" t="n">
        <v>9094</v>
      </c>
    </row>
    <row r="137" spans="1:5">
      <c r="A137" s="4" t="s">
        <v>43</v>
      </c>
      <c r="B137" s="6" t="n">
        <v>2392</v>
      </c>
      <c r="C137" s="6" t="n">
        <v>2239</v>
      </c>
    </row>
    <row r="138" spans="1:5">
      <c r="A138" s="4" t="s">
        <v>44</v>
      </c>
      <c r="B138" s="6" t="n">
        <v>23346</v>
      </c>
      <c r="C138" s="6" t="n">
        <v>23340</v>
      </c>
    </row>
    <row r="139" spans="1:5">
      <c r="A139" s="4" t="s">
        <v>45</v>
      </c>
      <c r="B139" s="6" t="n">
        <v>10832</v>
      </c>
      <c r="C139" s="6" t="n">
        <v>14462</v>
      </c>
    </row>
    <row r="140" spans="1:5">
      <c r="A140" s="4" t="s">
        <v>1354</v>
      </c>
      <c r="B140" s="6" t="n">
        <v>43450</v>
      </c>
      <c r="C140" s="6" t="n">
        <v>47534</v>
      </c>
    </row>
    <row r="141" spans="1:5">
      <c r="A141" s="4" t="s">
        <v>1355</v>
      </c>
      <c r="B141" s="6" t="n">
        <v>0</v>
      </c>
      <c r="C141" s="6" t="n">
        <v>7964</v>
      </c>
    </row>
    <row r="142" spans="1:5">
      <c r="A142" s="4" t="s">
        <v>46</v>
      </c>
      <c r="B142" s="6" t="n">
        <v>245</v>
      </c>
      <c r="C142" s="6" t="n">
        <v>500</v>
      </c>
    </row>
    <row r="143" spans="1:5">
      <c r="A143" s="4" t="s">
        <v>47</v>
      </c>
      <c r="B143" s="6" t="n">
        <v>97147</v>
      </c>
      <c r="C143" s="6" t="n">
        <v>105133</v>
      </c>
    </row>
    <row r="144" spans="1:5">
      <c r="A144" s="3" t="s">
        <v>48</v>
      </c>
    </row>
    <row r="145" spans="1:5">
      <c r="A145" s="4" t="s">
        <v>49</v>
      </c>
      <c r="B145" s="6" t="n">
        <v>1026</v>
      </c>
      <c r="C145" s="6" t="n">
        <v>1146</v>
      </c>
    </row>
    <row r="146" spans="1:5">
      <c r="A146" s="4" t="s">
        <v>50</v>
      </c>
      <c r="B146" s="6" t="n">
        <v>352</v>
      </c>
      <c r="C146" s="6" t="n">
        <v>292</v>
      </c>
    </row>
    <row r="147" spans="1:5">
      <c r="A147" s="4" t="s">
        <v>51</v>
      </c>
      <c r="B147" s="6" t="n">
        <v>0</v>
      </c>
      <c r="C147" s="6" t="n">
        <v>136</v>
      </c>
    </row>
    <row r="148" spans="1:5">
      <c r="A148" s="4" t="s">
        <v>1356</v>
      </c>
      <c r="B148" s="6" t="n">
        <v>311</v>
      </c>
      <c r="C148" s="6" t="n">
        <v>1173</v>
      </c>
    </row>
    <row r="149" spans="1:5">
      <c r="A149" s="4" t="s">
        <v>1357</v>
      </c>
      <c r="B149" s="6" t="n">
        <v>1919</v>
      </c>
      <c r="C149" s="6" t="n">
        <v>1455</v>
      </c>
    </row>
    <row r="150" spans="1:5">
      <c r="A150" s="4" t="s">
        <v>52</v>
      </c>
      <c r="B150" s="6" t="n">
        <v>427</v>
      </c>
      <c r="C150" s="6" t="n">
        <v>579</v>
      </c>
    </row>
    <row r="151" spans="1:5">
      <c r="A151" s="4" t="s">
        <v>53</v>
      </c>
      <c r="B151" s="6" t="n">
        <v>4035</v>
      </c>
      <c r="C151" s="6" t="n">
        <v>4781</v>
      </c>
    </row>
    <row r="152" spans="1:5">
      <c r="A152" s="3" t="s">
        <v>54</v>
      </c>
    </row>
    <row r="153" spans="1:5">
      <c r="A153" s="4" t="s">
        <v>55</v>
      </c>
      <c r="B153" s="6" t="n">
        <v>0</v>
      </c>
      <c r="C153" s="6" t="n">
        <v>7718</v>
      </c>
    </row>
    <row r="154" spans="1:5">
      <c r="A154" s="4" t="s">
        <v>637</v>
      </c>
      <c r="B154" s="6" t="n">
        <v>-274</v>
      </c>
      <c r="C154" s="6" t="n">
        <v>57</v>
      </c>
    </row>
    <row r="155" spans="1:5">
      <c r="A155" s="4" t="s">
        <v>56</v>
      </c>
      <c r="B155" s="6" t="n">
        <v>112</v>
      </c>
      <c r="C155" s="6" t="n">
        <v>531</v>
      </c>
    </row>
    <row r="156" spans="1:5">
      <c r="A156" s="4" t="s">
        <v>1358</v>
      </c>
      <c r="B156" s="6" t="n">
        <v>41547</v>
      </c>
      <c r="C156" s="6" t="n">
        <v>62</v>
      </c>
    </row>
    <row r="157" spans="1:5">
      <c r="A157" s="4" t="s">
        <v>1351</v>
      </c>
      <c r="B157" s="6" t="n">
        <v>514</v>
      </c>
      <c r="C157" s="6" t="n">
        <v>551</v>
      </c>
    </row>
    <row r="158" spans="1:5">
      <c r="A158" s="4" t="s">
        <v>57</v>
      </c>
      <c r="B158" s="6" t="n">
        <v>54</v>
      </c>
      <c r="C158" s="6" t="n">
        <v>69</v>
      </c>
    </row>
    <row r="159" spans="1:5">
      <c r="A159" s="4" t="s">
        <v>58</v>
      </c>
      <c r="B159" s="6" t="n">
        <v>45988</v>
      </c>
      <c r="C159" s="6" t="n">
        <v>13769</v>
      </c>
    </row>
    <row r="160" spans="1:5">
      <c r="A160" s="4" t="s">
        <v>71</v>
      </c>
      <c r="B160" s="6" t="n">
        <v>51159</v>
      </c>
      <c r="C160" s="6" t="n">
        <v>91364</v>
      </c>
    </row>
    <row r="161" spans="1:5">
      <c r="A161" s="4" t="s">
        <v>68</v>
      </c>
      <c r="B161" s="6" t="n">
        <v>97147</v>
      </c>
      <c r="C161" s="6" t="n">
        <v>105133</v>
      </c>
    </row>
    <row r="162" spans="1:5">
      <c r="A162" s="4" t="s">
        <v>30</v>
      </c>
    </row>
    <row r="163" spans="1:5">
      <c r="A163" s="3" t="s">
        <v>37</v>
      </c>
    </row>
    <row r="164" spans="1:5">
      <c r="A164" s="4" t="s">
        <v>38</v>
      </c>
      <c r="B164" s="6" t="n">
        <v>11017</v>
      </c>
      <c r="C164" s="6" t="n">
        <v>3044</v>
      </c>
      <c r="D164" s="5" t="n">
        <v>1822</v>
      </c>
      <c r="E164" s="5" t="n">
        <v>1604</v>
      </c>
    </row>
    <row r="165" spans="1:5">
      <c r="A165" s="4" t="s">
        <v>39</v>
      </c>
      <c r="B165" s="6" t="n">
        <v>2448</v>
      </c>
      <c r="C165" s="6" t="n">
        <v>2181</v>
      </c>
    </row>
    <row r="166" spans="1:5">
      <c r="A166" s="4" t="s">
        <v>40</v>
      </c>
      <c r="B166" s="6" t="n">
        <v>1447</v>
      </c>
      <c r="C166" s="6" t="n">
        <v>1400</v>
      </c>
    </row>
    <row r="167" spans="1:5">
      <c r="A167" s="4" t="s">
        <v>1353</v>
      </c>
      <c r="B167" s="6" t="n">
        <v>0</v>
      </c>
      <c r="C167" s="6" t="n">
        <v>0</v>
      </c>
    </row>
    <row r="168" spans="1:5">
      <c r="A168" s="4" t="s">
        <v>1353</v>
      </c>
      <c r="B168" s="6" t="n">
        <v>0</v>
      </c>
      <c r="C168" s="6" t="n">
        <v>0</v>
      </c>
    </row>
    <row r="169" spans="1:5">
      <c r="A169" s="4" t="s">
        <v>41</v>
      </c>
      <c r="B169" s="6" t="n">
        <v>808</v>
      </c>
      <c r="C169" s="6" t="n">
        <v>500</v>
      </c>
    </row>
    <row r="170" spans="1:5">
      <c r="A170" s="4" t="s">
        <v>42</v>
      </c>
      <c r="B170" s="6" t="n">
        <v>15720</v>
      </c>
      <c r="C170" s="6" t="n">
        <v>7125</v>
      </c>
    </row>
    <row r="171" spans="1:5">
      <c r="A171" s="4" t="s">
        <v>43</v>
      </c>
      <c r="B171" s="6" t="n">
        <v>2599</v>
      </c>
      <c r="C171" s="6" t="n">
        <v>2509</v>
      </c>
    </row>
    <row r="172" spans="1:5">
      <c r="A172" s="4" t="s">
        <v>44</v>
      </c>
      <c r="B172" s="6" t="n">
        <v>24706</v>
      </c>
      <c r="C172" s="6" t="n">
        <v>24732</v>
      </c>
    </row>
    <row r="173" spans="1:5">
      <c r="A173" s="4" t="s">
        <v>45</v>
      </c>
      <c r="B173" s="6" t="n">
        <v>10832</v>
      </c>
      <c r="C173" s="6" t="n">
        <v>15068</v>
      </c>
    </row>
    <row r="174" spans="1:5">
      <c r="A174" s="4" t="s">
        <v>1354</v>
      </c>
      <c r="B174" s="6" t="n">
        <v>0</v>
      </c>
      <c r="C174" s="6" t="n">
        <v>0</v>
      </c>
    </row>
    <row r="175" spans="1:5">
      <c r="A175" s="4" t="s">
        <v>1355</v>
      </c>
      <c r="B175" s="6" t="n">
        <v>0</v>
      </c>
      <c r="C175" s="6" t="n">
        <v>0</v>
      </c>
    </row>
    <row r="176" spans="1:5">
      <c r="A176" s="4" t="s">
        <v>46</v>
      </c>
      <c r="B176" s="6" t="n">
        <v>458</v>
      </c>
      <c r="C176" s="6" t="n">
        <v>532</v>
      </c>
    </row>
    <row r="177" spans="1:5">
      <c r="A177" s="4" t="s">
        <v>47</v>
      </c>
      <c r="B177" s="6" t="n">
        <v>54315</v>
      </c>
      <c r="C177" s="6" t="n">
        <v>49966</v>
      </c>
    </row>
    <row r="178" spans="1:5">
      <c r="A178" s="3" t="s">
        <v>48</v>
      </c>
    </row>
    <row r="179" spans="1:5">
      <c r="A179" s="4" t="s">
        <v>49</v>
      </c>
      <c r="B179" s="6" t="n">
        <v>1105</v>
      </c>
      <c r="C179" s="6" t="n">
        <v>1261</v>
      </c>
    </row>
    <row r="180" spans="1:5">
      <c r="A180" s="4" t="s">
        <v>50</v>
      </c>
      <c r="B180" s="6" t="n">
        <v>626</v>
      </c>
      <c r="C180" s="6" t="n">
        <v>517</v>
      </c>
    </row>
    <row r="181" spans="1:5">
      <c r="A181" s="4" t="s">
        <v>51</v>
      </c>
      <c r="B181" s="6" t="n">
        <v>117</v>
      </c>
      <c r="C181" s="6" t="n">
        <v>454</v>
      </c>
    </row>
    <row r="182" spans="1:5">
      <c r="A182" s="4" t="s">
        <v>1356</v>
      </c>
      <c r="B182" s="6" t="n">
        <v>0</v>
      </c>
      <c r="C182" s="6" t="n">
        <v>0</v>
      </c>
    </row>
    <row r="183" spans="1:5">
      <c r="A183" s="4" t="s">
        <v>1357</v>
      </c>
      <c r="B183" s="6" t="n">
        <v>0</v>
      </c>
      <c r="C183" s="6" t="n">
        <v>0</v>
      </c>
    </row>
    <row r="184" spans="1:5">
      <c r="A184" s="4" t="s">
        <v>52</v>
      </c>
      <c r="B184" s="6" t="n">
        <v>681</v>
      </c>
      <c r="C184" s="6" t="n">
        <v>846</v>
      </c>
    </row>
    <row r="185" spans="1:5">
      <c r="A185" s="4" t="s">
        <v>53</v>
      </c>
      <c r="B185" s="6" t="n">
        <v>2529</v>
      </c>
      <c r="C185" s="6" t="n">
        <v>3078</v>
      </c>
    </row>
    <row r="186" spans="1:5">
      <c r="A186" s="3" t="s">
        <v>54</v>
      </c>
    </row>
    <row r="187" spans="1:5">
      <c r="A187" s="4" t="s">
        <v>55</v>
      </c>
      <c r="B187" s="6" t="n">
        <v>17431</v>
      </c>
      <c r="C187" s="6" t="n">
        <v>13188</v>
      </c>
    </row>
    <row r="188" spans="1:5">
      <c r="A188" s="4" t="s">
        <v>637</v>
      </c>
      <c r="B188" s="6" t="n">
        <v>10019</v>
      </c>
      <c r="C188" s="6" t="n">
        <v>10287</v>
      </c>
    </row>
    <row r="189" spans="1:5">
      <c r="A189" s="4" t="s">
        <v>56</v>
      </c>
      <c r="B189" s="6" t="n">
        <v>112</v>
      </c>
      <c r="C189" s="6" t="n">
        <v>531</v>
      </c>
    </row>
    <row r="190" spans="1:5">
      <c r="A190" s="4" t="s">
        <v>1358</v>
      </c>
      <c r="B190" s="6" t="n">
        <v>0</v>
      </c>
      <c r="C190" s="6" t="n">
        <v>0</v>
      </c>
    </row>
    <row r="191" spans="1:5">
      <c r="A191" s="4" t="s">
        <v>1351</v>
      </c>
      <c r="B191" s="6" t="n">
        <v>1011</v>
      </c>
      <c r="C191" s="6" t="n">
        <v>893</v>
      </c>
    </row>
    <row r="192" spans="1:5">
      <c r="A192" s="4" t="s">
        <v>57</v>
      </c>
      <c r="B192" s="6" t="n">
        <v>130</v>
      </c>
      <c r="C192" s="6" t="n">
        <v>113</v>
      </c>
    </row>
    <row r="193" spans="1:5">
      <c r="A193" s="4" t="s">
        <v>58</v>
      </c>
      <c r="B193" s="6" t="n">
        <v>31232</v>
      </c>
      <c r="C193" s="6" t="n">
        <v>28090</v>
      </c>
    </row>
    <row r="194" spans="1:5">
      <c r="A194" s="4" t="s">
        <v>71</v>
      </c>
      <c r="B194" s="6" t="n">
        <v>23083</v>
      </c>
      <c r="C194" s="6" t="n">
        <v>21876</v>
      </c>
    </row>
    <row r="195" spans="1:5">
      <c r="A195" s="4" t="s">
        <v>68</v>
      </c>
      <c r="B195" s="5" t="n">
        <v>54315</v>
      </c>
      <c r="C195" s="5" t="n">
        <v>499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2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16"/>
    <col customWidth="1" max="18" min="18" width="14"/>
    <col customWidth="1" max="19" min="19" width="14"/>
  </cols>
  <sheetData>
    <row r="1" spans="1:19">
      <c r="A1" s="1" t="s">
        <v>1362</v>
      </c>
      <c r="B1" s="2" t="s">
        <v>464</v>
      </c>
      <c r="Q1" s="2" t="s">
        <v>1</v>
      </c>
    </row>
    <row r="2" spans="1:19">
      <c r="B2" s="2" t="s">
        <v>2</v>
      </c>
      <c r="D2" s="2" t="s">
        <v>511</v>
      </c>
      <c r="F2" s="2" t="s">
        <v>4</v>
      </c>
      <c r="H2" s="2" t="s">
        <v>512</v>
      </c>
      <c r="J2" s="2" t="s">
        <v>36</v>
      </c>
      <c r="L2" s="2" t="s">
        <v>513</v>
      </c>
      <c r="N2" s="2" t="s">
        <v>514</v>
      </c>
      <c r="P2" s="2" t="s">
        <v>515</v>
      </c>
      <c r="Q2" s="2" t="s">
        <v>2</v>
      </c>
      <c r="R2" s="2" t="s">
        <v>36</v>
      </c>
      <c r="S2" s="2" t="s">
        <v>80</v>
      </c>
    </row>
    <row r="3" spans="1:19">
      <c r="A3" s="3" t="s">
        <v>1363</v>
      </c>
    </row>
    <row r="4" spans="1:19">
      <c r="A4" s="4" t="s">
        <v>1364</v>
      </c>
      <c r="B4" s="5" t="n">
        <v>4844</v>
      </c>
      <c r="D4" s="5" t="n">
        <v>4463</v>
      </c>
      <c r="F4" s="5" t="n">
        <v>4190</v>
      </c>
      <c r="H4" s="5" t="n">
        <v>4139</v>
      </c>
      <c r="J4" s="5" t="n">
        <v>4136</v>
      </c>
      <c r="L4" s="5" t="n">
        <v>3792</v>
      </c>
      <c r="N4" s="5" t="n">
        <v>3541</v>
      </c>
      <c r="P4" s="5" t="n">
        <v>1771</v>
      </c>
      <c r="Q4" s="5" t="n">
        <v>17636</v>
      </c>
      <c r="R4" s="5" t="n">
        <v>13240</v>
      </c>
      <c r="S4" s="5" t="n">
        <v>6824</v>
      </c>
    </row>
    <row r="5" spans="1:19">
      <c r="A5" s="3" t="s">
        <v>82</v>
      </c>
    </row>
    <row r="6" spans="1:19">
      <c r="A6" s="4" t="s">
        <v>83</v>
      </c>
      <c r="Q6" s="6" t="n">
        <v>6593</v>
      </c>
      <c r="R6" s="6" t="n">
        <v>5295</v>
      </c>
      <c r="S6" s="6" t="n">
        <v>2750</v>
      </c>
    </row>
    <row r="7" spans="1:19">
      <c r="A7" s="4" t="s">
        <v>84</v>
      </c>
      <c r="J7" s="6" t="n">
        <v>86</v>
      </c>
      <c r="L7" s="6" t="n">
        <v>271</v>
      </c>
      <c r="N7" s="6" t="n">
        <v>828</v>
      </c>
      <c r="Q7" s="6" t="n">
        <v>4</v>
      </c>
      <c r="R7" s="6" t="n">
        <v>1185</v>
      </c>
      <c r="S7" s="6" t="n">
        <v>30</v>
      </c>
    </row>
    <row r="8" spans="1:19">
      <c r="A8" s="4" t="s">
        <v>85</v>
      </c>
      <c r="Q8" s="6" t="n">
        <v>2511</v>
      </c>
      <c r="R8" s="6" t="n">
        <v>763</v>
      </c>
      <c r="S8" s="6" t="n">
        <v>484</v>
      </c>
    </row>
    <row r="9" spans="1:19">
      <c r="A9" s="4" t="s">
        <v>86</v>
      </c>
      <c r="Q9" s="6" t="n">
        <v>19</v>
      </c>
      <c r="R9" s="6" t="n">
        <v>57</v>
      </c>
      <c r="S9" s="6" t="n">
        <v>7</v>
      </c>
    </row>
    <row r="10" spans="1:19">
      <c r="A10" s="4" t="s">
        <v>87</v>
      </c>
      <c r="Q10" s="6" t="n">
        <v>9127</v>
      </c>
      <c r="R10" s="6" t="n">
        <v>7300</v>
      </c>
      <c r="S10" s="6" t="n">
        <v>3271</v>
      </c>
    </row>
    <row r="11" spans="1:19">
      <c r="A11" s="4" t="s">
        <v>88</v>
      </c>
      <c r="B11" s="6" t="n">
        <v>2383</v>
      </c>
      <c r="D11" s="6" t="n">
        <v>2149</v>
      </c>
      <c r="F11" s="6" t="n">
        <v>1976</v>
      </c>
      <c r="H11" s="6" t="n">
        <v>2001</v>
      </c>
      <c r="J11" s="6" t="n">
        <v>2171</v>
      </c>
      <c r="L11" s="6" t="n">
        <v>1782</v>
      </c>
      <c r="N11" s="6" t="n">
        <v>1046</v>
      </c>
      <c r="P11" s="6" t="n">
        <v>941</v>
      </c>
      <c r="Q11" s="6" t="n">
        <v>8509</v>
      </c>
      <c r="R11" s="6" t="n">
        <v>5940</v>
      </c>
      <c r="S11" s="6" t="n">
        <v>3553</v>
      </c>
    </row>
    <row r="12" spans="1:19">
      <c r="A12" s="4" t="s">
        <v>89</v>
      </c>
      <c r="Q12" s="6" t="n">
        <v>3292</v>
      </c>
      <c r="R12" s="6" t="n">
        <v>2674</v>
      </c>
      <c r="S12" s="6" t="n">
        <v>1049</v>
      </c>
    </row>
    <row r="13" spans="1:19">
      <c r="A13" s="4" t="s">
        <v>90</v>
      </c>
      <c r="Q13" s="6" t="n">
        <v>787</v>
      </c>
      <c r="R13" s="6" t="n">
        <v>806</v>
      </c>
      <c r="S13" s="6" t="n">
        <v>486</v>
      </c>
    </row>
    <row r="14" spans="1:19">
      <c r="A14" s="4" t="s">
        <v>85</v>
      </c>
      <c r="Q14" s="6" t="n">
        <v>1764</v>
      </c>
      <c r="R14" s="6" t="n">
        <v>1873</v>
      </c>
      <c r="S14" s="6" t="n">
        <v>249</v>
      </c>
    </row>
    <row r="15" spans="1:19">
      <c r="A15" s="4" t="s">
        <v>91</v>
      </c>
      <c r="J15" s="6" t="n">
        <v>420</v>
      </c>
      <c r="L15" s="6" t="n">
        <v>282</v>
      </c>
      <c r="N15" s="6" t="n">
        <v>319</v>
      </c>
      <c r="Q15" s="6" t="n">
        <v>161</v>
      </c>
      <c r="R15" s="6" t="n">
        <v>996</v>
      </c>
      <c r="S15" s="6" t="n">
        <v>137</v>
      </c>
    </row>
    <row r="16" spans="1:19">
      <c r="A16" s="4" t="s">
        <v>92</v>
      </c>
      <c r="B16" s="6" t="n">
        <v>110</v>
      </c>
      <c r="Q16" s="6" t="n">
        <v>122</v>
      </c>
      <c r="R16" s="6" t="n">
        <v>0</v>
      </c>
      <c r="S16" s="6" t="n">
        <v>0</v>
      </c>
    </row>
    <row r="17" spans="1:19">
      <c r="A17" s="4" t="s">
        <v>93</v>
      </c>
      <c r="Q17" s="6" t="n">
        <v>6126</v>
      </c>
      <c r="R17" s="6" t="n">
        <v>6349</v>
      </c>
      <c r="S17" s="6" t="n">
        <v>1921</v>
      </c>
    </row>
    <row r="18" spans="1:19">
      <c r="A18" s="4" t="s">
        <v>94</v>
      </c>
      <c r="B18" s="6" t="n">
        <v>755</v>
      </c>
      <c r="C18" s="4" t="s">
        <v>639</v>
      </c>
      <c r="D18" s="6" t="n">
        <v>648</v>
      </c>
      <c r="E18" s="4" t="s">
        <v>643</v>
      </c>
      <c r="F18" s="6" t="n">
        <v>474</v>
      </c>
      <c r="G18" s="4" t="s">
        <v>644</v>
      </c>
      <c r="H18" s="6" t="n">
        <v>506</v>
      </c>
      <c r="I18" s="4" t="s">
        <v>645</v>
      </c>
      <c r="J18" s="6" t="n">
        <v>381</v>
      </c>
      <c r="K18" s="4" t="s">
        <v>653</v>
      </c>
      <c r="L18" s="6" t="n">
        <v>-264</v>
      </c>
      <c r="M18" s="4" t="s">
        <v>646</v>
      </c>
      <c r="N18" s="6" t="n">
        <v>-1001</v>
      </c>
      <c r="O18" s="4" t="s">
        <v>647</v>
      </c>
      <c r="P18" s="6" t="n">
        <v>475</v>
      </c>
      <c r="Q18" s="6" t="n">
        <v>2383</v>
      </c>
      <c r="R18" s="6" t="n">
        <v>-409</v>
      </c>
      <c r="S18" s="6" t="n">
        <v>1632</v>
      </c>
    </row>
    <row r="19" spans="1:19">
      <c r="A19" s="4" t="s">
        <v>95</v>
      </c>
      <c r="Q19" s="6" t="n">
        <v>-454</v>
      </c>
      <c r="R19" s="6" t="n">
        <v>-585</v>
      </c>
      <c r="S19" s="6" t="n">
        <v>-191</v>
      </c>
    </row>
    <row r="20" spans="1:19">
      <c r="A20" s="4" t="s">
        <v>96</v>
      </c>
      <c r="H20" s="6" t="n">
        <v>159</v>
      </c>
      <c r="J20" s="6" t="n">
        <v>49</v>
      </c>
      <c r="N20" s="6" t="n">
        <v>53</v>
      </c>
      <c r="Q20" s="6" t="n">
        <v>-166</v>
      </c>
      <c r="R20" s="6" t="n">
        <v>-123</v>
      </c>
      <c r="S20" s="6" t="n">
        <v>-10</v>
      </c>
    </row>
    <row r="21" spans="1:19">
      <c r="A21" s="4" t="s">
        <v>97</v>
      </c>
      <c r="Q21" s="6" t="n">
        <v>62</v>
      </c>
      <c r="R21" s="6" t="n">
        <v>10</v>
      </c>
      <c r="S21" s="6" t="n">
        <v>36</v>
      </c>
    </row>
    <row r="22" spans="1:19">
      <c r="A22" s="4" t="s">
        <v>98</v>
      </c>
      <c r="Q22" s="6" t="n">
        <v>1825</v>
      </c>
      <c r="R22" s="6" t="n">
        <v>-1107</v>
      </c>
      <c r="S22" s="6" t="n">
        <v>1467</v>
      </c>
    </row>
    <row r="23" spans="1:19">
      <c r="A23" s="4" t="s">
        <v>99</v>
      </c>
      <c r="Q23" s="6" t="n">
        <v>35</v>
      </c>
      <c r="R23" s="6" t="n">
        <v>642</v>
      </c>
      <c r="S23" s="6" t="n">
        <v>76</v>
      </c>
    </row>
    <row r="24" spans="1:19">
      <c r="A24" s="4" t="s">
        <v>100</v>
      </c>
      <c r="B24" s="6" t="n">
        <v>556</v>
      </c>
      <c r="C24" s="4" t="s">
        <v>639</v>
      </c>
      <c r="D24" s="6" t="n">
        <v>509</v>
      </c>
      <c r="E24" s="4" t="s">
        <v>643</v>
      </c>
      <c r="F24" s="6" t="n">
        <v>468</v>
      </c>
      <c r="G24" s="4" t="s">
        <v>644</v>
      </c>
      <c r="H24" s="6" t="n">
        <v>257</v>
      </c>
      <c r="I24" s="4" t="s">
        <v>645</v>
      </c>
      <c r="J24" s="6" t="n">
        <v>-606</v>
      </c>
      <c r="K24" s="4" t="s">
        <v>653</v>
      </c>
      <c r="L24" s="6" t="n">
        <v>-303</v>
      </c>
      <c r="M24" s="4" t="s">
        <v>646</v>
      </c>
      <c r="N24" s="6" t="n">
        <v>-1217</v>
      </c>
      <c r="O24" s="4" t="s">
        <v>647</v>
      </c>
      <c r="P24" s="6" t="n">
        <v>377</v>
      </c>
      <c r="Q24" s="6" t="n">
        <v>1790</v>
      </c>
      <c r="R24" s="6" t="n">
        <v>-1749</v>
      </c>
      <c r="S24" s="6" t="n">
        <v>1391</v>
      </c>
    </row>
    <row r="25" spans="1:19">
      <c r="A25" s="4" t="s">
        <v>1365</v>
      </c>
      <c r="B25" s="6" t="n">
        <v>5</v>
      </c>
      <c r="C25" s="4" t="s">
        <v>639</v>
      </c>
      <c r="D25" s="6" t="n">
        <v>-2</v>
      </c>
      <c r="E25" s="4" t="s">
        <v>643</v>
      </c>
      <c r="F25" s="6" t="n">
        <v>-4</v>
      </c>
      <c r="G25" s="4" t="s">
        <v>644</v>
      </c>
      <c r="H25" s="6" t="n">
        <v>-5</v>
      </c>
      <c r="I25" s="4" t="s">
        <v>645</v>
      </c>
      <c r="J25" s="6" t="n">
        <v>-62</v>
      </c>
      <c r="K25" s="4" t="s">
        <v>653</v>
      </c>
      <c r="L25" s="6" t="n">
        <v>-12</v>
      </c>
      <c r="M25" s="4" t="s">
        <v>646</v>
      </c>
      <c r="N25" s="6" t="n">
        <v>-38</v>
      </c>
      <c r="O25" s="4" t="s">
        <v>647</v>
      </c>
      <c r="P25" s="6" t="n">
        <v>0</v>
      </c>
      <c r="Q25" s="6" t="n">
        <v>-6</v>
      </c>
      <c r="R25" s="6" t="n">
        <v>-112</v>
      </c>
      <c r="S25" s="6" t="n">
        <v>-27</v>
      </c>
    </row>
    <row r="26" spans="1:19">
      <c r="A26" s="4" t="s">
        <v>102</v>
      </c>
      <c r="B26" s="6" t="n">
        <v>561</v>
      </c>
      <c r="C26" s="4" t="s">
        <v>639</v>
      </c>
      <c r="D26" s="6" t="n">
        <v>507</v>
      </c>
      <c r="E26" s="4" t="s">
        <v>643</v>
      </c>
      <c r="F26" s="6" t="n">
        <v>464</v>
      </c>
      <c r="G26" s="4" t="s">
        <v>644</v>
      </c>
      <c r="H26" s="6" t="n">
        <v>252</v>
      </c>
      <c r="I26" s="4" t="s">
        <v>645</v>
      </c>
      <c r="J26" s="6" t="n">
        <v>-668</v>
      </c>
      <c r="K26" s="4" t="s">
        <v>653</v>
      </c>
      <c r="L26" s="6" t="n">
        <v>-315</v>
      </c>
      <c r="M26" s="4" t="s">
        <v>646</v>
      </c>
      <c r="N26" s="6" t="n">
        <v>-1255</v>
      </c>
      <c r="O26" s="4" t="s">
        <v>647</v>
      </c>
      <c r="P26" s="6" t="n">
        <v>377</v>
      </c>
      <c r="Q26" s="6" t="n">
        <v>1784</v>
      </c>
      <c r="R26" s="6" t="n">
        <v>-1861</v>
      </c>
      <c r="S26" s="6" t="n">
        <v>1364</v>
      </c>
    </row>
    <row r="27" spans="1:19">
      <c r="A27" s="3" t="s">
        <v>1366</v>
      </c>
    </row>
    <row r="28" spans="1:19">
      <c r="A28" s="4" t="s">
        <v>102</v>
      </c>
      <c r="B28" s="5" t="n">
        <v>561</v>
      </c>
      <c r="C28" s="4" t="s">
        <v>639</v>
      </c>
      <c r="D28" s="5" t="n">
        <v>507</v>
      </c>
      <c r="E28" s="4" t="s">
        <v>643</v>
      </c>
      <c r="F28" s="5" t="n">
        <v>464</v>
      </c>
      <c r="G28" s="4" t="s">
        <v>644</v>
      </c>
      <c r="H28" s="5" t="n">
        <v>252</v>
      </c>
      <c r="I28" s="4" t="s">
        <v>645</v>
      </c>
      <c r="J28" s="5" t="n">
        <v>-668</v>
      </c>
      <c r="K28" s="4" t="s">
        <v>653</v>
      </c>
      <c r="L28" s="5" t="n">
        <v>-315</v>
      </c>
      <c r="M28" s="4" t="s">
        <v>646</v>
      </c>
      <c r="N28" s="5" t="n">
        <v>-1255</v>
      </c>
      <c r="O28" s="4" t="s">
        <v>647</v>
      </c>
      <c r="P28" s="5" t="n">
        <v>377</v>
      </c>
      <c r="Q28" s="6" t="n">
        <v>1784</v>
      </c>
      <c r="R28" s="6" t="n">
        <v>-1861</v>
      </c>
      <c r="S28" s="6" t="n">
        <v>1364</v>
      </c>
    </row>
    <row r="29" spans="1:19">
      <c r="A29" s="4" t="s">
        <v>121</v>
      </c>
      <c r="Q29" s="6" t="n">
        <v>42</v>
      </c>
      <c r="R29" s="6" t="n">
        <v>-65</v>
      </c>
      <c r="S29" s="6" t="n">
        <v>-24</v>
      </c>
    </row>
    <row r="30" spans="1:19">
      <c r="A30" s="4" t="s">
        <v>122</v>
      </c>
      <c r="Q30" s="6" t="n">
        <v>1</v>
      </c>
      <c r="R30" s="6" t="n">
        <v>4</v>
      </c>
      <c r="S30" s="6" t="n">
        <v>1</v>
      </c>
    </row>
    <row r="31" spans="1:19">
      <c r="A31" s="4" t="s">
        <v>123</v>
      </c>
      <c r="Q31" s="6" t="n">
        <v>43</v>
      </c>
      <c r="R31" s="6" t="n">
        <v>-61</v>
      </c>
      <c r="S31" s="6" t="n">
        <v>-23</v>
      </c>
    </row>
    <row r="32" spans="1:19">
      <c r="A32" s="4" t="s">
        <v>124</v>
      </c>
      <c r="Q32" s="6" t="n">
        <v>1827</v>
      </c>
      <c r="R32" s="6" t="n">
        <v>-1922</v>
      </c>
      <c r="S32" s="6" t="n">
        <v>1341</v>
      </c>
    </row>
    <row r="33" spans="1:19">
      <c r="A33" s="4" t="s">
        <v>1352</v>
      </c>
    </row>
    <row r="34" spans="1:19">
      <c r="A34" s="3" t="s">
        <v>1363</v>
      </c>
    </row>
    <row r="35" spans="1:19">
      <c r="A35" s="4" t="s">
        <v>81</v>
      </c>
      <c r="Q35" s="6" t="n">
        <v>0</v>
      </c>
      <c r="R35" s="6" t="n">
        <v>0</v>
      </c>
    </row>
    <row r="36" spans="1:19">
      <c r="A36" s="4" t="s">
        <v>1367</v>
      </c>
      <c r="Q36" s="6" t="n">
        <v>-2054</v>
      </c>
      <c r="R36" s="6" t="n">
        <v>-408</v>
      </c>
    </row>
    <row r="37" spans="1:19">
      <c r="A37" s="4" t="s">
        <v>1364</v>
      </c>
      <c r="Q37" s="6" t="n">
        <v>-2054</v>
      </c>
      <c r="R37" s="6" t="n">
        <v>-408</v>
      </c>
      <c r="S37" s="6" t="n">
        <v>0</v>
      </c>
    </row>
    <row r="38" spans="1:19">
      <c r="A38" s="3" t="s">
        <v>82</v>
      </c>
    </row>
    <row r="39" spans="1:19">
      <c r="A39" s="4" t="s">
        <v>83</v>
      </c>
      <c r="Q39" s="6" t="n">
        <v>0</v>
      </c>
      <c r="R39" s="6" t="n">
        <v>0</v>
      </c>
      <c r="S39" s="6" t="n">
        <v>0</v>
      </c>
    </row>
    <row r="40" spans="1:19">
      <c r="A40" s="4" t="s">
        <v>1368</v>
      </c>
      <c r="Q40" s="6" t="n">
        <v>-162</v>
      </c>
      <c r="R40" s="6" t="n">
        <v>-408</v>
      </c>
    </row>
    <row r="41" spans="1:19">
      <c r="A41" s="4" t="s">
        <v>84</v>
      </c>
      <c r="Q41" s="6" t="n">
        <v>0</v>
      </c>
      <c r="R41" s="6" t="n">
        <v>0</v>
      </c>
      <c r="S41" s="6" t="n">
        <v>0</v>
      </c>
    </row>
    <row r="42" spans="1:19">
      <c r="A42" s="4" t="s">
        <v>85</v>
      </c>
      <c r="Q42" s="6" t="n">
        <v>0</v>
      </c>
      <c r="R42" s="6" t="n">
        <v>0</v>
      </c>
      <c r="S42" s="6" t="n">
        <v>0</v>
      </c>
    </row>
    <row r="43" spans="1:19">
      <c r="A43" s="4" t="s">
        <v>86</v>
      </c>
      <c r="Q43" s="6" t="n">
        <v>0</v>
      </c>
      <c r="R43" s="6" t="n">
        <v>0</v>
      </c>
      <c r="S43" s="6" t="n">
        <v>0</v>
      </c>
    </row>
    <row r="44" spans="1:19">
      <c r="A44" s="4" t="s">
        <v>87</v>
      </c>
      <c r="Q44" s="6" t="n">
        <v>-162</v>
      </c>
      <c r="R44" s="6" t="n">
        <v>-408</v>
      </c>
      <c r="S44" s="6" t="n">
        <v>0</v>
      </c>
    </row>
    <row r="45" spans="1:19">
      <c r="A45" s="4" t="s">
        <v>88</v>
      </c>
      <c r="Q45" s="6" t="n">
        <v>-1892</v>
      </c>
      <c r="R45" s="6" t="n">
        <v>0</v>
      </c>
      <c r="S45" s="6" t="n">
        <v>0</v>
      </c>
    </row>
    <row r="46" spans="1:19">
      <c r="A46" s="4" t="s">
        <v>89</v>
      </c>
      <c r="Q46" s="6" t="n">
        <v>0</v>
      </c>
      <c r="R46" s="6" t="n">
        <v>0</v>
      </c>
      <c r="S46" s="6" t="n">
        <v>0</v>
      </c>
    </row>
    <row r="47" spans="1:19">
      <c r="A47" s="4" t="s">
        <v>1369</v>
      </c>
      <c r="Q47" s="6" t="n">
        <v>-1892</v>
      </c>
      <c r="R47" s="6" t="n">
        <v>0</v>
      </c>
    </row>
    <row r="48" spans="1:19">
      <c r="A48" s="4" t="s">
        <v>90</v>
      </c>
      <c r="Q48" s="6" t="n">
        <v>0</v>
      </c>
      <c r="R48" s="6" t="n">
        <v>0</v>
      </c>
      <c r="S48" s="6" t="n">
        <v>0</v>
      </c>
    </row>
    <row r="49" spans="1:19">
      <c r="A49" s="4" t="s">
        <v>85</v>
      </c>
      <c r="Q49" s="6" t="n">
        <v>0</v>
      </c>
      <c r="R49" s="6" t="n">
        <v>0</v>
      </c>
      <c r="S49" s="6" t="n">
        <v>0</v>
      </c>
    </row>
    <row r="50" spans="1:19">
      <c r="A50" s="4" t="s">
        <v>91</v>
      </c>
      <c r="Q50" s="6" t="n">
        <v>0</v>
      </c>
      <c r="R50" s="6" t="n">
        <v>0</v>
      </c>
      <c r="S50" s="6" t="n">
        <v>0</v>
      </c>
    </row>
    <row r="51" spans="1:19">
      <c r="A51" s="4" t="s">
        <v>92</v>
      </c>
      <c r="Q51" s="6" t="n">
        <v>0</v>
      </c>
    </row>
    <row r="52" spans="1:19">
      <c r="A52" s="4" t="s">
        <v>93</v>
      </c>
      <c r="Q52" s="6" t="n">
        <v>-1892</v>
      </c>
      <c r="R52" s="6" t="n">
        <v>0</v>
      </c>
      <c r="S52" s="6" t="n">
        <v>0</v>
      </c>
    </row>
    <row r="53" spans="1:19">
      <c r="A53" s="4" t="s">
        <v>94</v>
      </c>
      <c r="Q53" s="6" t="n">
        <v>0</v>
      </c>
      <c r="R53" s="6" t="n">
        <v>0</v>
      </c>
      <c r="S53" s="6" t="n">
        <v>0</v>
      </c>
    </row>
    <row r="54" spans="1:19">
      <c r="A54" s="4" t="s">
        <v>95</v>
      </c>
      <c r="Q54" s="6" t="n">
        <v>0</v>
      </c>
      <c r="R54" s="6" t="n">
        <v>0</v>
      </c>
      <c r="S54" s="6" t="n">
        <v>0</v>
      </c>
    </row>
    <row r="55" spans="1:19">
      <c r="A55" s="4" t="s">
        <v>1370</v>
      </c>
      <c r="Q55" s="6" t="n">
        <v>1706</v>
      </c>
      <c r="R55" s="6" t="n">
        <v>268</v>
      </c>
    </row>
    <row r="56" spans="1:19">
      <c r="A56" s="4" t="s">
        <v>96</v>
      </c>
      <c r="Q56" s="6" t="n">
        <v>0</v>
      </c>
      <c r="R56" s="6" t="n">
        <v>0</v>
      </c>
      <c r="S56" s="6" t="n">
        <v>0</v>
      </c>
    </row>
    <row r="57" spans="1:19">
      <c r="A57" s="4" t="s">
        <v>97</v>
      </c>
      <c r="Q57" s="6" t="n">
        <v>0</v>
      </c>
      <c r="R57" s="6" t="n">
        <v>0</v>
      </c>
      <c r="S57" s="6" t="n">
        <v>0</v>
      </c>
    </row>
    <row r="58" spans="1:19">
      <c r="A58" s="4" t="s">
        <v>1371</v>
      </c>
      <c r="Q58" s="6" t="n">
        <v>-1706</v>
      </c>
      <c r="R58" s="6" t="n">
        <v>-268</v>
      </c>
    </row>
    <row r="59" spans="1:19">
      <c r="A59" s="4" t="s">
        <v>1372</v>
      </c>
      <c r="Q59" s="6" t="n">
        <v>0</v>
      </c>
      <c r="R59" s="6" t="n">
        <v>0</v>
      </c>
    </row>
    <row r="60" spans="1:19">
      <c r="A60" s="4" t="s">
        <v>98</v>
      </c>
      <c r="Q60" s="6" t="n">
        <v>0</v>
      </c>
      <c r="R60" s="6" t="n">
        <v>0</v>
      </c>
      <c r="S60" s="6" t="n">
        <v>0</v>
      </c>
    </row>
    <row r="61" spans="1:19">
      <c r="A61" s="4" t="s">
        <v>99</v>
      </c>
      <c r="Q61" s="6" t="n">
        <v>0</v>
      </c>
      <c r="R61" s="6" t="n">
        <v>0</v>
      </c>
      <c r="S61" s="6" t="n">
        <v>0</v>
      </c>
    </row>
    <row r="62" spans="1:19">
      <c r="A62" s="4" t="s">
        <v>100</v>
      </c>
      <c r="Q62" s="6" t="n">
        <v>0</v>
      </c>
      <c r="R62" s="6" t="n">
        <v>0</v>
      </c>
      <c r="S62" s="6" t="n">
        <v>0</v>
      </c>
    </row>
    <row r="63" spans="1:19">
      <c r="A63" s="4" t="s">
        <v>1373</v>
      </c>
      <c r="Q63" s="6" t="n">
        <v>3950</v>
      </c>
      <c r="R63" s="6" t="n">
        <v>11687</v>
      </c>
    </row>
    <row r="64" spans="1:19">
      <c r="A64" s="4" t="s">
        <v>1374</v>
      </c>
      <c r="Q64" s="6" t="n">
        <v>3950</v>
      </c>
      <c r="R64" s="6" t="n">
        <v>11687</v>
      </c>
    </row>
    <row r="65" spans="1:19">
      <c r="A65" s="4" t="s">
        <v>1365</v>
      </c>
      <c r="Q65" s="6" t="n">
        <v>0</v>
      </c>
      <c r="R65" s="6" t="n">
        <v>0</v>
      </c>
      <c r="S65" s="6" t="n">
        <v>0</v>
      </c>
    </row>
    <row r="66" spans="1:19">
      <c r="A66" s="4" t="s">
        <v>102</v>
      </c>
      <c r="Q66" s="6" t="n">
        <v>3950</v>
      </c>
      <c r="R66" s="6" t="n">
        <v>11687</v>
      </c>
      <c r="S66" s="6" t="n">
        <v>0</v>
      </c>
    </row>
    <row r="67" spans="1:19">
      <c r="A67" s="3" t="s">
        <v>1366</v>
      </c>
    </row>
    <row r="68" spans="1:19">
      <c r="A68" s="4" t="s">
        <v>102</v>
      </c>
      <c r="Q68" s="6" t="n">
        <v>3950</v>
      </c>
      <c r="R68" s="6" t="n">
        <v>11687</v>
      </c>
      <c r="S68" s="6" t="n">
        <v>0</v>
      </c>
    </row>
    <row r="69" spans="1:19">
      <c r="A69" s="4" t="s">
        <v>121</v>
      </c>
      <c r="Q69" s="6" t="n">
        <v>0</v>
      </c>
      <c r="R69" s="6" t="n">
        <v>0</v>
      </c>
      <c r="S69" s="6" t="n">
        <v>0</v>
      </c>
    </row>
    <row r="70" spans="1:19">
      <c r="A70" s="4" t="s">
        <v>122</v>
      </c>
      <c r="Q70" s="6" t="n">
        <v>0</v>
      </c>
      <c r="R70" s="6" t="n">
        <v>0</v>
      </c>
      <c r="S70" s="6" t="n">
        <v>0</v>
      </c>
    </row>
    <row r="71" spans="1:19">
      <c r="A71" s="4" t="s">
        <v>123</v>
      </c>
      <c r="Q71" s="6" t="n">
        <v>0</v>
      </c>
      <c r="R71" s="6" t="n">
        <v>0</v>
      </c>
      <c r="S71" s="6" t="n">
        <v>0</v>
      </c>
    </row>
    <row r="72" spans="1:19">
      <c r="A72" s="4" t="s">
        <v>124</v>
      </c>
      <c r="Q72" s="6" t="n">
        <v>3950</v>
      </c>
      <c r="R72" s="6" t="n">
        <v>11687</v>
      </c>
      <c r="S72" s="6" t="n">
        <v>0</v>
      </c>
    </row>
    <row r="73" spans="1:19">
      <c r="A73" s="4" t="s">
        <v>1359</v>
      </c>
    </row>
    <row r="74" spans="1:19">
      <c r="A74" s="3" t="s">
        <v>1363</v>
      </c>
    </row>
    <row r="75" spans="1:19">
      <c r="A75" s="4" t="s">
        <v>81</v>
      </c>
      <c r="Q75" s="6" t="n">
        <v>0</v>
      </c>
      <c r="R75" s="6" t="n">
        <v>0</v>
      </c>
    </row>
    <row r="76" spans="1:19">
      <c r="A76" s="4" t="s">
        <v>1367</v>
      </c>
      <c r="Q76" s="6" t="n">
        <v>0</v>
      </c>
      <c r="R76" s="6" t="n">
        <v>0</v>
      </c>
    </row>
    <row r="77" spans="1:19">
      <c r="A77" s="4" t="s">
        <v>1364</v>
      </c>
      <c r="Q77" s="6" t="n">
        <v>0</v>
      </c>
      <c r="R77" s="6" t="n">
        <v>0</v>
      </c>
      <c r="S77" s="6" t="n">
        <v>0</v>
      </c>
    </row>
    <row r="78" spans="1:19">
      <c r="A78" s="3" t="s">
        <v>82</v>
      </c>
    </row>
    <row r="79" spans="1:19">
      <c r="A79" s="4" t="s">
        <v>83</v>
      </c>
      <c r="Q79" s="6" t="n">
        <v>0</v>
      </c>
      <c r="R79" s="6" t="n">
        <v>0</v>
      </c>
      <c r="S79" s="6" t="n">
        <v>0</v>
      </c>
    </row>
    <row r="80" spans="1:19">
      <c r="A80" s="4" t="s">
        <v>1368</v>
      </c>
      <c r="Q80" s="6" t="n">
        <v>0</v>
      </c>
      <c r="R80" s="6" t="n">
        <v>0</v>
      </c>
    </row>
    <row r="81" spans="1:19">
      <c r="A81" s="4" t="s">
        <v>84</v>
      </c>
      <c r="Q81" s="6" t="n">
        <v>0</v>
      </c>
      <c r="R81" s="6" t="n">
        <v>0</v>
      </c>
      <c r="S81" s="6" t="n">
        <v>0</v>
      </c>
    </row>
    <row r="82" spans="1:19">
      <c r="A82" s="4" t="s">
        <v>85</v>
      </c>
      <c r="Q82" s="6" t="n">
        <v>0</v>
      </c>
      <c r="R82" s="6" t="n">
        <v>0</v>
      </c>
      <c r="S82" s="6" t="n">
        <v>0</v>
      </c>
    </row>
    <row r="83" spans="1:19">
      <c r="A83" s="4" t="s">
        <v>86</v>
      </c>
      <c r="Q83" s="6" t="n">
        <v>0</v>
      </c>
      <c r="R83" s="6" t="n">
        <v>0</v>
      </c>
      <c r="S83" s="6" t="n">
        <v>0</v>
      </c>
    </row>
    <row r="84" spans="1:19">
      <c r="A84" s="4" t="s">
        <v>87</v>
      </c>
      <c r="Q84" s="6" t="n">
        <v>0</v>
      </c>
      <c r="R84" s="6" t="n">
        <v>0</v>
      </c>
      <c r="S84" s="6" t="n">
        <v>0</v>
      </c>
    </row>
    <row r="85" spans="1:19">
      <c r="A85" s="4" t="s">
        <v>88</v>
      </c>
      <c r="Q85" s="6" t="n">
        <v>0</v>
      </c>
      <c r="R85" s="6" t="n">
        <v>0</v>
      </c>
      <c r="S85" s="6" t="n">
        <v>0</v>
      </c>
    </row>
    <row r="86" spans="1:19">
      <c r="A86" s="4" t="s">
        <v>89</v>
      </c>
      <c r="Q86" s="6" t="n">
        <v>0</v>
      </c>
      <c r="R86" s="6" t="n">
        <v>0</v>
      </c>
      <c r="S86" s="6" t="n">
        <v>0</v>
      </c>
    </row>
    <row r="87" spans="1:19">
      <c r="A87" s="4" t="s">
        <v>1369</v>
      </c>
      <c r="Q87" s="6" t="n">
        <v>0</v>
      </c>
      <c r="R87" s="6" t="n">
        <v>0</v>
      </c>
    </row>
    <row r="88" spans="1:19">
      <c r="A88" s="4" t="s">
        <v>90</v>
      </c>
      <c r="Q88" s="6" t="n">
        <v>23</v>
      </c>
      <c r="R88" s="6" t="n">
        <v>41</v>
      </c>
      <c r="S88" s="6" t="n">
        <v>0</v>
      </c>
    </row>
    <row r="89" spans="1:19">
      <c r="A89" s="4" t="s">
        <v>85</v>
      </c>
      <c r="Q89" s="6" t="n">
        <v>0</v>
      </c>
      <c r="R89" s="6" t="n">
        <v>0</v>
      </c>
      <c r="S89" s="6" t="n">
        <v>0</v>
      </c>
    </row>
    <row r="90" spans="1:19">
      <c r="A90" s="4" t="s">
        <v>91</v>
      </c>
      <c r="Q90" s="6" t="n">
        <v>0</v>
      </c>
      <c r="R90" s="6" t="n">
        <v>0</v>
      </c>
      <c r="S90" s="6" t="n">
        <v>0</v>
      </c>
    </row>
    <row r="91" spans="1:19">
      <c r="A91" s="4" t="s">
        <v>92</v>
      </c>
      <c r="Q91" s="6" t="n">
        <v>0</v>
      </c>
    </row>
    <row r="92" spans="1:19">
      <c r="A92" s="4" t="s">
        <v>93</v>
      </c>
      <c r="Q92" s="6" t="n">
        <v>23</v>
      </c>
      <c r="R92" s="6" t="n">
        <v>41</v>
      </c>
      <c r="S92" s="6" t="n">
        <v>0</v>
      </c>
    </row>
    <row r="93" spans="1:19">
      <c r="A93" s="4" t="s">
        <v>94</v>
      </c>
      <c r="Q93" s="6" t="n">
        <v>-23</v>
      </c>
      <c r="R93" s="6" t="n">
        <v>-41</v>
      </c>
      <c r="S93" s="6" t="n">
        <v>0</v>
      </c>
    </row>
    <row r="94" spans="1:19">
      <c r="A94" s="4" t="s">
        <v>95</v>
      </c>
      <c r="Q94" s="6" t="n">
        <v>0</v>
      </c>
      <c r="R94" s="6" t="n">
        <v>0</v>
      </c>
      <c r="S94" s="6" t="n">
        <v>0</v>
      </c>
    </row>
    <row r="95" spans="1:19">
      <c r="A95" s="4" t="s">
        <v>1370</v>
      </c>
      <c r="Q95" s="6" t="n">
        <v>-12</v>
      </c>
      <c r="R95" s="6" t="n">
        <v>-3</v>
      </c>
    </row>
    <row r="96" spans="1:19">
      <c r="A96" s="4" t="s">
        <v>96</v>
      </c>
      <c r="Q96" s="6" t="n">
        <v>0</v>
      </c>
      <c r="R96" s="6" t="n">
        <v>0</v>
      </c>
      <c r="S96" s="6" t="n">
        <v>0</v>
      </c>
    </row>
    <row r="97" spans="1:19">
      <c r="A97" s="4" t="s">
        <v>97</v>
      </c>
      <c r="Q97" s="6" t="n">
        <v>2</v>
      </c>
      <c r="R97" s="6" t="n">
        <v>0</v>
      </c>
      <c r="S97" s="6" t="n">
        <v>0</v>
      </c>
    </row>
    <row r="98" spans="1:19">
      <c r="A98" s="4" t="s">
        <v>1371</v>
      </c>
      <c r="Q98" s="6" t="n">
        <v>1</v>
      </c>
      <c r="R98" s="6" t="n">
        <v>1</v>
      </c>
    </row>
    <row r="99" spans="1:19">
      <c r="A99" s="4" t="s">
        <v>1372</v>
      </c>
      <c r="Q99" s="6" t="n">
        <v>1390</v>
      </c>
      <c r="R99" s="6" t="n">
        <v>753</v>
      </c>
    </row>
    <row r="100" spans="1:19">
      <c r="A100" s="4" t="s">
        <v>98</v>
      </c>
      <c r="Q100" s="6" t="n">
        <v>1358</v>
      </c>
      <c r="R100" s="6" t="n">
        <v>710</v>
      </c>
      <c r="S100" s="6" t="n">
        <v>0</v>
      </c>
    </row>
    <row r="101" spans="1:19">
      <c r="A101" s="4" t="s">
        <v>99</v>
      </c>
      <c r="Q101" s="6" t="n">
        <v>0</v>
      </c>
      <c r="R101" s="6" t="n">
        <v>0</v>
      </c>
      <c r="S101" s="6" t="n">
        <v>0</v>
      </c>
    </row>
    <row r="102" spans="1:19">
      <c r="A102" s="4" t="s">
        <v>100</v>
      </c>
      <c r="Q102" s="6" t="n">
        <v>1358</v>
      </c>
      <c r="R102" s="6" t="n">
        <v>710</v>
      </c>
      <c r="S102" s="6" t="n">
        <v>0</v>
      </c>
    </row>
    <row r="103" spans="1:19">
      <c r="A103" s="4" t="s">
        <v>1373</v>
      </c>
      <c r="Q103" s="6" t="n">
        <v>426</v>
      </c>
      <c r="R103" s="6" t="n">
        <v>-2571</v>
      </c>
    </row>
    <row r="104" spans="1:19">
      <c r="A104" s="4" t="s">
        <v>1374</v>
      </c>
      <c r="Q104" s="6" t="n">
        <v>1784</v>
      </c>
      <c r="R104" s="6" t="n">
        <v>-1861</v>
      </c>
    </row>
    <row r="105" spans="1:19">
      <c r="A105" s="4" t="s">
        <v>1365</v>
      </c>
      <c r="Q105" s="6" t="n">
        <v>0</v>
      </c>
      <c r="R105" s="6" t="n">
        <v>0</v>
      </c>
      <c r="S105" s="6" t="n">
        <v>0</v>
      </c>
    </row>
    <row r="106" spans="1:19">
      <c r="A106" s="4" t="s">
        <v>102</v>
      </c>
      <c r="Q106" s="6" t="n">
        <v>1784</v>
      </c>
      <c r="R106" s="6" t="n">
        <v>-1861</v>
      </c>
      <c r="S106" s="6" t="n">
        <v>0</v>
      </c>
    </row>
    <row r="107" spans="1:19">
      <c r="A107" s="3" t="s">
        <v>1366</v>
      </c>
    </row>
    <row r="108" spans="1:19">
      <c r="A108" s="4" t="s">
        <v>102</v>
      </c>
      <c r="Q108" s="6" t="n">
        <v>1784</v>
      </c>
      <c r="R108" s="6" t="n">
        <v>-1861</v>
      </c>
      <c r="S108" s="6" t="n">
        <v>0</v>
      </c>
    </row>
    <row r="109" spans="1:19">
      <c r="A109" s="4" t="s">
        <v>121</v>
      </c>
      <c r="Q109" s="6" t="n">
        <v>0</v>
      </c>
      <c r="R109" s="6" t="n">
        <v>0</v>
      </c>
      <c r="S109" s="6" t="n">
        <v>0</v>
      </c>
    </row>
    <row r="110" spans="1:19">
      <c r="A110" s="4" t="s">
        <v>122</v>
      </c>
      <c r="Q110" s="6" t="n">
        <v>0</v>
      </c>
      <c r="R110" s="6" t="n">
        <v>0</v>
      </c>
      <c r="S110" s="6" t="n">
        <v>0</v>
      </c>
    </row>
    <row r="111" spans="1:19">
      <c r="A111" s="4" t="s">
        <v>123</v>
      </c>
      <c r="Q111" s="6" t="n">
        <v>0</v>
      </c>
      <c r="R111" s="6" t="n">
        <v>0</v>
      </c>
      <c r="S111" s="6" t="n">
        <v>0</v>
      </c>
    </row>
    <row r="112" spans="1:19">
      <c r="A112" s="4" t="s">
        <v>124</v>
      </c>
      <c r="Q112" s="6" t="n">
        <v>1784</v>
      </c>
      <c r="R112" s="6" t="n">
        <v>-1861</v>
      </c>
      <c r="S112" s="6" t="n">
        <v>0</v>
      </c>
    </row>
    <row r="113" spans="1:19">
      <c r="A113" s="4" t="s">
        <v>1360</v>
      </c>
    </row>
    <row r="114" spans="1:19">
      <c r="A114" s="3" t="s">
        <v>1363</v>
      </c>
    </row>
    <row r="115" spans="1:19">
      <c r="A115" s="4" t="s">
        <v>81</v>
      </c>
      <c r="Q115" s="6" t="n">
        <v>73</v>
      </c>
      <c r="R115" s="6" t="n">
        <v>402</v>
      </c>
    </row>
    <row r="116" spans="1:19">
      <c r="A116" s="4" t="s">
        <v>1367</v>
      </c>
      <c r="Q116" s="6" t="n">
        <v>2046</v>
      </c>
      <c r="R116" s="6" t="n">
        <v>353</v>
      </c>
    </row>
    <row r="117" spans="1:19">
      <c r="A117" s="4" t="s">
        <v>1364</v>
      </c>
      <c r="Q117" s="6" t="n">
        <v>2119</v>
      </c>
      <c r="R117" s="6" t="n">
        <v>755</v>
      </c>
      <c r="S117" s="6" t="n">
        <v>0</v>
      </c>
    </row>
    <row r="118" spans="1:19">
      <c r="A118" s="3" t="s">
        <v>82</v>
      </c>
    </row>
    <row r="119" spans="1:19">
      <c r="A119" s="4" t="s">
        <v>83</v>
      </c>
      <c r="Q119" s="6" t="n">
        <v>154</v>
      </c>
      <c r="R119" s="6" t="n">
        <v>237</v>
      </c>
      <c r="S119" s="6" t="n">
        <v>0</v>
      </c>
    </row>
    <row r="120" spans="1:19">
      <c r="A120" s="4" t="s">
        <v>1368</v>
      </c>
      <c r="Q120" s="6" t="n">
        <v>-12</v>
      </c>
      <c r="R120" s="6" t="n">
        <v>-149</v>
      </c>
    </row>
    <row r="121" spans="1:19">
      <c r="A121" s="4" t="s">
        <v>84</v>
      </c>
      <c r="Q121" s="6" t="n">
        <v>0</v>
      </c>
      <c r="R121" s="6" t="n">
        <v>15</v>
      </c>
      <c r="S121" s="6" t="n">
        <v>0</v>
      </c>
    </row>
    <row r="122" spans="1:19">
      <c r="A122" s="4" t="s">
        <v>85</v>
      </c>
      <c r="Q122" s="6" t="n">
        <v>7</v>
      </c>
      <c r="R122" s="6" t="n">
        <v>14</v>
      </c>
      <c r="S122" s="6" t="n">
        <v>0</v>
      </c>
    </row>
    <row r="123" spans="1:19">
      <c r="A123" s="4" t="s">
        <v>86</v>
      </c>
      <c r="Q123" s="6" t="n">
        <v>5</v>
      </c>
      <c r="R123" s="6" t="n">
        <v>36</v>
      </c>
      <c r="S123" s="6" t="n">
        <v>0</v>
      </c>
    </row>
    <row r="124" spans="1:19">
      <c r="A124" s="4" t="s">
        <v>87</v>
      </c>
      <c r="Q124" s="6" t="n">
        <v>154</v>
      </c>
      <c r="R124" s="6" t="n">
        <v>153</v>
      </c>
      <c r="S124" s="6" t="n">
        <v>0</v>
      </c>
    </row>
    <row r="125" spans="1:19">
      <c r="A125" s="4" t="s">
        <v>88</v>
      </c>
      <c r="Q125" s="6" t="n">
        <v>1965</v>
      </c>
      <c r="R125" s="6" t="n">
        <v>602</v>
      </c>
      <c r="S125" s="6" t="n">
        <v>0</v>
      </c>
    </row>
    <row r="126" spans="1:19">
      <c r="A126" s="4" t="s">
        <v>89</v>
      </c>
      <c r="Q126" s="6" t="n">
        <v>1490</v>
      </c>
      <c r="R126" s="6" t="n">
        <v>1237</v>
      </c>
      <c r="S126" s="6" t="n">
        <v>0</v>
      </c>
    </row>
    <row r="127" spans="1:19">
      <c r="A127" s="4" t="s">
        <v>1369</v>
      </c>
      <c r="Q127" s="6" t="n">
        <v>-66</v>
      </c>
      <c r="R127" s="6" t="n">
        <v>-1337</v>
      </c>
    </row>
    <row r="128" spans="1:19">
      <c r="A128" s="4" t="s">
        <v>90</v>
      </c>
      <c r="Q128" s="6" t="n">
        <v>339</v>
      </c>
      <c r="R128" s="6" t="n">
        <v>254</v>
      </c>
      <c r="S128" s="6" t="n">
        <v>0</v>
      </c>
    </row>
    <row r="129" spans="1:19">
      <c r="A129" s="4" t="s">
        <v>85</v>
      </c>
      <c r="Q129" s="6" t="n">
        <v>7</v>
      </c>
      <c r="R129" s="6" t="n">
        <v>82</v>
      </c>
      <c r="S129" s="6" t="n">
        <v>0</v>
      </c>
    </row>
    <row r="130" spans="1:19">
      <c r="A130" s="4" t="s">
        <v>91</v>
      </c>
      <c r="Q130" s="6" t="n">
        <v>54</v>
      </c>
      <c r="R130" s="6" t="n">
        <v>309</v>
      </c>
      <c r="S130" s="6" t="n">
        <v>0</v>
      </c>
    </row>
    <row r="131" spans="1:19">
      <c r="A131" s="4" t="s">
        <v>92</v>
      </c>
      <c r="Q131" s="6" t="n">
        <v>0</v>
      </c>
    </row>
    <row r="132" spans="1:19">
      <c r="A132" s="4" t="s">
        <v>93</v>
      </c>
      <c r="Q132" s="6" t="n">
        <v>1824</v>
      </c>
      <c r="R132" s="6" t="n">
        <v>545</v>
      </c>
      <c r="S132" s="6" t="n">
        <v>0</v>
      </c>
    </row>
    <row r="133" spans="1:19">
      <c r="A133" s="4" t="s">
        <v>94</v>
      </c>
      <c r="Q133" s="6" t="n">
        <v>141</v>
      </c>
      <c r="R133" s="6" t="n">
        <v>57</v>
      </c>
      <c r="S133" s="6" t="n">
        <v>0</v>
      </c>
    </row>
    <row r="134" spans="1:19">
      <c r="A134" s="4" t="s">
        <v>95</v>
      </c>
      <c r="Q134" s="6" t="n">
        <v>-411</v>
      </c>
      <c r="R134" s="6" t="n">
        <v>-312</v>
      </c>
      <c r="S134" s="6" t="n">
        <v>0</v>
      </c>
    </row>
    <row r="135" spans="1:19">
      <c r="A135" s="4" t="s">
        <v>1370</v>
      </c>
      <c r="Q135" s="6" t="n">
        <v>-274</v>
      </c>
      <c r="R135" s="6" t="n">
        <v>-262</v>
      </c>
    </row>
    <row r="136" spans="1:19">
      <c r="A136" s="4" t="s">
        <v>96</v>
      </c>
      <c r="Q136" s="6" t="n">
        <v>-59</v>
      </c>
      <c r="R136" s="6" t="n">
        <v>-113</v>
      </c>
      <c r="S136" s="6" t="n">
        <v>0</v>
      </c>
    </row>
    <row r="137" spans="1:19">
      <c r="A137" s="4" t="s">
        <v>97</v>
      </c>
      <c r="Q137" s="6" t="n">
        <v>30</v>
      </c>
      <c r="R137" s="6" t="n">
        <v>-27</v>
      </c>
      <c r="S137" s="6" t="n">
        <v>0</v>
      </c>
    </row>
    <row r="138" spans="1:19">
      <c r="A138" s="4" t="s">
        <v>1371</v>
      </c>
      <c r="Q138" s="6" t="n">
        <v>1425</v>
      </c>
      <c r="R138" s="6" t="n">
        <v>2</v>
      </c>
    </row>
    <row r="139" spans="1:19">
      <c r="A139" s="4" t="s">
        <v>1372</v>
      </c>
      <c r="Q139" s="6" t="n">
        <v>-589</v>
      </c>
      <c r="R139" s="6" t="n">
        <v>-277</v>
      </c>
    </row>
    <row r="140" spans="1:19">
      <c r="A140" s="4" t="s">
        <v>98</v>
      </c>
      <c r="Q140" s="6" t="n">
        <v>263</v>
      </c>
      <c r="R140" s="6" t="n">
        <v>-932</v>
      </c>
      <c r="S140" s="6" t="n">
        <v>0</v>
      </c>
    </row>
    <row r="141" spans="1:19">
      <c r="A141" s="4" t="s">
        <v>99</v>
      </c>
      <c r="Q141" s="6" t="n">
        <v>67</v>
      </c>
      <c r="R141" s="6" t="n">
        <v>447</v>
      </c>
      <c r="S141" s="6" t="n">
        <v>0</v>
      </c>
    </row>
    <row r="142" spans="1:19">
      <c r="A142" s="4" t="s">
        <v>100</v>
      </c>
      <c r="Q142" s="6" t="n">
        <v>196</v>
      </c>
      <c r="R142" s="6" t="n">
        <v>-1379</v>
      </c>
      <c r="S142" s="6" t="n">
        <v>0</v>
      </c>
    </row>
    <row r="143" spans="1:19">
      <c r="A143" s="4" t="s">
        <v>1373</v>
      </c>
      <c r="Q143" s="6" t="n">
        <v>-2279</v>
      </c>
      <c r="R143" s="6" t="n">
        <v>-3600</v>
      </c>
    </row>
    <row r="144" spans="1:19">
      <c r="A144" s="4" t="s">
        <v>1374</v>
      </c>
      <c r="Q144" s="6" t="n">
        <v>-2083</v>
      </c>
      <c r="R144" s="6" t="n">
        <v>-4979</v>
      </c>
    </row>
    <row r="145" spans="1:19">
      <c r="A145" s="4" t="s">
        <v>1365</v>
      </c>
      <c r="Q145" s="6" t="n">
        <v>-13</v>
      </c>
      <c r="R145" s="6" t="n">
        <v>-158</v>
      </c>
      <c r="S145" s="6" t="n">
        <v>0</v>
      </c>
    </row>
    <row r="146" spans="1:19">
      <c r="A146" s="4" t="s">
        <v>102</v>
      </c>
      <c r="Q146" s="6" t="n">
        <v>-2096</v>
      </c>
      <c r="R146" s="6" t="n">
        <v>-5137</v>
      </c>
      <c r="S146" s="6" t="n">
        <v>0</v>
      </c>
    </row>
    <row r="147" spans="1:19">
      <c r="A147" s="3" t="s">
        <v>1366</v>
      </c>
    </row>
    <row r="148" spans="1:19">
      <c r="A148" s="4" t="s">
        <v>102</v>
      </c>
      <c r="Q148" s="6" t="n">
        <v>-2096</v>
      </c>
      <c r="R148" s="6" t="n">
        <v>-5137</v>
      </c>
      <c r="S148" s="6" t="n">
        <v>0</v>
      </c>
    </row>
    <row r="149" spans="1:19">
      <c r="A149" s="4" t="s">
        <v>121</v>
      </c>
      <c r="Q149" s="6" t="n">
        <v>0</v>
      </c>
      <c r="R149" s="6" t="n">
        <v>0</v>
      </c>
      <c r="S149" s="6" t="n">
        <v>0</v>
      </c>
    </row>
    <row r="150" spans="1:19">
      <c r="A150" s="4" t="s">
        <v>122</v>
      </c>
      <c r="Q150" s="6" t="n">
        <v>0</v>
      </c>
      <c r="R150" s="6" t="n">
        <v>0</v>
      </c>
      <c r="S150" s="6" t="n">
        <v>0</v>
      </c>
    </row>
    <row r="151" spans="1:19">
      <c r="A151" s="4" t="s">
        <v>123</v>
      </c>
      <c r="Q151" s="6" t="n">
        <v>0</v>
      </c>
      <c r="R151" s="6" t="n">
        <v>0</v>
      </c>
      <c r="S151" s="6" t="n">
        <v>0</v>
      </c>
    </row>
    <row r="152" spans="1:19">
      <c r="A152" s="4" t="s">
        <v>124</v>
      </c>
      <c r="Q152" s="6" t="n">
        <v>-2096</v>
      </c>
      <c r="R152" s="6" t="n">
        <v>-5137</v>
      </c>
      <c r="S152" s="6" t="n">
        <v>0</v>
      </c>
    </row>
    <row r="153" spans="1:19">
      <c r="A153" s="4" t="s">
        <v>1361</v>
      </c>
    </row>
    <row r="154" spans="1:19">
      <c r="A154" s="3" t="s">
        <v>1363</v>
      </c>
    </row>
    <row r="155" spans="1:19">
      <c r="A155" s="4" t="s">
        <v>81</v>
      </c>
      <c r="Q155" s="6" t="n">
        <v>17563</v>
      </c>
      <c r="R155" s="6" t="n">
        <v>12838</v>
      </c>
    </row>
    <row r="156" spans="1:19">
      <c r="A156" s="4" t="s">
        <v>1367</v>
      </c>
      <c r="Q156" s="6" t="n">
        <v>8</v>
      </c>
      <c r="R156" s="6" t="n">
        <v>55</v>
      </c>
    </row>
    <row r="157" spans="1:19">
      <c r="A157" s="4" t="s">
        <v>1364</v>
      </c>
      <c r="Q157" s="6" t="n">
        <v>17571</v>
      </c>
      <c r="R157" s="6" t="n">
        <v>12893</v>
      </c>
      <c r="S157" s="6" t="n">
        <v>6824</v>
      </c>
    </row>
    <row r="158" spans="1:19">
      <c r="A158" s="3" t="s">
        <v>82</v>
      </c>
    </row>
    <row r="159" spans="1:19">
      <c r="A159" s="4" t="s">
        <v>83</v>
      </c>
      <c r="Q159" s="6" t="n">
        <v>6439</v>
      </c>
      <c r="R159" s="6" t="n">
        <v>5058</v>
      </c>
      <c r="S159" s="6" t="n">
        <v>2750</v>
      </c>
    </row>
    <row r="160" spans="1:19">
      <c r="A160" s="4" t="s">
        <v>1368</v>
      </c>
      <c r="Q160" s="6" t="n">
        <v>174</v>
      </c>
      <c r="R160" s="6" t="n">
        <v>557</v>
      </c>
    </row>
    <row r="161" spans="1:19">
      <c r="A161" s="4" t="s">
        <v>84</v>
      </c>
      <c r="Q161" s="6" t="n">
        <v>4</v>
      </c>
      <c r="R161" s="6" t="n">
        <v>1170</v>
      </c>
      <c r="S161" s="6" t="n">
        <v>30</v>
      </c>
    </row>
    <row r="162" spans="1:19">
      <c r="A162" s="4" t="s">
        <v>85</v>
      </c>
      <c r="Q162" s="6" t="n">
        <v>2504</v>
      </c>
      <c r="R162" s="6" t="n">
        <v>749</v>
      </c>
      <c r="S162" s="6" t="n">
        <v>484</v>
      </c>
    </row>
    <row r="163" spans="1:19">
      <c r="A163" s="4" t="s">
        <v>86</v>
      </c>
      <c r="Q163" s="6" t="n">
        <v>14</v>
      </c>
      <c r="R163" s="6" t="n">
        <v>21</v>
      </c>
      <c r="S163" s="6" t="n">
        <v>7</v>
      </c>
    </row>
    <row r="164" spans="1:19">
      <c r="A164" s="4" t="s">
        <v>87</v>
      </c>
      <c r="Q164" s="6" t="n">
        <v>9135</v>
      </c>
      <c r="R164" s="6" t="n">
        <v>7555</v>
      </c>
      <c r="S164" s="6" t="n">
        <v>3271</v>
      </c>
    </row>
    <row r="165" spans="1:19">
      <c r="A165" s="4" t="s">
        <v>88</v>
      </c>
      <c r="Q165" s="6" t="n">
        <v>8436</v>
      </c>
      <c r="R165" s="6" t="n">
        <v>5338</v>
      </c>
      <c r="S165" s="6" t="n">
        <v>3553</v>
      </c>
    </row>
    <row r="166" spans="1:19">
      <c r="A166" s="4" t="s">
        <v>89</v>
      </c>
      <c r="Q166" s="6" t="n">
        <v>1802</v>
      </c>
      <c r="R166" s="6" t="n">
        <v>1437</v>
      </c>
      <c r="S166" s="6" t="n">
        <v>1049</v>
      </c>
    </row>
    <row r="167" spans="1:19">
      <c r="A167" s="4" t="s">
        <v>1369</v>
      </c>
      <c r="Q167" s="6" t="n">
        <v>1958</v>
      </c>
      <c r="R167" s="6" t="n">
        <v>1337</v>
      </c>
    </row>
    <row r="168" spans="1:19">
      <c r="A168" s="4" t="s">
        <v>90</v>
      </c>
      <c r="Q168" s="6" t="n">
        <v>425</v>
      </c>
      <c r="R168" s="6" t="n">
        <v>511</v>
      </c>
      <c r="S168" s="6" t="n">
        <v>486</v>
      </c>
    </row>
    <row r="169" spans="1:19">
      <c r="A169" s="4" t="s">
        <v>85</v>
      </c>
      <c r="Q169" s="6" t="n">
        <v>1757</v>
      </c>
      <c r="R169" s="6" t="n">
        <v>1791</v>
      </c>
      <c r="S169" s="6" t="n">
        <v>249</v>
      </c>
    </row>
    <row r="170" spans="1:19">
      <c r="A170" s="4" t="s">
        <v>91</v>
      </c>
      <c r="Q170" s="6" t="n">
        <v>107</v>
      </c>
      <c r="R170" s="6" t="n">
        <v>687</v>
      </c>
      <c r="S170" s="6" t="n">
        <v>137</v>
      </c>
    </row>
    <row r="171" spans="1:19">
      <c r="A171" s="4" t="s">
        <v>92</v>
      </c>
      <c r="Q171" s="6" t="n">
        <v>122</v>
      </c>
    </row>
    <row r="172" spans="1:19">
      <c r="A172" s="4" t="s">
        <v>93</v>
      </c>
      <c r="Q172" s="6" t="n">
        <v>6171</v>
      </c>
      <c r="R172" s="6" t="n">
        <v>5763</v>
      </c>
      <c r="S172" s="6" t="n">
        <v>1921</v>
      </c>
    </row>
    <row r="173" spans="1:19">
      <c r="A173" s="4" t="s">
        <v>94</v>
      </c>
      <c r="Q173" s="6" t="n">
        <v>2265</v>
      </c>
      <c r="R173" s="6" t="n">
        <v>-425</v>
      </c>
      <c r="S173" s="6" t="n">
        <v>1632</v>
      </c>
    </row>
    <row r="174" spans="1:19">
      <c r="A174" s="4" t="s">
        <v>95</v>
      </c>
      <c r="Q174" s="6" t="n">
        <v>-43</v>
      </c>
      <c r="R174" s="6" t="n">
        <v>-273</v>
      </c>
      <c r="S174" s="6" t="n">
        <v>-191</v>
      </c>
    </row>
    <row r="175" spans="1:19">
      <c r="A175" s="4" t="s">
        <v>1370</v>
      </c>
      <c r="Q175" s="6" t="n">
        <v>-1420</v>
      </c>
      <c r="R175" s="6" t="n">
        <v>-3</v>
      </c>
    </row>
    <row r="176" spans="1:19">
      <c r="A176" s="4" t="s">
        <v>96</v>
      </c>
      <c r="Q176" s="6" t="n">
        <v>-107</v>
      </c>
      <c r="R176" s="6" t="n">
        <v>-10</v>
      </c>
      <c r="S176" s="6" t="n">
        <v>-10</v>
      </c>
    </row>
    <row r="177" spans="1:19">
      <c r="A177" s="4" t="s">
        <v>97</v>
      </c>
      <c r="Q177" s="6" t="n">
        <v>30</v>
      </c>
      <c r="R177" s="6" t="n">
        <v>37</v>
      </c>
      <c r="S177" s="6" t="n">
        <v>36</v>
      </c>
    </row>
    <row r="178" spans="1:19">
      <c r="A178" s="4" t="s">
        <v>1371</v>
      </c>
      <c r="Q178" s="6" t="n">
        <v>280</v>
      </c>
      <c r="R178" s="6" t="n">
        <v>265</v>
      </c>
    </row>
    <row r="179" spans="1:19">
      <c r="A179" s="4" t="s">
        <v>1372</v>
      </c>
      <c r="Q179" s="6" t="n">
        <v>-801</v>
      </c>
      <c r="R179" s="6" t="n">
        <v>-476</v>
      </c>
    </row>
    <row r="180" spans="1:19">
      <c r="A180" s="4" t="s">
        <v>98</v>
      </c>
      <c r="Q180" s="6" t="n">
        <v>204</v>
      </c>
      <c r="R180" s="6" t="n">
        <v>-885</v>
      </c>
      <c r="S180" s="6" t="n">
        <v>1467</v>
      </c>
    </row>
    <row r="181" spans="1:19">
      <c r="A181" s="4" t="s">
        <v>99</v>
      </c>
      <c r="Q181" s="6" t="n">
        <v>-32</v>
      </c>
      <c r="R181" s="6" t="n">
        <v>195</v>
      </c>
      <c r="S181" s="6" t="n">
        <v>76</v>
      </c>
    </row>
    <row r="182" spans="1:19">
      <c r="A182" s="4" t="s">
        <v>100</v>
      </c>
      <c r="Q182" s="6" t="n">
        <v>236</v>
      </c>
      <c r="R182" s="6" t="n">
        <v>-1080</v>
      </c>
      <c r="S182" s="6" t="n">
        <v>1391</v>
      </c>
    </row>
    <row r="183" spans="1:19">
      <c r="A183" s="4" t="s">
        <v>1373</v>
      </c>
      <c r="Q183" s="6" t="n">
        <v>-2097</v>
      </c>
      <c r="R183" s="6" t="n">
        <v>-5516</v>
      </c>
    </row>
    <row r="184" spans="1:19">
      <c r="A184" s="4" t="s">
        <v>1374</v>
      </c>
      <c r="Q184" s="6" t="n">
        <v>-1861</v>
      </c>
      <c r="R184" s="6" t="n">
        <v>-6596</v>
      </c>
    </row>
    <row r="185" spans="1:19">
      <c r="A185" s="4" t="s">
        <v>1365</v>
      </c>
      <c r="Q185" s="6" t="n">
        <v>7</v>
      </c>
      <c r="R185" s="6" t="n">
        <v>46</v>
      </c>
      <c r="S185" s="6" t="n">
        <v>-27</v>
      </c>
    </row>
    <row r="186" spans="1:19">
      <c r="A186" s="4" t="s">
        <v>102</v>
      </c>
      <c r="Q186" s="6" t="n">
        <v>-1854</v>
      </c>
      <c r="R186" s="6" t="n">
        <v>-6550</v>
      </c>
      <c r="S186" s="6" t="n">
        <v>1364</v>
      </c>
    </row>
    <row r="187" spans="1:19">
      <c r="A187" s="3" t="s">
        <v>1366</v>
      </c>
    </row>
    <row r="188" spans="1:19">
      <c r="A188" s="4" t="s">
        <v>102</v>
      </c>
      <c r="Q188" s="6" t="n">
        <v>-1854</v>
      </c>
      <c r="R188" s="6" t="n">
        <v>-6550</v>
      </c>
      <c r="S188" s="6" t="n">
        <v>1364</v>
      </c>
    </row>
    <row r="189" spans="1:19">
      <c r="A189" s="4" t="s">
        <v>121</v>
      </c>
      <c r="Q189" s="6" t="n">
        <v>42</v>
      </c>
      <c r="R189" s="6" t="n">
        <v>-65</v>
      </c>
      <c r="S189" s="6" t="n">
        <v>-24</v>
      </c>
    </row>
    <row r="190" spans="1:19">
      <c r="A190" s="4" t="s">
        <v>122</v>
      </c>
      <c r="Q190" s="6" t="n">
        <v>1</v>
      </c>
      <c r="R190" s="6" t="n">
        <v>4</v>
      </c>
      <c r="S190" s="6" t="n">
        <v>1</v>
      </c>
    </row>
    <row r="191" spans="1:19">
      <c r="A191" s="4" t="s">
        <v>123</v>
      </c>
      <c r="Q191" s="6" t="n">
        <v>43</v>
      </c>
      <c r="R191" s="6" t="n">
        <v>-61</v>
      </c>
      <c r="S191" s="6" t="n">
        <v>-23</v>
      </c>
    </row>
    <row r="192" spans="1:19">
      <c r="A192" s="4" t="s">
        <v>124</v>
      </c>
      <c r="Q192" s="6" t="n">
        <v>-1811</v>
      </c>
      <c r="R192" s="6" t="n">
        <v>-6611</v>
      </c>
      <c r="S192" s="6" t="n">
        <v>1341</v>
      </c>
    </row>
    <row r="193" spans="1:19">
      <c r="A193" s="4" t="s">
        <v>30</v>
      </c>
    </row>
    <row r="194" spans="1:19">
      <c r="A194" s="3" t="s">
        <v>1363</v>
      </c>
    </row>
    <row r="195" spans="1:19">
      <c r="A195" s="4" t="s">
        <v>81</v>
      </c>
      <c r="Q195" s="6" t="n">
        <v>17636</v>
      </c>
      <c r="R195" s="6" t="n">
        <v>13240</v>
      </c>
    </row>
    <row r="196" spans="1:19">
      <c r="A196" s="4" t="s">
        <v>1367</v>
      </c>
      <c r="Q196" s="6" t="n">
        <v>0</v>
      </c>
      <c r="R196" s="6" t="n">
        <v>0</v>
      </c>
    </row>
    <row r="197" spans="1:19">
      <c r="A197" s="4" t="s">
        <v>1364</v>
      </c>
      <c r="Q197" s="6" t="n">
        <v>17636</v>
      </c>
      <c r="R197" s="6" t="n">
        <v>13240</v>
      </c>
      <c r="S197" s="6" t="n">
        <v>6824</v>
      </c>
    </row>
    <row r="198" spans="1:19">
      <c r="A198" s="3" t="s">
        <v>82</v>
      </c>
    </row>
    <row r="199" spans="1:19">
      <c r="A199" s="4" t="s">
        <v>83</v>
      </c>
      <c r="Q199" s="6" t="n">
        <v>6593</v>
      </c>
      <c r="R199" s="6" t="n">
        <v>5295</v>
      </c>
      <c r="S199" s="6" t="n">
        <v>2750</v>
      </c>
    </row>
    <row r="200" spans="1:19">
      <c r="A200" s="4" t="s">
        <v>1368</v>
      </c>
      <c r="Q200" s="6" t="n">
        <v>0</v>
      </c>
      <c r="R200" s="6" t="n">
        <v>0</v>
      </c>
    </row>
    <row r="201" spans="1:19">
      <c r="A201" s="4" t="s">
        <v>84</v>
      </c>
      <c r="Q201" s="6" t="n">
        <v>4</v>
      </c>
      <c r="R201" s="6" t="n">
        <v>1185</v>
      </c>
      <c r="S201" s="6" t="n">
        <v>30</v>
      </c>
    </row>
    <row r="202" spans="1:19">
      <c r="A202" s="4" t="s">
        <v>85</v>
      </c>
      <c r="Q202" s="6" t="n">
        <v>2511</v>
      </c>
      <c r="R202" s="6" t="n">
        <v>763</v>
      </c>
      <c r="S202" s="6" t="n">
        <v>484</v>
      </c>
    </row>
    <row r="203" spans="1:19">
      <c r="A203" s="4" t="s">
        <v>86</v>
      </c>
      <c r="Q203" s="6" t="n">
        <v>19</v>
      </c>
      <c r="R203" s="6" t="n">
        <v>57</v>
      </c>
      <c r="S203" s="6" t="n">
        <v>7</v>
      </c>
    </row>
    <row r="204" spans="1:19">
      <c r="A204" s="4" t="s">
        <v>87</v>
      </c>
      <c r="Q204" s="6" t="n">
        <v>9127</v>
      </c>
      <c r="R204" s="6" t="n">
        <v>7300</v>
      </c>
      <c r="S204" s="6" t="n">
        <v>3271</v>
      </c>
    </row>
    <row r="205" spans="1:19">
      <c r="A205" s="4" t="s">
        <v>88</v>
      </c>
      <c r="Q205" s="6" t="n">
        <v>8509</v>
      </c>
      <c r="R205" s="6" t="n">
        <v>5940</v>
      </c>
      <c r="S205" s="6" t="n">
        <v>3553</v>
      </c>
    </row>
    <row r="206" spans="1:19">
      <c r="A206" s="4" t="s">
        <v>89</v>
      </c>
      <c r="Q206" s="6" t="n">
        <v>3292</v>
      </c>
      <c r="R206" s="6" t="n">
        <v>2674</v>
      </c>
      <c r="S206" s="6" t="n">
        <v>1049</v>
      </c>
    </row>
    <row r="207" spans="1:19">
      <c r="A207" s="4" t="s">
        <v>1369</v>
      </c>
      <c r="Q207" s="6" t="n">
        <v>0</v>
      </c>
      <c r="R207" s="6" t="n">
        <v>0</v>
      </c>
    </row>
    <row r="208" spans="1:19">
      <c r="A208" s="4" t="s">
        <v>90</v>
      </c>
      <c r="Q208" s="6" t="n">
        <v>787</v>
      </c>
      <c r="R208" s="6" t="n">
        <v>806</v>
      </c>
      <c r="S208" s="6" t="n">
        <v>486</v>
      </c>
    </row>
    <row r="209" spans="1:19">
      <c r="A209" s="4" t="s">
        <v>85</v>
      </c>
      <c r="Q209" s="6" t="n">
        <v>1764</v>
      </c>
      <c r="R209" s="6" t="n">
        <v>1873</v>
      </c>
      <c r="S209" s="6" t="n">
        <v>249</v>
      </c>
    </row>
    <row r="210" spans="1:19">
      <c r="A210" s="4" t="s">
        <v>91</v>
      </c>
      <c r="Q210" s="6" t="n">
        <v>161</v>
      </c>
      <c r="R210" s="6" t="n">
        <v>996</v>
      </c>
      <c r="S210" s="6" t="n">
        <v>137</v>
      </c>
    </row>
    <row r="211" spans="1:19">
      <c r="A211" s="4" t="s">
        <v>92</v>
      </c>
      <c r="Q211" s="6" t="n">
        <v>122</v>
      </c>
      <c r="R211" s="6" t="n">
        <v>0</v>
      </c>
      <c r="S211" s="6" t="n">
        <v>0</v>
      </c>
    </row>
    <row r="212" spans="1:19">
      <c r="A212" s="4" t="s">
        <v>93</v>
      </c>
      <c r="Q212" s="6" t="n">
        <v>6126</v>
      </c>
      <c r="R212" s="6" t="n">
        <v>6349</v>
      </c>
      <c r="S212" s="6" t="n">
        <v>1921</v>
      </c>
    </row>
    <row r="213" spans="1:19">
      <c r="A213" s="4" t="s">
        <v>94</v>
      </c>
      <c r="Q213" s="6" t="n">
        <v>2383</v>
      </c>
      <c r="R213" s="6" t="n">
        <v>-409</v>
      </c>
      <c r="S213" s="6" t="n">
        <v>1632</v>
      </c>
    </row>
    <row r="214" spans="1:19">
      <c r="A214" s="4" t="s">
        <v>95</v>
      </c>
      <c r="Q214" s="6" t="n">
        <v>-454</v>
      </c>
      <c r="R214" s="6" t="n">
        <v>-585</v>
      </c>
      <c r="S214" s="6" t="n">
        <v>-191</v>
      </c>
    </row>
    <row r="215" spans="1:19">
      <c r="A215" s="4" t="s">
        <v>1370</v>
      </c>
      <c r="Q215" s="6" t="n">
        <v>0</v>
      </c>
      <c r="R215" s="6" t="n">
        <v>0</v>
      </c>
    </row>
    <row r="216" spans="1:19">
      <c r="A216" s="4" t="s">
        <v>96</v>
      </c>
      <c r="Q216" s="6" t="n">
        <v>-166</v>
      </c>
      <c r="R216" s="6" t="n">
        <v>-123</v>
      </c>
      <c r="S216" s="6" t="n">
        <v>-10</v>
      </c>
    </row>
    <row r="217" spans="1:19">
      <c r="A217" s="4" t="s">
        <v>97</v>
      </c>
      <c r="Q217" s="6" t="n">
        <v>62</v>
      </c>
      <c r="R217" s="6" t="n">
        <v>10</v>
      </c>
      <c r="S217" s="6" t="n">
        <v>36</v>
      </c>
    </row>
    <row r="218" spans="1:19">
      <c r="A218" s="4" t="s">
        <v>1371</v>
      </c>
      <c r="Q218" s="6" t="n">
        <v>0</v>
      </c>
      <c r="R218" s="6" t="n">
        <v>0</v>
      </c>
    </row>
    <row r="219" spans="1:19">
      <c r="A219" s="4" t="s">
        <v>1372</v>
      </c>
      <c r="Q219" s="6" t="n">
        <v>0</v>
      </c>
      <c r="R219" s="6" t="n">
        <v>0</v>
      </c>
    </row>
    <row r="220" spans="1:19">
      <c r="A220" s="4" t="s">
        <v>98</v>
      </c>
      <c r="Q220" s="6" t="n">
        <v>1825</v>
      </c>
      <c r="R220" s="6" t="n">
        <v>-1107</v>
      </c>
      <c r="S220" s="6" t="n">
        <v>1467</v>
      </c>
    </row>
    <row r="221" spans="1:19">
      <c r="A221" s="4" t="s">
        <v>99</v>
      </c>
      <c r="Q221" s="6" t="n">
        <v>35</v>
      </c>
      <c r="R221" s="6" t="n">
        <v>642</v>
      </c>
      <c r="S221" s="6" t="n">
        <v>76</v>
      </c>
    </row>
    <row r="222" spans="1:19">
      <c r="A222" s="4" t="s">
        <v>100</v>
      </c>
      <c r="Q222" s="6" t="n">
        <v>1790</v>
      </c>
      <c r="R222" s="6" t="n">
        <v>-1749</v>
      </c>
      <c r="S222" s="6" t="n">
        <v>1391</v>
      </c>
    </row>
    <row r="223" spans="1:19">
      <c r="A223" s="4" t="s">
        <v>1373</v>
      </c>
      <c r="Q223" s="6" t="n">
        <v>0</v>
      </c>
      <c r="R223" s="6" t="n">
        <v>0</v>
      </c>
    </row>
    <row r="224" spans="1:19">
      <c r="A224" s="4" t="s">
        <v>1374</v>
      </c>
      <c r="Q224" s="6" t="n">
        <v>1790</v>
      </c>
      <c r="R224" s="6" t="n">
        <v>-1749</v>
      </c>
    </row>
    <row r="225" spans="1:19">
      <c r="A225" s="4" t="s">
        <v>1365</v>
      </c>
      <c r="Q225" s="6" t="n">
        <v>-6</v>
      </c>
      <c r="R225" s="6" t="n">
        <v>-112</v>
      </c>
      <c r="S225" s="6" t="n">
        <v>-27</v>
      </c>
    </row>
    <row r="226" spans="1:19">
      <c r="A226" s="4" t="s">
        <v>102</v>
      </c>
      <c r="Q226" s="6" t="n">
        <v>1784</v>
      </c>
      <c r="R226" s="6" t="n">
        <v>-1861</v>
      </c>
      <c r="S226" s="6" t="n">
        <v>1364</v>
      </c>
    </row>
    <row r="227" spans="1:19">
      <c r="A227" s="3" t="s">
        <v>1366</v>
      </c>
    </row>
    <row r="228" spans="1:19">
      <c r="A228" s="4" t="s">
        <v>102</v>
      </c>
      <c r="Q228" s="6" t="n">
        <v>1784</v>
      </c>
      <c r="R228" s="6" t="n">
        <v>-1861</v>
      </c>
      <c r="S228" s="6" t="n">
        <v>1364</v>
      </c>
    </row>
    <row r="229" spans="1:19">
      <c r="A229" s="4" t="s">
        <v>121</v>
      </c>
      <c r="Q229" s="6" t="n">
        <v>42</v>
      </c>
      <c r="R229" s="6" t="n">
        <v>-65</v>
      </c>
      <c r="S229" s="6" t="n">
        <v>-24</v>
      </c>
    </row>
    <row r="230" spans="1:19">
      <c r="A230" s="4" t="s">
        <v>122</v>
      </c>
      <c r="Q230" s="6" t="n">
        <v>1</v>
      </c>
      <c r="R230" s="6" t="n">
        <v>4</v>
      </c>
      <c r="S230" s="6" t="n">
        <v>1</v>
      </c>
    </row>
    <row r="231" spans="1:19">
      <c r="A231" s="4" t="s">
        <v>123</v>
      </c>
      <c r="Q231" s="6" t="n">
        <v>43</v>
      </c>
      <c r="R231" s="6" t="n">
        <v>-61</v>
      </c>
      <c r="S231" s="6" t="n">
        <v>-23</v>
      </c>
    </row>
    <row r="232" spans="1:19">
      <c r="A232" s="4" t="s">
        <v>124</v>
      </c>
      <c r="Q232" s="5" t="n">
        <v>1827</v>
      </c>
      <c r="R232" s="5" t="n">
        <v>-1922</v>
      </c>
      <c r="S232" s="5" t="n">
        <v>1341</v>
      </c>
    </row>
    <row r="233" spans="1:19"/>
    <row r="234" spans="1:19">
      <c r="A234" s="4" t="s">
        <v>639</v>
      </c>
      <c r="B234" s="4" t="s">
        <v>658</v>
      </c>
    </row>
    <row r="235" spans="1:19">
      <c r="A235" s="4" t="s">
        <v>643</v>
      </c>
      <c r="B235" s="4" t="s">
        <v>659</v>
      </c>
    </row>
    <row r="236" spans="1:19">
      <c r="A236" s="4" t="s">
        <v>644</v>
      </c>
      <c r="B236" s="4" t="s">
        <v>660</v>
      </c>
    </row>
    <row r="237" spans="1:19">
      <c r="A237" s="4" t="s">
        <v>645</v>
      </c>
      <c r="B237" s="4" t="s">
        <v>661</v>
      </c>
    </row>
    <row r="238" spans="1:19">
      <c r="A238" s="4" t="s">
        <v>653</v>
      </c>
      <c r="B238" s="4" t="s">
        <v>662</v>
      </c>
    </row>
    <row r="239" spans="1:19">
      <c r="A239" s="4" t="s">
        <v>646</v>
      </c>
      <c r="B239" s="4" t="s">
        <v>663</v>
      </c>
    </row>
    <row r="240" spans="1:19">
      <c r="A240" s="4" t="s">
        <v>647</v>
      </c>
      <c r="B240" s="4" t="s">
        <v>664</v>
      </c>
    </row>
  </sheetData>
  <mergeCells count="18">
    <mergeCell ref="A1:A2"/>
    <mergeCell ref="B1:P1"/>
    <mergeCell ref="Q1:S1"/>
    <mergeCell ref="B2:C2"/>
    <mergeCell ref="D2:E2"/>
    <mergeCell ref="F2:G2"/>
    <mergeCell ref="H2:I2"/>
    <mergeCell ref="J2:K2"/>
    <mergeCell ref="L2:M2"/>
    <mergeCell ref="N2:O2"/>
    <mergeCell ref="A233:S233"/>
    <mergeCell ref="B234:S234"/>
    <mergeCell ref="B235:S235"/>
    <mergeCell ref="B236:S236"/>
    <mergeCell ref="B237:S237"/>
    <mergeCell ref="B238:S238"/>
    <mergeCell ref="B239:S239"/>
    <mergeCell ref="B240:S2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2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16"/>
    <col customWidth="1" max="18" min="18" width="14"/>
    <col customWidth="1" max="19" min="19" width="14"/>
  </cols>
  <sheetData>
    <row r="1" spans="1:19">
      <c r="A1" s="1" t="s">
        <v>1375</v>
      </c>
      <c r="B1" s="2" t="s">
        <v>464</v>
      </c>
      <c r="Q1" s="2" t="s">
        <v>1</v>
      </c>
    </row>
    <row r="2" spans="1:19">
      <c r="B2" s="2" t="s">
        <v>2</v>
      </c>
      <c r="D2" s="2" t="s">
        <v>511</v>
      </c>
      <c r="E2" s="2" t="s">
        <v>643</v>
      </c>
      <c r="F2" s="2" t="s">
        <v>4</v>
      </c>
      <c r="G2" s="2" t="s">
        <v>644</v>
      </c>
      <c r="H2" s="2" t="s">
        <v>512</v>
      </c>
      <c r="J2" s="2" t="s">
        <v>36</v>
      </c>
      <c r="L2" s="2" t="s">
        <v>513</v>
      </c>
      <c r="M2" s="2" t="s">
        <v>646</v>
      </c>
      <c r="N2" s="2" t="s">
        <v>514</v>
      </c>
      <c r="O2" s="2" t="s">
        <v>647</v>
      </c>
      <c r="P2" s="2" t="s">
        <v>515</v>
      </c>
      <c r="Q2" s="2" t="s">
        <v>2</v>
      </c>
      <c r="R2" s="2" t="s">
        <v>36</v>
      </c>
      <c r="S2" s="2" t="s">
        <v>80</v>
      </c>
    </row>
    <row r="3" spans="1:19">
      <c r="A3" s="3" t="s">
        <v>128</v>
      </c>
    </row>
    <row r="4" spans="1:19">
      <c r="A4" s="4" t="s">
        <v>102</v>
      </c>
      <c r="B4" s="5" t="n">
        <v>561</v>
      </c>
      <c r="C4" s="4" t="s">
        <v>639</v>
      </c>
      <c r="D4" s="5" t="n">
        <v>507</v>
      </c>
      <c r="F4" s="5" t="n">
        <v>464</v>
      </c>
      <c r="H4" s="5" t="n">
        <v>252</v>
      </c>
      <c r="I4" s="4" t="s">
        <v>645</v>
      </c>
      <c r="J4" s="5" t="n">
        <v>-668</v>
      </c>
      <c r="K4" s="4" t="s">
        <v>653</v>
      </c>
      <c r="L4" s="5" t="n">
        <v>-315</v>
      </c>
      <c r="N4" s="5" t="n">
        <v>-1255</v>
      </c>
      <c r="P4" s="5" t="n">
        <v>377</v>
      </c>
      <c r="Q4" s="5" t="n">
        <v>1784</v>
      </c>
      <c r="R4" s="5" t="n">
        <v>-1861</v>
      </c>
      <c r="S4" s="5" t="n">
        <v>1364</v>
      </c>
    </row>
    <row r="5" spans="1:19">
      <c r="A5" s="4" t="s">
        <v>142</v>
      </c>
      <c r="Q5" s="6" t="n">
        <v>6551</v>
      </c>
      <c r="R5" s="6" t="n">
        <v>3411</v>
      </c>
      <c r="S5" s="6" t="n">
        <v>2318</v>
      </c>
    </row>
    <row r="6" spans="1:19">
      <c r="A6" s="3" t="s">
        <v>143</v>
      </c>
    </row>
    <row r="7" spans="1:19">
      <c r="A7" s="4" t="s">
        <v>148</v>
      </c>
      <c r="Q7" s="6" t="n">
        <v>-40</v>
      </c>
      <c r="R7" s="6" t="n">
        <v>-10055</v>
      </c>
      <c r="S7" s="6" t="n">
        <v>-394</v>
      </c>
    </row>
    <row r="8" spans="1:19">
      <c r="A8" s="4" t="s">
        <v>149</v>
      </c>
      <c r="Q8" s="6" t="n">
        <v>10</v>
      </c>
      <c r="R8" s="6" t="n">
        <v>898</v>
      </c>
      <c r="S8" s="6" t="n">
        <v>650</v>
      </c>
    </row>
    <row r="9" spans="1:19">
      <c r="A9" s="4" t="s">
        <v>144</v>
      </c>
      <c r="Q9" s="6" t="n">
        <v>-1069</v>
      </c>
      <c r="R9" s="6" t="n">
        <v>-723</v>
      </c>
      <c r="S9" s="6" t="n">
        <v>-593</v>
      </c>
    </row>
    <row r="10" spans="1:19">
      <c r="A10" s="4" t="s">
        <v>145</v>
      </c>
      <c r="Q10" s="6" t="n">
        <v>441</v>
      </c>
      <c r="R10" s="6" t="n">
        <v>5</v>
      </c>
      <c r="S10" s="6" t="n">
        <v>110</v>
      </c>
    </row>
    <row r="11" spans="1:19">
      <c r="A11" s="4" t="s">
        <v>146</v>
      </c>
      <c r="Q11" s="6" t="n">
        <v>-207</v>
      </c>
      <c r="R11" s="6" t="n">
        <v>-58</v>
      </c>
      <c r="S11" s="6" t="n">
        <v>-14</v>
      </c>
    </row>
    <row r="12" spans="1:19">
      <c r="A12" s="4" t="s">
        <v>147</v>
      </c>
      <c r="Q12" s="6" t="n">
        <v>200</v>
      </c>
      <c r="R12" s="6" t="n">
        <v>104</v>
      </c>
      <c r="S12" s="6" t="n">
        <v>0</v>
      </c>
    </row>
    <row r="13" spans="1:19">
      <c r="A13" s="4" t="s">
        <v>137</v>
      </c>
      <c r="Q13" s="6" t="n">
        <v>-9</v>
      </c>
      <c r="R13" s="6" t="n">
        <v>-11</v>
      </c>
      <c r="S13" s="6" t="n">
        <v>0</v>
      </c>
    </row>
    <row r="14" spans="1:19">
      <c r="A14" s="4" t="s">
        <v>150</v>
      </c>
      <c r="Q14" s="6" t="n">
        <v>-674</v>
      </c>
      <c r="R14" s="6" t="n">
        <v>-9840</v>
      </c>
      <c r="S14" s="6" t="n">
        <v>-241</v>
      </c>
    </row>
    <row r="15" spans="1:19">
      <c r="A15" s="3" t="s">
        <v>151</v>
      </c>
    </row>
    <row r="16" spans="1:19">
      <c r="A16" s="4" t="s">
        <v>156</v>
      </c>
      <c r="Q16" s="6" t="n">
        <v>-1745</v>
      </c>
      <c r="R16" s="6" t="n">
        <v>-750</v>
      </c>
      <c r="S16" s="6" t="n">
        <v>-408</v>
      </c>
    </row>
    <row r="17" spans="1:19">
      <c r="A17" s="4" t="s">
        <v>152</v>
      </c>
      <c r="Q17" s="6" t="n">
        <v>17426</v>
      </c>
      <c r="R17" s="6" t="n">
        <v>19510</v>
      </c>
      <c r="S17" s="6" t="n">
        <v>0</v>
      </c>
    </row>
    <row r="18" spans="1:19">
      <c r="A18" s="4" t="s">
        <v>153</v>
      </c>
      <c r="Q18" s="6" t="n">
        <v>-13668</v>
      </c>
      <c r="R18" s="6" t="n">
        <v>-9842</v>
      </c>
      <c r="S18" s="6" t="n">
        <v>-1639</v>
      </c>
    </row>
    <row r="19" spans="1:19">
      <c r="A19" s="4" t="s">
        <v>154</v>
      </c>
      <c r="Q19" s="6" t="n">
        <v>0</v>
      </c>
      <c r="R19" s="6" t="n">
        <v>-1475</v>
      </c>
      <c r="S19" s="6" t="n">
        <v>-178</v>
      </c>
    </row>
    <row r="20" spans="1:19">
      <c r="A20" s="4" t="s">
        <v>155</v>
      </c>
      <c r="Q20" s="6" t="n">
        <v>-24</v>
      </c>
      <c r="R20" s="6" t="n">
        <v>-123</v>
      </c>
      <c r="S20" s="6" t="n">
        <v>0</v>
      </c>
    </row>
    <row r="21" spans="1:19">
      <c r="A21" s="4" t="s">
        <v>132</v>
      </c>
      <c r="Q21" s="6" t="n">
        <v>0</v>
      </c>
      <c r="R21" s="6" t="n">
        <v>89</v>
      </c>
      <c r="S21" s="6" t="n">
        <v>125</v>
      </c>
    </row>
    <row r="22" spans="1:19">
      <c r="A22" s="4" t="s">
        <v>157</v>
      </c>
      <c r="Q22" s="6" t="n">
        <v>257</v>
      </c>
      <c r="R22" s="6" t="n">
        <v>295</v>
      </c>
      <c r="S22" s="6" t="n">
        <v>241</v>
      </c>
    </row>
    <row r="23" spans="1:19">
      <c r="A23" s="4" t="s">
        <v>158</v>
      </c>
      <c r="Q23" s="6" t="n">
        <v>-16</v>
      </c>
      <c r="R23" s="6" t="n">
        <v>0</v>
      </c>
      <c r="S23" s="6" t="n">
        <v>0</v>
      </c>
    </row>
    <row r="24" spans="1:19">
      <c r="A24" s="4" t="s">
        <v>159</v>
      </c>
      <c r="Q24" s="6" t="n">
        <v>2230</v>
      </c>
      <c r="R24" s="6" t="n">
        <v>7704</v>
      </c>
      <c r="S24" s="6" t="n">
        <v>-1859</v>
      </c>
    </row>
    <row r="25" spans="1:19">
      <c r="A25" s="4" t="s">
        <v>160</v>
      </c>
      <c r="Q25" s="6" t="n">
        <v>8107</v>
      </c>
      <c r="R25" s="6" t="n">
        <v>1275</v>
      </c>
      <c r="S25" s="6" t="n">
        <v>218</v>
      </c>
    </row>
    <row r="26" spans="1:19">
      <c r="A26" s="4" t="s">
        <v>161</v>
      </c>
      <c r="H26" s="6" t="n">
        <v>3097</v>
      </c>
      <c r="P26" s="6" t="n">
        <v>1822</v>
      </c>
      <c r="Q26" s="6" t="n">
        <v>3097</v>
      </c>
      <c r="R26" s="6" t="n">
        <v>1822</v>
      </c>
      <c r="S26" s="6" t="n">
        <v>1604</v>
      </c>
    </row>
    <row r="27" spans="1:19">
      <c r="A27" s="4" t="s">
        <v>162</v>
      </c>
      <c r="B27" s="6" t="n">
        <v>11204</v>
      </c>
      <c r="J27" s="6" t="n">
        <v>3097</v>
      </c>
      <c r="Q27" s="6" t="n">
        <v>11204</v>
      </c>
      <c r="R27" s="6" t="n">
        <v>3097</v>
      </c>
      <c r="S27" s="6" t="n">
        <v>1822</v>
      </c>
    </row>
    <row r="28" spans="1:19">
      <c r="A28" s="4" t="s">
        <v>1352</v>
      </c>
    </row>
    <row r="29" spans="1:19">
      <c r="A29" s="3" t="s">
        <v>128</v>
      </c>
    </row>
    <row r="30" spans="1:19">
      <c r="A30" s="4" t="s">
        <v>102</v>
      </c>
      <c r="Q30" s="6" t="n">
        <v>3950</v>
      </c>
      <c r="R30" s="6" t="n">
        <v>11687</v>
      </c>
      <c r="S30" s="6" t="n">
        <v>0</v>
      </c>
    </row>
    <row r="31" spans="1:19">
      <c r="A31" s="4" t="s">
        <v>129</v>
      </c>
      <c r="Q31" s="6" t="n">
        <v>-3786</v>
      </c>
      <c r="R31" s="6" t="n">
        <v>-11346</v>
      </c>
      <c r="S31" s="6" t="n">
        <v>0</v>
      </c>
    </row>
    <row r="32" spans="1:19">
      <c r="A32" s="4" t="s">
        <v>142</v>
      </c>
      <c r="Q32" s="6" t="n">
        <v>164</v>
      </c>
      <c r="R32" s="6" t="n">
        <v>341</v>
      </c>
      <c r="S32" s="6" t="n">
        <v>0</v>
      </c>
    </row>
    <row r="33" spans="1:19">
      <c r="A33" s="3" t="s">
        <v>143</v>
      </c>
    </row>
    <row r="34" spans="1:19">
      <c r="A34" s="4" t="s">
        <v>1376</v>
      </c>
      <c r="Q34" s="6" t="n">
        <v>81</v>
      </c>
      <c r="R34" s="6" t="n">
        <v>12405</v>
      </c>
    </row>
    <row r="35" spans="1:19">
      <c r="A35" s="4" t="s">
        <v>1377</v>
      </c>
      <c r="Q35" s="6" t="n">
        <v>-3692</v>
      </c>
      <c r="R35" s="6" t="n">
        <v>-856</v>
      </c>
    </row>
    <row r="36" spans="1:19">
      <c r="A36" s="4" t="s">
        <v>1378</v>
      </c>
      <c r="Q36" s="6" t="n">
        <v>-5788</v>
      </c>
      <c r="R36" s="6" t="n">
        <v>10689</v>
      </c>
    </row>
    <row r="37" spans="1:19">
      <c r="A37" s="4" t="s">
        <v>148</v>
      </c>
      <c r="Q37" s="6" t="n">
        <v>0</v>
      </c>
      <c r="R37" s="6" t="n">
        <v>0</v>
      </c>
      <c r="S37" s="6" t="n">
        <v>0</v>
      </c>
    </row>
    <row r="38" spans="1:19">
      <c r="A38" s="4" t="s">
        <v>149</v>
      </c>
      <c r="Q38" s="6" t="n">
        <v>0</v>
      </c>
      <c r="R38" s="6" t="n">
        <v>0</v>
      </c>
      <c r="S38" s="6" t="n">
        <v>0</v>
      </c>
    </row>
    <row r="39" spans="1:19">
      <c r="A39" s="4" t="s">
        <v>144</v>
      </c>
      <c r="Q39" s="6" t="n">
        <v>26</v>
      </c>
      <c r="R39" s="6" t="n">
        <v>0</v>
      </c>
      <c r="S39" s="6" t="n">
        <v>0</v>
      </c>
    </row>
    <row r="40" spans="1:19">
      <c r="A40" s="4" t="s">
        <v>145</v>
      </c>
      <c r="Q40" s="6" t="n">
        <v>-26</v>
      </c>
      <c r="R40" s="6" t="n">
        <v>0</v>
      </c>
      <c r="S40" s="6" t="n">
        <v>0</v>
      </c>
    </row>
    <row r="41" spans="1:19">
      <c r="A41" s="4" t="s">
        <v>146</v>
      </c>
      <c r="Q41" s="6" t="n">
        <v>0</v>
      </c>
      <c r="R41" s="6" t="n">
        <v>0</v>
      </c>
      <c r="S41" s="6" t="n">
        <v>0</v>
      </c>
    </row>
    <row r="42" spans="1:19">
      <c r="A42" s="4" t="s">
        <v>147</v>
      </c>
      <c r="Q42" s="6" t="n">
        <v>0</v>
      </c>
      <c r="R42" s="6" t="n">
        <v>0</v>
      </c>
    </row>
    <row r="43" spans="1:19">
      <c r="A43" s="4" t="s">
        <v>137</v>
      </c>
      <c r="Q43" s="6" t="n">
        <v>0</v>
      </c>
      <c r="R43" s="6" t="n">
        <v>0</v>
      </c>
    </row>
    <row r="44" spans="1:19">
      <c r="A44" s="4" t="s">
        <v>150</v>
      </c>
      <c r="Q44" s="6" t="n">
        <v>-9399</v>
      </c>
      <c r="R44" s="6" t="n">
        <v>22238</v>
      </c>
      <c r="S44" s="6" t="n">
        <v>0</v>
      </c>
    </row>
    <row r="45" spans="1:19">
      <c r="A45" s="3" t="s">
        <v>151</v>
      </c>
    </row>
    <row r="46" spans="1:19">
      <c r="A46" s="4" t="s">
        <v>1379</v>
      </c>
      <c r="Q46" s="6" t="n">
        <v>-245</v>
      </c>
      <c r="R46" s="6" t="n">
        <v>-12745</v>
      </c>
    </row>
    <row r="47" spans="1:19">
      <c r="A47" s="4" t="s">
        <v>156</v>
      </c>
      <c r="Q47" s="6" t="n">
        <v>3692</v>
      </c>
      <c r="R47" s="6" t="n">
        <v>856</v>
      </c>
      <c r="S47" s="6" t="n">
        <v>0</v>
      </c>
    </row>
    <row r="48" spans="1:19">
      <c r="A48" s="4" t="s">
        <v>1380</v>
      </c>
      <c r="Q48" s="6" t="n">
        <v>5788</v>
      </c>
      <c r="R48" s="6" t="n">
        <v>-10690</v>
      </c>
    </row>
    <row r="49" spans="1:19">
      <c r="A49" s="4" t="s">
        <v>152</v>
      </c>
      <c r="Q49" s="6" t="n">
        <v>0</v>
      </c>
      <c r="R49" s="6" t="n">
        <v>0</v>
      </c>
    </row>
    <row r="50" spans="1:19">
      <c r="A50" s="4" t="s">
        <v>153</v>
      </c>
      <c r="Q50" s="6" t="n">
        <v>0</v>
      </c>
      <c r="R50" s="6" t="n">
        <v>0</v>
      </c>
      <c r="S50" s="6" t="n">
        <v>0</v>
      </c>
    </row>
    <row r="51" spans="1:19">
      <c r="A51" s="4" t="s">
        <v>154</v>
      </c>
      <c r="R51" s="6" t="n">
        <v>0</v>
      </c>
      <c r="S51" s="6" t="n">
        <v>0</v>
      </c>
    </row>
    <row r="52" spans="1:19">
      <c r="A52" s="4" t="s">
        <v>155</v>
      </c>
      <c r="Q52" s="6" t="n">
        <v>0</v>
      </c>
      <c r="R52" s="6" t="n">
        <v>0</v>
      </c>
    </row>
    <row r="53" spans="1:19">
      <c r="A53" s="4" t="s">
        <v>167</v>
      </c>
      <c r="Q53" s="6" t="n">
        <v>0</v>
      </c>
      <c r="R53" s="6" t="n">
        <v>0</v>
      </c>
    </row>
    <row r="54" spans="1:19">
      <c r="A54" s="4" t="s">
        <v>132</v>
      </c>
      <c r="R54" s="6" t="n">
        <v>0</v>
      </c>
      <c r="S54" s="6" t="n">
        <v>0</v>
      </c>
    </row>
    <row r="55" spans="1:19">
      <c r="A55" s="4" t="s">
        <v>157</v>
      </c>
      <c r="R55" s="6" t="n">
        <v>0</v>
      </c>
      <c r="S55" s="6" t="n">
        <v>0</v>
      </c>
    </row>
    <row r="56" spans="1:19">
      <c r="A56" s="4" t="s">
        <v>158</v>
      </c>
      <c r="Q56" s="6" t="n">
        <v>0</v>
      </c>
    </row>
    <row r="57" spans="1:19">
      <c r="A57" s="4" t="s">
        <v>159</v>
      </c>
      <c r="Q57" s="6" t="n">
        <v>9235</v>
      </c>
      <c r="R57" s="6" t="n">
        <v>-22579</v>
      </c>
      <c r="S57" s="6" t="n">
        <v>0</v>
      </c>
    </row>
    <row r="58" spans="1:19">
      <c r="A58" s="4" t="s">
        <v>160</v>
      </c>
      <c r="Q58" s="6" t="n">
        <v>0</v>
      </c>
      <c r="R58" s="6" t="n">
        <v>0</v>
      </c>
      <c r="S58" s="6" t="n">
        <v>0</v>
      </c>
    </row>
    <row r="59" spans="1:19">
      <c r="A59" s="4" t="s">
        <v>161</v>
      </c>
      <c r="H59" s="6" t="n">
        <v>0</v>
      </c>
      <c r="P59" s="6" t="n">
        <v>0</v>
      </c>
      <c r="Q59" s="6" t="n">
        <v>0</v>
      </c>
      <c r="R59" s="6" t="n">
        <v>0</v>
      </c>
      <c r="S59" s="6" t="n">
        <v>0</v>
      </c>
    </row>
    <row r="60" spans="1:19">
      <c r="A60" s="4" t="s">
        <v>162</v>
      </c>
      <c r="B60" s="6" t="n">
        <v>0</v>
      </c>
      <c r="J60" s="6" t="n">
        <v>0</v>
      </c>
      <c r="Q60" s="6" t="n">
        <v>0</v>
      </c>
      <c r="R60" s="6" t="n">
        <v>0</v>
      </c>
      <c r="S60" s="6" t="n">
        <v>0</v>
      </c>
    </row>
    <row r="61" spans="1:19">
      <c r="A61" s="4" t="s">
        <v>1359</v>
      </c>
    </row>
    <row r="62" spans="1:19">
      <c r="A62" s="3" t="s">
        <v>128</v>
      </c>
    </row>
    <row r="63" spans="1:19">
      <c r="A63" s="4" t="s">
        <v>102</v>
      </c>
      <c r="Q63" s="6" t="n">
        <v>1784</v>
      </c>
      <c r="R63" s="6" t="n">
        <v>-1861</v>
      </c>
      <c r="S63" s="6" t="n">
        <v>0</v>
      </c>
    </row>
    <row r="64" spans="1:19">
      <c r="A64" s="4" t="s">
        <v>129</v>
      </c>
      <c r="Q64" s="6" t="n">
        <v>-1980</v>
      </c>
      <c r="R64" s="6" t="n">
        <v>1818</v>
      </c>
      <c r="S64" s="6" t="n">
        <v>0</v>
      </c>
    </row>
    <row r="65" spans="1:19">
      <c r="A65" s="4" t="s">
        <v>142</v>
      </c>
      <c r="Q65" s="6" t="n">
        <v>-196</v>
      </c>
      <c r="R65" s="6" t="n">
        <v>-43</v>
      </c>
      <c r="S65" s="6" t="n">
        <v>0</v>
      </c>
    </row>
    <row r="66" spans="1:19">
      <c r="A66" s="3" t="s">
        <v>143</v>
      </c>
    </row>
    <row r="67" spans="1:19">
      <c r="A67" s="4" t="s">
        <v>1376</v>
      </c>
      <c r="Q67" s="6" t="n">
        <v>-40</v>
      </c>
      <c r="R67" s="6" t="n">
        <v>-35</v>
      </c>
    </row>
    <row r="68" spans="1:19">
      <c r="A68" s="4" t="s">
        <v>1377</v>
      </c>
      <c r="Q68" s="6" t="n">
        <v>1834</v>
      </c>
      <c r="R68" s="6" t="n">
        <v>250</v>
      </c>
    </row>
    <row r="69" spans="1:19">
      <c r="A69" s="4" t="s">
        <v>1378</v>
      </c>
      <c r="Q69" s="6" t="n">
        <v>410</v>
      </c>
      <c r="R69" s="6" t="n">
        <v>0</v>
      </c>
    </row>
    <row r="70" spans="1:19">
      <c r="A70" s="4" t="s">
        <v>148</v>
      </c>
      <c r="Q70" s="6" t="n">
        <v>0</v>
      </c>
      <c r="R70" s="6" t="n">
        <v>0</v>
      </c>
      <c r="S70" s="6" t="n">
        <v>0</v>
      </c>
    </row>
    <row r="71" spans="1:19">
      <c r="A71" s="4" t="s">
        <v>149</v>
      </c>
      <c r="Q71" s="6" t="n">
        <v>0</v>
      </c>
      <c r="R71" s="6" t="n">
        <v>0</v>
      </c>
      <c r="S71" s="6" t="n">
        <v>0</v>
      </c>
    </row>
    <row r="72" spans="1:19">
      <c r="A72" s="4" t="s">
        <v>144</v>
      </c>
      <c r="Q72" s="6" t="n">
        <v>0</v>
      </c>
      <c r="R72" s="6" t="n">
        <v>0</v>
      </c>
      <c r="S72" s="6" t="n">
        <v>0</v>
      </c>
    </row>
    <row r="73" spans="1:19">
      <c r="A73" s="4" t="s">
        <v>145</v>
      </c>
      <c r="Q73" s="6" t="n">
        <v>0</v>
      </c>
      <c r="R73" s="6" t="n">
        <v>0</v>
      </c>
      <c r="S73" s="6" t="n">
        <v>0</v>
      </c>
    </row>
    <row r="74" spans="1:19">
      <c r="A74" s="4" t="s">
        <v>146</v>
      </c>
      <c r="Q74" s="6" t="n">
        <v>0</v>
      </c>
      <c r="R74" s="6" t="n">
        <v>0</v>
      </c>
      <c r="S74" s="6" t="n">
        <v>0</v>
      </c>
    </row>
    <row r="75" spans="1:19">
      <c r="A75" s="4" t="s">
        <v>147</v>
      </c>
      <c r="Q75" s="6" t="n">
        <v>0</v>
      </c>
      <c r="R75" s="6" t="n">
        <v>0</v>
      </c>
    </row>
    <row r="76" spans="1:19">
      <c r="A76" s="4" t="s">
        <v>137</v>
      </c>
      <c r="Q76" s="6" t="n">
        <v>0</v>
      </c>
      <c r="R76" s="6" t="n">
        <v>0</v>
      </c>
    </row>
    <row r="77" spans="1:19">
      <c r="A77" s="4" t="s">
        <v>150</v>
      </c>
      <c r="Q77" s="6" t="n">
        <v>2204</v>
      </c>
      <c r="R77" s="6" t="n">
        <v>215</v>
      </c>
      <c r="S77" s="6" t="n">
        <v>0</v>
      </c>
    </row>
    <row r="78" spans="1:19">
      <c r="A78" s="3" t="s">
        <v>151</v>
      </c>
    </row>
    <row r="79" spans="1:19">
      <c r="A79" s="4" t="s">
        <v>1379</v>
      </c>
      <c r="Q79" s="6" t="n">
        <v>0</v>
      </c>
      <c r="R79" s="6" t="n">
        <v>0</v>
      </c>
    </row>
    <row r="80" spans="1:19">
      <c r="A80" s="4" t="s">
        <v>156</v>
      </c>
      <c r="Q80" s="6" t="n">
        <v>-1848</v>
      </c>
      <c r="R80" s="6" t="n">
        <v>-628</v>
      </c>
      <c r="S80" s="6" t="n">
        <v>0</v>
      </c>
    </row>
    <row r="81" spans="1:19">
      <c r="A81" s="4" t="s">
        <v>1380</v>
      </c>
      <c r="Q81" s="6" t="n">
        <v>-379</v>
      </c>
      <c r="R81" s="6" t="n">
        <v>286</v>
      </c>
    </row>
    <row r="82" spans="1:19">
      <c r="A82" s="4" t="s">
        <v>152</v>
      </c>
      <c r="Q82" s="6" t="n">
        <v>0</v>
      </c>
      <c r="R82" s="6" t="n">
        <v>0</v>
      </c>
    </row>
    <row r="83" spans="1:19">
      <c r="A83" s="4" t="s">
        <v>153</v>
      </c>
      <c r="Q83" s="6" t="n">
        <v>0</v>
      </c>
      <c r="R83" s="6" t="n">
        <v>0</v>
      </c>
      <c r="S83" s="6" t="n">
        <v>0</v>
      </c>
    </row>
    <row r="84" spans="1:19">
      <c r="A84" s="4" t="s">
        <v>154</v>
      </c>
      <c r="R84" s="6" t="n">
        <v>0</v>
      </c>
      <c r="S84" s="6" t="n">
        <v>0</v>
      </c>
    </row>
    <row r="85" spans="1:19">
      <c r="A85" s="4" t="s">
        <v>155</v>
      </c>
      <c r="Q85" s="6" t="n">
        <v>0</v>
      </c>
      <c r="R85" s="6" t="n">
        <v>0</v>
      </c>
    </row>
    <row r="86" spans="1:19">
      <c r="A86" s="4" t="s">
        <v>167</v>
      </c>
      <c r="Q86" s="6" t="n">
        <v>226</v>
      </c>
      <c r="R86" s="6" t="n">
        <v>170</v>
      </c>
    </row>
    <row r="87" spans="1:19">
      <c r="A87" s="4" t="s">
        <v>132</v>
      </c>
      <c r="R87" s="6" t="n">
        <v>0</v>
      </c>
      <c r="S87" s="6" t="n">
        <v>0</v>
      </c>
    </row>
    <row r="88" spans="1:19">
      <c r="A88" s="4" t="s">
        <v>157</v>
      </c>
      <c r="R88" s="6" t="n">
        <v>0</v>
      </c>
      <c r="S88" s="6" t="n">
        <v>0</v>
      </c>
    </row>
    <row r="89" spans="1:19">
      <c r="A89" s="4" t="s">
        <v>158</v>
      </c>
      <c r="Q89" s="6" t="n">
        <v>0</v>
      </c>
    </row>
    <row r="90" spans="1:19">
      <c r="A90" s="4" t="s">
        <v>159</v>
      </c>
      <c r="Q90" s="6" t="n">
        <v>-2001</v>
      </c>
      <c r="R90" s="6" t="n">
        <v>-172</v>
      </c>
      <c r="S90" s="6" t="n">
        <v>0</v>
      </c>
    </row>
    <row r="91" spans="1:19">
      <c r="A91" s="4" t="s">
        <v>160</v>
      </c>
      <c r="Q91" s="6" t="n">
        <v>7</v>
      </c>
      <c r="R91" s="6" t="n">
        <v>0</v>
      </c>
      <c r="S91" s="6" t="n">
        <v>0</v>
      </c>
    </row>
    <row r="92" spans="1:19">
      <c r="A92" s="4" t="s">
        <v>161</v>
      </c>
      <c r="H92" s="6" t="n">
        <v>0</v>
      </c>
      <c r="P92" s="6" t="n">
        <v>0</v>
      </c>
      <c r="Q92" s="6" t="n">
        <v>0</v>
      </c>
      <c r="R92" s="6" t="n">
        <v>0</v>
      </c>
      <c r="S92" s="6" t="n">
        <v>0</v>
      </c>
    </row>
    <row r="93" spans="1:19">
      <c r="A93" s="4" t="s">
        <v>162</v>
      </c>
      <c r="B93" s="6" t="n">
        <v>7</v>
      </c>
      <c r="J93" s="6" t="n">
        <v>0</v>
      </c>
      <c r="Q93" s="6" t="n">
        <v>7</v>
      </c>
      <c r="R93" s="6" t="n">
        <v>0</v>
      </c>
      <c r="S93" s="6" t="n">
        <v>0</v>
      </c>
    </row>
    <row r="94" spans="1:19">
      <c r="A94" s="4" t="s">
        <v>1360</v>
      </c>
    </row>
    <row r="95" spans="1:19">
      <c r="A95" s="3" t="s">
        <v>128</v>
      </c>
    </row>
    <row r="96" spans="1:19">
      <c r="A96" s="4" t="s">
        <v>102</v>
      </c>
      <c r="Q96" s="6" t="n">
        <v>-2096</v>
      </c>
      <c r="R96" s="6" t="n">
        <v>-5137</v>
      </c>
      <c r="S96" s="6" t="n">
        <v>0</v>
      </c>
    </row>
    <row r="97" spans="1:19">
      <c r="A97" s="4" t="s">
        <v>129</v>
      </c>
      <c r="Q97" s="6" t="n">
        <v>4804</v>
      </c>
      <c r="R97" s="6" t="n">
        <v>4869</v>
      </c>
      <c r="S97" s="6" t="n">
        <v>0</v>
      </c>
    </row>
    <row r="98" spans="1:19">
      <c r="A98" s="4" t="s">
        <v>142</v>
      </c>
      <c r="Q98" s="6" t="n">
        <v>2708</v>
      </c>
      <c r="R98" s="6" t="n">
        <v>-268</v>
      </c>
      <c r="S98" s="6" t="n">
        <v>0</v>
      </c>
    </row>
    <row r="99" spans="1:19">
      <c r="A99" s="3" t="s">
        <v>143</v>
      </c>
    </row>
    <row r="100" spans="1:19">
      <c r="A100" s="4" t="s">
        <v>1376</v>
      </c>
      <c r="Q100" s="6" t="n">
        <v>0</v>
      </c>
      <c r="R100" s="6" t="n">
        <v>-7400</v>
      </c>
    </row>
    <row r="101" spans="1:19">
      <c r="A101" s="4" t="s">
        <v>1377</v>
      </c>
      <c r="Q101" s="6" t="n">
        <v>0</v>
      </c>
      <c r="R101" s="6" t="n">
        <v>356</v>
      </c>
    </row>
    <row r="102" spans="1:19">
      <c r="A102" s="4" t="s">
        <v>1378</v>
      </c>
      <c r="Q102" s="6" t="n">
        <v>-286</v>
      </c>
      <c r="R102" s="6" t="n">
        <v>-102</v>
      </c>
    </row>
    <row r="103" spans="1:19">
      <c r="A103" s="4" t="s">
        <v>148</v>
      </c>
      <c r="Q103" s="6" t="n">
        <v>0</v>
      </c>
      <c r="R103" s="6" t="n">
        <v>-10965</v>
      </c>
      <c r="S103" s="6" t="n">
        <v>0</v>
      </c>
    </row>
    <row r="104" spans="1:19">
      <c r="A104" s="4" t="s">
        <v>149</v>
      </c>
      <c r="Q104" s="6" t="n">
        <v>0</v>
      </c>
      <c r="R104" s="6" t="n">
        <v>58</v>
      </c>
      <c r="S104" s="6" t="n">
        <v>0</v>
      </c>
    </row>
    <row r="105" spans="1:19">
      <c r="A105" s="4" t="s">
        <v>144</v>
      </c>
      <c r="Q105" s="6" t="n">
        <v>-254</v>
      </c>
      <c r="R105" s="6" t="n">
        <v>-80</v>
      </c>
      <c r="S105" s="6" t="n">
        <v>0</v>
      </c>
    </row>
    <row r="106" spans="1:19">
      <c r="A106" s="4" t="s">
        <v>145</v>
      </c>
      <c r="Q106" s="6" t="n">
        <v>25</v>
      </c>
      <c r="R106" s="6" t="n">
        <v>0</v>
      </c>
      <c r="S106" s="6" t="n">
        <v>0</v>
      </c>
    </row>
    <row r="107" spans="1:19">
      <c r="A107" s="4" t="s">
        <v>146</v>
      </c>
      <c r="Q107" s="6" t="n">
        <v>-200</v>
      </c>
      <c r="R107" s="6" t="n">
        <v>0</v>
      </c>
      <c r="S107" s="6" t="n">
        <v>0</v>
      </c>
    </row>
    <row r="108" spans="1:19">
      <c r="A108" s="4" t="s">
        <v>147</v>
      </c>
      <c r="Q108" s="6" t="n">
        <v>200</v>
      </c>
      <c r="R108" s="6" t="n">
        <v>13</v>
      </c>
    </row>
    <row r="109" spans="1:19">
      <c r="A109" s="4" t="s">
        <v>137</v>
      </c>
      <c r="Q109" s="6" t="n">
        <v>0</v>
      </c>
      <c r="R109" s="6" t="n">
        <v>-2</v>
      </c>
    </row>
    <row r="110" spans="1:19">
      <c r="A110" s="4" t="s">
        <v>150</v>
      </c>
      <c r="Q110" s="6" t="n">
        <v>-515</v>
      </c>
      <c r="R110" s="6" t="n">
        <v>-18122</v>
      </c>
      <c r="S110" s="6" t="n">
        <v>0</v>
      </c>
    </row>
    <row r="111" spans="1:19">
      <c r="A111" s="3" t="s">
        <v>151</v>
      </c>
    </row>
    <row r="112" spans="1:19">
      <c r="A112" s="4" t="s">
        <v>1379</v>
      </c>
      <c r="Q112" s="6" t="n">
        <v>205</v>
      </c>
      <c r="R112" s="6" t="n">
        <v>5310</v>
      </c>
    </row>
    <row r="113" spans="1:19">
      <c r="A113" s="4" t="s">
        <v>156</v>
      </c>
      <c r="Q113" s="6" t="n">
        <v>-1834</v>
      </c>
      <c r="R113" s="6" t="n">
        <v>-250</v>
      </c>
      <c r="S113" s="6" t="n">
        <v>0</v>
      </c>
    </row>
    <row r="114" spans="1:19">
      <c r="A114" s="4" t="s">
        <v>1380</v>
      </c>
      <c r="Q114" s="6" t="n">
        <v>-5797</v>
      </c>
      <c r="R114" s="6" t="n">
        <v>10301</v>
      </c>
    </row>
    <row r="115" spans="1:19">
      <c r="A115" s="4" t="s">
        <v>152</v>
      </c>
      <c r="Q115" s="6" t="n">
        <v>17426</v>
      </c>
      <c r="R115" s="6" t="n">
        <v>9551</v>
      </c>
    </row>
    <row r="116" spans="1:19">
      <c r="A116" s="4" t="s">
        <v>153</v>
      </c>
      <c r="Q116" s="6" t="n">
        <v>-5704</v>
      </c>
      <c r="R116" s="6" t="n">
        <v>-3883</v>
      </c>
      <c r="S116" s="6" t="n">
        <v>0</v>
      </c>
    </row>
    <row r="117" spans="1:19">
      <c r="A117" s="4" t="s">
        <v>154</v>
      </c>
      <c r="R117" s="6" t="n">
        <v>-1475</v>
      </c>
      <c r="S117" s="6" t="n">
        <v>0</v>
      </c>
    </row>
    <row r="118" spans="1:19">
      <c r="A118" s="4" t="s">
        <v>155</v>
      </c>
      <c r="Q118" s="6" t="n">
        <v>-24</v>
      </c>
      <c r="R118" s="6" t="n">
        <v>-77</v>
      </c>
    </row>
    <row r="119" spans="1:19">
      <c r="A119" s="4" t="s">
        <v>167</v>
      </c>
      <c r="Q119" s="6" t="n">
        <v>0</v>
      </c>
      <c r="R119" s="6" t="n">
        <v>0</v>
      </c>
    </row>
    <row r="120" spans="1:19">
      <c r="A120" s="4" t="s">
        <v>132</v>
      </c>
      <c r="R120" s="6" t="n">
        <v>5</v>
      </c>
      <c r="S120" s="6" t="n">
        <v>0</v>
      </c>
    </row>
    <row r="121" spans="1:19">
      <c r="A121" s="4" t="s">
        <v>157</v>
      </c>
      <c r="R121" s="6" t="n">
        <v>0</v>
      </c>
      <c r="S121" s="6" t="n">
        <v>0</v>
      </c>
    </row>
    <row r="122" spans="1:19">
      <c r="A122" s="4" t="s">
        <v>158</v>
      </c>
      <c r="Q122" s="6" t="n">
        <v>-2</v>
      </c>
    </row>
    <row r="123" spans="1:19">
      <c r="A123" s="4" t="s">
        <v>159</v>
      </c>
      <c r="Q123" s="6" t="n">
        <v>4270</v>
      </c>
      <c r="R123" s="6" t="n">
        <v>19482</v>
      </c>
      <c r="S123" s="6" t="n">
        <v>0</v>
      </c>
    </row>
    <row r="124" spans="1:19">
      <c r="A124" s="4" t="s">
        <v>160</v>
      </c>
      <c r="Q124" s="6" t="n">
        <v>6463</v>
      </c>
      <c r="R124" s="6" t="n">
        <v>1092</v>
      </c>
      <c r="S124" s="6" t="n">
        <v>0</v>
      </c>
    </row>
    <row r="125" spans="1:19">
      <c r="A125" s="4" t="s">
        <v>161</v>
      </c>
      <c r="H125" s="6" t="n">
        <v>1092</v>
      </c>
      <c r="P125" s="6" t="n">
        <v>0</v>
      </c>
      <c r="Q125" s="6" t="n">
        <v>1092</v>
      </c>
      <c r="R125" s="6" t="n">
        <v>0</v>
      </c>
      <c r="S125" s="6" t="n">
        <v>0</v>
      </c>
    </row>
    <row r="126" spans="1:19">
      <c r="A126" s="4" t="s">
        <v>162</v>
      </c>
      <c r="B126" s="6" t="n">
        <v>7555</v>
      </c>
      <c r="J126" s="6" t="n">
        <v>1092</v>
      </c>
      <c r="Q126" s="6" t="n">
        <v>7555</v>
      </c>
      <c r="R126" s="6" t="n">
        <v>1092</v>
      </c>
      <c r="S126" s="6" t="n">
        <v>0</v>
      </c>
    </row>
    <row r="127" spans="1:19">
      <c r="A127" s="4" t="s">
        <v>1361</v>
      </c>
    </row>
    <row r="128" spans="1:19">
      <c r="A128" s="3" t="s">
        <v>128</v>
      </c>
    </row>
    <row r="129" spans="1:19">
      <c r="A129" s="4" t="s">
        <v>102</v>
      </c>
      <c r="Q129" s="6" t="n">
        <v>-1854</v>
      </c>
      <c r="R129" s="6" t="n">
        <v>-6550</v>
      </c>
      <c r="S129" s="6" t="n">
        <v>1364</v>
      </c>
    </row>
    <row r="130" spans="1:19">
      <c r="A130" s="4" t="s">
        <v>129</v>
      </c>
      <c r="Q130" s="6" t="n">
        <v>5729</v>
      </c>
      <c r="R130" s="6" t="n">
        <v>9931</v>
      </c>
      <c r="S130" s="6" t="n">
        <v>954</v>
      </c>
    </row>
    <row r="131" spans="1:19">
      <c r="A131" s="4" t="s">
        <v>142</v>
      </c>
      <c r="Q131" s="6" t="n">
        <v>3875</v>
      </c>
      <c r="R131" s="6" t="n">
        <v>3381</v>
      </c>
      <c r="S131" s="6" t="n">
        <v>2318</v>
      </c>
    </row>
    <row r="132" spans="1:19">
      <c r="A132" s="3" t="s">
        <v>143</v>
      </c>
    </row>
    <row r="133" spans="1:19">
      <c r="A133" s="4" t="s">
        <v>1376</v>
      </c>
      <c r="Q133" s="6" t="n">
        <v>-41</v>
      </c>
      <c r="R133" s="6" t="n">
        <v>-4970</v>
      </c>
    </row>
    <row r="134" spans="1:19">
      <c r="A134" s="4" t="s">
        <v>1377</v>
      </c>
      <c r="Q134" s="6" t="n">
        <v>1858</v>
      </c>
      <c r="R134" s="6" t="n">
        <v>250</v>
      </c>
    </row>
    <row r="135" spans="1:19">
      <c r="A135" s="4" t="s">
        <v>1378</v>
      </c>
      <c r="Q135" s="6" t="n">
        <v>5664</v>
      </c>
      <c r="R135" s="6" t="n">
        <v>-10587</v>
      </c>
    </row>
    <row r="136" spans="1:19">
      <c r="A136" s="4" t="s">
        <v>148</v>
      </c>
      <c r="Q136" s="6" t="n">
        <v>-40</v>
      </c>
      <c r="R136" s="6" t="n">
        <v>910</v>
      </c>
      <c r="S136" s="6" t="n">
        <v>-394</v>
      </c>
    </row>
    <row r="137" spans="1:19">
      <c r="A137" s="4" t="s">
        <v>149</v>
      </c>
      <c r="Q137" s="6" t="n">
        <v>10</v>
      </c>
      <c r="R137" s="6" t="n">
        <v>840</v>
      </c>
      <c r="S137" s="6" t="n">
        <v>650</v>
      </c>
    </row>
    <row r="138" spans="1:19">
      <c r="A138" s="4" t="s">
        <v>144</v>
      </c>
      <c r="Q138" s="6" t="n">
        <v>-841</v>
      </c>
      <c r="R138" s="6" t="n">
        <v>-643</v>
      </c>
      <c r="S138" s="6" t="n">
        <v>-593</v>
      </c>
    </row>
    <row r="139" spans="1:19">
      <c r="A139" s="4" t="s">
        <v>145</v>
      </c>
      <c r="Q139" s="6" t="n">
        <v>442</v>
      </c>
      <c r="R139" s="6" t="n">
        <v>5</v>
      </c>
      <c r="S139" s="6" t="n">
        <v>110</v>
      </c>
    </row>
    <row r="140" spans="1:19">
      <c r="A140" s="4" t="s">
        <v>146</v>
      </c>
      <c r="Q140" s="6" t="n">
        <v>-7</v>
      </c>
      <c r="R140" s="6" t="n">
        <v>-58</v>
      </c>
      <c r="S140" s="6" t="n">
        <v>-14</v>
      </c>
    </row>
    <row r="141" spans="1:19">
      <c r="A141" s="4" t="s">
        <v>147</v>
      </c>
      <c r="Q141" s="6" t="n">
        <v>0</v>
      </c>
      <c r="R141" s="6" t="n">
        <v>91</v>
      </c>
    </row>
    <row r="142" spans="1:19">
      <c r="A142" s="4" t="s">
        <v>137</v>
      </c>
      <c r="Q142" s="6" t="n">
        <v>-9</v>
      </c>
      <c r="R142" s="6" t="n">
        <v>-9</v>
      </c>
    </row>
    <row r="143" spans="1:19">
      <c r="A143" s="4" t="s">
        <v>150</v>
      </c>
      <c r="Q143" s="6" t="n">
        <v>7036</v>
      </c>
      <c r="R143" s="6" t="n">
        <v>-14171</v>
      </c>
      <c r="S143" s="6" t="n">
        <v>-241</v>
      </c>
    </row>
    <row r="144" spans="1:19">
      <c r="A144" s="3" t="s">
        <v>151</v>
      </c>
    </row>
    <row r="145" spans="1:19">
      <c r="A145" s="4" t="s">
        <v>1379</v>
      </c>
      <c r="Q145" s="6" t="n">
        <v>40</v>
      </c>
      <c r="R145" s="6" t="n">
        <v>7435</v>
      </c>
    </row>
    <row r="146" spans="1:19">
      <c r="A146" s="4" t="s">
        <v>156</v>
      </c>
      <c r="Q146" s="6" t="n">
        <v>-1858</v>
      </c>
      <c r="R146" s="6" t="n">
        <v>-728</v>
      </c>
      <c r="S146" s="6" t="n">
        <v>-408</v>
      </c>
    </row>
    <row r="147" spans="1:19">
      <c r="A147" s="4" t="s">
        <v>1380</v>
      </c>
      <c r="Q147" s="6" t="n">
        <v>388</v>
      </c>
      <c r="R147" s="6" t="n">
        <v>103</v>
      </c>
    </row>
    <row r="148" spans="1:19">
      <c r="A148" s="4" t="s">
        <v>152</v>
      </c>
      <c r="Q148" s="6" t="n">
        <v>0</v>
      </c>
      <c r="R148" s="6" t="n">
        <v>9959</v>
      </c>
    </row>
    <row r="149" spans="1:19">
      <c r="A149" s="4" t="s">
        <v>153</v>
      </c>
      <c r="Q149" s="6" t="n">
        <v>-7964</v>
      </c>
      <c r="R149" s="6" t="n">
        <v>-5959</v>
      </c>
      <c r="S149" s="6" t="n">
        <v>-1639</v>
      </c>
    </row>
    <row r="150" spans="1:19">
      <c r="A150" s="4" t="s">
        <v>154</v>
      </c>
      <c r="R150" s="6" t="n">
        <v>0</v>
      </c>
      <c r="S150" s="6" t="n">
        <v>-178</v>
      </c>
    </row>
    <row r="151" spans="1:19">
      <c r="A151" s="4" t="s">
        <v>155</v>
      </c>
      <c r="Q151" s="6" t="n">
        <v>0</v>
      </c>
      <c r="R151" s="6" t="n">
        <v>-46</v>
      </c>
    </row>
    <row r="152" spans="1:19">
      <c r="A152" s="4" t="s">
        <v>167</v>
      </c>
      <c r="Q152" s="6" t="n">
        <v>0</v>
      </c>
      <c r="R152" s="6" t="n">
        <v>0</v>
      </c>
    </row>
    <row r="153" spans="1:19">
      <c r="A153" s="4" t="s">
        <v>132</v>
      </c>
      <c r="R153" s="6" t="n">
        <v>84</v>
      </c>
      <c r="S153" s="6" t="n">
        <v>125</v>
      </c>
    </row>
    <row r="154" spans="1:19">
      <c r="A154" s="4" t="s">
        <v>157</v>
      </c>
      <c r="R154" s="6" t="n">
        <v>72</v>
      </c>
      <c r="S154" s="6" t="n">
        <v>241</v>
      </c>
    </row>
    <row r="155" spans="1:19">
      <c r="A155" s="4" t="s">
        <v>158</v>
      </c>
      <c r="Q155" s="6" t="n">
        <v>-14</v>
      </c>
    </row>
    <row r="156" spans="1:19">
      <c r="A156" s="4" t="s">
        <v>159</v>
      </c>
      <c r="Q156" s="6" t="n">
        <v>-9408</v>
      </c>
      <c r="R156" s="6" t="n">
        <v>10920</v>
      </c>
      <c r="S156" s="6" t="n">
        <v>-1859</v>
      </c>
    </row>
    <row r="157" spans="1:19">
      <c r="A157" s="4" t="s">
        <v>160</v>
      </c>
      <c r="Q157" s="6" t="n">
        <v>1503</v>
      </c>
      <c r="R157" s="6" t="n">
        <v>130</v>
      </c>
      <c r="S157" s="6" t="n">
        <v>218</v>
      </c>
    </row>
    <row r="158" spans="1:19">
      <c r="A158" s="4" t="s">
        <v>161</v>
      </c>
      <c r="H158" s="6" t="n">
        <v>1952</v>
      </c>
      <c r="P158" s="6" t="n">
        <v>1822</v>
      </c>
      <c r="Q158" s="6" t="n">
        <v>1952</v>
      </c>
      <c r="R158" s="6" t="n">
        <v>1822</v>
      </c>
      <c r="S158" s="6" t="n">
        <v>1604</v>
      </c>
    </row>
    <row r="159" spans="1:19">
      <c r="A159" s="4" t="s">
        <v>162</v>
      </c>
      <c r="B159" s="6" t="n">
        <v>3455</v>
      </c>
      <c r="J159" s="6" t="n">
        <v>1952</v>
      </c>
      <c r="Q159" s="6" t="n">
        <v>3455</v>
      </c>
      <c r="R159" s="6" t="n">
        <v>1952</v>
      </c>
      <c r="S159" s="6" t="n">
        <v>1822</v>
      </c>
    </row>
    <row r="160" spans="1:19">
      <c r="A160" s="4" t="s">
        <v>30</v>
      </c>
    </row>
    <row r="161" spans="1:19">
      <c r="A161" s="3" t="s">
        <v>128</v>
      </c>
    </row>
    <row r="162" spans="1:19">
      <c r="A162" s="4" t="s">
        <v>102</v>
      </c>
      <c r="Q162" s="6" t="n">
        <v>1784</v>
      </c>
      <c r="R162" s="6" t="n">
        <v>-1861</v>
      </c>
      <c r="S162" s="6" t="n">
        <v>1364</v>
      </c>
    </row>
    <row r="163" spans="1:19">
      <c r="A163" s="4" t="s">
        <v>129</v>
      </c>
      <c r="Q163" s="6" t="n">
        <v>4767</v>
      </c>
      <c r="R163" s="6" t="n">
        <v>5272</v>
      </c>
      <c r="S163" s="6" t="n">
        <v>954</v>
      </c>
    </row>
    <row r="164" spans="1:19">
      <c r="A164" s="4" t="s">
        <v>142</v>
      </c>
      <c r="Q164" s="6" t="n">
        <v>6551</v>
      </c>
      <c r="R164" s="6" t="n">
        <v>3411</v>
      </c>
      <c r="S164" s="6" t="n">
        <v>2318</v>
      </c>
    </row>
    <row r="165" spans="1:19">
      <c r="A165" s="3" t="s">
        <v>143</v>
      </c>
    </row>
    <row r="166" spans="1:19">
      <c r="A166" s="4" t="s">
        <v>1376</v>
      </c>
      <c r="Q166" s="6" t="n">
        <v>0</v>
      </c>
      <c r="R166" s="6" t="n">
        <v>0</v>
      </c>
    </row>
    <row r="167" spans="1:19">
      <c r="A167" s="4" t="s">
        <v>1377</v>
      </c>
      <c r="Q167" s="6" t="n">
        <v>0</v>
      </c>
      <c r="R167" s="6" t="n">
        <v>0</v>
      </c>
    </row>
    <row r="168" spans="1:19">
      <c r="A168" s="4" t="s">
        <v>1378</v>
      </c>
      <c r="Q168" s="6" t="n">
        <v>0</v>
      </c>
      <c r="R168" s="6" t="n">
        <v>0</v>
      </c>
    </row>
    <row r="169" spans="1:19">
      <c r="A169" s="4" t="s">
        <v>148</v>
      </c>
      <c r="Q169" s="6" t="n">
        <v>-40</v>
      </c>
      <c r="R169" s="6" t="n">
        <v>-10055</v>
      </c>
      <c r="S169" s="6" t="n">
        <v>-394</v>
      </c>
    </row>
    <row r="170" spans="1:19">
      <c r="A170" s="4" t="s">
        <v>149</v>
      </c>
      <c r="Q170" s="6" t="n">
        <v>10</v>
      </c>
      <c r="R170" s="6" t="n">
        <v>898</v>
      </c>
      <c r="S170" s="6" t="n">
        <v>650</v>
      </c>
    </row>
    <row r="171" spans="1:19">
      <c r="A171" s="4" t="s">
        <v>144</v>
      </c>
      <c r="Q171" s="6" t="n">
        <v>-1069</v>
      </c>
      <c r="R171" s="6" t="n">
        <v>-723</v>
      </c>
      <c r="S171" s="6" t="n">
        <v>-593</v>
      </c>
    </row>
    <row r="172" spans="1:19">
      <c r="A172" s="4" t="s">
        <v>145</v>
      </c>
      <c r="Q172" s="6" t="n">
        <v>441</v>
      </c>
      <c r="R172" s="6" t="n">
        <v>5</v>
      </c>
      <c r="S172" s="6" t="n">
        <v>110</v>
      </c>
    </row>
    <row r="173" spans="1:19">
      <c r="A173" s="4" t="s">
        <v>146</v>
      </c>
      <c r="Q173" s="6" t="n">
        <v>-207</v>
      </c>
      <c r="R173" s="6" t="n">
        <v>-58</v>
      </c>
      <c r="S173" s="6" t="n">
        <v>-14</v>
      </c>
    </row>
    <row r="174" spans="1:19">
      <c r="A174" s="4" t="s">
        <v>147</v>
      </c>
      <c r="Q174" s="6" t="n">
        <v>200</v>
      </c>
      <c r="R174" s="6" t="n">
        <v>104</v>
      </c>
      <c r="S174" s="6" t="n">
        <v>0</v>
      </c>
    </row>
    <row r="175" spans="1:19">
      <c r="A175" s="4" t="s">
        <v>137</v>
      </c>
      <c r="Q175" s="6" t="n">
        <v>-9</v>
      </c>
      <c r="R175" s="6" t="n">
        <v>-11</v>
      </c>
      <c r="S175" s="6" t="n">
        <v>0</v>
      </c>
    </row>
    <row r="176" spans="1:19">
      <c r="A176" s="4" t="s">
        <v>150</v>
      </c>
      <c r="Q176" s="6" t="n">
        <v>-674</v>
      </c>
      <c r="R176" s="6" t="n">
        <v>-9840</v>
      </c>
      <c r="S176" s="6" t="n">
        <v>-241</v>
      </c>
    </row>
    <row r="177" spans="1:19">
      <c r="A177" s="3" t="s">
        <v>151</v>
      </c>
    </row>
    <row r="178" spans="1:19">
      <c r="A178" s="4" t="s">
        <v>1379</v>
      </c>
      <c r="Q178" s="6" t="n">
        <v>0</v>
      </c>
      <c r="R178" s="6" t="n">
        <v>0</v>
      </c>
    </row>
    <row r="179" spans="1:19">
      <c r="A179" s="4" t="s">
        <v>156</v>
      </c>
      <c r="Q179" s="6" t="n">
        <v>-1848</v>
      </c>
      <c r="R179" s="6" t="n">
        <v>-750</v>
      </c>
      <c r="S179" s="6" t="n">
        <v>-408</v>
      </c>
    </row>
    <row r="180" spans="1:19">
      <c r="A180" s="4" t="s">
        <v>1380</v>
      </c>
      <c r="Q180" s="6" t="n">
        <v>0</v>
      </c>
      <c r="R180" s="6" t="n">
        <v>0</v>
      </c>
    </row>
    <row r="181" spans="1:19">
      <c r="A181" s="4" t="s">
        <v>152</v>
      </c>
      <c r="Q181" s="6" t="n">
        <v>17426</v>
      </c>
      <c r="R181" s="6" t="n">
        <v>19510</v>
      </c>
      <c r="S181" s="6" t="n">
        <v>0</v>
      </c>
    </row>
    <row r="182" spans="1:19">
      <c r="A182" s="4" t="s">
        <v>153</v>
      </c>
      <c r="Q182" s="6" t="n">
        <v>-13668</v>
      </c>
      <c r="R182" s="6" t="n">
        <v>-9842</v>
      </c>
      <c r="S182" s="6" t="n">
        <v>-1639</v>
      </c>
    </row>
    <row r="183" spans="1:19">
      <c r="A183" s="4" t="s">
        <v>154</v>
      </c>
      <c r="Q183" s="6" t="n">
        <v>0</v>
      </c>
      <c r="R183" s="6" t="n">
        <v>-1475</v>
      </c>
      <c r="S183" s="6" t="n">
        <v>-178</v>
      </c>
    </row>
    <row r="184" spans="1:19">
      <c r="A184" s="4" t="s">
        <v>155</v>
      </c>
      <c r="Q184" s="6" t="n">
        <v>-24</v>
      </c>
      <c r="R184" s="6" t="n">
        <v>-123</v>
      </c>
      <c r="S184" s="6" t="n">
        <v>0</v>
      </c>
    </row>
    <row r="185" spans="1:19">
      <c r="A185" s="4" t="s">
        <v>167</v>
      </c>
      <c r="Q185" s="6" t="n">
        <v>226</v>
      </c>
      <c r="R185" s="6" t="n">
        <v>170</v>
      </c>
      <c r="S185" s="6" t="n">
        <v>0</v>
      </c>
    </row>
    <row r="186" spans="1:19">
      <c r="A186" s="4" t="s">
        <v>132</v>
      </c>
      <c r="Q186" s="6" t="n">
        <v>0</v>
      </c>
      <c r="R186" s="6" t="n">
        <v>89</v>
      </c>
      <c r="S186" s="6" t="n">
        <v>125</v>
      </c>
    </row>
    <row r="187" spans="1:19">
      <c r="A187" s="4" t="s">
        <v>157</v>
      </c>
      <c r="Q187" s="6" t="n">
        <v>0</v>
      </c>
      <c r="R187" s="6" t="n">
        <v>72</v>
      </c>
      <c r="S187" s="6" t="n">
        <v>241</v>
      </c>
    </row>
    <row r="188" spans="1:19">
      <c r="A188" s="4" t="s">
        <v>158</v>
      </c>
      <c r="Q188" s="6" t="n">
        <v>-16</v>
      </c>
      <c r="R188" s="6" t="n">
        <v>0</v>
      </c>
      <c r="S188" s="6" t="n">
        <v>0</v>
      </c>
    </row>
    <row r="189" spans="1:19">
      <c r="A189" s="4" t="s">
        <v>159</v>
      </c>
      <c r="Q189" s="6" t="n">
        <v>2096</v>
      </c>
      <c r="R189" s="6" t="n">
        <v>7651</v>
      </c>
      <c r="S189" s="6" t="n">
        <v>-1859</v>
      </c>
    </row>
    <row r="190" spans="1:19">
      <c r="A190" s="4" t="s">
        <v>160</v>
      </c>
      <c r="Q190" s="6" t="n">
        <v>7973</v>
      </c>
      <c r="R190" s="6" t="n">
        <v>1222</v>
      </c>
      <c r="S190" s="6" t="n">
        <v>218</v>
      </c>
    </row>
    <row r="191" spans="1:19">
      <c r="A191" s="4" t="s">
        <v>161</v>
      </c>
      <c r="H191" s="5" t="n">
        <v>3044</v>
      </c>
      <c r="P191" s="5" t="n">
        <v>1822</v>
      </c>
      <c r="Q191" s="6" t="n">
        <v>3044</v>
      </c>
      <c r="R191" s="6" t="n">
        <v>1822</v>
      </c>
      <c r="S191" s="6" t="n">
        <v>1604</v>
      </c>
    </row>
    <row r="192" spans="1:19">
      <c r="A192" s="4" t="s">
        <v>162</v>
      </c>
      <c r="B192" s="5" t="n">
        <v>11017</v>
      </c>
      <c r="J192" s="5" t="n">
        <v>3044</v>
      </c>
      <c r="Q192" s="5" t="n">
        <v>11017</v>
      </c>
      <c r="R192" s="5" t="n">
        <v>3044</v>
      </c>
      <c r="S192" s="5" t="n">
        <v>1822</v>
      </c>
    </row>
    <row r="193" spans="1:19"/>
    <row r="194" spans="1:19">
      <c r="A194" s="4" t="s">
        <v>639</v>
      </c>
      <c r="B194" s="4" t="s">
        <v>658</v>
      </c>
    </row>
    <row r="195" spans="1:19">
      <c r="A195" s="4" t="s">
        <v>643</v>
      </c>
      <c r="B195" s="4" t="s">
        <v>659</v>
      </c>
    </row>
    <row r="196" spans="1:19">
      <c r="A196" s="4" t="s">
        <v>644</v>
      </c>
      <c r="B196" s="4" t="s">
        <v>660</v>
      </c>
    </row>
    <row r="197" spans="1:19">
      <c r="A197" s="4" t="s">
        <v>645</v>
      </c>
      <c r="B197" s="4" t="s">
        <v>661</v>
      </c>
    </row>
    <row r="198" spans="1:19">
      <c r="A198" s="4" t="s">
        <v>653</v>
      </c>
      <c r="B198" s="4" t="s">
        <v>662</v>
      </c>
    </row>
    <row r="199" spans="1:19">
      <c r="A199" s="4" t="s">
        <v>646</v>
      </c>
      <c r="B199" s="4" t="s">
        <v>663</v>
      </c>
    </row>
    <row r="200" spans="1:19">
      <c r="A200" s="4" t="s">
        <v>647</v>
      </c>
      <c r="B200" s="4" t="s">
        <v>664</v>
      </c>
    </row>
  </sheetData>
  <mergeCells count="774">
    <mergeCell ref="A1:A2"/>
    <mergeCell ref="B1:P1"/>
    <mergeCell ref="Q1:S1"/>
    <mergeCell ref="B2:C2"/>
    <mergeCell ref="H2:I2"/>
    <mergeCell ref="J2:K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D85:E85"/>
    <mergeCell ref="F85:G85"/>
    <mergeCell ref="L85:M85"/>
    <mergeCell ref="N85:O85"/>
    <mergeCell ref="D86:E86"/>
    <mergeCell ref="F86:G86"/>
    <mergeCell ref="L86:M86"/>
    <mergeCell ref="N86:O86"/>
    <mergeCell ref="D87:E87"/>
    <mergeCell ref="F87:G87"/>
    <mergeCell ref="L87:M87"/>
    <mergeCell ref="N87:O87"/>
    <mergeCell ref="D88:E88"/>
    <mergeCell ref="F88:G88"/>
    <mergeCell ref="L88:M88"/>
    <mergeCell ref="N88:O88"/>
    <mergeCell ref="D89:E89"/>
    <mergeCell ref="F89:G89"/>
    <mergeCell ref="L89:M89"/>
    <mergeCell ref="N89:O89"/>
    <mergeCell ref="D90:E90"/>
    <mergeCell ref="F90:G90"/>
    <mergeCell ref="L90:M90"/>
    <mergeCell ref="N90:O90"/>
    <mergeCell ref="D91:E91"/>
    <mergeCell ref="F91:G91"/>
    <mergeCell ref="L91:M91"/>
    <mergeCell ref="N91:O91"/>
    <mergeCell ref="D92:E92"/>
    <mergeCell ref="F92:G92"/>
    <mergeCell ref="L92:M92"/>
    <mergeCell ref="N92:O92"/>
    <mergeCell ref="D93:E93"/>
    <mergeCell ref="F93:G93"/>
    <mergeCell ref="L93:M93"/>
    <mergeCell ref="N93:O93"/>
    <mergeCell ref="D94:E94"/>
    <mergeCell ref="F94:G94"/>
    <mergeCell ref="L94:M94"/>
    <mergeCell ref="N94:O94"/>
    <mergeCell ref="D95:E95"/>
    <mergeCell ref="F95:G95"/>
    <mergeCell ref="L95:M95"/>
    <mergeCell ref="N95:O95"/>
    <mergeCell ref="D96:E96"/>
    <mergeCell ref="F96:G96"/>
    <mergeCell ref="L96:M96"/>
    <mergeCell ref="N96:O96"/>
    <mergeCell ref="D97:E97"/>
    <mergeCell ref="F97:G97"/>
    <mergeCell ref="L97:M97"/>
    <mergeCell ref="N97:O97"/>
    <mergeCell ref="D98:E98"/>
    <mergeCell ref="F98:G98"/>
    <mergeCell ref="L98:M98"/>
    <mergeCell ref="N98:O98"/>
    <mergeCell ref="D99:E99"/>
    <mergeCell ref="F99:G99"/>
    <mergeCell ref="L99:M99"/>
    <mergeCell ref="N99:O99"/>
    <mergeCell ref="D100:E100"/>
    <mergeCell ref="F100:G100"/>
    <mergeCell ref="L100:M100"/>
    <mergeCell ref="N100:O100"/>
    <mergeCell ref="D101:E101"/>
    <mergeCell ref="F101:G101"/>
    <mergeCell ref="L101:M101"/>
    <mergeCell ref="N101:O101"/>
    <mergeCell ref="D102:E102"/>
    <mergeCell ref="F102:G102"/>
    <mergeCell ref="L102:M102"/>
    <mergeCell ref="N102:O102"/>
    <mergeCell ref="D103:E103"/>
    <mergeCell ref="F103:G103"/>
    <mergeCell ref="L103:M103"/>
    <mergeCell ref="N103:O103"/>
    <mergeCell ref="D104:E104"/>
    <mergeCell ref="F104:G104"/>
    <mergeCell ref="L104:M104"/>
    <mergeCell ref="N104:O104"/>
    <mergeCell ref="D105:E105"/>
    <mergeCell ref="F105:G105"/>
    <mergeCell ref="L105:M105"/>
    <mergeCell ref="N105:O105"/>
    <mergeCell ref="D106:E106"/>
    <mergeCell ref="F106:G106"/>
    <mergeCell ref="L106:M106"/>
    <mergeCell ref="N106:O106"/>
    <mergeCell ref="D107:E107"/>
    <mergeCell ref="F107:G107"/>
    <mergeCell ref="L107:M107"/>
    <mergeCell ref="N107:O107"/>
    <mergeCell ref="D108:E108"/>
    <mergeCell ref="F108:G108"/>
    <mergeCell ref="L108:M108"/>
    <mergeCell ref="N108:O108"/>
    <mergeCell ref="D109:E109"/>
    <mergeCell ref="F109:G109"/>
    <mergeCell ref="L109:M109"/>
    <mergeCell ref="N109:O109"/>
    <mergeCell ref="D110:E110"/>
    <mergeCell ref="F110:G110"/>
    <mergeCell ref="L110:M110"/>
    <mergeCell ref="N110:O110"/>
    <mergeCell ref="D111:E111"/>
    <mergeCell ref="F111:G111"/>
    <mergeCell ref="L111:M111"/>
    <mergeCell ref="N111:O111"/>
    <mergeCell ref="D112:E112"/>
    <mergeCell ref="F112:G112"/>
    <mergeCell ref="L112:M112"/>
    <mergeCell ref="N112:O112"/>
    <mergeCell ref="D113:E113"/>
    <mergeCell ref="F113:G113"/>
    <mergeCell ref="L113:M113"/>
    <mergeCell ref="N113:O113"/>
    <mergeCell ref="D114:E114"/>
    <mergeCell ref="F114:G114"/>
    <mergeCell ref="L114:M114"/>
    <mergeCell ref="N114:O114"/>
    <mergeCell ref="D115:E115"/>
    <mergeCell ref="F115:G115"/>
    <mergeCell ref="L115:M115"/>
    <mergeCell ref="N115:O115"/>
    <mergeCell ref="D116:E116"/>
    <mergeCell ref="F116:G116"/>
    <mergeCell ref="L116:M116"/>
    <mergeCell ref="N116:O116"/>
    <mergeCell ref="D117:E117"/>
    <mergeCell ref="F117:G117"/>
    <mergeCell ref="L117:M117"/>
    <mergeCell ref="N117:O117"/>
    <mergeCell ref="D118:E118"/>
    <mergeCell ref="F118:G118"/>
    <mergeCell ref="L118:M118"/>
    <mergeCell ref="N118:O118"/>
    <mergeCell ref="D119:E119"/>
    <mergeCell ref="F119:G119"/>
    <mergeCell ref="L119:M119"/>
    <mergeCell ref="N119:O119"/>
    <mergeCell ref="D120:E120"/>
    <mergeCell ref="F120:G120"/>
    <mergeCell ref="L120:M120"/>
    <mergeCell ref="N120:O120"/>
    <mergeCell ref="D121:E121"/>
    <mergeCell ref="F121:G121"/>
    <mergeCell ref="L121:M121"/>
    <mergeCell ref="N121:O121"/>
    <mergeCell ref="D122:E122"/>
    <mergeCell ref="F122:G122"/>
    <mergeCell ref="L122:M122"/>
    <mergeCell ref="N122:O122"/>
    <mergeCell ref="D123:E123"/>
    <mergeCell ref="F123:G123"/>
    <mergeCell ref="L123:M123"/>
    <mergeCell ref="N123:O123"/>
    <mergeCell ref="D124:E124"/>
    <mergeCell ref="F124:G124"/>
    <mergeCell ref="L124:M124"/>
    <mergeCell ref="N124:O124"/>
    <mergeCell ref="D125:E125"/>
    <mergeCell ref="F125:G125"/>
    <mergeCell ref="L125:M125"/>
    <mergeCell ref="N125:O125"/>
    <mergeCell ref="D126:E126"/>
    <mergeCell ref="F126:G126"/>
    <mergeCell ref="L126:M126"/>
    <mergeCell ref="N126:O126"/>
    <mergeCell ref="D127:E127"/>
    <mergeCell ref="F127:G127"/>
    <mergeCell ref="L127:M127"/>
    <mergeCell ref="N127:O127"/>
    <mergeCell ref="D128:E128"/>
    <mergeCell ref="F128:G128"/>
    <mergeCell ref="L128:M128"/>
    <mergeCell ref="N128:O128"/>
    <mergeCell ref="D129:E129"/>
    <mergeCell ref="F129:G129"/>
    <mergeCell ref="L129:M129"/>
    <mergeCell ref="N129:O129"/>
    <mergeCell ref="D130:E130"/>
    <mergeCell ref="F130:G130"/>
    <mergeCell ref="L130:M130"/>
    <mergeCell ref="N130:O130"/>
    <mergeCell ref="D131:E131"/>
    <mergeCell ref="F131:G131"/>
    <mergeCell ref="L131:M131"/>
    <mergeCell ref="N131:O131"/>
    <mergeCell ref="D132:E132"/>
    <mergeCell ref="F132:G132"/>
    <mergeCell ref="L132:M132"/>
    <mergeCell ref="N132:O132"/>
    <mergeCell ref="D133:E133"/>
    <mergeCell ref="F133:G133"/>
    <mergeCell ref="L133:M133"/>
    <mergeCell ref="N133:O133"/>
    <mergeCell ref="D134:E134"/>
    <mergeCell ref="F134:G134"/>
    <mergeCell ref="L134:M134"/>
    <mergeCell ref="N134:O134"/>
    <mergeCell ref="D135:E135"/>
    <mergeCell ref="F135:G135"/>
    <mergeCell ref="L135:M135"/>
    <mergeCell ref="N135:O135"/>
    <mergeCell ref="D136:E136"/>
    <mergeCell ref="F136:G136"/>
    <mergeCell ref="L136:M136"/>
    <mergeCell ref="N136:O136"/>
    <mergeCell ref="D137:E137"/>
    <mergeCell ref="F137:G137"/>
    <mergeCell ref="L137:M137"/>
    <mergeCell ref="N137:O137"/>
    <mergeCell ref="D138:E138"/>
    <mergeCell ref="F138:G138"/>
    <mergeCell ref="L138:M138"/>
    <mergeCell ref="N138:O138"/>
    <mergeCell ref="D139:E139"/>
    <mergeCell ref="F139:G139"/>
    <mergeCell ref="L139:M139"/>
    <mergeCell ref="N139:O139"/>
    <mergeCell ref="D140:E140"/>
    <mergeCell ref="F140:G140"/>
    <mergeCell ref="L140:M140"/>
    <mergeCell ref="N140:O140"/>
    <mergeCell ref="D141:E141"/>
    <mergeCell ref="F141:G141"/>
    <mergeCell ref="L141:M141"/>
    <mergeCell ref="N141:O141"/>
    <mergeCell ref="D142:E142"/>
    <mergeCell ref="F142:G142"/>
    <mergeCell ref="L142:M142"/>
    <mergeCell ref="N142:O142"/>
    <mergeCell ref="D143:E143"/>
    <mergeCell ref="F143:G143"/>
    <mergeCell ref="L143:M143"/>
    <mergeCell ref="N143:O143"/>
    <mergeCell ref="D144:E144"/>
    <mergeCell ref="F144:G144"/>
    <mergeCell ref="L144:M144"/>
    <mergeCell ref="N144:O144"/>
    <mergeCell ref="D145:E145"/>
    <mergeCell ref="F145:G145"/>
    <mergeCell ref="L145:M145"/>
    <mergeCell ref="N145:O145"/>
    <mergeCell ref="D146:E146"/>
    <mergeCell ref="F146:G146"/>
    <mergeCell ref="L146:M146"/>
    <mergeCell ref="N146:O146"/>
    <mergeCell ref="D147:E147"/>
    <mergeCell ref="F147:G147"/>
    <mergeCell ref="L147:M147"/>
    <mergeCell ref="N147:O147"/>
    <mergeCell ref="D148:E148"/>
    <mergeCell ref="F148:G148"/>
    <mergeCell ref="L148:M148"/>
    <mergeCell ref="N148:O148"/>
    <mergeCell ref="D149:E149"/>
    <mergeCell ref="F149:G149"/>
    <mergeCell ref="L149:M149"/>
    <mergeCell ref="N149:O149"/>
    <mergeCell ref="D150:E150"/>
    <mergeCell ref="F150:G150"/>
    <mergeCell ref="L150:M150"/>
    <mergeCell ref="N150:O150"/>
    <mergeCell ref="D151:E151"/>
    <mergeCell ref="F151:G151"/>
    <mergeCell ref="L151:M151"/>
    <mergeCell ref="N151:O151"/>
    <mergeCell ref="D152:E152"/>
    <mergeCell ref="F152:G152"/>
    <mergeCell ref="L152:M152"/>
    <mergeCell ref="N152:O152"/>
    <mergeCell ref="D153:E153"/>
    <mergeCell ref="F153:G153"/>
    <mergeCell ref="L153:M153"/>
    <mergeCell ref="N153:O153"/>
    <mergeCell ref="D154:E154"/>
    <mergeCell ref="F154:G154"/>
    <mergeCell ref="L154:M154"/>
    <mergeCell ref="N154:O154"/>
    <mergeCell ref="D155:E155"/>
    <mergeCell ref="F155:G155"/>
    <mergeCell ref="L155:M155"/>
    <mergeCell ref="N155:O155"/>
    <mergeCell ref="D156:E156"/>
    <mergeCell ref="F156:G156"/>
    <mergeCell ref="L156:M156"/>
    <mergeCell ref="N156:O156"/>
    <mergeCell ref="D157:E157"/>
    <mergeCell ref="F157:G157"/>
    <mergeCell ref="L157:M157"/>
    <mergeCell ref="N157:O157"/>
    <mergeCell ref="D158:E158"/>
    <mergeCell ref="F158:G158"/>
    <mergeCell ref="L158:M158"/>
    <mergeCell ref="N158:O158"/>
    <mergeCell ref="D159:E159"/>
    <mergeCell ref="F159:G159"/>
    <mergeCell ref="L159:M159"/>
    <mergeCell ref="N159:O159"/>
    <mergeCell ref="D160:E160"/>
    <mergeCell ref="F160:G160"/>
    <mergeCell ref="L160:M160"/>
    <mergeCell ref="N160:O160"/>
    <mergeCell ref="D161:E161"/>
    <mergeCell ref="F161:G161"/>
    <mergeCell ref="L161:M161"/>
    <mergeCell ref="N161:O161"/>
    <mergeCell ref="D162:E162"/>
    <mergeCell ref="F162:G162"/>
    <mergeCell ref="L162:M162"/>
    <mergeCell ref="N162:O162"/>
    <mergeCell ref="D163:E163"/>
    <mergeCell ref="F163:G163"/>
    <mergeCell ref="L163:M163"/>
    <mergeCell ref="N163:O163"/>
    <mergeCell ref="D164:E164"/>
    <mergeCell ref="F164:G164"/>
    <mergeCell ref="L164:M164"/>
    <mergeCell ref="N164:O164"/>
    <mergeCell ref="D165:E165"/>
    <mergeCell ref="F165:G165"/>
    <mergeCell ref="L165:M165"/>
    <mergeCell ref="N165:O165"/>
    <mergeCell ref="D166:E166"/>
    <mergeCell ref="F166:G166"/>
    <mergeCell ref="L166:M166"/>
    <mergeCell ref="N166:O166"/>
    <mergeCell ref="D167:E167"/>
    <mergeCell ref="F167:G167"/>
    <mergeCell ref="L167:M167"/>
    <mergeCell ref="N167:O167"/>
    <mergeCell ref="D168:E168"/>
    <mergeCell ref="F168:G168"/>
    <mergeCell ref="L168:M168"/>
    <mergeCell ref="N168:O168"/>
    <mergeCell ref="D169:E169"/>
    <mergeCell ref="F169:G169"/>
    <mergeCell ref="L169:M169"/>
    <mergeCell ref="N169:O169"/>
    <mergeCell ref="D170:E170"/>
    <mergeCell ref="F170:G170"/>
    <mergeCell ref="L170:M170"/>
    <mergeCell ref="N170:O170"/>
    <mergeCell ref="D171:E171"/>
    <mergeCell ref="F171:G171"/>
    <mergeCell ref="L171:M171"/>
    <mergeCell ref="N171:O171"/>
    <mergeCell ref="D172:E172"/>
    <mergeCell ref="F172:G172"/>
    <mergeCell ref="L172:M172"/>
    <mergeCell ref="N172:O172"/>
    <mergeCell ref="D173:E173"/>
    <mergeCell ref="F173:G173"/>
    <mergeCell ref="L173:M173"/>
    <mergeCell ref="N173:O173"/>
    <mergeCell ref="D174:E174"/>
    <mergeCell ref="F174:G174"/>
    <mergeCell ref="L174:M174"/>
    <mergeCell ref="N174:O174"/>
    <mergeCell ref="D175:E175"/>
    <mergeCell ref="F175:G175"/>
    <mergeCell ref="L175:M175"/>
    <mergeCell ref="N175:O175"/>
    <mergeCell ref="D176:E176"/>
    <mergeCell ref="F176:G176"/>
    <mergeCell ref="L176:M176"/>
    <mergeCell ref="N176:O176"/>
    <mergeCell ref="D177:E177"/>
    <mergeCell ref="F177:G177"/>
    <mergeCell ref="L177:M177"/>
    <mergeCell ref="N177:O177"/>
    <mergeCell ref="D178:E178"/>
    <mergeCell ref="F178:G178"/>
    <mergeCell ref="L178:M178"/>
    <mergeCell ref="N178:O178"/>
    <mergeCell ref="D179:E179"/>
    <mergeCell ref="F179:G179"/>
    <mergeCell ref="L179:M179"/>
    <mergeCell ref="N179:O179"/>
    <mergeCell ref="D180:E180"/>
    <mergeCell ref="F180:G180"/>
    <mergeCell ref="L180:M180"/>
    <mergeCell ref="N180:O180"/>
    <mergeCell ref="D181:E181"/>
    <mergeCell ref="F181:G181"/>
    <mergeCell ref="L181:M181"/>
    <mergeCell ref="N181:O181"/>
    <mergeCell ref="D182:E182"/>
    <mergeCell ref="F182:G182"/>
    <mergeCell ref="L182:M182"/>
    <mergeCell ref="N182:O182"/>
    <mergeCell ref="D183:E183"/>
    <mergeCell ref="F183:G183"/>
    <mergeCell ref="L183:M183"/>
    <mergeCell ref="N183:O183"/>
    <mergeCell ref="D184:E184"/>
    <mergeCell ref="F184:G184"/>
    <mergeCell ref="L184:M184"/>
    <mergeCell ref="N184:O184"/>
    <mergeCell ref="D185:E185"/>
    <mergeCell ref="F185:G185"/>
    <mergeCell ref="L185:M185"/>
    <mergeCell ref="N185:O185"/>
    <mergeCell ref="D186:E186"/>
    <mergeCell ref="F186:G186"/>
    <mergeCell ref="L186:M186"/>
    <mergeCell ref="N186:O186"/>
    <mergeCell ref="D187:E187"/>
    <mergeCell ref="F187:G187"/>
    <mergeCell ref="L187:M187"/>
    <mergeCell ref="N187:O187"/>
    <mergeCell ref="D188:E188"/>
    <mergeCell ref="F188:G188"/>
    <mergeCell ref="L188:M188"/>
    <mergeCell ref="N188:O188"/>
    <mergeCell ref="D189:E189"/>
    <mergeCell ref="F189:G189"/>
    <mergeCell ref="L189:M189"/>
    <mergeCell ref="N189:O189"/>
    <mergeCell ref="D190:E190"/>
    <mergeCell ref="F190:G190"/>
    <mergeCell ref="L190:M190"/>
    <mergeCell ref="N190:O190"/>
    <mergeCell ref="D191:E191"/>
    <mergeCell ref="F191:G191"/>
    <mergeCell ref="L191:M191"/>
    <mergeCell ref="N191:O191"/>
    <mergeCell ref="D192:E192"/>
    <mergeCell ref="F192:G192"/>
    <mergeCell ref="L192:M192"/>
    <mergeCell ref="N192:O192"/>
    <mergeCell ref="A193:S193"/>
    <mergeCell ref="B194:S194"/>
    <mergeCell ref="B195:S195"/>
    <mergeCell ref="B196:S196"/>
    <mergeCell ref="B197:S197"/>
    <mergeCell ref="B198:S198"/>
    <mergeCell ref="B199:S199"/>
    <mergeCell ref="B200:S20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1</v>
      </c>
      <c r="B1" s="2" t="s">
        <v>1382</v>
      </c>
      <c r="C1" s="2" t="s">
        <v>2</v>
      </c>
      <c r="D1" s="2" t="s">
        <v>36</v>
      </c>
      <c r="E1" s="2" t="s">
        <v>80</v>
      </c>
    </row>
    <row r="2" spans="1:5">
      <c r="A2" s="3" t="s">
        <v>333</v>
      </c>
    </row>
    <row r="3" spans="1:5">
      <c r="A3" s="4" t="s">
        <v>493</v>
      </c>
      <c r="C3" s="5" t="n">
        <v>40</v>
      </c>
      <c r="D3" s="5" t="n">
        <v>10055</v>
      </c>
      <c r="E3" s="5" t="n">
        <v>394</v>
      </c>
    </row>
    <row r="4" spans="1:5">
      <c r="A4" s="4" t="s">
        <v>1383</v>
      </c>
    </row>
    <row r="5" spans="1:5">
      <c r="A5" s="3" t="s">
        <v>333</v>
      </c>
    </row>
    <row r="6" spans="1:5">
      <c r="A6" s="4" t="s">
        <v>497</v>
      </c>
      <c r="B6" s="5" t="n">
        <v>5298</v>
      </c>
    </row>
    <row r="7" spans="1:5">
      <c r="A7" s="4" t="s">
        <v>1384</v>
      </c>
      <c r="B7" s="6" t="n">
        <v>701</v>
      </c>
    </row>
    <row r="8" spans="1:5">
      <c r="A8" s="4" t="s">
        <v>1385</v>
      </c>
      <c r="B8" s="6" t="n">
        <v>28</v>
      </c>
    </row>
    <row r="9" spans="1:5">
      <c r="A9" s="4" t="s">
        <v>1386</v>
      </c>
      <c r="B9" s="6" t="n">
        <v>23</v>
      </c>
    </row>
    <row r="10" spans="1:5">
      <c r="A10" s="4" t="s">
        <v>500</v>
      </c>
      <c r="B10" s="5" t="n">
        <v>60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387</v>
      </c>
      <c r="B1" s="2" t="s">
        <v>1388</v>
      </c>
      <c r="C1" s="2" t="s">
        <v>2</v>
      </c>
      <c r="D1" s="2" t="s">
        <v>36</v>
      </c>
      <c r="E1" s="2" t="s">
        <v>80</v>
      </c>
      <c r="F1" s="2" t="s">
        <v>1389</v>
      </c>
    </row>
    <row r="2" spans="1:6">
      <c r="A2" s="3" t="s">
        <v>333</v>
      </c>
    </row>
    <row r="3" spans="1:6">
      <c r="A3" s="4" t="s">
        <v>619</v>
      </c>
      <c r="C3" s="5" t="n">
        <v>441</v>
      </c>
      <c r="D3" s="5" t="n">
        <v>5</v>
      </c>
      <c r="E3" s="5" t="n">
        <v>110</v>
      </c>
    </row>
    <row r="4" spans="1:6">
      <c r="A4" s="4" t="s">
        <v>1390</v>
      </c>
    </row>
    <row r="5" spans="1:6">
      <c r="A5" s="3" t="s">
        <v>333</v>
      </c>
    </row>
    <row r="6" spans="1:6">
      <c r="A6" s="4" t="s">
        <v>656</v>
      </c>
      <c r="F6" s="5" t="n">
        <v>800</v>
      </c>
    </row>
    <row r="7" spans="1:6">
      <c r="A7" s="4" t="s">
        <v>1383</v>
      </c>
    </row>
    <row r="8" spans="1:6">
      <c r="A8" s="3" t="s">
        <v>333</v>
      </c>
    </row>
    <row r="9" spans="1:6">
      <c r="A9" s="4" t="s">
        <v>619</v>
      </c>
      <c r="B9" s="5" t="n">
        <v>2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1391</v>
      </c>
      <c r="B1" s="2" t="s">
        <v>1392</v>
      </c>
    </row>
    <row r="2" spans="1:2">
      <c r="A2" s="4" t="s">
        <v>1393</v>
      </c>
    </row>
    <row r="3" spans="1:2">
      <c r="A3" s="3" t="s">
        <v>1394</v>
      </c>
    </row>
    <row r="4" spans="1:2">
      <c r="A4" s="4" t="s">
        <v>1395</v>
      </c>
      <c r="B4" s="5" t="n">
        <v>110</v>
      </c>
    </row>
    <row r="5" spans="1:2">
      <c r="A5" s="4" t="s">
        <v>1396</v>
      </c>
      <c r="B5" s="5" t="n">
        <v>130</v>
      </c>
    </row>
    <row r="6" spans="1:2">
      <c r="A6" s="4" t="s">
        <v>1397</v>
      </c>
    </row>
    <row r="7" spans="1:2">
      <c r="A7" s="3" t="s">
        <v>1394</v>
      </c>
    </row>
    <row r="8" spans="1:2">
      <c r="A8" s="4" t="s">
        <v>1395</v>
      </c>
      <c r="B8" s="5" t="n">
        <v>70</v>
      </c>
    </row>
    <row r="9" spans="1:2">
      <c r="A9" s="4" t="s">
        <v>1398</v>
      </c>
    </row>
    <row r="10" spans="1:2">
      <c r="A10" s="3" t="s">
        <v>1394</v>
      </c>
    </row>
    <row r="11" spans="1:2">
      <c r="A11" s="4" t="s">
        <v>1395</v>
      </c>
      <c r="B11" s="6" t="n">
        <v>10</v>
      </c>
    </row>
    <row r="12" spans="1:2">
      <c r="A12" s="4" t="s">
        <v>1399</v>
      </c>
    </row>
    <row r="13" spans="1:2">
      <c r="A13" s="3" t="s">
        <v>1394</v>
      </c>
    </row>
    <row r="14" spans="1:2">
      <c r="A14" s="4" t="s">
        <v>1395</v>
      </c>
      <c r="B14" s="5" t="n">
        <v>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1400</v>
      </c>
      <c r="B1" s="2" t="s">
        <v>1401</v>
      </c>
      <c r="C1" s="2" t="s">
        <v>1402</v>
      </c>
      <c r="D1" s="2" t="s">
        <v>1403</v>
      </c>
      <c r="E1" s="2" t="s">
        <v>2</v>
      </c>
      <c r="F1" s="2" t="s">
        <v>511</v>
      </c>
      <c r="G1" s="2" t="s">
        <v>4</v>
      </c>
      <c r="H1" s="2" t="s">
        <v>512</v>
      </c>
      <c r="I1" s="2" t="s">
        <v>36</v>
      </c>
      <c r="J1" s="2" t="s">
        <v>513</v>
      </c>
      <c r="K1" s="2" t="s">
        <v>514</v>
      </c>
      <c r="L1" s="2" t="s">
        <v>515</v>
      </c>
      <c r="M1" s="2" t="s">
        <v>2</v>
      </c>
      <c r="N1" s="2" t="s">
        <v>36</v>
      </c>
    </row>
    <row r="2" spans="1:14">
      <c r="A2" s="3" t="s">
        <v>1404</v>
      </c>
    </row>
    <row r="3" spans="1:14">
      <c r="A3" s="4" t="s">
        <v>1405</v>
      </c>
      <c r="E3" s="7" t="n">
        <v>1.02</v>
      </c>
      <c r="F3" s="7" t="n">
        <v>1.02</v>
      </c>
      <c r="G3" s="7" t="n">
        <v>1.02</v>
      </c>
      <c r="H3" s="7" t="n">
        <v>1.02</v>
      </c>
      <c r="I3" s="7" t="n">
        <v>0.51</v>
      </c>
      <c r="J3" s="7" t="n">
        <v>0.5</v>
      </c>
      <c r="K3" s="7" t="n">
        <v>0.49</v>
      </c>
      <c r="L3" s="7" t="n">
        <v>0.44</v>
      </c>
      <c r="M3" s="7" t="n">
        <v>4.08</v>
      </c>
      <c r="N3" s="7" t="n">
        <v>1.94</v>
      </c>
    </row>
    <row r="4" spans="1:14">
      <c r="A4" s="4" t="s">
        <v>1406</v>
      </c>
    </row>
    <row r="5" spans="1:14">
      <c r="A5" s="3" t="s">
        <v>1404</v>
      </c>
    </row>
    <row r="6" spans="1:14">
      <c r="A6" s="4" t="s">
        <v>1407</v>
      </c>
      <c r="D6" s="4" t="s">
        <v>1408</v>
      </c>
    </row>
    <row r="7" spans="1:14">
      <c r="A7" s="4" t="s">
        <v>1405</v>
      </c>
      <c r="D7" s="7" t="n">
        <v>1.75</v>
      </c>
    </row>
    <row r="8" spans="1:14">
      <c r="A8" s="4" t="s">
        <v>1409</v>
      </c>
      <c r="B8" s="4" t="s">
        <v>1410</v>
      </c>
    </row>
    <row r="9" spans="1:14">
      <c r="A9" s="4" t="s">
        <v>1411</v>
      </c>
      <c r="C9" s="4" t="s">
        <v>1412</v>
      </c>
    </row>
    <row r="10" spans="1:14">
      <c r="A10" s="4" t="s">
        <v>1413</v>
      </c>
      <c r="D10" s="7" t="n">
        <v>1.75</v>
      </c>
    </row>
    <row r="11" spans="1:14">
      <c r="A11" s="4" t="s">
        <v>1414</v>
      </c>
      <c r="B11" s="4" t="s">
        <v>1410</v>
      </c>
    </row>
    <row r="12" spans="1:14">
      <c r="A12" s="4" t="s">
        <v>1415</v>
      </c>
      <c r="C12" s="4" t="s">
        <v>14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6</v>
      </c>
      <c r="B1" s="2" t="s">
        <v>1417</v>
      </c>
      <c r="C1" s="2" t="s">
        <v>2</v>
      </c>
      <c r="D1" s="2" t="s">
        <v>36</v>
      </c>
      <c r="E1" s="2" t="s">
        <v>80</v>
      </c>
    </row>
    <row r="2" spans="1:5">
      <c r="A2" s="4" t="s">
        <v>1153</v>
      </c>
      <c r="C2" s="4" t="s">
        <v>1145</v>
      </c>
      <c r="D2" s="4" t="s">
        <v>1145</v>
      </c>
      <c r="E2" s="4" t="s">
        <v>1145</v>
      </c>
    </row>
    <row r="3" spans="1:5">
      <c r="A3" s="4" t="s">
        <v>1418</v>
      </c>
    </row>
    <row r="4" spans="1:5">
      <c r="A4" s="4" t="s">
        <v>1153</v>
      </c>
      <c r="B4" s="4" t="s">
        <v>1021</v>
      </c>
    </row>
    <row r="5" spans="1:5">
      <c r="A5" s="4" t="s">
        <v>1419</v>
      </c>
    </row>
    <row r="6" spans="1:5">
      <c r="A6" s="4" t="s">
        <v>1153</v>
      </c>
      <c r="B6" s="4" t="s">
        <v>14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16"/>
    <col customWidth="1" max="18" min="18" width="14"/>
    <col customWidth="1" max="19" min="19" width="14"/>
  </cols>
  <sheetData>
    <row r="1" spans="1:19">
      <c r="A1" s="1" t="s">
        <v>1421</v>
      </c>
      <c r="B1" s="2" t="s">
        <v>464</v>
      </c>
      <c r="Q1" s="2" t="s">
        <v>1</v>
      </c>
    </row>
    <row r="2" spans="1:19">
      <c r="B2" s="2" t="s">
        <v>2</v>
      </c>
      <c r="D2" s="2" t="s">
        <v>511</v>
      </c>
      <c r="F2" s="2" t="s">
        <v>4</v>
      </c>
      <c r="H2" s="2" t="s">
        <v>512</v>
      </c>
      <c r="J2" s="2" t="s">
        <v>36</v>
      </c>
      <c r="L2" s="2" t="s">
        <v>513</v>
      </c>
      <c r="N2" s="2" t="s">
        <v>514</v>
      </c>
      <c r="P2" s="2" t="s">
        <v>515</v>
      </c>
      <c r="Q2" s="2" t="s">
        <v>2</v>
      </c>
      <c r="R2" s="2" t="s">
        <v>36</v>
      </c>
      <c r="S2" s="2" t="s">
        <v>80</v>
      </c>
    </row>
    <row r="3" spans="1:19">
      <c r="A3" s="4" t="s">
        <v>81</v>
      </c>
      <c r="B3" s="5" t="n">
        <v>4844</v>
      </c>
      <c r="D3" s="5" t="n">
        <v>4463</v>
      </c>
      <c r="F3" s="5" t="n">
        <v>4190</v>
      </c>
      <c r="H3" s="5" t="n">
        <v>4139</v>
      </c>
      <c r="J3" s="5" t="n">
        <v>4136</v>
      </c>
      <c r="L3" s="5" t="n">
        <v>3792</v>
      </c>
      <c r="N3" s="5" t="n">
        <v>3541</v>
      </c>
      <c r="P3" s="5" t="n">
        <v>1771</v>
      </c>
      <c r="Q3" s="5" t="n">
        <v>17636</v>
      </c>
      <c r="R3" s="5" t="n">
        <v>13240</v>
      </c>
      <c r="S3" s="5" t="n">
        <v>6824</v>
      </c>
    </row>
    <row r="4" spans="1:19">
      <c r="A4" s="4" t="s">
        <v>88</v>
      </c>
      <c r="B4" s="6" t="n">
        <v>2383</v>
      </c>
      <c r="D4" s="6" t="n">
        <v>2149</v>
      </c>
      <c r="F4" s="6" t="n">
        <v>1976</v>
      </c>
      <c r="H4" s="6" t="n">
        <v>2001</v>
      </c>
      <c r="J4" s="6" t="n">
        <v>2171</v>
      </c>
      <c r="L4" s="6" t="n">
        <v>1782</v>
      </c>
      <c r="N4" s="6" t="n">
        <v>1046</v>
      </c>
      <c r="P4" s="6" t="n">
        <v>941</v>
      </c>
      <c r="Q4" s="6" t="n">
        <v>8509</v>
      </c>
      <c r="R4" s="6" t="n">
        <v>5940</v>
      </c>
      <c r="S4" s="6" t="n">
        <v>3553</v>
      </c>
    </row>
    <row r="5" spans="1:19">
      <c r="A5" s="4" t="s">
        <v>94</v>
      </c>
      <c r="B5" s="6" t="n">
        <v>755</v>
      </c>
      <c r="C5" s="4" t="s">
        <v>639</v>
      </c>
      <c r="D5" s="6" t="n">
        <v>648</v>
      </c>
      <c r="E5" s="4" t="s">
        <v>643</v>
      </c>
      <c r="F5" s="6" t="n">
        <v>474</v>
      </c>
      <c r="G5" s="4" t="s">
        <v>644</v>
      </c>
      <c r="H5" s="6" t="n">
        <v>506</v>
      </c>
      <c r="I5" s="4" t="s">
        <v>645</v>
      </c>
      <c r="J5" s="6" t="n">
        <v>381</v>
      </c>
      <c r="K5" s="4" t="s">
        <v>653</v>
      </c>
      <c r="L5" s="6" t="n">
        <v>-264</v>
      </c>
      <c r="M5" s="4" t="s">
        <v>646</v>
      </c>
      <c r="N5" s="6" t="n">
        <v>-1001</v>
      </c>
      <c r="O5" s="4" t="s">
        <v>647</v>
      </c>
      <c r="P5" s="6" t="n">
        <v>475</v>
      </c>
      <c r="Q5" s="6" t="n">
        <v>2383</v>
      </c>
      <c r="R5" s="6" t="n">
        <v>-409</v>
      </c>
      <c r="S5" s="6" t="n">
        <v>1632</v>
      </c>
    </row>
    <row r="6" spans="1:19">
      <c r="A6" s="4" t="s">
        <v>100</v>
      </c>
      <c r="B6" s="6" t="n">
        <v>556</v>
      </c>
      <c r="C6" s="4" t="s">
        <v>639</v>
      </c>
      <c r="D6" s="6" t="n">
        <v>509</v>
      </c>
      <c r="E6" s="4" t="s">
        <v>643</v>
      </c>
      <c r="F6" s="6" t="n">
        <v>468</v>
      </c>
      <c r="G6" s="4" t="s">
        <v>644</v>
      </c>
      <c r="H6" s="6" t="n">
        <v>257</v>
      </c>
      <c r="I6" s="4" t="s">
        <v>645</v>
      </c>
      <c r="J6" s="6" t="n">
        <v>-606</v>
      </c>
      <c r="K6" s="4" t="s">
        <v>653</v>
      </c>
      <c r="L6" s="6" t="n">
        <v>-303</v>
      </c>
      <c r="M6" s="4" t="s">
        <v>646</v>
      </c>
      <c r="N6" s="6" t="n">
        <v>-1217</v>
      </c>
      <c r="O6" s="4" t="s">
        <v>647</v>
      </c>
      <c r="P6" s="6" t="n">
        <v>377</v>
      </c>
      <c r="Q6" s="6" t="n">
        <v>1790</v>
      </c>
      <c r="R6" s="6" t="n">
        <v>-1749</v>
      </c>
      <c r="S6" s="6" t="n">
        <v>1391</v>
      </c>
    </row>
    <row r="7" spans="1:19">
      <c r="A7" s="4" t="s">
        <v>1365</v>
      </c>
      <c r="B7" s="6" t="n">
        <v>5</v>
      </c>
      <c r="C7" s="4" t="s">
        <v>639</v>
      </c>
      <c r="D7" s="6" t="n">
        <v>-2</v>
      </c>
      <c r="E7" s="4" t="s">
        <v>643</v>
      </c>
      <c r="F7" s="6" t="n">
        <v>-4</v>
      </c>
      <c r="G7" s="4" t="s">
        <v>644</v>
      </c>
      <c r="H7" s="6" t="n">
        <v>-5</v>
      </c>
      <c r="I7" s="4" t="s">
        <v>645</v>
      </c>
      <c r="J7" s="6" t="n">
        <v>-62</v>
      </c>
      <c r="K7" s="4" t="s">
        <v>653</v>
      </c>
      <c r="L7" s="6" t="n">
        <v>-12</v>
      </c>
      <c r="M7" s="4" t="s">
        <v>646</v>
      </c>
      <c r="N7" s="6" t="n">
        <v>-38</v>
      </c>
      <c r="O7" s="4" t="s">
        <v>647</v>
      </c>
      <c r="P7" s="6" t="n">
        <v>0</v>
      </c>
      <c r="Q7" s="6" t="n">
        <v>-6</v>
      </c>
      <c r="R7" s="6" t="n">
        <v>-112</v>
      </c>
      <c r="S7" s="6" t="n">
        <v>-27</v>
      </c>
    </row>
    <row r="8" spans="1:19">
      <c r="A8" s="4" t="s">
        <v>102</v>
      </c>
      <c r="B8" s="6" t="n">
        <v>561</v>
      </c>
      <c r="C8" s="4" t="s">
        <v>639</v>
      </c>
      <c r="D8" s="6" t="n">
        <v>507</v>
      </c>
      <c r="E8" s="4" t="s">
        <v>643</v>
      </c>
      <c r="F8" s="6" t="n">
        <v>464</v>
      </c>
      <c r="G8" s="4" t="s">
        <v>644</v>
      </c>
      <c r="H8" s="6" t="n">
        <v>252</v>
      </c>
      <c r="I8" s="4" t="s">
        <v>645</v>
      </c>
      <c r="J8" s="6" t="n">
        <v>-668</v>
      </c>
      <c r="K8" s="4" t="s">
        <v>653</v>
      </c>
      <c r="L8" s="6" t="n">
        <v>-315</v>
      </c>
      <c r="M8" s="4" t="s">
        <v>646</v>
      </c>
      <c r="N8" s="6" t="n">
        <v>-1255</v>
      </c>
      <c r="O8" s="4" t="s">
        <v>647</v>
      </c>
      <c r="P8" s="6" t="n">
        <v>377</v>
      </c>
      <c r="Q8" s="6" t="n">
        <v>1784</v>
      </c>
      <c r="R8" s="6" t="n">
        <v>-1861</v>
      </c>
      <c r="S8" s="6" t="n">
        <v>1364</v>
      </c>
    </row>
    <row r="9" spans="1:19">
      <c r="A9" s="4" t="s">
        <v>103</v>
      </c>
      <c r="B9" s="6" t="n">
        <v>29</v>
      </c>
      <c r="D9" s="6" t="n">
        <v>26</v>
      </c>
      <c r="F9" s="6" t="n">
        <v>24</v>
      </c>
      <c r="H9" s="6" t="n">
        <v>13</v>
      </c>
      <c r="J9" s="6" t="n">
        <v>-36</v>
      </c>
      <c r="L9" s="6" t="n">
        <v>-17</v>
      </c>
      <c r="N9" s="6" t="n">
        <v>-69</v>
      </c>
      <c r="P9" s="6" t="n">
        <v>0</v>
      </c>
      <c r="Q9" s="6" t="n">
        <v>92</v>
      </c>
      <c r="R9" s="6" t="n">
        <v>-122</v>
      </c>
      <c r="S9" s="6" t="n">
        <v>0</v>
      </c>
    </row>
    <row r="10" spans="1:19">
      <c r="A10" s="4" t="s">
        <v>104</v>
      </c>
      <c r="B10" s="5" t="n">
        <v>532</v>
      </c>
      <c r="D10" s="5" t="n">
        <v>481</v>
      </c>
      <c r="F10" s="5" t="n">
        <v>440</v>
      </c>
      <c r="H10" s="5" t="n">
        <v>239</v>
      </c>
      <c r="J10" s="5" t="n">
        <v>-632</v>
      </c>
      <c r="L10" s="5" t="n">
        <v>-298</v>
      </c>
      <c r="N10" s="5" t="n">
        <v>-1186</v>
      </c>
      <c r="P10" s="5" t="n">
        <v>377</v>
      </c>
      <c r="Q10" s="5" t="n">
        <v>1692</v>
      </c>
      <c r="R10" s="5" t="n">
        <v>-1739</v>
      </c>
      <c r="S10" s="5" t="n">
        <v>1364</v>
      </c>
    </row>
    <row r="11" spans="1:19">
      <c r="A11" s="4" t="s">
        <v>106</v>
      </c>
      <c r="B11" s="7" t="n">
        <v>1.24</v>
      </c>
      <c r="D11" s="7" t="n">
        <v>1.14</v>
      </c>
      <c r="F11" s="7" t="n">
        <v>1.06</v>
      </c>
      <c r="H11" s="7" t="n">
        <v>0.58</v>
      </c>
      <c r="J11" s="7" t="n">
        <v>-1.44</v>
      </c>
      <c r="L11" s="7" t="n">
        <v>-0.72</v>
      </c>
      <c r="N11" s="7" t="n">
        <v>-2.93</v>
      </c>
      <c r="P11" s="7" t="n">
        <v>1.3</v>
      </c>
      <c r="Q11" s="7" t="n">
        <v>4.19</v>
      </c>
      <c r="R11" s="7" t="n">
        <v>-4.46</v>
      </c>
      <c r="S11" s="7" t="n">
        <v>5.27</v>
      </c>
    </row>
    <row r="12" spans="1:19">
      <c r="A12" s="4" t="s">
        <v>107</v>
      </c>
      <c r="B12" s="8" t="n">
        <v>0.01</v>
      </c>
      <c r="D12" s="6" t="n">
        <v>0</v>
      </c>
      <c r="F12" s="8" t="n">
        <v>-0.01</v>
      </c>
      <c r="H12" s="8" t="n">
        <v>-0.01</v>
      </c>
      <c r="J12" s="8" t="n">
        <v>-0.15</v>
      </c>
      <c r="L12" s="8" t="n">
        <v>-0.03</v>
      </c>
      <c r="N12" s="8" t="n">
        <v>-0.09</v>
      </c>
      <c r="P12" s="6" t="n">
        <v>0</v>
      </c>
      <c r="Q12" s="8" t="n">
        <v>-0.01</v>
      </c>
      <c r="R12" s="8" t="n">
        <v>-0.29</v>
      </c>
      <c r="S12" s="8" t="n">
        <v>-0.1</v>
      </c>
    </row>
    <row r="13" spans="1:19">
      <c r="A13" s="4" t="s">
        <v>108</v>
      </c>
      <c r="B13" s="8" t="n">
        <v>1.25</v>
      </c>
      <c r="D13" s="8" t="n">
        <v>1.14</v>
      </c>
      <c r="F13" s="8" t="n">
        <v>1.05</v>
      </c>
      <c r="H13" s="8" t="n">
        <v>0.57</v>
      </c>
      <c r="J13" s="8" t="n">
        <v>-1.59</v>
      </c>
      <c r="L13" s="8" t="n">
        <v>-0.75</v>
      </c>
      <c r="N13" s="8" t="n">
        <v>-3.02</v>
      </c>
      <c r="P13" s="8" t="n">
        <v>1.3</v>
      </c>
      <c r="Q13" s="8" t="n">
        <v>4.18</v>
      </c>
      <c r="R13" s="8" t="n">
        <v>-4.75</v>
      </c>
      <c r="S13" s="7" t="n">
        <v>5.17</v>
      </c>
    </row>
    <row r="14" spans="1:19">
      <c r="A14" s="4" t="s">
        <v>1422</v>
      </c>
      <c r="B14" s="7" t="n">
        <v>1.02</v>
      </c>
      <c r="D14" s="7" t="n">
        <v>1.02</v>
      </c>
      <c r="F14" s="7" t="n">
        <v>1.02</v>
      </c>
      <c r="H14" s="7" t="n">
        <v>1.02</v>
      </c>
      <c r="J14" s="7" t="n">
        <v>0.51</v>
      </c>
      <c r="L14" s="7" t="n">
        <v>0.5</v>
      </c>
      <c r="N14" s="7" t="n">
        <v>0.49</v>
      </c>
      <c r="P14" s="7" t="n">
        <v>0.44</v>
      </c>
      <c r="Q14" s="7" t="n">
        <v>4.08</v>
      </c>
      <c r="R14" s="7" t="n">
        <v>1.94</v>
      </c>
    </row>
    <row r="15" spans="1:19">
      <c r="A15" s="4" t="s">
        <v>1423</v>
      </c>
      <c r="B15" s="5" t="n">
        <v>1099</v>
      </c>
      <c r="D15" s="5" t="n">
        <v>1096</v>
      </c>
      <c r="F15" s="5" t="n">
        <v>1081</v>
      </c>
      <c r="H15" s="5" t="n">
        <v>999</v>
      </c>
    </row>
    <row r="16" spans="1:19">
      <c r="A16" s="4" t="s">
        <v>92</v>
      </c>
      <c r="B16" s="5" t="n">
        <v>110</v>
      </c>
      <c r="Q16" s="5" t="n">
        <v>122</v>
      </c>
      <c r="R16" s="5" t="n">
        <v>0</v>
      </c>
      <c r="S16" s="5" t="n">
        <v>0</v>
      </c>
    </row>
    <row r="17" spans="1:19">
      <c r="A17" s="4" t="s">
        <v>91</v>
      </c>
      <c r="J17" s="5" t="n">
        <v>420</v>
      </c>
      <c r="L17" s="5" t="n">
        <v>282</v>
      </c>
      <c r="N17" s="5" t="n">
        <v>319</v>
      </c>
      <c r="Q17" s="6" t="n">
        <v>161</v>
      </c>
      <c r="R17" s="6" t="n">
        <v>996</v>
      </c>
      <c r="S17" s="6" t="n">
        <v>137</v>
      </c>
    </row>
    <row r="18" spans="1:19">
      <c r="A18" s="4" t="s">
        <v>84</v>
      </c>
      <c r="J18" s="6" t="n">
        <v>86</v>
      </c>
      <c r="L18" s="6" t="n">
        <v>271</v>
      </c>
      <c r="N18" s="6" t="n">
        <v>828</v>
      </c>
      <c r="Q18" s="6" t="n">
        <v>4</v>
      </c>
      <c r="R18" s="6" t="n">
        <v>1185</v>
      </c>
      <c r="S18" s="6" t="n">
        <v>30</v>
      </c>
    </row>
    <row r="19" spans="1:19">
      <c r="A19" s="4" t="s">
        <v>96</v>
      </c>
      <c r="H19" s="5" t="n">
        <v>159</v>
      </c>
      <c r="J19" s="6" t="n">
        <v>49</v>
      </c>
      <c r="N19" s="6" t="n">
        <v>53</v>
      </c>
      <c r="Q19" s="5" t="n">
        <v>-166</v>
      </c>
      <c r="R19" s="5" t="n">
        <v>-123</v>
      </c>
      <c r="S19" s="5" t="n">
        <v>-10</v>
      </c>
    </row>
    <row r="20" spans="1:19">
      <c r="A20" s="4" t="s">
        <v>919</v>
      </c>
    </row>
    <row r="21" spans="1:19">
      <c r="A21" s="4" t="s">
        <v>1423</v>
      </c>
      <c r="J21" s="5" t="n">
        <v>402</v>
      </c>
      <c r="L21" s="5" t="n">
        <v>760</v>
      </c>
      <c r="N21" s="5" t="n">
        <v>749</v>
      </c>
    </row>
    <row r="22" spans="1:19"/>
    <row r="23" spans="1:19">
      <c r="A23" s="4" t="s">
        <v>639</v>
      </c>
      <c r="B23" s="4" t="s">
        <v>658</v>
      </c>
    </row>
    <row r="24" spans="1:19">
      <c r="A24" s="4" t="s">
        <v>643</v>
      </c>
      <c r="B24" s="4" t="s">
        <v>659</v>
      </c>
    </row>
    <row r="25" spans="1:19">
      <c r="A25" s="4" t="s">
        <v>644</v>
      </c>
      <c r="B25" s="4" t="s">
        <v>660</v>
      </c>
    </row>
    <row r="26" spans="1:19">
      <c r="A26" s="4" t="s">
        <v>645</v>
      </c>
      <c r="B26" s="4" t="s">
        <v>661</v>
      </c>
    </row>
    <row r="27" spans="1:19">
      <c r="A27" s="4" t="s">
        <v>653</v>
      </c>
      <c r="B27" s="4" t="s">
        <v>662</v>
      </c>
    </row>
    <row r="28" spans="1:19">
      <c r="A28" s="4" t="s">
        <v>646</v>
      </c>
      <c r="B28" s="4" t="s">
        <v>663</v>
      </c>
    </row>
    <row r="29" spans="1:19">
      <c r="A29" s="4" t="s">
        <v>647</v>
      </c>
      <c r="B29" s="4" t="s">
        <v>664</v>
      </c>
    </row>
  </sheetData>
  <mergeCells count="18">
    <mergeCell ref="A1:A2"/>
    <mergeCell ref="B1:P1"/>
    <mergeCell ref="Q1:S1"/>
    <mergeCell ref="B2:C2"/>
    <mergeCell ref="D2:E2"/>
    <mergeCell ref="F2:G2"/>
    <mergeCell ref="H2:I2"/>
    <mergeCell ref="J2:K2"/>
    <mergeCell ref="L2:M2"/>
    <mergeCell ref="N2:O2"/>
    <mergeCell ref="A22:S22"/>
    <mergeCell ref="B23:S23"/>
    <mergeCell ref="B24:S24"/>
    <mergeCell ref="B25:S25"/>
    <mergeCell ref="B26:S26"/>
    <mergeCell ref="B27:S27"/>
    <mergeCell ref="B28:S28"/>
    <mergeCell ref="B29:S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4</v>
      </c>
      <c r="C1" s="2" t="s">
        <v>1</v>
      </c>
    </row>
    <row r="2" spans="1:5">
      <c r="C2" s="2" t="s">
        <v>2</v>
      </c>
      <c r="D2" s="2" t="s">
        <v>36</v>
      </c>
      <c r="E2" s="2" t="s">
        <v>80</v>
      </c>
    </row>
    <row r="3" spans="1:5">
      <c r="A3" s="3" t="s">
        <v>1425</v>
      </c>
    </row>
    <row r="4" spans="1:5">
      <c r="A4" s="4" t="s">
        <v>1426</v>
      </c>
      <c r="D4" s="5" t="n">
        <v>856</v>
      </c>
    </row>
    <row r="5" spans="1:5">
      <c r="A5" s="4" t="s">
        <v>1427</v>
      </c>
    </row>
    <row r="6" spans="1:5">
      <c r="A6" s="3" t="s">
        <v>1428</v>
      </c>
    </row>
    <row r="7" spans="1:5">
      <c r="A7" s="4" t="s">
        <v>1429</v>
      </c>
      <c r="B7" s="4" t="s">
        <v>639</v>
      </c>
      <c r="C7" s="5" t="n">
        <v>252</v>
      </c>
      <c r="D7" s="6" t="n">
        <v>66</v>
      </c>
      <c r="E7" s="5" t="n">
        <v>58</v>
      </c>
    </row>
    <row r="8" spans="1:5">
      <c r="A8" s="4" t="s">
        <v>1430</v>
      </c>
      <c r="B8" s="4" t="s">
        <v>639</v>
      </c>
      <c r="C8" s="6" t="n">
        <v>1176</v>
      </c>
      <c r="D8" s="6" t="n">
        <v>1216</v>
      </c>
      <c r="E8" s="6" t="n">
        <v>339</v>
      </c>
    </row>
    <row r="9" spans="1:5">
      <c r="A9" s="4" t="s">
        <v>1431</v>
      </c>
      <c r="B9" s="4" t="s">
        <v>639</v>
      </c>
      <c r="C9" s="6" t="n">
        <v>-1251</v>
      </c>
      <c r="D9" s="6" t="n">
        <v>-1030</v>
      </c>
      <c r="E9" s="6" t="n">
        <v>-331</v>
      </c>
    </row>
    <row r="10" spans="1:5">
      <c r="A10" s="4" t="s">
        <v>1429</v>
      </c>
      <c r="B10" s="4" t="s">
        <v>639</v>
      </c>
      <c r="C10" s="6" t="n">
        <v>177</v>
      </c>
      <c r="D10" s="6" t="n">
        <v>252</v>
      </c>
      <c r="E10" s="6" t="n">
        <v>66</v>
      </c>
    </row>
    <row r="11" spans="1:5">
      <c r="A11" s="4" t="s">
        <v>1432</v>
      </c>
    </row>
    <row r="12" spans="1:5">
      <c r="A12" s="3" t="s">
        <v>1428</v>
      </c>
    </row>
    <row r="13" spans="1:5">
      <c r="A13" s="4" t="s">
        <v>1429</v>
      </c>
      <c r="B13" s="4" t="s">
        <v>643</v>
      </c>
      <c r="C13" s="6" t="n">
        <v>40</v>
      </c>
      <c r="D13" s="6" t="n">
        <v>9</v>
      </c>
      <c r="E13" s="6" t="n">
        <v>7</v>
      </c>
    </row>
    <row r="14" spans="1:5">
      <c r="A14" s="4" t="s">
        <v>1430</v>
      </c>
      <c r="B14" s="4" t="s">
        <v>643</v>
      </c>
      <c r="C14" s="6" t="n">
        <v>49</v>
      </c>
      <c r="D14" s="6" t="n">
        <v>142</v>
      </c>
      <c r="E14" s="6" t="n">
        <v>20</v>
      </c>
    </row>
    <row r="15" spans="1:5">
      <c r="A15" s="4" t="s">
        <v>1431</v>
      </c>
      <c r="B15" s="4" t="s">
        <v>643</v>
      </c>
      <c r="C15" s="6" t="n">
        <v>-58</v>
      </c>
      <c r="D15" s="6" t="n">
        <v>-111</v>
      </c>
      <c r="E15" s="6" t="n">
        <v>-18</v>
      </c>
    </row>
    <row r="16" spans="1:5">
      <c r="A16" s="4" t="s">
        <v>1429</v>
      </c>
      <c r="B16" s="4" t="s">
        <v>643</v>
      </c>
      <c r="C16" s="6" t="n">
        <v>31</v>
      </c>
      <c r="D16" s="6" t="n">
        <v>40</v>
      </c>
      <c r="E16" s="6" t="n">
        <v>9</v>
      </c>
    </row>
    <row r="17" spans="1:5">
      <c r="A17" s="4" t="s">
        <v>1433</v>
      </c>
    </row>
    <row r="18" spans="1:5">
      <c r="A18" s="3" t="s">
        <v>1428</v>
      </c>
    </row>
    <row r="19" spans="1:5">
      <c r="A19" s="4" t="s">
        <v>1429</v>
      </c>
      <c r="B19" s="4" t="s">
        <v>644</v>
      </c>
      <c r="C19" s="6" t="n">
        <v>1003</v>
      </c>
      <c r="D19" s="6" t="n">
        <v>147</v>
      </c>
      <c r="E19" s="6" t="n">
        <v>120</v>
      </c>
    </row>
    <row r="20" spans="1:5">
      <c r="A20" s="4" t="s">
        <v>1430</v>
      </c>
      <c r="B20" s="4" t="s">
        <v>644</v>
      </c>
      <c r="C20" s="6" t="n">
        <v>460</v>
      </c>
      <c r="D20" s="6" t="n">
        <v>882</v>
      </c>
      <c r="E20" s="6" t="n">
        <v>28</v>
      </c>
    </row>
    <row r="21" spans="1:5">
      <c r="A21" s="4" t="s">
        <v>1431</v>
      </c>
      <c r="B21" s="4" t="s">
        <v>644</v>
      </c>
      <c r="C21" s="6" t="n">
        <v>-16</v>
      </c>
      <c r="D21" s="6" t="n">
        <v>-26</v>
      </c>
      <c r="E21" s="6" t="n">
        <v>-1</v>
      </c>
    </row>
    <row r="22" spans="1:5">
      <c r="A22" s="4" t="s">
        <v>1429</v>
      </c>
      <c r="B22" s="4" t="s">
        <v>644</v>
      </c>
      <c r="C22" s="5" t="n">
        <v>1447</v>
      </c>
      <c r="D22" s="5" t="n">
        <v>1003</v>
      </c>
      <c r="E22" s="5" t="n">
        <v>147</v>
      </c>
    </row>
    <row r="23" spans="1:5"/>
    <row r="24" spans="1:5">
      <c r="A24" s="4" t="s">
        <v>639</v>
      </c>
      <c r="B24" s="4" t="s">
        <v>1434</v>
      </c>
    </row>
    <row r="25" spans="1:5">
      <c r="A25" s="4" t="s">
        <v>643</v>
      </c>
      <c r="B25" s="4" t="s">
        <v>1435</v>
      </c>
    </row>
    <row r="26" spans="1:5">
      <c r="A26" s="4" t="s">
        <v>644</v>
      </c>
      <c r="B26" s="4" t="s">
        <v>1436</v>
      </c>
    </row>
  </sheetData>
  <mergeCells count="6">
    <mergeCell ref="A1:B2"/>
    <mergeCell ref="C1:E1"/>
    <mergeCell ref="A23:D23"/>
    <mergeCell ref="B24:D24"/>
    <mergeCell ref="B25:D25"/>
    <mergeCell ref="B26:D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204</v>
      </c>
      <c r="C3" s="5" t="n">
        <v>3097</v>
      </c>
    </row>
    <row r="4" spans="1:3">
      <c r="A4" s="4" t="s">
        <v>39</v>
      </c>
      <c r="B4" s="6" t="n">
        <v>2448</v>
      </c>
      <c r="C4" s="6" t="n">
        <v>2181</v>
      </c>
    </row>
    <row r="5" spans="1:3">
      <c r="A5" s="4" t="s">
        <v>40</v>
      </c>
      <c r="B5" s="6" t="n">
        <v>1447</v>
      </c>
      <c r="C5" s="6" t="n">
        <v>1400</v>
      </c>
    </row>
    <row r="6" spans="1:3">
      <c r="A6" s="4" t="s">
        <v>41</v>
      </c>
      <c r="B6" s="6" t="n">
        <v>724</v>
      </c>
      <c r="C6" s="6" t="n">
        <v>447</v>
      </c>
    </row>
    <row r="7" spans="1:3">
      <c r="A7" s="4" t="s">
        <v>42</v>
      </c>
      <c r="B7" s="6" t="n">
        <v>15823</v>
      </c>
      <c r="C7" s="6" t="n">
        <v>7125</v>
      </c>
    </row>
    <row r="8" spans="1:3">
      <c r="A8" s="4" t="s">
        <v>43</v>
      </c>
      <c r="B8" s="6" t="n">
        <v>2599</v>
      </c>
      <c r="C8" s="6" t="n">
        <v>2509</v>
      </c>
    </row>
    <row r="9" spans="1:3">
      <c r="A9" s="4" t="s">
        <v>44</v>
      </c>
      <c r="B9" s="6" t="n">
        <v>24706</v>
      </c>
      <c r="C9" s="6" t="n">
        <v>24732</v>
      </c>
    </row>
    <row r="10" spans="1:3">
      <c r="A10" s="4" t="s">
        <v>45</v>
      </c>
      <c r="B10" s="6" t="n">
        <v>10832</v>
      </c>
      <c r="C10" s="6" t="n">
        <v>15068</v>
      </c>
    </row>
    <row r="11" spans="1:3">
      <c r="A11" s="4" t="s">
        <v>46</v>
      </c>
      <c r="B11" s="6" t="n">
        <v>458</v>
      </c>
      <c r="C11" s="6" t="n">
        <v>532</v>
      </c>
    </row>
    <row r="12" spans="1:3">
      <c r="A12" s="4" t="s">
        <v>47</v>
      </c>
      <c r="B12" s="6" t="n">
        <v>54418</v>
      </c>
      <c r="C12" s="6" t="n">
        <v>49966</v>
      </c>
    </row>
    <row r="13" spans="1:3">
      <c r="A13" s="3" t="s">
        <v>48</v>
      </c>
    </row>
    <row r="14" spans="1:3">
      <c r="A14" s="4" t="s">
        <v>49</v>
      </c>
      <c r="B14" s="6" t="n">
        <v>1105</v>
      </c>
      <c r="C14" s="6" t="n">
        <v>1261</v>
      </c>
    </row>
    <row r="15" spans="1:3">
      <c r="A15" s="4" t="s">
        <v>50</v>
      </c>
      <c r="B15" s="6" t="n">
        <v>626</v>
      </c>
      <c r="C15" s="6" t="n">
        <v>517</v>
      </c>
    </row>
    <row r="16" spans="1:3">
      <c r="A16" s="4" t="s">
        <v>51</v>
      </c>
      <c r="B16" s="6" t="n">
        <v>117</v>
      </c>
      <c r="C16" s="6" t="n">
        <v>454</v>
      </c>
    </row>
    <row r="17" spans="1:3">
      <c r="A17" s="4" t="s">
        <v>52</v>
      </c>
      <c r="B17" s="6" t="n">
        <v>681</v>
      </c>
      <c r="C17" s="6" t="n">
        <v>846</v>
      </c>
    </row>
    <row r="18" spans="1:3">
      <c r="A18" s="4" t="s">
        <v>53</v>
      </c>
      <c r="B18" s="6" t="n">
        <v>2529</v>
      </c>
      <c r="C18" s="6" t="n">
        <v>3078</v>
      </c>
    </row>
    <row r="19" spans="1:3">
      <c r="A19" s="3" t="s">
        <v>54</v>
      </c>
    </row>
    <row r="20" spans="1:3">
      <c r="A20" s="4" t="s">
        <v>55</v>
      </c>
      <c r="B20" s="6" t="n">
        <v>17431</v>
      </c>
      <c r="C20" s="6" t="n">
        <v>13188</v>
      </c>
    </row>
    <row r="21" spans="1:3">
      <c r="A21" s="4" t="s">
        <v>56</v>
      </c>
      <c r="B21" s="6" t="n">
        <v>112</v>
      </c>
      <c r="C21" s="6" t="n">
        <v>531</v>
      </c>
    </row>
    <row r="22" spans="1:3">
      <c r="A22" s="4" t="s">
        <v>57</v>
      </c>
      <c r="B22" s="6" t="n">
        <v>11160</v>
      </c>
      <c r="C22" s="6" t="n">
        <v>11293</v>
      </c>
    </row>
    <row r="23" spans="1:3">
      <c r="A23" s="4" t="s">
        <v>58</v>
      </c>
      <c r="B23" s="6" t="n">
        <v>31232</v>
      </c>
      <c r="C23" s="6" t="n">
        <v>28090</v>
      </c>
    </row>
    <row r="24" spans="1:3">
      <c r="A24" s="4" t="s">
        <v>59</v>
      </c>
      <c r="B24" s="4" t="s">
        <v>60</v>
      </c>
      <c r="C24" s="4" t="s">
        <v>60</v>
      </c>
    </row>
    <row r="25" spans="1:3">
      <c r="A25" s="4" t="s">
        <v>61</v>
      </c>
      <c r="B25" s="6" t="n">
        <v>20505</v>
      </c>
      <c r="C25" s="6" t="n">
        <v>19241</v>
      </c>
    </row>
    <row r="26" spans="1:3">
      <c r="A26" s="4" t="s">
        <v>62</v>
      </c>
      <c r="B26" s="6" t="n">
        <v>0</v>
      </c>
      <c r="C26" s="6" t="n">
        <v>0</v>
      </c>
    </row>
    <row r="27" spans="1:3">
      <c r="A27" s="4" t="s">
        <v>63</v>
      </c>
      <c r="B27" s="6" t="n">
        <v>-129</v>
      </c>
      <c r="C27" s="6" t="n">
        <v>-215</v>
      </c>
    </row>
    <row r="28" spans="1:3">
      <c r="A28" s="4" t="s">
        <v>64</v>
      </c>
      <c r="B28" s="6" t="n">
        <v>-91</v>
      </c>
      <c r="C28" s="6" t="n">
        <v>-134</v>
      </c>
    </row>
    <row r="29" spans="1:3">
      <c r="A29" s="4" t="s">
        <v>65</v>
      </c>
      <c r="B29" s="6" t="n">
        <v>20285</v>
      </c>
      <c r="C29" s="6" t="n">
        <v>18892</v>
      </c>
    </row>
    <row r="30" spans="1:3">
      <c r="A30" s="4" t="s">
        <v>66</v>
      </c>
      <c r="B30" s="6" t="n">
        <v>2901</v>
      </c>
      <c r="C30" s="6" t="n">
        <v>2984</v>
      </c>
    </row>
    <row r="31" spans="1:3">
      <c r="A31" s="4" t="s">
        <v>67</v>
      </c>
      <c r="B31" s="6" t="n">
        <v>23186</v>
      </c>
      <c r="C31" s="6" t="n">
        <v>21876</v>
      </c>
    </row>
    <row r="32" spans="1:3">
      <c r="A32" s="4" t="s">
        <v>68</v>
      </c>
      <c r="B32" s="6" t="n">
        <v>54418</v>
      </c>
      <c r="C32" s="6" t="n">
        <v>49966</v>
      </c>
    </row>
    <row r="33" spans="1:3">
      <c r="A33" s="4" t="s">
        <v>30</v>
      </c>
    </row>
    <row r="34" spans="1:3">
      <c r="A34" s="3" t="s">
        <v>37</v>
      </c>
    </row>
    <row r="35" spans="1:3">
      <c r="A35" s="4" t="s">
        <v>38</v>
      </c>
      <c r="B35" s="6" t="n">
        <v>11017</v>
      </c>
      <c r="C35" s="6" t="n">
        <v>3044</v>
      </c>
    </row>
    <row r="36" spans="1:3">
      <c r="A36" s="4" t="s">
        <v>39</v>
      </c>
      <c r="B36" s="6" t="n">
        <v>2448</v>
      </c>
      <c r="C36" s="6" t="n">
        <v>2181</v>
      </c>
    </row>
    <row r="37" spans="1:3">
      <c r="A37" s="4" t="s">
        <v>40</v>
      </c>
      <c r="B37" s="6" t="n">
        <v>1447</v>
      </c>
      <c r="C37" s="6" t="n">
        <v>1400</v>
      </c>
    </row>
    <row r="38" spans="1:3">
      <c r="A38" s="4" t="s">
        <v>41</v>
      </c>
      <c r="B38" s="6" t="n">
        <v>808</v>
      </c>
      <c r="C38" s="6" t="n">
        <v>500</v>
      </c>
    </row>
    <row r="39" spans="1:3">
      <c r="A39" s="4" t="s">
        <v>42</v>
      </c>
      <c r="B39" s="6" t="n">
        <v>15720</v>
      </c>
      <c r="C39" s="6" t="n">
        <v>7125</v>
      </c>
    </row>
    <row r="40" spans="1:3">
      <c r="A40" s="4" t="s">
        <v>43</v>
      </c>
      <c r="B40" s="6" t="n">
        <v>2599</v>
      </c>
      <c r="C40" s="6" t="n">
        <v>2509</v>
      </c>
    </row>
    <row r="41" spans="1:3">
      <c r="A41" s="4" t="s">
        <v>44</v>
      </c>
      <c r="B41" s="6" t="n">
        <v>24706</v>
      </c>
      <c r="C41" s="6" t="n">
        <v>24732</v>
      </c>
    </row>
    <row r="42" spans="1:3">
      <c r="A42" s="4" t="s">
        <v>45</v>
      </c>
      <c r="B42" s="6" t="n">
        <v>10832</v>
      </c>
      <c r="C42" s="6" t="n">
        <v>15068</v>
      </c>
    </row>
    <row r="43" spans="1:3">
      <c r="A43" s="4" t="s">
        <v>46</v>
      </c>
      <c r="B43" s="6" t="n">
        <v>458</v>
      </c>
      <c r="C43" s="6" t="n">
        <v>532</v>
      </c>
    </row>
    <row r="44" spans="1:3">
      <c r="A44" s="4" t="s">
        <v>47</v>
      </c>
      <c r="B44" s="6" t="n">
        <v>54315</v>
      </c>
      <c r="C44" s="6" t="n">
        <v>49966</v>
      </c>
    </row>
    <row r="45" spans="1:3">
      <c r="A45" s="3" t="s">
        <v>48</v>
      </c>
    </row>
    <row r="46" spans="1:3">
      <c r="A46" s="4" t="s">
        <v>49</v>
      </c>
      <c r="B46" s="6" t="n">
        <v>1105</v>
      </c>
      <c r="C46" s="6" t="n">
        <v>1261</v>
      </c>
    </row>
    <row r="47" spans="1:3">
      <c r="A47" s="4" t="s">
        <v>50</v>
      </c>
      <c r="B47" s="6" t="n">
        <v>626</v>
      </c>
      <c r="C47" s="6" t="n">
        <v>517</v>
      </c>
    </row>
    <row r="48" spans="1:3">
      <c r="A48" s="4" t="s">
        <v>51</v>
      </c>
      <c r="B48" s="6" t="n">
        <v>117</v>
      </c>
      <c r="C48" s="6" t="n">
        <v>454</v>
      </c>
    </row>
    <row r="49" spans="1:3">
      <c r="A49" s="4" t="s">
        <v>52</v>
      </c>
      <c r="B49" s="6" t="n">
        <v>681</v>
      </c>
      <c r="C49" s="6" t="n">
        <v>846</v>
      </c>
    </row>
    <row r="50" spans="1:3">
      <c r="A50" s="4" t="s">
        <v>53</v>
      </c>
      <c r="B50" s="6" t="n">
        <v>2529</v>
      </c>
      <c r="C50" s="6" t="n">
        <v>3078</v>
      </c>
    </row>
    <row r="51" spans="1:3">
      <c r="A51" s="3" t="s">
        <v>54</v>
      </c>
    </row>
    <row r="52" spans="1:3">
      <c r="A52" s="4" t="s">
        <v>55</v>
      </c>
      <c r="B52" s="6" t="n">
        <v>17431</v>
      </c>
      <c r="C52" s="6" t="n">
        <v>13188</v>
      </c>
    </row>
    <row r="53" spans="1:3">
      <c r="A53" s="4" t="s">
        <v>56</v>
      </c>
      <c r="B53" s="6" t="n">
        <v>112</v>
      </c>
      <c r="C53" s="6" t="n">
        <v>531</v>
      </c>
    </row>
    <row r="54" spans="1:3">
      <c r="A54" s="4" t="s">
        <v>57</v>
      </c>
      <c r="B54" s="6" t="n">
        <v>11160</v>
      </c>
      <c r="C54" s="6" t="n">
        <v>11293</v>
      </c>
    </row>
    <row r="55" spans="1:3">
      <c r="A55" s="4" t="s">
        <v>58</v>
      </c>
      <c r="B55" s="6" t="n">
        <v>31232</v>
      </c>
      <c r="C55" s="6" t="n">
        <v>28090</v>
      </c>
    </row>
    <row r="56" spans="1:3">
      <c r="A56" s="4" t="s">
        <v>64</v>
      </c>
      <c r="B56" s="6" t="n">
        <v>-91</v>
      </c>
      <c r="C56" s="6" t="n">
        <v>-134</v>
      </c>
    </row>
    <row r="57" spans="1:3">
      <c r="A57" s="4" t="s">
        <v>69</v>
      </c>
      <c r="B57" s="6" t="n">
        <v>20273</v>
      </c>
      <c r="C57" s="6" t="n">
        <v>19026</v>
      </c>
    </row>
    <row r="58" spans="1:3">
      <c r="A58" s="4" t="s">
        <v>70</v>
      </c>
      <c r="B58" s="6" t="n">
        <v>2901</v>
      </c>
      <c r="C58" s="6" t="n">
        <v>2984</v>
      </c>
    </row>
    <row r="59" spans="1:3">
      <c r="A59" s="4" t="s">
        <v>71</v>
      </c>
      <c r="B59" s="6" t="n">
        <v>23083</v>
      </c>
      <c r="C59" s="6" t="n">
        <v>21876</v>
      </c>
    </row>
    <row r="60" spans="1:3">
      <c r="A60" s="4" t="s">
        <v>68</v>
      </c>
      <c r="B60" s="5" t="n">
        <v>54315</v>
      </c>
      <c r="C60" s="5" t="n">
        <v>49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c r="B8" s="4" t="s">
        <v>340</v>
      </c>
    </row>
    <row r="9" spans="1:2">
      <c r="A9" s="4" t="s">
        <v>334</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6</v>
      </c>
    </row>
    <row r="2" spans="1:3">
      <c r="A2" s="4" t="s">
        <v>73</v>
      </c>
      <c r="B2" s="6" t="n">
        <v>408732155</v>
      </c>
      <c r="C2" s="6" t="n">
        <v>398281461</v>
      </c>
    </row>
    <row r="3" spans="1:3">
      <c r="A3" s="4" t="s">
        <v>74</v>
      </c>
      <c r="B3" s="6" t="n">
        <v>408732155</v>
      </c>
      <c r="C3" s="6" t="n">
        <v>398281461</v>
      </c>
    </row>
    <row r="4" spans="1:3">
      <c r="A4" s="4" t="s">
        <v>75</v>
      </c>
      <c r="B4" s="6" t="n">
        <v>22145603</v>
      </c>
      <c r="C4" s="6" t="n">
        <v>22804591</v>
      </c>
    </row>
    <row r="5" spans="1:3">
      <c r="A5" s="4" t="s">
        <v>76</v>
      </c>
      <c r="B5" s="6" t="n">
        <v>22145603</v>
      </c>
      <c r="C5" s="6" t="n">
        <v>22804591</v>
      </c>
    </row>
    <row r="6" spans="1:3">
      <c r="A6" s="4" t="s">
        <v>77</v>
      </c>
    </row>
    <row r="7" spans="1:3">
      <c r="A7" s="4" t="s">
        <v>73</v>
      </c>
      <c r="B7" s="6" t="n">
        <v>390896843</v>
      </c>
      <c r="C7" s="6" t="n">
        <v>390237855</v>
      </c>
    </row>
    <row r="8" spans="1:3">
      <c r="A8" s="4" t="s">
        <v>74</v>
      </c>
      <c r="B8" s="6" t="n">
        <v>390896843</v>
      </c>
      <c r="C8" s="6" t="n">
        <v>390237855</v>
      </c>
    </row>
    <row r="9" spans="1:3">
      <c r="A9" s="4" t="s">
        <v>78</v>
      </c>
    </row>
    <row r="10" spans="1:3">
      <c r="A10" s="4" t="s">
        <v>73</v>
      </c>
      <c r="B10" s="6" t="n">
        <v>22145603</v>
      </c>
      <c r="C10" s="6" t="n">
        <v>22804591</v>
      </c>
    </row>
    <row r="11" spans="1:3">
      <c r="A11" s="4" t="s">
        <v>74</v>
      </c>
      <c r="B11" s="6" t="n">
        <v>22145603</v>
      </c>
      <c r="C11" s="6" t="n">
        <v>22804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35</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row>
    <row r="13" spans="1:2">
      <c r="A13" s="3" t="s">
        <v>375</v>
      </c>
    </row>
    <row r="14" spans="1:2">
      <c r="A14" s="4" t="s">
        <v>393</v>
      </c>
      <c r="B14" s="4" t="s">
        <v>394</v>
      </c>
    </row>
    <row r="15" spans="1:2">
      <c r="A15" s="4" t="s">
        <v>395</v>
      </c>
    </row>
    <row r="16" spans="1:2">
      <c r="A16" s="3" t="s">
        <v>375</v>
      </c>
    </row>
    <row r="17" spans="1:2">
      <c r="A17" s="4" t="s">
        <v>393</v>
      </c>
      <c r="B17"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56</v>
      </c>
    </row>
    <row r="4" spans="1:2">
      <c r="A4" s="4" t="s">
        <v>431</v>
      </c>
      <c r="B4"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259</v>
      </c>
    </row>
    <row r="4" spans="1:2">
      <c r="A4" s="4" t="s">
        <v>434</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262</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4" t="s">
        <v>81</v>
      </c>
      <c r="B3" s="5" t="n">
        <v>17636</v>
      </c>
      <c r="C3" s="5" t="n">
        <v>13240</v>
      </c>
      <c r="D3" s="5" t="n">
        <v>6824</v>
      </c>
    </row>
    <row r="4" spans="1:4">
      <c r="A4" s="3" t="s">
        <v>82</v>
      </c>
    </row>
    <row r="5" spans="1:4">
      <c r="A5" s="4" t="s">
        <v>83</v>
      </c>
      <c r="B5" s="6" t="n">
        <v>6593</v>
      </c>
      <c r="C5" s="6" t="n">
        <v>5295</v>
      </c>
      <c r="D5" s="6" t="n">
        <v>2750</v>
      </c>
    </row>
    <row r="6" spans="1:4">
      <c r="A6" s="4" t="s">
        <v>84</v>
      </c>
      <c r="B6" s="6" t="n">
        <v>4</v>
      </c>
      <c r="C6" s="6" t="n">
        <v>1185</v>
      </c>
      <c r="D6" s="6" t="n">
        <v>30</v>
      </c>
    </row>
    <row r="7" spans="1:4">
      <c r="A7" s="4" t="s">
        <v>85</v>
      </c>
      <c r="B7" s="6" t="n">
        <v>2511</v>
      </c>
      <c r="C7" s="6" t="n">
        <v>763</v>
      </c>
      <c r="D7" s="6" t="n">
        <v>484</v>
      </c>
    </row>
    <row r="8" spans="1:4">
      <c r="A8" s="4" t="s">
        <v>86</v>
      </c>
      <c r="B8" s="6" t="n">
        <v>19</v>
      </c>
      <c r="C8" s="6" t="n">
        <v>57</v>
      </c>
      <c r="D8" s="6" t="n">
        <v>7</v>
      </c>
    </row>
    <row r="9" spans="1:4">
      <c r="A9" s="4" t="s">
        <v>87</v>
      </c>
      <c r="B9" s="6" t="n">
        <v>9127</v>
      </c>
      <c r="C9" s="6" t="n">
        <v>7300</v>
      </c>
      <c r="D9" s="6" t="n">
        <v>3271</v>
      </c>
    </row>
    <row r="10" spans="1:4">
      <c r="A10" s="4" t="s">
        <v>88</v>
      </c>
      <c r="B10" s="6" t="n">
        <v>8509</v>
      </c>
      <c r="C10" s="6" t="n">
        <v>5940</v>
      </c>
      <c r="D10" s="6" t="n">
        <v>3553</v>
      </c>
    </row>
    <row r="11" spans="1:4">
      <c r="A11" s="4" t="s">
        <v>89</v>
      </c>
      <c r="B11" s="6" t="n">
        <v>3292</v>
      </c>
      <c r="C11" s="6" t="n">
        <v>2674</v>
      </c>
      <c r="D11" s="6" t="n">
        <v>1049</v>
      </c>
    </row>
    <row r="12" spans="1:4">
      <c r="A12" s="4" t="s">
        <v>90</v>
      </c>
      <c r="B12" s="6" t="n">
        <v>787</v>
      </c>
      <c r="C12" s="6" t="n">
        <v>806</v>
      </c>
      <c r="D12" s="6" t="n">
        <v>486</v>
      </c>
    </row>
    <row r="13" spans="1:4">
      <c r="A13" s="4" t="s">
        <v>85</v>
      </c>
      <c r="B13" s="6" t="n">
        <v>1764</v>
      </c>
      <c r="C13" s="6" t="n">
        <v>1873</v>
      </c>
      <c r="D13" s="6" t="n">
        <v>249</v>
      </c>
    </row>
    <row r="14" spans="1:4">
      <c r="A14" s="4" t="s">
        <v>91</v>
      </c>
      <c r="B14" s="6" t="n">
        <v>161</v>
      </c>
      <c r="C14" s="6" t="n">
        <v>996</v>
      </c>
      <c r="D14" s="6" t="n">
        <v>137</v>
      </c>
    </row>
    <row r="15" spans="1:4">
      <c r="A15" s="4" t="s">
        <v>92</v>
      </c>
      <c r="B15" s="6" t="n">
        <v>122</v>
      </c>
      <c r="C15" s="6" t="n">
        <v>0</v>
      </c>
      <c r="D15" s="6" t="n">
        <v>0</v>
      </c>
    </row>
    <row r="16" spans="1:4">
      <c r="A16" s="4" t="s">
        <v>93</v>
      </c>
      <c r="B16" s="6" t="n">
        <v>6126</v>
      </c>
      <c r="C16" s="6" t="n">
        <v>6349</v>
      </c>
      <c r="D16" s="6" t="n">
        <v>1921</v>
      </c>
    </row>
    <row r="17" spans="1:4">
      <c r="A17" s="4" t="s">
        <v>94</v>
      </c>
      <c r="B17" s="6" t="n">
        <v>2383</v>
      </c>
      <c r="C17" s="6" t="n">
        <v>-409</v>
      </c>
      <c r="D17" s="6" t="n">
        <v>1632</v>
      </c>
    </row>
    <row r="18" spans="1:4">
      <c r="A18" s="4" t="s">
        <v>95</v>
      </c>
      <c r="B18" s="6" t="n">
        <v>-454</v>
      </c>
      <c r="C18" s="6" t="n">
        <v>-585</v>
      </c>
      <c r="D18" s="6" t="n">
        <v>-191</v>
      </c>
    </row>
    <row r="19" spans="1:4">
      <c r="A19" s="4" t="s">
        <v>96</v>
      </c>
      <c r="B19" s="6" t="n">
        <v>-166</v>
      </c>
      <c r="C19" s="6" t="n">
        <v>-123</v>
      </c>
      <c r="D19" s="6" t="n">
        <v>-10</v>
      </c>
    </row>
    <row r="20" spans="1:4">
      <c r="A20" s="4" t="s">
        <v>97</v>
      </c>
      <c r="B20" s="6" t="n">
        <v>62</v>
      </c>
      <c r="C20" s="6" t="n">
        <v>10</v>
      </c>
      <c r="D20" s="6" t="n">
        <v>36</v>
      </c>
    </row>
    <row r="21" spans="1:4">
      <c r="A21" s="4" t="s">
        <v>98</v>
      </c>
      <c r="B21" s="6" t="n">
        <v>1825</v>
      </c>
      <c r="C21" s="6" t="n">
        <v>-1107</v>
      </c>
      <c r="D21" s="6" t="n">
        <v>1467</v>
      </c>
    </row>
    <row r="22" spans="1:4">
      <c r="A22" s="4" t="s">
        <v>99</v>
      </c>
      <c r="B22" s="6" t="n">
        <v>35</v>
      </c>
      <c r="C22" s="6" t="n">
        <v>642</v>
      </c>
      <c r="D22" s="6" t="n">
        <v>76</v>
      </c>
    </row>
    <row r="23" spans="1:4">
      <c r="A23" s="4" t="s">
        <v>100</v>
      </c>
      <c r="B23" s="6" t="n">
        <v>1790</v>
      </c>
      <c r="C23" s="6" t="n">
        <v>-1749</v>
      </c>
      <c r="D23" s="6" t="n">
        <v>1391</v>
      </c>
    </row>
    <row r="24" spans="1:4">
      <c r="A24" s="4" t="s">
        <v>101</v>
      </c>
      <c r="B24" s="6" t="n">
        <v>-6</v>
      </c>
      <c r="C24" s="6" t="n">
        <v>-112</v>
      </c>
      <c r="D24" s="6" t="n">
        <v>-27</v>
      </c>
    </row>
    <row r="25" spans="1:4">
      <c r="A25" s="4" t="s">
        <v>102</v>
      </c>
      <c r="B25" s="6" t="n">
        <v>1784</v>
      </c>
      <c r="C25" s="6" t="n">
        <v>-1861</v>
      </c>
      <c r="D25" s="6" t="n">
        <v>1364</v>
      </c>
    </row>
    <row r="26" spans="1:4">
      <c r="A26" s="4" t="s">
        <v>103</v>
      </c>
      <c r="B26" s="6" t="n">
        <v>92</v>
      </c>
      <c r="C26" s="6" t="n">
        <v>-122</v>
      </c>
      <c r="D26" s="6" t="n">
        <v>0</v>
      </c>
    </row>
    <row r="27" spans="1:4">
      <c r="A27" s="4" t="s">
        <v>104</v>
      </c>
      <c r="B27" s="5" t="n">
        <v>1692</v>
      </c>
      <c r="C27" s="5" t="n">
        <v>-1739</v>
      </c>
      <c r="D27" s="5" t="n">
        <v>1364</v>
      </c>
    </row>
    <row r="28" spans="1:4">
      <c r="A28" s="3" t="s">
        <v>105</v>
      </c>
    </row>
    <row r="29" spans="1:4">
      <c r="A29" s="4" t="s">
        <v>106</v>
      </c>
      <c r="B29" s="7" t="n">
        <v>4.19</v>
      </c>
      <c r="C29" s="7" t="n">
        <v>-4.46</v>
      </c>
      <c r="D29" s="7" t="n">
        <v>5.27</v>
      </c>
    </row>
    <row r="30" spans="1:4">
      <c r="A30" s="4" t="s">
        <v>107</v>
      </c>
      <c r="B30" s="8" t="n">
        <v>-0.01</v>
      </c>
      <c r="C30" s="8" t="n">
        <v>-0.29</v>
      </c>
      <c r="D30" s="8" t="n">
        <v>-0.1</v>
      </c>
    </row>
    <row r="31" spans="1:4">
      <c r="A31" s="4" t="s">
        <v>108</v>
      </c>
      <c r="B31" s="8" t="n">
        <v>4.18</v>
      </c>
      <c r="C31" s="8" t="n">
        <v>-4.75</v>
      </c>
      <c r="D31" s="8" t="n">
        <v>5.17</v>
      </c>
    </row>
    <row r="32" spans="1:4">
      <c r="A32" s="3" t="s">
        <v>109</v>
      </c>
    </row>
    <row r="33" spans="1:4">
      <c r="A33" s="4" t="s">
        <v>106</v>
      </c>
      <c r="B33" s="8" t="n">
        <v>4.03</v>
      </c>
      <c r="C33" s="8" t="n">
        <v>-4.57</v>
      </c>
      <c r="D33" s="8" t="n">
        <v>4.95</v>
      </c>
    </row>
    <row r="34" spans="1:4">
      <c r="A34" s="4" t="s">
        <v>110</v>
      </c>
      <c r="B34" s="8" t="n">
        <v>-0.01</v>
      </c>
      <c r="C34" s="8" t="n">
        <v>-0.29</v>
      </c>
      <c r="D34" s="8" t="n">
        <v>-0.1</v>
      </c>
    </row>
    <row r="35" spans="1:4">
      <c r="A35" s="4" t="s">
        <v>108</v>
      </c>
      <c r="B35" s="7" t="n">
        <v>4.02</v>
      </c>
      <c r="C35" s="7" t="n">
        <v>-4.86</v>
      </c>
      <c r="D35" s="7" t="n">
        <v>4.85</v>
      </c>
    </row>
    <row r="36" spans="1:4">
      <c r="A36" s="3" t="s">
        <v>111</v>
      </c>
    </row>
    <row r="37" spans="1:4">
      <c r="A37" s="4" t="s">
        <v>112</v>
      </c>
      <c r="B37" s="6" t="n">
        <v>405</v>
      </c>
      <c r="C37" s="6" t="n">
        <v>366</v>
      </c>
      <c r="D37" s="6" t="n">
        <v>264</v>
      </c>
    </row>
    <row r="38" spans="1:4">
      <c r="A38" s="4" t="s">
        <v>113</v>
      </c>
      <c r="B38" s="6" t="n">
        <v>421</v>
      </c>
      <c r="C38" s="6" t="n">
        <v>383</v>
      </c>
      <c r="D38" s="6" t="n">
        <v>281</v>
      </c>
    </row>
    <row r="39" spans="1:4">
      <c r="A39" s="4" t="s">
        <v>114</v>
      </c>
      <c r="B39" s="7" t="n">
        <v>4.08</v>
      </c>
      <c r="C39" s="7" t="n">
        <v>1.94</v>
      </c>
      <c r="D39" s="7" t="n">
        <v>1.55</v>
      </c>
    </row>
    <row r="40" spans="1:4">
      <c r="A40" s="4" t="s">
        <v>30</v>
      </c>
    </row>
    <row r="41" spans="1:4">
      <c r="A41" s="4" t="s">
        <v>81</v>
      </c>
      <c r="B41" s="5" t="n">
        <v>17636</v>
      </c>
      <c r="C41" s="5" t="n">
        <v>13240</v>
      </c>
      <c r="D41" s="5" t="n">
        <v>6824</v>
      </c>
    </row>
    <row r="42" spans="1:4">
      <c r="A42" s="3" t="s">
        <v>82</v>
      </c>
    </row>
    <row r="43" spans="1:4">
      <c r="A43" s="4" t="s">
        <v>83</v>
      </c>
      <c r="B43" s="6" t="n">
        <v>6593</v>
      </c>
      <c r="C43" s="6" t="n">
        <v>5295</v>
      </c>
      <c r="D43" s="6" t="n">
        <v>2750</v>
      </c>
    </row>
    <row r="44" spans="1:4">
      <c r="A44" s="4" t="s">
        <v>84</v>
      </c>
      <c r="B44" s="6" t="n">
        <v>4</v>
      </c>
      <c r="C44" s="6" t="n">
        <v>1185</v>
      </c>
      <c r="D44" s="6" t="n">
        <v>30</v>
      </c>
    </row>
    <row r="45" spans="1:4">
      <c r="A45" s="4" t="s">
        <v>85</v>
      </c>
      <c r="B45" s="6" t="n">
        <v>2511</v>
      </c>
      <c r="C45" s="6" t="n">
        <v>763</v>
      </c>
      <c r="D45" s="6" t="n">
        <v>484</v>
      </c>
    </row>
    <row r="46" spans="1:4">
      <c r="A46" s="4" t="s">
        <v>86</v>
      </c>
      <c r="B46" s="6" t="n">
        <v>19</v>
      </c>
      <c r="C46" s="6" t="n">
        <v>57</v>
      </c>
      <c r="D46" s="6" t="n">
        <v>7</v>
      </c>
    </row>
    <row r="47" spans="1:4">
      <c r="A47" s="4" t="s">
        <v>87</v>
      </c>
      <c r="B47" s="6" t="n">
        <v>9127</v>
      </c>
      <c r="C47" s="6" t="n">
        <v>7300</v>
      </c>
      <c r="D47" s="6" t="n">
        <v>3271</v>
      </c>
    </row>
    <row r="48" spans="1:4">
      <c r="A48" s="4" t="s">
        <v>88</v>
      </c>
      <c r="B48" s="6" t="n">
        <v>8509</v>
      </c>
      <c r="C48" s="6" t="n">
        <v>5940</v>
      </c>
      <c r="D48" s="6" t="n">
        <v>3553</v>
      </c>
    </row>
    <row r="49" spans="1:4">
      <c r="A49" s="4" t="s">
        <v>89</v>
      </c>
      <c r="B49" s="6" t="n">
        <v>3292</v>
      </c>
      <c r="C49" s="6" t="n">
        <v>2674</v>
      </c>
      <c r="D49" s="6" t="n">
        <v>1049</v>
      </c>
    </row>
    <row r="50" spans="1:4">
      <c r="A50" s="4" t="s">
        <v>90</v>
      </c>
      <c r="B50" s="6" t="n">
        <v>787</v>
      </c>
      <c r="C50" s="6" t="n">
        <v>806</v>
      </c>
      <c r="D50" s="6" t="n">
        <v>486</v>
      </c>
    </row>
    <row r="51" spans="1:4">
      <c r="A51" s="4" t="s">
        <v>85</v>
      </c>
      <c r="B51" s="6" t="n">
        <v>1764</v>
      </c>
      <c r="C51" s="6" t="n">
        <v>1873</v>
      </c>
      <c r="D51" s="6" t="n">
        <v>249</v>
      </c>
    </row>
    <row r="52" spans="1:4">
      <c r="A52" s="4" t="s">
        <v>91</v>
      </c>
      <c r="B52" s="6" t="n">
        <v>161</v>
      </c>
      <c r="C52" s="6" t="n">
        <v>996</v>
      </c>
      <c r="D52" s="6" t="n">
        <v>137</v>
      </c>
    </row>
    <row r="53" spans="1:4">
      <c r="A53" s="4" t="s">
        <v>92</v>
      </c>
      <c r="B53" s="6" t="n">
        <v>122</v>
      </c>
      <c r="C53" s="6" t="n">
        <v>0</v>
      </c>
      <c r="D53" s="6" t="n">
        <v>0</v>
      </c>
    </row>
    <row r="54" spans="1:4">
      <c r="A54" s="4" t="s">
        <v>93</v>
      </c>
      <c r="B54" s="6" t="n">
        <v>6126</v>
      </c>
      <c r="C54" s="6" t="n">
        <v>6349</v>
      </c>
      <c r="D54" s="6" t="n">
        <v>1921</v>
      </c>
    </row>
    <row r="55" spans="1:4">
      <c r="A55" s="4" t="s">
        <v>94</v>
      </c>
      <c r="B55" s="6" t="n">
        <v>2383</v>
      </c>
      <c r="C55" s="6" t="n">
        <v>-409</v>
      </c>
      <c r="D55" s="6" t="n">
        <v>1632</v>
      </c>
    </row>
    <row r="56" spans="1:4">
      <c r="A56" s="4" t="s">
        <v>95</v>
      </c>
      <c r="B56" s="6" t="n">
        <v>-454</v>
      </c>
      <c r="C56" s="6" t="n">
        <v>-585</v>
      </c>
      <c r="D56" s="6" t="n">
        <v>-191</v>
      </c>
    </row>
    <row r="57" spans="1:4">
      <c r="A57" s="4" t="s">
        <v>96</v>
      </c>
      <c r="B57" s="6" t="n">
        <v>-166</v>
      </c>
      <c r="C57" s="6" t="n">
        <v>-123</v>
      </c>
      <c r="D57" s="6" t="n">
        <v>-10</v>
      </c>
    </row>
    <row r="58" spans="1:4">
      <c r="A58" s="4" t="s">
        <v>97</v>
      </c>
      <c r="B58" s="6" t="n">
        <v>62</v>
      </c>
      <c r="C58" s="6" t="n">
        <v>10</v>
      </c>
      <c r="D58" s="6" t="n">
        <v>36</v>
      </c>
    </row>
    <row r="59" spans="1:4">
      <c r="A59" s="4" t="s">
        <v>98</v>
      </c>
      <c r="B59" s="6" t="n">
        <v>1825</v>
      </c>
      <c r="C59" s="6" t="n">
        <v>-1107</v>
      </c>
      <c r="D59" s="6" t="n">
        <v>1467</v>
      </c>
    </row>
    <row r="60" spans="1:4">
      <c r="A60" s="4" t="s">
        <v>99</v>
      </c>
      <c r="B60" s="6" t="n">
        <v>35</v>
      </c>
      <c r="C60" s="6" t="n">
        <v>642</v>
      </c>
      <c r="D60" s="6" t="n">
        <v>76</v>
      </c>
    </row>
    <row r="61" spans="1:4">
      <c r="A61" s="4" t="s">
        <v>100</v>
      </c>
      <c r="B61" s="6" t="n">
        <v>1790</v>
      </c>
      <c r="C61" s="6" t="n">
        <v>-1749</v>
      </c>
      <c r="D61" s="6" t="n">
        <v>1391</v>
      </c>
    </row>
    <row r="62" spans="1:4">
      <c r="A62" s="4" t="s">
        <v>101</v>
      </c>
      <c r="B62" s="6" t="n">
        <v>-6</v>
      </c>
      <c r="C62" s="6" t="n">
        <v>-112</v>
      </c>
      <c r="D62" s="6" t="n">
        <v>-27</v>
      </c>
    </row>
    <row r="63" spans="1:4">
      <c r="A63" s="4" t="s">
        <v>102</v>
      </c>
      <c r="B63" s="5" t="n">
        <v>1784</v>
      </c>
      <c r="C63" s="5" t="n">
        <v>-1861</v>
      </c>
      <c r="D63" s="5" t="n">
        <v>1364</v>
      </c>
    </row>
    <row r="64" spans="1:4">
      <c r="A64" s="3" t="s">
        <v>111</v>
      </c>
    </row>
    <row r="65" spans="1:4">
      <c r="A65" s="4" t="s">
        <v>114</v>
      </c>
      <c r="B65" s="5" t="n">
        <v>0</v>
      </c>
      <c r="C65" s="7" t="n">
        <v>0.44</v>
      </c>
      <c r="D65" s="7" t="n">
        <v>1.55</v>
      </c>
    </row>
    <row r="66" spans="1:4">
      <c r="A66" s="4" t="s">
        <v>115</v>
      </c>
      <c r="B66" s="5" t="n">
        <v>1692</v>
      </c>
      <c r="C66" s="5" t="n">
        <v>-2116</v>
      </c>
      <c r="D66" s="5" t="n">
        <v>0</v>
      </c>
    </row>
    <row r="67" spans="1:4">
      <c r="A67" s="4" t="s">
        <v>116</v>
      </c>
      <c r="B67" s="6" t="n">
        <v>92</v>
      </c>
      <c r="C67" s="6" t="n">
        <v>-122</v>
      </c>
      <c r="D67" s="6" t="n">
        <v>0</v>
      </c>
    </row>
    <row r="68" spans="1:4">
      <c r="A68" s="4" t="s">
        <v>117</v>
      </c>
      <c r="B68" s="5" t="n">
        <v>0</v>
      </c>
      <c r="C68" s="5" t="n">
        <v>377</v>
      </c>
      <c r="D68" s="5" t="n">
        <v>1364</v>
      </c>
    </row>
    <row r="69" spans="1:4">
      <c r="A69" s="4" t="s">
        <v>118</v>
      </c>
      <c r="B69" s="7" t="n">
        <v>4.08</v>
      </c>
      <c r="C69" s="7" t="n">
        <v>1.5</v>
      </c>
      <c r="D69" s="5" t="n">
        <v>0</v>
      </c>
    </row>
    <row r="70" spans="1:4">
      <c r="A70" s="4" t="s">
        <v>119</v>
      </c>
      <c r="B70" s="5" t="n">
        <v>1756</v>
      </c>
      <c r="C70" s="5" t="n">
        <v>594</v>
      </c>
      <c r="D70"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2</v>
      </c>
    </row>
    <row r="3" spans="1:2">
      <c r="A3" s="3" t="s">
        <v>265</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8</v>
      </c>
      <c r="B1" s="2" t="s">
        <v>1</v>
      </c>
    </row>
    <row r="2" spans="1:2">
      <c r="B2" s="2" t="s">
        <v>2</v>
      </c>
    </row>
    <row r="3" spans="1:2">
      <c r="A3" s="3" t="s">
        <v>271</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2"/>
  </cols>
  <sheetData>
    <row r="1" spans="1:3">
      <c r="A1" s="1" t="s">
        <v>455</v>
      </c>
      <c r="B1" s="2" t="s">
        <v>1</v>
      </c>
    </row>
    <row r="2" spans="1:3">
      <c r="B2" s="2" t="s">
        <v>456</v>
      </c>
      <c r="C2" s="2" t="s">
        <v>457</v>
      </c>
    </row>
    <row r="3" spans="1:3">
      <c r="A3" s="4" t="s">
        <v>458</v>
      </c>
      <c r="B3" s="6" t="n">
        <v>4</v>
      </c>
    </row>
    <row r="4" spans="1:3">
      <c r="A4" s="4" t="s">
        <v>459</v>
      </c>
      <c r="B4" s="4" t="s">
        <v>460</v>
      </c>
    </row>
    <row r="5" spans="1:3">
      <c r="A5" s="4" t="s">
        <v>336</v>
      </c>
    </row>
    <row r="6" spans="1:3">
      <c r="A6" s="4" t="s">
        <v>461</v>
      </c>
      <c r="C6" s="6" t="n">
        <v>1</v>
      </c>
    </row>
    <row r="7" spans="1:3">
      <c r="A7" s="4" t="s">
        <v>462</v>
      </c>
      <c r="C7"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464</v>
      </c>
      <c r="C1" s="2" t="s">
        <v>1</v>
      </c>
    </row>
    <row r="2" spans="1:5">
      <c r="B2" s="2" t="s">
        <v>465</v>
      </c>
      <c r="C2" s="2" t="s">
        <v>2</v>
      </c>
      <c r="D2" s="2" t="s">
        <v>36</v>
      </c>
      <c r="E2" s="2" t="s">
        <v>80</v>
      </c>
    </row>
    <row r="3" spans="1:5">
      <c r="A3" s="4" t="s">
        <v>466</v>
      </c>
      <c r="C3" s="5" t="n">
        <v>273</v>
      </c>
      <c r="D3" s="5" t="n">
        <v>89</v>
      </c>
      <c r="E3" s="5" t="n">
        <v>130</v>
      </c>
    </row>
    <row r="4" spans="1:5">
      <c r="A4" s="4" t="s">
        <v>467</v>
      </c>
      <c r="C4" s="4" t="s">
        <v>468</v>
      </c>
    </row>
    <row r="5" spans="1:5">
      <c r="A5" s="4" t="s">
        <v>469</v>
      </c>
      <c r="C5" s="4" t="s">
        <v>468</v>
      </c>
    </row>
    <row r="6" spans="1:5">
      <c r="A6" s="4" t="s">
        <v>470</v>
      </c>
      <c r="D6" s="6" t="n">
        <v>9</v>
      </c>
    </row>
    <row r="7" spans="1:5">
      <c r="A7" s="4" t="s">
        <v>471</v>
      </c>
      <c r="C7" s="5" t="n">
        <v>50</v>
      </c>
    </row>
    <row r="8" spans="1:5">
      <c r="A8" s="4" t="s">
        <v>472</v>
      </c>
    </row>
    <row r="9" spans="1:5">
      <c r="A9" s="4" t="s">
        <v>473</v>
      </c>
      <c r="C9" s="4" t="s">
        <v>474</v>
      </c>
    </row>
    <row r="10" spans="1:5">
      <c r="A10" s="4" t="s">
        <v>475</v>
      </c>
    </row>
    <row r="11" spans="1:5">
      <c r="A11" s="4" t="s">
        <v>473</v>
      </c>
      <c r="C11" s="4" t="s">
        <v>476</v>
      </c>
    </row>
    <row r="12" spans="1:5">
      <c r="A12" s="4" t="s">
        <v>477</v>
      </c>
    </row>
    <row r="13" spans="1:5">
      <c r="A13" s="4" t="s">
        <v>473</v>
      </c>
      <c r="C13" s="4" t="s">
        <v>478</v>
      </c>
    </row>
    <row r="14" spans="1:5">
      <c r="A14" s="4" t="s">
        <v>479</v>
      </c>
    </row>
    <row r="15" spans="1:5">
      <c r="A15" s="4" t="s">
        <v>473</v>
      </c>
      <c r="C15" s="4" t="s">
        <v>480</v>
      </c>
    </row>
    <row r="16" spans="1:5">
      <c r="A16" s="4" t="s">
        <v>174</v>
      </c>
    </row>
    <row r="17" spans="1:5">
      <c r="A17" s="4" t="s">
        <v>471</v>
      </c>
      <c r="C17" s="5" t="n">
        <v>47</v>
      </c>
    </row>
    <row r="18" spans="1:5">
      <c r="A18" s="4" t="s">
        <v>176</v>
      </c>
    </row>
    <row r="19" spans="1:5">
      <c r="A19" s="4" t="s">
        <v>471</v>
      </c>
      <c r="C19" s="6" t="n">
        <v>3</v>
      </c>
    </row>
    <row r="20" spans="1:5">
      <c r="A20" s="4" t="s">
        <v>481</v>
      </c>
    </row>
    <row r="21" spans="1:5">
      <c r="A21" s="4" t="s">
        <v>482</v>
      </c>
      <c r="B21" s="5" t="n">
        <v>-266</v>
      </c>
    </row>
    <row r="22" spans="1:5">
      <c r="A22" s="4" t="s">
        <v>483</v>
      </c>
    </row>
    <row r="23" spans="1:5">
      <c r="A23" s="4" t="s">
        <v>470</v>
      </c>
      <c r="C23" s="5" t="n">
        <v>208</v>
      </c>
      <c r="D23" s="5" t="n">
        <v>28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4</v>
      </c>
    </row>
    <row r="2" spans="1:2">
      <c r="B2" s="2" t="s">
        <v>485</v>
      </c>
    </row>
    <row r="3" spans="1:2">
      <c r="A3" s="4" t="s">
        <v>482</v>
      </c>
      <c r="B3" s="5" t="n">
        <v>-266</v>
      </c>
    </row>
    <row r="4" spans="1:2">
      <c r="A4" s="4" t="s">
        <v>486</v>
      </c>
    </row>
    <row r="5" spans="1:2">
      <c r="A5" s="4" t="s">
        <v>482</v>
      </c>
      <c r="B5" s="6" t="n">
        <v>67</v>
      </c>
    </row>
    <row r="6" spans="1:2">
      <c r="A6" s="4" t="s">
        <v>486</v>
      </c>
    </row>
    <row r="7" spans="1:2">
      <c r="A7" s="4" t="s">
        <v>482</v>
      </c>
      <c r="B7" s="5" t="n">
        <v>1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5"/>
    <col customWidth="1" max="5" min="5" width="35"/>
    <col customWidth="1" max="6" min="6" width="21"/>
  </cols>
  <sheetData>
    <row r="1" spans="1:6">
      <c r="A1" s="1" t="s">
        <v>487</v>
      </c>
      <c r="B1" s="2" t="s">
        <v>488</v>
      </c>
      <c r="C1" s="2" t="s">
        <v>489</v>
      </c>
      <c r="D1" s="2" t="s">
        <v>490</v>
      </c>
      <c r="E1" s="2" t="s">
        <v>491</v>
      </c>
      <c r="F1" s="2" t="s">
        <v>492</v>
      </c>
    </row>
    <row r="2" spans="1:6">
      <c r="A2" s="3" t="s">
        <v>333</v>
      </c>
    </row>
    <row r="3" spans="1:6">
      <c r="A3" s="4" t="s">
        <v>493</v>
      </c>
      <c r="D3" s="5" t="n">
        <v>40</v>
      </c>
      <c r="E3" s="5" t="n">
        <v>10055</v>
      </c>
      <c r="F3" s="5" t="n">
        <v>394</v>
      </c>
    </row>
    <row r="4" spans="1:6">
      <c r="A4" s="4" t="s">
        <v>494</v>
      </c>
      <c r="D4" s="6" t="n">
        <v>22145603</v>
      </c>
      <c r="E4" s="6" t="n">
        <v>22804591</v>
      </c>
    </row>
    <row r="5" spans="1:6">
      <c r="A5" s="4" t="s">
        <v>495</v>
      </c>
      <c r="D5" s="6" t="n">
        <v>2</v>
      </c>
    </row>
    <row r="6" spans="1:6">
      <c r="A6" s="4" t="s">
        <v>496</v>
      </c>
    </row>
    <row r="7" spans="1:6">
      <c r="A7" s="3" t="s">
        <v>333</v>
      </c>
    </row>
    <row r="8" spans="1:6">
      <c r="A8" s="4" t="s">
        <v>497</v>
      </c>
      <c r="B8" s="5" t="n">
        <v>16798</v>
      </c>
    </row>
    <row r="9" spans="1:6">
      <c r="A9" s="4" t="s">
        <v>498</v>
      </c>
      <c r="B9" s="6" t="n">
        <v>137</v>
      </c>
    </row>
    <row r="10" spans="1:6">
      <c r="A10" s="4" t="s">
        <v>499</v>
      </c>
      <c r="B10" s="6" t="n">
        <v>11</v>
      </c>
    </row>
    <row r="11" spans="1:6">
      <c r="A11" s="4" t="s">
        <v>500</v>
      </c>
      <c r="B11" s="6" t="n">
        <v>35706</v>
      </c>
    </row>
    <row r="12" spans="1:6">
      <c r="A12" s="4" t="s">
        <v>501</v>
      </c>
      <c r="B12" s="6" t="n">
        <v>6948</v>
      </c>
    </row>
    <row r="13" spans="1:6">
      <c r="A13" s="4" t="s">
        <v>493</v>
      </c>
      <c r="B13" s="5" t="n">
        <v>28758</v>
      </c>
    </row>
    <row r="14" spans="1:6">
      <c r="A14" s="4" t="s">
        <v>502</v>
      </c>
      <c r="B14" s="6" t="n">
        <v>112000000</v>
      </c>
    </row>
    <row r="15" spans="1:6">
      <c r="A15" s="4" t="s">
        <v>494</v>
      </c>
      <c r="B15" s="6" t="n">
        <v>23000000</v>
      </c>
    </row>
    <row r="16" spans="1:6">
      <c r="A16" s="4" t="s">
        <v>503</v>
      </c>
    </row>
    <row r="17" spans="1:6">
      <c r="A17" s="3" t="s">
        <v>333</v>
      </c>
    </row>
    <row r="18" spans="1:6">
      <c r="A18" s="4" t="s">
        <v>493</v>
      </c>
      <c r="C18" s="5" t="n">
        <v>399</v>
      </c>
    </row>
    <row r="19" spans="1:6">
      <c r="A19" s="4" t="s">
        <v>504</v>
      </c>
    </row>
    <row r="20" spans="1:6">
      <c r="A20" s="3" t="s">
        <v>333</v>
      </c>
    </row>
    <row r="21" spans="1:6">
      <c r="A21" s="4" t="s">
        <v>495</v>
      </c>
      <c r="D21" s="6" t="n">
        <v>2</v>
      </c>
      <c r="E21" s="6" t="n">
        <v>3</v>
      </c>
    </row>
    <row r="22" spans="1:6">
      <c r="A22" s="4" t="s">
        <v>505</v>
      </c>
    </row>
    <row r="23" spans="1:6">
      <c r="A23" s="3" t="s">
        <v>333</v>
      </c>
    </row>
    <row r="24" spans="1:6">
      <c r="A24" s="4" t="s">
        <v>506</v>
      </c>
      <c r="B24" s="5" t="n">
        <v>15438</v>
      </c>
    </row>
    <row r="25" spans="1:6">
      <c r="A25" s="4" t="s">
        <v>507</v>
      </c>
    </row>
    <row r="26" spans="1:6">
      <c r="A26" s="3" t="s">
        <v>333</v>
      </c>
    </row>
    <row r="27" spans="1:6">
      <c r="A27" s="4" t="s">
        <v>506</v>
      </c>
      <c r="B27" s="6" t="n">
        <v>3140</v>
      </c>
    </row>
    <row r="28" spans="1:6">
      <c r="A28" s="4" t="s">
        <v>508</v>
      </c>
    </row>
    <row r="29" spans="1:6">
      <c r="A29" s="3" t="s">
        <v>333</v>
      </c>
    </row>
    <row r="30" spans="1:6">
      <c r="A30" s="4" t="s">
        <v>506</v>
      </c>
      <c r="B30" s="5" t="n">
        <v>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5"/>
    <col customWidth="1" max="11" min="11" width="16"/>
    <col customWidth="1" max="12" min="12" width="14"/>
    <col customWidth="1" max="13" min="13" width="14"/>
    <col customWidth="1" max="14" min="14" width="14"/>
  </cols>
  <sheetData>
    <row r="1" spans="1:14">
      <c r="A1" s="1" t="s">
        <v>509</v>
      </c>
      <c r="B1" s="2" t="s">
        <v>464</v>
      </c>
      <c r="J1" s="2" t="s">
        <v>510</v>
      </c>
      <c r="K1" s="2" t="s">
        <v>1</v>
      </c>
    </row>
    <row r="2" spans="1:14">
      <c r="B2" s="2" t="s">
        <v>2</v>
      </c>
      <c r="C2" s="2" t="s">
        <v>511</v>
      </c>
      <c r="D2" s="2" t="s">
        <v>4</v>
      </c>
      <c r="E2" s="2" t="s">
        <v>512</v>
      </c>
      <c r="F2" s="2" t="s">
        <v>36</v>
      </c>
      <c r="G2" s="2" t="s">
        <v>513</v>
      </c>
      <c r="H2" s="2" t="s">
        <v>514</v>
      </c>
      <c r="I2" s="2" t="s">
        <v>515</v>
      </c>
      <c r="J2" s="2" t="s">
        <v>80</v>
      </c>
      <c r="K2" s="2" t="s">
        <v>2</v>
      </c>
      <c r="L2" s="2" t="s">
        <v>36</v>
      </c>
      <c r="M2" s="2" t="s">
        <v>80</v>
      </c>
      <c r="N2" s="2" t="s">
        <v>516</v>
      </c>
    </row>
    <row r="3" spans="1:14">
      <c r="A3" s="3" t="s">
        <v>333</v>
      </c>
    </row>
    <row r="4" spans="1:14">
      <c r="A4" s="4" t="s">
        <v>44</v>
      </c>
      <c r="B4" s="5" t="n">
        <v>24706</v>
      </c>
      <c r="F4" s="5" t="n">
        <v>24732</v>
      </c>
      <c r="J4" s="5" t="n">
        <v>1674</v>
      </c>
      <c r="K4" s="5" t="n">
        <v>24706</v>
      </c>
      <c r="L4" s="5" t="n">
        <v>24732</v>
      </c>
      <c r="M4" s="5" t="n">
        <v>1674</v>
      </c>
    </row>
    <row r="5" spans="1:14">
      <c r="A5" s="4" t="s">
        <v>81</v>
      </c>
      <c r="B5" s="5" t="n">
        <v>4844</v>
      </c>
      <c r="C5" s="5" t="n">
        <v>4463</v>
      </c>
      <c r="D5" s="5" t="n">
        <v>4190</v>
      </c>
      <c r="E5" s="5" t="n">
        <v>4139</v>
      </c>
      <c r="F5" s="5" t="n">
        <v>4136</v>
      </c>
      <c r="G5" s="5" t="n">
        <v>3792</v>
      </c>
      <c r="H5" s="5" t="n">
        <v>3541</v>
      </c>
      <c r="I5" s="5" t="n">
        <v>1771</v>
      </c>
      <c r="K5" s="5" t="n">
        <v>17636</v>
      </c>
      <c r="L5" s="6" t="n">
        <v>13240</v>
      </c>
      <c r="M5" s="5" t="n">
        <v>6824</v>
      </c>
    </row>
    <row r="6" spans="1:14">
      <c r="A6" s="4" t="s">
        <v>336</v>
      </c>
    </row>
    <row r="7" spans="1:14">
      <c r="A7" s="3" t="s">
        <v>333</v>
      </c>
    </row>
    <row r="8" spans="1:14">
      <c r="A8" s="4" t="s">
        <v>517</v>
      </c>
      <c r="N8" s="5" t="n">
        <v>669</v>
      </c>
    </row>
    <row r="9" spans="1:14">
      <c r="A9" s="4" t="s">
        <v>40</v>
      </c>
      <c r="N9" s="6" t="n">
        <v>1853</v>
      </c>
    </row>
    <row r="10" spans="1:14">
      <c r="A10" s="4" t="s">
        <v>518</v>
      </c>
      <c r="N10" s="6" t="n">
        <v>833</v>
      </c>
    </row>
    <row r="11" spans="1:14">
      <c r="A11" s="4" t="s">
        <v>41</v>
      </c>
      <c r="N11" s="6" t="n">
        <v>194</v>
      </c>
    </row>
    <row r="12" spans="1:14">
      <c r="A12" s="4" t="s">
        <v>519</v>
      </c>
      <c r="N12" s="6" t="n">
        <v>889</v>
      </c>
    </row>
    <row r="13" spans="1:14">
      <c r="A13" s="4" t="s">
        <v>44</v>
      </c>
      <c r="N13" s="6" t="n">
        <v>22992</v>
      </c>
    </row>
    <row r="14" spans="1:14">
      <c r="A14" s="4" t="s">
        <v>520</v>
      </c>
      <c r="N14" s="6" t="n">
        <v>14808</v>
      </c>
    </row>
    <row r="15" spans="1:14">
      <c r="A15" s="4" t="s">
        <v>46</v>
      </c>
      <c r="N15" s="6" t="n">
        <v>121</v>
      </c>
    </row>
    <row r="16" spans="1:14">
      <c r="A16" s="4" t="s">
        <v>521</v>
      </c>
      <c r="N16" s="6" t="n">
        <v>42359</v>
      </c>
    </row>
    <row r="17" spans="1:14">
      <c r="A17" s="4" t="s">
        <v>49</v>
      </c>
      <c r="N17" s="6" t="n">
        <v>-559</v>
      </c>
    </row>
    <row r="18" spans="1:14">
      <c r="A18" s="4" t="s">
        <v>50</v>
      </c>
      <c r="N18" s="6" t="n">
        <v>-104</v>
      </c>
    </row>
    <row r="19" spans="1:14">
      <c r="A19" s="4" t="s">
        <v>51</v>
      </c>
      <c r="N19" s="6" t="n">
        <v>-1475</v>
      </c>
    </row>
    <row r="20" spans="1:14">
      <c r="A20" s="4" t="s">
        <v>52</v>
      </c>
      <c r="N20" s="6" t="n">
        <v>-780</v>
      </c>
    </row>
    <row r="21" spans="1:14">
      <c r="A21" s="4" t="s">
        <v>55</v>
      </c>
      <c r="N21" s="6" t="n">
        <v>-139</v>
      </c>
    </row>
    <row r="22" spans="1:14">
      <c r="A22" s="4" t="s">
        <v>57</v>
      </c>
      <c r="N22" s="6" t="n">
        <v>-10544</v>
      </c>
    </row>
    <row r="23" spans="1:14">
      <c r="A23" s="4" t="s">
        <v>522</v>
      </c>
      <c r="N23" s="6" t="n">
        <v>-13601</v>
      </c>
    </row>
    <row r="24" spans="1:14">
      <c r="A24" s="4" t="s">
        <v>523</v>
      </c>
      <c r="N24" s="5" t="n">
        <v>28758</v>
      </c>
    </row>
    <row r="25" spans="1:14">
      <c r="A25" s="4" t="s">
        <v>81</v>
      </c>
      <c r="L25" s="6" t="n">
        <v>6993</v>
      </c>
    </row>
    <row r="26" spans="1:14">
      <c r="A26" s="4" t="s">
        <v>524</v>
      </c>
      <c r="L26" s="5" t="n">
        <v>42</v>
      </c>
    </row>
    <row r="27" spans="1:14">
      <c r="A27" s="4" t="s">
        <v>503</v>
      </c>
    </row>
    <row r="28" spans="1:14">
      <c r="A28" s="3" t="s">
        <v>333</v>
      </c>
    </row>
    <row r="29" spans="1:14">
      <c r="A29" s="4" t="s">
        <v>81</v>
      </c>
      <c r="J29" s="5" t="n">
        <v>181</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16</v>
      </c>
      <c r="C1" s="2" t="s">
        <v>2</v>
      </c>
      <c r="D1" s="2" t="s">
        <v>36</v>
      </c>
    </row>
    <row r="2" spans="1:4">
      <c r="A2" s="4" t="s">
        <v>526</v>
      </c>
    </row>
    <row r="3" spans="1:4">
      <c r="A3" s="3" t="s">
        <v>527</v>
      </c>
    </row>
    <row r="4" spans="1:4">
      <c r="A4" s="4" t="s">
        <v>528</v>
      </c>
      <c r="C4" s="4" t="s">
        <v>529</v>
      </c>
      <c r="D4" s="4" t="s">
        <v>530</v>
      </c>
    </row>
    <row r="5" spans="1:4">
      <c r="A5" s="4" t="s">
        <v>137</v>
      </c>
    </row>
    <row r="6" spans="1:4">
      <c r="A6" s="3" t="s">
        <v>527</v>
      </c>
    </row>
    <row r="7" spans="1:4">
      <c r="A7" s="4" t="s">
        <v>528</v>
      </c>
      <c r="C7" s="4" t="s">
        <v>480</v>
      </c>
      <c r="D7" s="4" t="s">
        <v>531</v>
      </c>
    </row>
    <row r="8" spans="1:4">
      <c r="A8" s="4" t="s">
        <v>496</v>
      </c>
    </row>
    <row r="9" spans="1:4">
      <c r="A9" s="3" t="s">
        <v>527</v>
      </c>
    </row>
    <row r="10" spans="1:4">
      <c r="A10" s="4" t="s">
        <v>532</v>
      </c>
      <c r="B10" s="5" t="n">
        <v>12858</v>
      </c>
    </row>
    <row r="11" spans="1:4">
      <c r="A11" s="4" t="s">
        <v>533</v>
      </c>
      <c r="B11" s="6" t="n">
        <v>14808</v>
      </c>
    </row>
    <row r="12" spans="1:4">
      <c r="A12" s="4" t="s">
        <v>534</v>
      </c>
      <c r="B12" s="6" t="n">
        <v>15128</v>
      </c>
    </row>
    <row r="13" spans="1:4">
      <c r="A13" s="4" t="s">
        <v>535</v>
      </c>
    </row>
    <row r="14" spans="1:4">
      <c r="A14" s="3" t="s">
        <v>527</v>
      </c>
    </row>
    <row r="15" spans="1:4">
      <c r="A15" s="4" t="s">
        <v>532</v>
      </c>
      <c r="B15" s="5" t="n">
        <v>9010</v>
      </c>
    </row>
    <row r="16" spans="1:4">
      <c r="A16" s="4" t="s">
        <v>528</v>
      </c>
      <c r="B16" s="4" t="s">
        <v>536</v>
      </c>
    </row>
    <row r="17" spans="1:4">
      <c r="A17" s="4" t="s">
        <v>537</v>
      </c>
    </row>
    <row r="18" spans="1:4">
      <c r="A18" s="3" t="s">
        <v>527</v>
      </c>
    </row>
    <row r="19" spans="1:4">
      <c r="A19" s="4" t="s">
        <v>532</v>
      </c>
      <c r="B19" s="5" t="n">
        <v>2703</v>
      </c>
    </row>
    <row r="20" spans="1:4">
      <c r="A20" s="4" t="s">
        <v>528</v>
      </c>
      <c r="B20" s="4" t="s">
        <v>538</v>
      </c>
    </row>
    <row r="21" spans="1:4">
      <c r="A21" s="4" t="s">
        <v>539</v>
      </c>
    </row>
    <row r="22" spans="1:4">
      <c r="A22" s="3" t="s">
        <v>527</v>
      </c>
    </row>
    <row r="23" spans="1:4">
      <c r="A23" s="4" t="s">
        <v>532</v>
      </c>
      <c r="B23" s="5" t="n">
        <v>750</v>
      </c>
    </row>
    <row r="24" spans="1:4">
      <c r="A24" s="4" t="s">
        <v>528</v>
      </c>
      <c r="B24" s="4" t="s">
        <v>540</v>
      </c>
    </row>
    <row r="25" spans="1:4">
      <c r="A25" s="4" t="s">
        <v>541</v>
      </c>
    </row>
    <row r="26" spans="1:4">
      <c r="A26" s="3" t="s">
        <v>527</v>
      </c>
    </row>
    <row r="27" spans="1:4">
      <c r="A27" s="4" t="s">
        <v>532</v>
      </c>
      <c r="B27" s="5" t="n">
        <v>350</v>
      </c>
    </row>
    <row r="28" spans="1:4">
      <c r="A28" s="4" t="s">
        <v>528</v>
      </c>
      <c r="B28" s="4" t="s">
        <v>542</v>
      </c>
    </row>
    <row r="29" spans="1:4">
      <c r="A29" s="4" t="s">
        <v>543</v>
      </c>
    </row>
    <row r="30" spans="1:4">
      <c r="A30" s="3" t="s">
        <v>527</v>
      </c>
    </row>
    <row r="31" spans="1:4">
      <c r="A31" s="4" t="s">
        <v>532</v>
      </c>
      <c r="B31" s="5" t="n">
        <v>45</v>
      </c>
    </row>
    <row r="32" spans="1:4">
      <c r="A32" s="4" t="s">
        <v>528</v>
      </c>
      <c r="B32" s="4" t="s">
        <v>544</v>
      </c>
    </row>
    <row r="33" spans="1:4">
      <c r="A33" s="4" t="s">
        <v>545</v>
      </c>
    </row>
    <row r="34" spans="1:4">
      <c r="A34" s="3" t="s">
        <v>527</v>
      </c>
    </row>
    <row r="35" spans="1:4">
      <c r="A35" s="4" t="s">
        <v>532</v>
      </c>
      <c r="B35" s="5" t="n">
        <v>320</v>
      </c>
    </row>
    <row r="36" spans="1:4">
      <c r="A36" s="4" t="s">
        <v>546</v>
      </c>
    </row>
    <row r="37" spans="1:4">
      <c r="A37" s="3" t="s">
        <v>527</v>
      </c>
    </row>
    <row r="38" spans="1:4">
      <c r="A38" s="4" t="s">
        <v>547</v>
      </c>
      <c r="B38" s="5" t="n">
        <v>1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16</v>
      </c>
      <c r="C1" s="2" t="s">
        <v>36</v>
      </c>
    </row>
    <row r="2" spans="1:3">
      <c r="A2" s="3" t="s">
        <v>549</v>
      </c>
    </row>
    <row r="3" spans="1:3">
      <c r="A3" s="4" t="s">
        <v>550</v>
      </c>
      <c r="C3" s="5" t="n">
        <v>411</v>
      </c>
    </row>
    <row r="4" spans="1:3">
      <c r="A4" s="4" t="s">
        <v>551</v>
      </c>
    </row>
    <row r="5" spans="1:3">
      <c r="A5" s="3" t="s">
        <v>549</v>
      </c>
    </row>
    <row r="6" spans="1:3">
      <c r="A6" s="4" t="s">
        <v>547</v>
      </c>
      <c r="B6" s="5" t="n">
        <v>1950</v>
      </c>
    </row>
    <row r="7" spans="1:3">
      <c r="A7" s="4" t="s">
        <v>552</v>
      </c>
      <c r="B7" s="4" t="s">
        <v>553</v>
      </c>
    </row>
    <row r="8" spans="1:3">
      <c r="A8" s="4" t="s">
        <v>554</v>
      </c>
    </row>
    <row r="9" spans="1:3">
      <c r="A9" s="3" t="s">
        <v>549</v>
      </c>
    </row>
    <row r="10" spans="1:3">
      <c r="A10" s="4" t="s">
        <v>547</v>
      </c>
      <c r="B10" s="5" t="n">
        <v>90</v>
      </c>
    </row>
    <row r="11" spans="1:3">
      <c r="A11" s="4" t="s">
        <v>555</v>
      </c>
      <c r="B11" s="4" t="s">
        <v>556</v>
      </c>
    </row>
    <row r="12" spans="1:3">
      <c r="A12" s="4" t="s">
        <v>557</v>
      </c>
      <c r="B12" s="5" t="n">
        <v>90</v>
      </c>
    </row>
    <row r="13" spans="1:3">
      <c r="A13" s="4" t="s">
        <v>558</v>
      </c>
    </row>
    <row r="14" spans="1:3">
      <c r="A14" s="3" t="s">
        <v>549</v>
      </c>
    </row>
    <row r="15" spans="1:3">
      <c r="A15" s="4" t="s">
        <v>547</v>
      </c>
      <c r="B15" s="5" t="n">
        <v>390</v>
      </c>
    </row>
    <row r="16" spans="1:3">
      <c r="A16" s="4" t="s">
        <v>555</v>
      </c>
      <c r="B16" s="4" t="s">
        <v>559</v>
      </c>
    </row>
    <row r="17" spans="1:3">
      <c r="A17" s="4" t="s">
        <v>557</v>
      </c>
      <c r="B17" s="5" t="n">
        <v>376</v>
      </c>
    </row>
    <row r="18" spans="1:3">
      <c r="A18" s="4" t="s">
        <v>560</v>
      </c>
    </row>
    <row r="19" spans="1:3">
      <c r="A19" s="3" t="s">
        <v>549</v>
      </c>
    </row>
    <row r="20" spans="1:3">
      <c r="A20" s="4" t="s">
        <v>547</v>
      </c>
      <c r="B20" s="5" t="n">
        <v>270</v>
      </c>
    </row>
    <row r="21" spans="1:3">
      <c r="A21" s="4" t="s">
        <v>555</v>
      </c>
      <c r="B21" s="4" t="s">
        <v>561</v>
      </c>
    </row>
    <row r="22" spans="1:3">
      <c r="A22" s="4" t="s">
        <v>557</v>
      </c>
      <c r="B22" s="5" t="n">
        <v>255</v>
      </c>
    </row>
    <row r="23" spans="1:3">
      <c r="A23" s="4" t="s">
        <v>562</v>
      </c>
    </row>
    <row r="24" spans="1:3">
      <c r="A24" s="3" t="s">
        <v>549</v>
      </c>
    </row>
    <row r="25" spans="1:3">
      <c r="A25" s="4" t="s">
        <v>547</v>
      </c>
      <c r="B25" s="5" t="n">
        <v>170</v>
      </c>
    </row>
    <row r="26" spans="1:3">
      <c r="A26" s="4" t="s">
        <v>555</v>
      </c>
      <c r="B26" s="4" t="s">
        <v>563</v>
      </c>
    </row>
    <row r="27" spans="1:3">
      <c r="A27" s="4" t="s">
        <v>557</v>
      </c>
      <c r="B27" s="5" t="n">
        <v>136</v>
      </c>
    </row>
    <row r="28" spans="1:3">
      <c r="A28" s="4" t="s">
        <v>564</v>
      </c>
    </row>
    <row r="29" spans="1:3">
      <c r="A29" s="3" t="s">
        <v>549</v>
      </c>
    </row>
    <row r="30" spans="1:3">
      <c r="A30" s="4" t="s">
        <v>547</v>
      </c>
      <c r="B30" s="5" t="n">
        <v>190</v>
      </c>
    </row>
    <row r="31" spans="1:3">
      <c r="A31" s="4" t="s">
        <v>555</v>
      </c>
      <c r="B31" s="4" t="s">
        <v>561</v>
      </c>
    </row>
    <row r="32" spans="1:3">
      <c r="A32" s="4" t="s">
        <v>557</v>
      </c>
      <c r="B32" s="5" t="n">
        <v>71</v>
      </c>
    </row>
    <row r="33" spans="1:3">
      <c r="A33" s="4" t="s">
        <v>565</v>
      </c>
    </row>
    <row r="34" spans="1:3">
      <c r="A34" s="3" t="s">
        <v>549</v>
      </c>
    </row>
    <row r="35" spans="1:3">
      <c r="A35" s="4" t="s">
        <v>547</v>
      </c>
      <c r="B35" s="5" t="n">
        <v>770</v>
      </c>
    </row>
    <row r="36" spans="1:3">
      <c r="A36" s="4" t="s">
        <v>555</v>
      </c>
      <c r="B36" s="4" t="s">
        <v>566</v>
      </c>
    </row>
    <row r="37" spans="1:3">
      <c r="A37" s="4" t="s">
        <v>557</v>
      </c>
      <c r="B37" s="5" t="n">
        <v>364</v>
      </c>
    </row>
    <row r="38" spans="1:3">
      <c r="A38" s="4" t="s">
        <v>567</v>
      </c>
    </row>
    <row r="39" spans="1:3">
      <c r="A39" s="3" t="s">
        <v>549</v>
      </c>
    </row>
    <row r="40" spans="1:3">
      <c r="A40" s="4" t="s">
        <v>547</v>
      </c>
      <c r="B40" s="5" t="n">
        <v>70</v>
      </c>
    </row>
    <row r="41" spans="1:3">
      <c r="A41" s="4" t="s">
        <v>555</v>
      </c>
      <c r="B41" s="4" t="s">
        <v>568</v>
      </c>
    </row>
    <row r="42" spans="1:3">
      <c r="A42" s="4" t="s">
        <v>557</v>
      </c>
      <c r="B42" s="5" t="n">
        <v>21</v>
      </c>
    </row>
    <row r="43" spans="1:3">
      <c r="A43" s="4" t="s">
        <v>569</v>
      </c>
    </row>
    <row r="44" spans="1:3">
      <c r="A44" s="3" t="s">
        <v>549</v>
      </c>
    </row>
    <row r="45" spans="1:3">
      <c r="A45" s="4" t="s">
        <v>570</v>
      </c>
      <c r="B45" s="4" t="s">
        <v>571</v>
      </c>
    </row>
    <row r="46" spans="1:3">
      <c r="A46" s="4" t="s">
        <v>572</v>
      </c>
    </row>
    <row r="47" spans="1:3">
      <c r="A47" s="3" t="s">
        <v>549</v>
      </c>
    </row>
    <row r="48" spans="1:3">
      <c r="A48" s="4" t="s">
        <v>570</v>
      </c>
      <c r="B48" s="4" t="s">
        <v>573</v>
      </c>
    </row>
    <row r="49" spans="1:3">
      <c r="A49" s="4" t="s">
        <v>574</v>
      </c>
    </row>
    <row r="50" spans="1:3">
      <c r="A50" s="3" t="s">
        <v>549</v>
      </c>
    </row>
    <row r="51" spans="1:3">
      <c r="A51" s="4" t="s">
        <v>575</v>
      </c>
      <c r="B51" s="6" t="n">
        <v>2016</v>
      </c>
    </row>
    <row r="52" spans="1:3">
      <c r="A52" s="4" t="s">
        <v>576</v>
      </c>
    </row>
    <row r="53" spans="1:3">
      <c r="A53" s="3" t="s">
        <v>549</v>
      </c>
    </row>
    <row r="54" spans="1:3">
      <c r="A54" s="4" t="s">
        <v>575</v>
      </c>
      <c r="B54" s="6" t="n">
        <v>2016</v>
      </c>
    </row>
    <row r="55" spans="1:3">
      <c r="A55" s="4" t="s">
        <v>577</v>
      </c>
    </row>
    <row r="56" spans="1:3">
      <c r="A56" s="3" t="s">
        <v>549</v>
      </c>
    </row>
    <row r="57" spans="1:3">
      <c r="A57" s="4" t="s">
        <v>575</v>
      </c>
      <c r="B57" s="6" t="n">
        <v>2016</v>
      </c>
    </row>
    <row r="58" spans="1:3">
      <c r="A58" s="4" t="s">
        <v>578</v>
      </c>
    </row>
    <row r="59" spans="1:3">
      <c r="A59" s="3" t="s">
        <v>549</v>
      </c>
    </row>
    <row r="60" spans="1:3">
      <c r="A60" s="4" t="s">
        <v>575</v>
      </c>
      <c r="B60" s="6" t="n">
        <v>2016</v>
      </c>
    </row>
    <row r="61" spans="1:3">
      <c r="A61" s="4" t="s">
        <v>579</v>
      </c>
    </row>
    <row r="62" spans="1:3">
      <c r="A62" s="3" t="s">
        <v>549</v>
      </c>
    </row>
    <row r="63" spans="1:3">
      <c r="A63" s="4" t="s">
        <v>575</v>
      </c>
      <c r="B63" s="6" t="n">
        <v>2016</v>
      </c>
    </row>
    <row r="64" spans="1:3">
      <c r="A64" s="4" t="s">
        <v>580</v>
      </c>
    </row>
    <row r="65" spans="1:3">
      <c r="A65" s="3" t="s">
        <v>549</v>
      </c>
    </row>
    <row r="66" spans="1:3">
      <c r="A66" s="4" t="s">
        <v>575</v>
      </c>
      <c r="B66" s="6" t="n">
        <v>2016</v>
      </c>
    </row>
    <row r="67" spans="1:3">
      <c r="A67" s="4" t="s">
        <v>581</v>
      </c>
    </row>
    <row r="68" spans="1:3">
      <c r="A68" s="3" t="s">
        <v>549</v>
      </c>
    </row>
    <row r="69" spans="1:3">
      <c r="A69" s="4" t="s">
        <v>575</v>
      </c>
      <c r="B69" s="6" t="n">
        <v>2016</v>
      </c>
    </row>
    <row r="70" spans="1:3">
      <c r="A70" s="4" t="s">
        <v>582</v>
      </c>
    </row>
    <row r="71" spans="1:3">
      <c r="A71" s="3" t="s">
        <v>549</v>
      </c>
    </row>
    <row r="72" spans="1:3">
      <c r="A72" s="4" t="s">
        <v>575</v>
      </c>
      <c r="B72" s="6" t="n">
        <v>2017</v>
      </c>
    </row>
    <row r="73" spans="1:3">
      <c r="A73" s="4" t="s">
        <v>583</v>
      </c>
    </row>
    <row r="74" spans="1:3">
      <c r="A74" s="3" t="s">
        <v>549</v>
      </c>
    </row>
    <row r="75" spans="1:3">
      <c r="A75" s="4" t="s">
        <v>575</v>
      </c>
      <c r="B75" s="6" t="n">
        <v>2018</v>
      </c>
    </row>
    <row r="76" spans="1:3">
      <c r="A76" s="4" t="s">
        <v>584</v>
      </c>
    </row>
    <row r="77" spans="1:3">
      <c r="A77" s="3" t="s">
        <v>549</v>
      </c>
    </row>
    <row r="78" spans="1:3">
      <c r="A78" s="4" t="s">
        <v>575</v>
      </c>
      <c r="B78" s="6" t="n">
        <v>2019</v>
      </c>
    </row>
    <row r="79" spans="1:3">
      <c r="A79" s="4" t="s">
        <v>585</v>
      </c>
    </row>
    <row r="80" spans="1:3">
      <c r="A80" s="3" t="s">
        <v>549</v>
      </c>
    </row>
    <row r="81" spans="1:3">
      <c r="A81" s="4" t="s">
        <v>575</v>
      </c>
      <c r="B81" s="6" t="n">
        <v>2018</v>
      </c>
    </row>
    <row r="82" spans="1:3">
      <c r="A82" s="4" t="s">
        <v>586</v>
      </c>
    </row>
    <row r="83" spans="1:3">
      <c r="A83" s="3" t="s">
        <v>549</v>
      </c>
    </row>
    <row r="84" spans="1:3">
      <c r="A84" s="4" t="s">
        <v>575</v>
      </c>
      <c r="B84" s="6" t="n">
        <v>2019</v>
      </c>
    </row>
    <row r="85" spans="1:3">
      <c r="A85" s="4" t="s">
        <v>587</v>
      </c>
    </row>
    <row r="86" spans="1:3">
      <c r="A86" s="3" t="s">
        <v>549</v>
      </c>
    </row>
    <row r="87" spans="1:3">
      <c r="A87" s="4" t="s">
        <v>575</v>
      </c>
      <c r="B87" s="6" t="n">
        <v>2018</v>
      </c>
    </row>
    <row r="88" spans="1:3">
      <c r="A88" s="4" t="s">
        <v>588</v>
      </c>
    </row>
    <row r="89" spans="1:3">
      <c r="A89" s="3" t="s">
        <v>549</v>
      </c>
    </row>
    <row r="90" spans="1:3">
      <c r="A90" s="4" t="s">
        <v>575</v>
      </c>
      <c r="B90" s="6" t="n">
        <v>2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80</v>
      </c>
    </row>
    <row r="3" spans="1:4">
      <c r="A3" s="4" t="s">
        <v>102</v>
      </c>
      <c r="B3" s="5" t="n">
        <v>1784</v>
      </c>
      <c r="C3" s="5" t="n">
        <v>-1861</v>
      </c>
      <c r="D3" s="5" t="n">
        <v>1364</v>
      </c>
    </row>
    <row r="4" spans="1:4">
      <c r="A4" s="4" t="s">
        <v>121</v>
      </c>
      <c r="B4" s="6" t="n">
        <v>42</v>
      </c>
      <c r="C4" s="6" t="n">
        <v>-65</v>
      </c>
      <c r="D4" s="6" t="n">
        <v>-24</v>
      </c>
    </row>
    <row r="5" spans="1:4">
      <c r="A5" s="4" t="s">
        <v>122</v>
      </c>
      <c r="B5" s="6" t="n">
        <v>1</v>
      </c>
      <c r="C5" s="6" t="n">
        <v>4</v>
      </c>
      <c r="D5" s="6" t="n">
        <v>1</v>
      </c>
    </row>
    <row r="6" spans="1:4">
      <c r="A6" s="4" t="s">
        <v>123</v>
      </c>
      <c r="B6" s="6" t="n">
        <v>43</v>
      </c>
      <c r="C6" s="6" t="n">
        <v>-61</v>
      </c>
      <c r="D6" s="6" t="n">
        <v>-23</v>
      </c>
    </row>
    <row r="7" spans="1:4">
      <c r="A7" s="4" t="s">
        <v>124</v>
      </c>
      <c r="B7" s="6" t="n">
        <v>1827</v>
      </c>
      <c r="C7" s="6" t="n">
        <v>-1922</v>
      </c>
      <c r="D7" s="6" t="n">
        <v>1341</v>
      </c>
    </row>
    <row r="8" spans="1:4">
      <c r="A8" s="4" t="s">
        <v>125</v>
      </c>
      <c r="B8" s="6" t="n">
        <v>92</v>
      </c>
      <c r="C8" s="6" t="n">
        <v>-122</v>
      </c>
      <c r="D8" s="6" t="n">
        <v>0</v>
      </c>
    </row>
    <row r="9" spans="1:4">
      <c r="A9" s="4" t="s">
        <v>126</v>
      </c>
      <c r="B9" s="6" t="n">
        <v>1735</v>
      </c>
      <c r="C9" s="6" t="n">
        <v>-1800</v>
      </c>
      <c r="D9" s="6" t="n">
        <v>1341</v>
      </c>
    </row>
    <row r="10" spans="1:4">
      <c r="A10" s="4" t="s">
        <v>30</v>
      </c>
    </row>
    <row r="11" spans="1:4">
      <c r="A11" s="4" t="s">
        <v>102</v>
      </c>
      <c r="B11" s="6" t="n">
        <v>1784</v>
      </c>
      <c r="C11" s="6" t="n">
        <v>-1861</v>
      </c>
      <c r="D11" s="6" t="n">
        <v>1364</v>
      </c>
    </row>
    <row r="12" spans="1:4">
      <c r="A12" s="4" t="s">
        <v>121</v>
      </c>
      <c r="B12" s="6" t="n">
        <v>42</v>
      </c>
      <c r="C12" s="6" t="n">
        <v>-65</v>
      </c>
      <c r="D12" s="6" t="n">
        <v>-24</v>
      </c>
    </row>
    <row r="13" spans="1:4">
      <c r="A13" s="4" t="s">
        <v>122</v>
      </c>
      <c r="B13" s="6" t="n">
        <v>1</v>
      </c>
      <c r="C13" s="6" t="n">
        <v>4</v>
      </c>
      <c r="D13" s="6" t="n">
        <v>1</v>
      </c>
    </row>
    <row r="14" spans="1:4">
      <c r="A14" s="4" t="s">
        <v>123</v>
      </c>
      <c r="B14" s="6" t="n">
        <v>43</v>
      </c>
      <c r="C14" s="6" t="n">
        <v>-61</v>
      </c>
      <c r="D14" s="6" t="n">
        <v>-23</v>
      </c>
    </row>
    <row r="15" spans="1:4">
      <c r="A15" s="4" t="s">
        <v>124</v>
      </c>
      <c r="B15" s="5" t="n">
        <v>1827</v>
      </c>
      <c r="C15" s="5" t="n">
        <v>-1922</v>
      </c>
      <c r="D15" s="5" t="n">
        <v>1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89</v>
      </c>
      <c r="B1" s="2" t="s">
        <v>464</v>
      </c>
      <c r="E1" s="2" t="s">
        <v>1</v>
      </c>
    </row>
    <row r="2" spans="1:7">
      <c r="B2" s="2" t="s">
        <v>36</v>
      </c>
      <c r="C2" s="2" t="s">
        <v>513</v>
      </c>
      <c r="D2" s="2" t="s">
        <v>514</v>
      </c>
      <c r="E2" s="2" t="s">
        <v>2</v>
      </c>
      <c r="F2" s="2" t="s">
        <v>36</v>
      </c>
      <c r="G2" s="2" t="s">
        <v>80</v>
      </c>
    </row>
    <row r="3" spans="1:7">
      <c r="A3" s="3" t="s">
        <v>333</v>
      </c>
    </row>
    <row r="4" spans="1:7">
      <c r="A4" s="4" t="s">
        <v>84</v>
      </c>
      <c r="B4" s="5" t="n">
        <v>86</v>
      </c>
      <c r="C4" s="5" t="n">
        <v>271</v>
      </c>
      <c r="D4" s="5" t="n">
        <v>828</v>
      </c>
      <c r="E4" s="5" t="n">
        <v>4</v>
      </c>
      <c r="F4" s="5" t="n">
        <v>1185</v>
      </c>
      <c r="G4" s="5" t="n">
        <v>30</v>
      </c>
    </row>
    <row r="5" spans="1:7">
      <c r="A5" s="4" t="s">
        <v>590</v>
      </c>
      <c r="E5" s="5" t="n">
        <v>454</v>
      </c>
      <c r="F5" s="6" t="n">
        <v>585</v>
      </c>
      <c r="G5" s="6" t="n">
        <v>191</v>
      </c>
    </row>
    <row r="6" spans="1:7">
      <c r="A6" s="4" t="s">
        <v>496</v>
      </c>
    </row>
    <row r="7" spans="1:7">
      <c r="A7" s="3" t="s">
        <v>333</v>
      </c>
    </row>
    <row r="8" spans="1:7">
      <c r="A8" s="4" t="s">
        <v>84</v>
      </c>
      <c r="F8" s="6" t="n">
        <v>1185</v>
      </c>
    </row>
    <row r="9" spans="1:7">
      <c r="A9" s="4" t="s">
        <v>591</v>
      </c>
      <c r="F9" s="6" t="n">
        <v>141</v>
      </c>
    </row>
    <row r="10" spans="1:7">
      <c r="A10" s="4" t="s">
        <v>592</v>
      </c>
      <c r="F10" s="6" t="n">
        <v>60</v>
      </c>
    </row>
    <row r="11" spans="1:7">
      <c r="A11" s="4" t="s">
        <v>590</v>
      </c>
      <c r="F11" s="6" t="n">
        <v>34</v>
      </c>
    </row>
    <row r="12" spans="1:7">
      <c r="A12" s="4" t="s">
        <v>593</v>
      </c>
      <c r="F12" s="6" t="n">
        <v>15281</v>
      </c>
      <c r="G12" s="6" t="n">
        <v>15296</v>
      </c>
    </row>
    <row r="13" spans="1:7">
      <c r="A13" s="4" t="s">
        <v>594</v>
      </c>
      <c r="F13" s="6" t="n">
        <v>-1255</v>
      </c>
      <c r="G13" s="6" t="n">
        <v>-433</v>
      </c>
    </row>
    <row r="14" spans="1:7">
      <c r="A14" s="4" t="s">
        <v>595</v>
      </c>
      <c r="F14" s="6" t="n">
        <v>-1367</v>
      </c>
      <c r="G14" s="6" t="n">
        <v>-460</v>
      </c>
    </row>
    <row r="15" spans="1:7">
      <c r="A15" s="4" t="s">
        <v>596</v>
      </c>
      <c r="F15" s="5" t="n">
        <v>-1291</v>
      </c>
      <c r="G15" s="5" t="n">
        <v>-435</v>
      </c>
    </row>
    <row r="16" spans="1:7">
      <c r="A16" s="4" t="s">
        <v>597</v>
      </c>
      <c r="F16" s="7" t="n">
        <v>-3.53</v>
      </c>
      <c r="G16" s="7" t="n">
        <v>-1.16</v>
      </c>
    </row>
    <row r="17" spans="1:7">
      <c r="A17" s="4" t="s">
        <v>598</v>
      </c>
      <c r="F17" s="7" t="n">
        <v>-3.53</v>
      </c>
      <c r="G17" s="7" t="n">
        <v>-1.16</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6</v>
      </c>
    </row>
    <row r="2" spans="1:3">
      <c r="A2" s="3" t="s">
        <v>600</v>
      </c>
    </row>
    <row r="3" spans="1:3">
      <c r="A3" s="4" t="s">
        <v>601</v>
      </c>
      <c r="B3" s="5" t="n">
        <v>6002</v>
      </c>
      <c r="C3" s="5" t="n">
        <v>1022</v>
      </c>
    </row>
    <row r="4" spans="1:3">
      <c r="A4" s="4" t="s">
        <v>602</v>
      </c>
      <c r="B4" s="5" t="n">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228</v>
      </c>
    </row>
    <row r="3" spans="1:3">
      <c r="A3" s="4" t="s">
        <v>604</v>
      </c>
      <c r="B3" s="5" t="n">
        <v>562</v>
      </c>
      <c r="C3" s="5" t="n">
        <v>431</v>
      </c>
    </row>
    <row r="4" spans="1:3">
      <c r="A4" s="4" t="s">
        <v>605</v>
      </c>
      <c r="B4" s="6" t="n">
        <v>696</v>
      </c>
      <c r="C4" s="6" t="n">
        <v>596</v>
      </c>
    </row>
    <row r="5" spans="1:3">
      <c r="A5" s="4" t="s">
        <v>606</v>
      </c>
      <c r="B5" s="6" t="n">
        <v>189</v>
      </c>
      <c r="C5" s="6" t="n">
        <v>373</v>
      </c>
    </row>
    <row r="6" spans="1:3">
      <c r="A6" s="4" t="s">
        <v>607</v>
      </c>
      <c r="B6" s="5" t="n">
        <v>1447</v>
      </c>
      <c r="C6" s="5"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6</v>
      </c>
      <c r="D2" s="2" t="s">
        <v>80</v>
      </c>
    </row>
    <row r="3" spans="1:4">
      <c r="A3" s="3" t="s">
        <v>609</v>
      </c>
    </row>
    <row r="4" spans="1:4">
      <c r="A4" s="4" t="s">
        <v>610</v>
      </c>
      <c r="B4" s="5" t="n">
        <v>177</v>
      </c>
      <c r="C4" s="5" t="n">
        <v>268</v>
      </c>
    </row>
    <row r="5" spans="1:4">
      <c r="A5" s="4" t="s">
        <v>611</v>
      </c>
      <c r="B5" s="6" t="n">
        <v>411</v>
      </c>
      <c r="C5" s="6" t="n">
        <v>361</v>
      </c>
    </row>
    <row r="6" spans="1:4">
      <c r="A6" s="4" t="s">
        <v>612</v>
      </c>
      <c r="B6" s="6" t="n">
        <v>579</v>
      </c>
      <c r="C6" s="6" t="n">
        <v>534</v>
      </c>
    </row>
    <row r="7" spans="1:4">
      <c r="A7" s="4" t="s">
        <v>613</v>
      </c>
      <c r="B7" s="6" t="n">
        <v>2925</v>
      </c>
      <c r="C7" s="6" t="n">
        <v>2475</v>
      </c>
    </row>
    <row r="8" spans="1:4">
      <c r="A8" s="4" t="s">
        <v>614</v>
      </c>
      <c r="B8" s="6" t="n">
        <v>4092</v>
      </c>
      <c r="C8" s="6" t="n">
        <v>3638</v>
      </c>
    </row>
    <row r="9" spans="1:4">
      <c r="A9" s="4" t="s">
        <v>615</v>
      </c>
      <c r="B9" s="6" t="n">
        <v>-1493</v>
      </c>
      <c r="C9" s="6" t="n">
        <v>-1129</v>
      </c>
    </row>
    <row r="10" spans="1:4">
      <c r="A10" s="4" t="s">
        <v>616</v>
      </c>
      <c r="B10" s="6" t="n">
        <v>2599</v>
      </c>
      <c r="C10" s="6" t="n">
        <v>2509</v>
      </c>
    </row>
    <row r="11" spans="1:4">
      <c r="A11" s="4" t="s">
        <v>617</v>
      </c>
      <c r="B11" s="6" t="n">
        <v>451</v>
      </c>
      <c r="C11" s="6" t="n">
        <v>402</v>
      </c>
      <c r="D11" s="5" t="n">
        <v>229</v>
      </c>
    </row>
    <row r="12" spans="1:4">
      <c r="A12" s="4" t="s">
        <v>618</v>
      </c>
      <c r="B12" s="6" t="n">
        <v>122</v>
      </c>
      <c r="C12" s="6" t="n">
        <v>159</v>
      </c>
    </row>
    <row r="13" spans="1:4">
      <c r="A13" s="4" t="s">
        <v>619</v>
      </c>
      <c r="B13" s="6" t="n">
        <v>441</v>
      </c>
      <c r="C13" s="5" t="n">
        <v>5</v>
      </c>
      <c r="D13" s="5" t="n">
        <v>110</v>
      </c>
    </row>
    <row r="14" spans="1:4">
      <c r="A14" s="4" t="s">
        <v>620</v>
      </c>
    </row>
    <row r="15" spans="1:4">
      <c r="A15" s="3" t="s">
        <v>609</v>
      </c>
    </row>
    <row r="16" spans="1:4">
      <c r="A16" s="4" t="s">
        <v>619</v>
      </c>
      <c r="B16" s="5" t="n">
        <v>4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3" t="s">
        <v>622</v>
      </c>
    </row>
    <row r="4" spans="1:3">
      <c r="A4" s="4" t="s">
        <v>623</v>
      </c>
      <c r="B4" s="5" t="n">
        <v>317</v>
      </c>
      <c r="C4" s="5" t="n">
        <v>26</v>
      </c>
    </row>
    <row r="5" spans="1:3">
      <c r="A5" s="4" t="s">
        <v>624</v>
      </c>
      <c r="B5" s="6" t="n">
        <v>0</v>
      </c>
      <c r="C5" s="6" t="n">
        <v>359</v>
      </c>
    </row>
    <row r="6" spans="1:3">
      <c r="A6" s="4" t="s">
        <v>625</v>
      </c>
      <c r="B6" s="6" t="n">
        <v>244</v>
      </c>
      <c r="C6" s="6" t="n">
        <v>461</v>
      </c>
    </row>
    <row r="7" spans="1:3">
      <c r="A7" s="4" t="s">
        <v>626</v>
      </c>
      <c r="B7" s="6" t="n">
        <v>-79</v>
      </c>
      <c r="C7" s="6" t="n">
        <v>-6</v>
      </c>
    </row>
    <row r="8" spans="1:3">
      <c r="A8" s="4" t="s">
        <v>627</v>
      </c>
      <c r="B8" s="6" t="n">
        <v>-358</v>
      </c>
      <c r="C8" s="6" t="n">
        <v>-523</v>
      </c>
    </row>
    <row r="9" spans="1:3">
      <c r="A9" s="4" t="s">
        <v>628</v>
      </c>
      <c r="B9" s="5" t="n">
        <v>124</v>
      </c>
      <c r="C9" s="5" t="n">
        <v>3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6</v>
      </c>
      <c r="D1" s="2" t="s">
        <v>80</v>
      </c>
    </row>
    <row r="2" spans="1:4">
      <c r="A2" s="3" t="s">
        <v>630</v>
      </c>
    </row>
    <row r="3" spans="1:4">
      <c r="A3" s="4" t="s">
        <v>631</v>
      </c>
      <c r="B3" s="5" t="n">
        <v>136</v>
      </c>
      <c r="C3" s="5" t="n">
        <v>14</v>
      </c>
    </row>
    <row r="4" spans="1:4">
      <c r="A4" s="4" t="s">
        <v>632</v>
      </c>
      <c r="B4" s="6" t="n">
        <v>124</v>
      </c>
      <c r="C4" s="6" t="n">
        <v>317</v>
      </c>
      <c r="D4" s="5" t="n">
        <v>26</v>
      </c>
    </row>
    <row r="5" spans="1:4">
      <c r="A5" s="4" t="s">
        <v>633</v>
      </c>
      <c r="B5" s="6" t="n">
        <v>123</v>
      </c>
      <c r="C5" s="6" t="n">
        <v>117</v>
      </c>
    </row>
    <row r="6" spans="1:4">
      <c r="A6" s="4" t="s">
        <v>137</v>
      </c>
      <c r="B6" s="6" t="n">
        <v>298</v>
      </c>
      <c r="C6" s="6" t="n">
        <v>398</v>
      </c>
    </row>
    <row r="7" spans="1:4">
      <c r="A7" s="4" t="s">
        <v>634</v>
      </c>
      <c r="B7" s="5" t="n">
        <v>681</v>
      </c>
      <c r="C7" s="5" t="n">
        <v>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635</v>
      </c>
      <c r="C1" s="2" t="s">
        <v>2</v>
      </c>
      <c r="D1" s="2" t="s">
        <v>36</v>
      </c>
    </row>
    <row r="2" spans="1:4">
      <c r="A2" s="3" t="s">
        <v>636</v>
      </c>
    </row>
    <row r="3" spans="1:4">
      <c r="A3" s="4" t="s">
        <v>637</v>
      </c>
      <c r="C3" s="5" t="n">
        <v>10019</v>
      </c>
      <c r="D3" s="5" t="n">
        <v>10287</v>
      </c>
    </row>
    <row r="4" spans="1:4">
      <c r="A4" s="4" t="s">
        <v>638</v>
      </c>
      <c r="B4" s="4" t="s">
        <v>639</v>
      </c>
      <c r="C4" s="6" t="n">
        <v>1011</v>
      </c>
      <c r="D4" s="6" t="n">
        <v>893</v>
      </c>
    </row>
    <row r="5" spans="1:4">
      <c r="A5" s="4" t="s">
        <v>137</v>
      </c>
      <c r="C5" s="6" t="n">
        <v>130</v>
      </c>
      <c r="D5" s="6" t="n">
        <v>113</v>
      </c>
    </row>
    <row r="6" spans="1:4">
      <c r="A6" s="4" t="s">
        <v>640</v>
      </c>
      <c r="C6" s="5" t="n">
        <v>11160</v>
      </c>
      <c r="D6" s="5" t="n">
        <v>11293</v>
      </c>
    </row>
    <row r="7" spans="1:4"/>
    <row r="8" spans="1:4">
      <c r="A8" s="4" t="s">
        <v>639</v>
      </c>
      <c r="B8" s="4" t="s">
        <v>641</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16"/>
    <col customWidth="1" max="18" min="18" width="14"/>
    <col customWidth="1" max="19" min="19" width="14"/>
    <col customWidth="1" max="20" min="20" width="14"/>
  </cols>
  <sheetData>
    <row r="1" spans="1:20">
      <c r="A1" s="1" t="s">
        <v>642</v>
      </c>
      <c r="B1" s="2" t="s">
        <v>464</v>
      </c>
      <c r="Q1" s="2" t="s">
        <v>1</v>
      </c>
    </row>
    <row r="2" spans="1:20">
      <c r="B2" s="2" t="s">
        <v>2</v>
      </c>
      <c r="C2" s="2" t="s">
        <v>639</v>
      </c>
      <c r="D2" s="2" t="s">
        <v>511</v>
      </c>
      <c r="E2" s="2" t="s">
        <v>643</v>
      </c>
      <c r="F2" s="2" t="s">
        <v>4</v>
      </c>
      <c r="G2" s="2" t="s">
        <v>644</v>
      </c>
      <c r="H2" s="2" t="s">
        <v>512</v>
      </c>
      <c r="I2" s="2" t="s">
        <v>645</v>
      </c>
      <c r="J2" s="2" t="s">
        <v>36</v>
      </c>
      <c r="L2" s="2" t="s">
        <v>513</v>
      </c>
      <c r="M2" s="2" t="s">
        <v>646</v>
      </c>
      <c r="N2" s="2" t="s">
        <v>514</v>
      </c>
      <c r="O2" s="2" t="s">
        <v>647</v>
      </c>
      <c r="P2" s="2" t="s">
        <v>515</v>
      </c>
      <c r="Q2" s="2" t="s">
        <v>2</v>
      </c>
      <c r="R2" s="2" t="s">
        <v>36</v>
      </c>
      <c r="S2" s="2" t="s">
        <v>80</v>
      </c>
      <c r="T2" s="2" t="s">
        <v>648</v>
      </c>
    </row>
    <row r="3" spans="1:20">
      <c r="A3" s="3" t="s">
        <v>649</v>
      </c>
    </row>
    <row r="4" spans="1:20">
      <c r="A4" s="4" t="s">
        <v>619</v>
      </c>
      <c r="Q4" s="5" t="n">
        <v>441</v>
      </c>
      <c r="R4" s="5" t="n">
        <v>5</v>
      </c>
      <c r="S4" s="5" t="n">
        <v>110</v>
      </c>
    </row>
    <row r="5" spans="1:20">
      <c r="A5" s="4" t="s">
        <v>81</v>
      </c>
      <c r="Q5" s="6" t="n">
        <v>15</v>
      </c>
      <c r="R5" s="6" t="n">
        <v>103</v>
      </c>
      <c r="S5" s="6" t="n">
        <v>65</v>
      </c>
    </row>
    <row r="6" spans="1:20">
      <c r="A6" s="4" t="s">
        <v>650</v>
      </c>
      <c r="Q6" s="6" t="n">
        <v>-6</v>
      </c>
      <c r="R6" s="6" t="n">
        <v>-216</v>
      </c>
      <c r="S6" s="6" t="n">
        <v>1</v>
      </c>
    </row>
    <row r="7" spans="1:20">
      <c r="A7" s="4" t="s">
        <v>651</v>
      </c>
      <c r="Q7" s="6" t="n">
        <v>0</v>
      </c>
      <c r="R7" s="6" t="n">
        <v>42</v>
      </c>
      <c r="S7" s="6" t="n">
        <v>-14</v>
      </c>
    </row>
    <row r="8" spans="1:20">
      <c r="A8" s="4" t="s">
        <v>652</v>
      </c>
      <c r="Q8" s="6" t="n">
        <v>0</v>
      </c>
      <c r="R8" s="6" t="n">
        <v>62</v>
      </c>
      <c r="S8" s="6" t="n">
        <v>-14</v>
      </c>
    </row>
    <row r="9" spans="1:20">
      <c r="A9" s="4" t="s">
        <v>101</v>
      </c>
      <c r="B9" s="5" t="n">
        <v>5</v>
      </c>
      <c r="D9" s="5" t="n">
        <v>-2</v>
      </c>
      <c r="F9" s="5" t="n">
        <v>-4</v>
      </c>
      <c r="H9" s="5" t="n">
        <v>-5</v>
      </c>
      <c r="J9" s="5" t="n">
        <v>-62</v>
      </c>
      <c r="K9" s="4" t="s">
        <v>653</v>
      </c>
      <c r="L9" s="5" t="n">
        <v>-12</v>
      </c>
      <c r="N9" s="5" t="n">
        <v>-38</v>
      </c>
      <c r="P9" s="5" t="n">
        <v>0</v>
      </c>
      <c r="Q9" s="6" t="n">
        <v>-6</v>
      </c>
      <c r="R9" s="6" t="n">
        <v>-112</v>
      </c>
      <c r="S9" s="5" t="n">
        <v>-27</v>
      </c>
    </row>
    <row r="10" spans="1:20">
      <c r="A10" s="4" t="s">
        <v>654</v>
      </c>
      <c r="Q10" s="5" t="n">
        <v>178</v>
      </c>
    </row>
    <row r="11" spans="1:20">
      <c r="A11" s="4" t="s">
        <v>655</v>
      </c>
    </row>
    <row r="12" spans="1:20">
      <c r="A12" s="3" t="s">
        <v>649</v>
      </c>
    </row>
    <row r="13" spans="1:20">
      <c r="A13" s="4" t="s">
        <v>656</v>
      </c>
      <c r="J13" s="5" t="n">
        <v>830</v>
      </c>
      <c r="R13" s="5" t="n">
        <v>830</v>
      </c>
    </row>
    <row r="14" spans="1:20">
      <c r="A14" s="4" t="s">
        <v>657</v>
      </c>
    </row>
    <row r="15" spans="1:20">
      <c r="A15" s="3" t="s">
        <v>649</v>
      </c>
    </row>
    <row r="16" spans="1:20">
      <c r="A16" s="4" t="s">
        <v>656</v>
      </c>
      <c r="T16" s="5" t="n">
        <v>650</v>
      </c>
    </row>
    <row r="17" spans="1:20"/>
    <row r="18" spans="1:20">
      <c r="A18" s="4" t="s">
        <v>639</v>
      </c>
      <c r="B18" s="4" t="s">
        <v>658</v>
      </c>
    </row>
    <row r="19" spans="1:20">
      <c r="A19" s="4" t="s">
        <v>643</v>
      </c>
      <c r="B19" s="4" t="s">
        <v>659</v>
      </c>
    </row>
    <row r="20" spans="1:20">
      <c r="A20" s="4" t="s">
        <v>644</v>
      </c>
      <c r="B20" s="4" t="s">
        <v>660</v>
      </c>
    </row>
    <row r="21" spans="1:20">
      <c r="A21" s="4" t="s">
        <v>645</v>
      </c>
      <c r="B21" s="4" t="s">
        <v>661</v>
      </c>
    </row>
    <row r="22" spans="1:20">
      <c r="A22" s="4" t="s">
        <v>653</v>
      </c>
      <c r="B22" s="4" t="s">
        <v>662</v>
      </c>
    </row>
    <row r="23" spans="1:20">
      <c r="A23" s="4" t="s">
        <v>646</v>
      </c>
      <c r="B23" s="4" t="s">
        <v>663</v>
      </c>
    </row>
    <row r="24" spans="1:20">
      <c r="A24" s="4" t="s">
        <v>647</v>
      </c>
      <c r="B24" s="4" t="s">
        <v>664</v>
      </c>
    </row>
  </sheetData>
  <mergeCells count="96">
    <mergeCell ref="A1:A2"/>
    <mergeCell ref="B1:P1"/>
    <mergeCell ref="Q1:S1"/>
    <mergeCell ref="J2:K2"/>
    <mergeCell ref="B3:C3"/>
    <mergeCell ref="D3:E3"/>
    <mergeCell ref="F3:G3"/>
    <mergeCell ref="H3:I3"/>
    <mergeCell ref="L3:M3"/>
    <mergeCell ref="N3:O3"/>
    <mergeCell ref="B4:C4"/>
    <mergeCell ref="D4:E4"/>
    <mergeCell ref="F4:G4"/>
    <mergeCell ref="H4:I4"/>
    <mergeCell ref="L4:M4"/>
    <mergeCell ref="N4:O4"/>
    <mergeCell ref="B5:C5"/>
    <mergeCell ref="D5:E5"/>
    <mergeCell ref="F5:G5"/>
    <mergeCell ref="H5:I5"/>
    <mergeCell ref="L5:M5"/>
    <mergeCell ref="N5:O5"/>
    <mergeCell ref="B6:C6"/>
    <mergeCell ref="D6:E6"/>
    <mergeCell ref="F6:G6"/>
    <mergeCell ref="H6:I6"/>
    <mergeCell ref="L6:M6"/>
    <mergeCell ref="N6:O6"/>
    <mergeCell ref="B7:C7"/>
    <mergeCell ref="D7:E7"/>
    <mergeCell ref="F7:G7"/>
    <mergeCell ref="H7:I7"/>
    <mergeCell ref="L7:M7"/>
    <mergeCell ref="N7:O7"/>
    <mergeCell ref="B8:C8"/>
    <mergeCell ref="D8:E8"/>
    <mergeCell ref="F8:G8"/>
    <mergeCell ref="H8:I8"/>
    <mergeCell ref="L8:M8"/>
    <mergeCell ref="N8:O8"/>
    <mergeCell ref="B9:C9"/>
    <mergeCell ref="D9:E9"/>
    <mergeCell ref="F9:G9"/>
    <mergeCell ref="H9:I9"/>
    <mergeCell ref="L9:M9"/>
    <mergeCell ref="N9:O9"/>
    <mergeCell ref="B10:C10"/>
    <mergeCell ref="D10:E10"/>
    <mergeCell ref="F10:G10"/>
    <mergeCell ref="H10:I10"/>
    <mergeCell ref="L10:M10"/>
    <mergeCell ref="N10:O10"/>
    <mergeCell ref="B11:C11"/>
    <mergeCell ref="D11:E11"/>
    <mergeCell ref="F11:G11"/>
    <mergeCell ref="H11:I11"/>
    <mergeCell ref="L11:M11"/>
    <mergeCell ref="N11:O11"/>
    <mergeCell ref="B12:C12"/>
    <mergeCell ref="D12:E12"/>
    <mergeCell ref="F12:G12"/>
    <mergeCell ref="H12:I12"/>
    <mergeCell ref="L12:M12"/>
    <mergeCell ref="N12:O12"/>
    <mergeCell ref="B13:C13"/>
    <mergeCell ref="D13:E13"/>
    <mergeCell ref="F13:G13"/>
    <mergeCell ref="H13:I13"/>
    <mergeCell ref="L13:M13"/>
    <mergeCell ref="N13:O13"/>
    <mergeCell ref="B14:C14"/>
    <mergeCell ref="D14:E14"/>
    <mergeCell ref="F14:G14"/>
    <mergeCell ref="H14:I14"/>
    <mergeCell ref="L14:M14"/>
    <mergeCell ref="N14:O14"/>
    <mergeCell ref="B15:C15"/>
    <mergeCell ref="D15:E15"/>
    <mergeCell ref="F15:G15"/>
    <mergeCell ref="H15:I15"/>
    <mergeCell ref="L15:M15"/>
    <mergeCell ref="N15:O15"/>
    <mergeCell ref="B16:C16"/>
    <mergeCell ref="D16:E16"/>
    <mergeCell ref="F16:G16"/>
    <mergeCell ref="H16:I16"/>
    <mergeCell ref="L16:M16"/>
    <mergeCell ref="N16:O16"/>
    <mergeCell ref="A17:T17"/>
    <mergeCell ref="B18:T18"/>
    <mergeCell ref="B19:T19"/>
    <mergeCell ref="B20:T20"/>
    <mergeCell ref="B21:T21"/>
    <mergeCell ref="B22:T22"/>
    <mergeCell ref="B23:T23"/>
    <mergeCell ref="B24:T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6</v>
      </c>
      <c r="D2" s="2" t="s">
        <v>80</v>
      </c>
    </row>
    <row r="3" spans="1:4">
      <c r="A3" s="3" t="s">
        <v>666</v>
      </c>
    </row>
    <row r="4" spans="1:4">
      <c r="A4" s="4" t="s">
        <v>623</v>
      </c>
      <c r="B4" s="5" t="n">
        <v>-134</v>
      </c>
      <c r="C4" s="5" t="n">
        <v>-73</v>
      </c>
    </row>
    <row r="5" spans="1:4">
      <c r="A5" s="4" t="s">
        <v>667</v>
      </c>
      <c r="B5" s="6" t="n">
        <v>63</v>
      </c>
      <c r="C5" s="6" t="n">
        <v>-99</v>
      </c>
    </row>
    <row r="6" spans="1:4">
      <c r="A6" s="4" t="s">
        <v>668</v>
      </c>
      <c r="B6" s="6" t="n">
        <v>1</v>
      </c>
      <c r="C6" s="6" t="n">
        <v>4</v>
      </c>
    </row>
    <row r="7" spans="1:4">
      <c r="A7" s="4" t="s">
        <v>669</v>
      </c>
      <c r="B7" s="6" t="n">
        <v>-21</v>
      </c>
      <c r="C7" s="6" t="n">
        <v>34</v>
      </c>
    </row>
    <row r="8" spans="1:4">
      <c r="A8" s="4" t="s">
        <v>123</v>
      </c>
      <c r="B8" s="6" t="n">
        <v>43</v>
      </c>
      <c r="C8" s="6" t="n">
        <v>-61</v>
      </c>
      <c r="D8" s="5" t="n">
        <v>-23</v>
      </c>
    </row>
    <row r="9" spans="1:4">
      <c r="A9" s="4" t="s">
        <v>628</v>
      </c>
      <c r="B9" s="5" t="n">
        <v>-91</v>
      </c>
      <c r="C9" s="5" t="n">
        <v>-134</v>
      </c>
      <c r="D9" s="5" t="n">
        <v>-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6</v>
      </c>
      <c r="D2" s="2" t="s">
        <v>80</v>
      </c>
    </row>
    <row r="3" spans="1:4">
      <c r="A3" s="3" t="s">
        <v>671</v>
      </c>
    </row>
    <row r="4" spans="1:4">
      <c r="A4" s="4" t="s">
        <v>672</v>
      </c>
      <c r="B4" s="5" t="n">
        <v>43</v>
      </c>
      <c r="C4" s="5" t="n">
        <v>27</v>
      </c>
      <c r="D4" s="5" t="n">
        <v>35</v>
      </c>
    </row>
    <row r="5" spans="1:4">
      <c r="A5" s="4" t="s">
        <v>673</v>
      </c>
      <c r="B5" s="6" t="n">
        <v>44</v>
      </c>
      <c r="C5" s="6" t="n">
        <v>10</v>
      </c>
      <c r="D5" s="6" t="n">
        <v>8</v>
      </c>
    </row>
    <row r="6" spans="1:4">
      <c r="A6" s="4" t="s">
        <v>674</v>
      </c>
      <c r="B6" s="6" t="n">
        <v>-25</v>
      </c>
      <c r="C6" s="6" t="n">
        <v>-27</v>
      </c>
      <c r="D6" s="6" t="n">
        <v>-7</v>
      </c>
    </row>
    <row r="7" spans="1:4">
      <c r="A7" s="4" t="s">
        <v>97</v>
      </c>
      <c r="B7" s="5" t="n">
        <v>62</v>
      </c>
      <c r="C7" s="5" t="n">
        <v>10</v>
      </c>
      <c r="D7" s="5" t="n">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80</v>
      </c>
    </row>
    <row r="3" spans="1:4">
      <c r="A3" s="3" t="s">
        <v>128</v>
      </c>
    </row>
    <row r="4" spans="1:4">
      <c r="A4" s="4" t="s">
        <v>102</v>
      </c>
      <c r="B4" s="5" t="n">
        <v>1784</v>
      </c>
      <c r="C4" s="5" t="n">
        <v>-1861</v>
      </c>
      <c r="D4" s="5" t="n">
        <v>1364</v>
      </c>
    </row>
    <row r="5" spans="1:4">
      <c r="A5" s="3" t="s">
        <v>129</v>
      </c>
    </row>
    <row r="6" spans="1:4">
      <c r="A6" s="4" t="s">
        <v>130</v>
      </c>
      <c r="B6" s="6" t="n">
        <v>4737</v>
      </c>
      <c r="C6" s="6" t="n">
        <v>3042</v>
      </c>
      <c r="D6" s="6" t="n">
        <v>962</v>
      </c>
    </row>
    <row r="7" spans="1:4">
      <c r="A7" s="4" t="s">
        <v>131</v>
      </c>
      <c r="B7" s="6" t="n">
        <v>921</v>
      </c>
      <c r="C7" s="6" t="n">
        <v>679</v>
      </c>
      <c r="D7" s="6" t="n">
        <v>232</v>
      </c>
    </row>
    <row r="8" spans="1:4">
      <c r="A8" s="4" t="s">
        <v>132</v>
      </c>
      <c r="B8" s="6" t="n">
        <v>0</v>
      </c>
      <c r="C8" s="6" t="n">
        <v>-89</v>
      </c>
      <c r="D8" s="6" t="n">
        <v>-125</v>
      </c>
    </row>
    <row r="9" spans="1:4">
      <c r="A9" s="4" t="s">
        <v>133</v>
      </c>
      <c r="B9" s="6" t="n">
        <v>-173</v>
      </c>
      <c r="C9" s="6" t="n">
        <v>365</v>
      </c>
      <c r="D9" s="6" t="n">
        <v>-220</v>
      </c>
    </row>
    <row r="10" spans="1:4">
      <c r="A10" s="4" t="s">
        <v>134</v>
      </c>
      <c r="B10" s="6" t="n">
        <v>166</v>
      </c>
      <c r="C10" s="6" t="n">
        <v>100</v>
      </c>
      <c r="D10" s="6" t="n">
        <v>10</v>
      </c>
    </row>
    <row r="11" spans="1:4">
      <c r="A11" s="4" t="s">
        <v>135</v>
      </c>
      <c r="B11" s="6" t="n">
        <v>71</v>
      </c>
      <c r="C11" s="6" t="n">
        <v>662</v>
      </c>
      <c r="D11" s="6" t="n">
        <v>77</v>
      </c>
    </row>
    <row r="12" spans="1:4">
      <c r="A12" s="4" t="s">
        <v>136</v>
      </c>
      <c r="B12" s="6" t="n">
        <v>24</v>
      </c>
      <c r="C12" s="6" t="n">
        <v>36</v>
      </c>
      <c r="D12" s="6" t="n">
        <v>22</v>
      </c>
    </row>
    <row r="13" spans="1:4">
      <c r="A13" s="4" t="s">
        <v>137</v>
      </c>
      <c r="B13" s="6" t="n">
        <v>7</v>
      </c>
      <c r="C13" s="6" t="n">
        <v>-6</v>
      </c>
      <c r="D13" s="6" t="n">
        <v>32</v>
      </c>
    </row>
    <row r="14" spans="1:4">
      <c r="A14" s="3" t="s">
        <v>138</v>
      </c>
    </row>
    <row r="15" spans="1:4">
      <c r="A15" s="4" t="s">
        <v>39</v>
      </c>
      <c r="B15" s="6" t="n">
        <v>-267</v>
      </c>
      <c r="C15" s="6" t="n">
        <v>-491</v>
      </c>
      <c r="D15" s="6" t="n">
        <v>-187</v>
      </c>
    </row>
    <row r="16" spans="1:4">
      <c r="A16" s="4" t="s">
        <v>40</v>
      </c>
      <c r="B16" s="6" t="n">
        <v>-39</v>
      </c>
      <c r="C16" s="6" t="n">
        <v>996</v>
      </c>
      <c r="D16" s="6" t="n">
        <v>62</v>
      </c>
    </row>
    <row r="17" spans="1:4">
      <c r="A17" s="4" t="s">
        <v>49</v>
      </c>
      <c r="B17" s="6" t="n">
        <v>-97</v>
      </c>
      <c r="C17" s="6" t="n">
        <v>33</v>
      </c>
      <c r="D17" s="6" t="n">
        <v>29</v>
      </c>
    </row>
    <row r="18" spans="1:4">
      <c r="A18" s="4" t="s">
        <v>50</v>
      </c>
      <c r="B18" s="6" t="n">
        <v>109</v>
      </c>
      <c r="C18" s="6" t="n">
        <v>163</v>
      </c>
      <c r="D18" s="6" t="n">
        <v>8</v>
      </c>
    </row>
    <row r="19" spans="1:4">
      <c r="A19" s="4" t="s">
        <v>139</v>
      </c>
      <c r="B19" s="6" t="n">
        <v>-361</v>
      </c>
      <c r="C19" s="6" t="n">
        <v>-33</v>
      </c>
      <c r="D19" s="6" t="n">
        <v>-54</v>
      </c>
    </row>
    <row r="20" spans="1:4">
      <c r="A20" s="4" t="s">
        <v>140</v>
      </c>
      <c r="B20" s="6" t="n">
        <v>-490</v>
      </c>
      <c r="C20" s="6" t="n">
        <v>-98</v>
      </c>
      <c r="D20" s="6" t="n">
        <v>12</v>
      </c>
    </row>
    <row r="21" spans="1:4">
      <c r="A21" s="4" t="s">
        <v>141</v>
      </c>
      <c r="B21" s="6" t="n">
        <v>159</v>
      </c>
      <c r="C21" s="6" t="n">
        <v>-87</v>
      </c>
      <c r="D21" s="6" t="n">
        <v>94</v>
      </c>
    </row>
    <row r="22" spans="1:4">
      <c r="A22" s="4" t="s">
        <v>142</v>
      </c>
      <c r="B22" s="6" t="n">
        <v>6551</v>
      </c>
      <c r="C22" s="6" t="n">
        <v>3411</v>
      </c>
      <c r="D22" s="6" t="n">
        <v>2318</v>
      </c>
    </row>
    <row r="23" spans="1:4">
      <c r="A23" s="3" t="s">
        <v>143</v>
      </c>
    </row>
    <row r="24" spans="1:4">
      <c r="A24" s="4" t="s">
        <v>144</v>
      </c>
      <c r="B24" s="6" t="n">
        <v>-1069</v>
      </c>
      <c r="C24" s="6" t="n">
        <v>-723</v>
      </c>
      <c r="D24" s="6" t="n">
        <v>-593</v>
      </c>
    </row>
    <row r="25" spans="1:4">
      <c r="A25" s="4" t="s">
        <v>145</v>
      </c>
      <c r="B25" s="6" t="n">
        <v>441</v>
      </c>
      <c r="C25" s="6" t="n">
        <v>5</v>
      </c>
      <c r="D25" s="6" t="n">
        <v>110</v>
      </c>
    </row>
    <row r="26" spans="1:4">
      <c r="A26" s="4" t="s">
        <v>146</v>
      </c>
      <c r="B26" s="6" t="n">
        <v>-207</v>
      </c>
      <c r="C26" s="6" t="n">
        <v>-58</v>
      </c>
      <c r="D26" s="6" t="n">
        <v>-14</v>
      </c>
    </row>
    <row r="27" spans="1:4">
      <c r="A27" s="4" t="s">
        <v>147</v>
      </c>
      <c r="B27" s="6" t="n">
        <v>200</v>
      </c>
      <c r="C27" s="6" t="n">
        <v>104</v>
      </c>
      <c r="D27" s="6" t="n">
        <v>0</v>
      </c>
    </row>
    <row r="28" spans="1:4">
      <c r="A28" s="4" t="s">
        <v>148</v>
      </c>
      <c r="B28" s="6" t="n">
        <v>-40</v>
      </c>
      <c r="C28" s="6" t="n">
        <v>-10055</v>
      </c>
      <c r="D28" s="6" t="n">
        <v>-394</v>
      </c>
    </row>
    <row r="29" spans="1:4">
      <c r="A29" s="4" t="s">
        <v>149</v>
      </c>
      <c r="B29" s="6" t="n">
        <v>10</v>
      </c>
      <c r="C29" s="6" t="n">
        <v>898</v>
      </c>
      <c r="D29" s="6" t="n">
        <v>650</v>
      </c>
    </row>
    <row r="30" spans="1:4">
      <c r="A30" s="4" t="s">
        <v>137</v>
      </c>
      <c r="B30" s="6" t="n">
        <v>-9</v>
      </c>
      <c r="C30" s="6" t="n">
        <v>-11</v>
      </c>
      <c r="D30" s="6" t="n">
        <v>0</v>
      </c>
    </row>
    <row r="31" spans="1:4">
      <c r="A31" s="4" t="s">
        <v>150</v>
      </c>
      <c r="B31" s="6" t="n">
        <v>-674</v>
      </c>
      <c r="C31" s="6" t="n">
        <v>-9840</v>
      </c>
      <c r="D31" s="6" t="n">
        <v>-241</v>
      </c>
    </row>
    <row r="32" spans="1:4">
      <c r="A32" s="3" t="s">
        <v>151</v>
      </c>
    </row>
    <row r="33" spans="1:4">
      <c r="A33" s="4" t="s">
        <v>152</v>
      </c>
      <c r="B33" s="6" t="n">
        <v>17426</v>
      </c>
      <c r="C33" s="6" t="n">
        <v>19510</v>
      </c>
      <c r="D33" s="6" t="n">
        <v>0</v>
      </c>
    </row>
    <row r="34" spans="1:4">
      <c r="A34" s="4" t="s">
        <v>153</v>
      </c>
      <c r="B34" s="6" t="n">
        <v>-13668</v>
      </c>
      <c r="C34" s="6" t="n">
        <v>-9842</v>
      </c>
      <c r="D34" s="6" t="n">
        <v>-1639</v>
      </c>
    </row>
    <row r="35" spans="1:4">
      <c r="A35" s="4" t="s">
        <v>154</v>
      </c>
      <c r="B35" s="6" t="n">
        <v>0</v>
      </c>
      <c r="C35" s="6" t="n">
        <v>-1475</v>
      </c>
      <c r="D35" s="6" t="n">
        <v>-178</v>
      </c>
    </row>
    <row r="36" spans="1:4">
      <c r="A36" s="4" t="s">
        <v>155</v>
      </c>
      <c r="B36" s="6" t="n">
        <v>-24</v>
      </c>
      <c r="C36" s="6" t="n">
        <v>-123</v>
      </c>
      <c r="D36" s="6" t="n">
        <v>0</v>
      </c>
    </row>
    <row r="37" spans="1:4">
      <c r="A37" s="4" t="s">
        <v>156</v>
      </c>
      <c r="B37" s="6" t="n">
        <v>-1745</v>
      </c>
      <c r="C37" s="6" t="n">
        <v>-750</v>
      </c>
      <c r="D37" s="6" t="n">
        <v>-408</v>
      </c>
    </row>
    <row r="38" spans="1:4">
      <c r="A38" s="4" t="s">
        <v>157</v>
      </c>
      <c r="B38" s="6" t="n">
        <v>257</v>
      </c>
      <c r="C38" s="6" t="n">
        <v>295</v>
      </c>
      <c r="D38" s="6" t="n">
        <v>241</v>
      </c>
    </row>
    <row r="39" spans="1:4">
      <c r="A39" s="4" t="s">
        <v>132</v>
      </c>
      <c r="B39" s="6" t="n">
        <v>0</v>
      </c>
      <c r="C39" s="6" t="n">
        <v>89</v>
      </c>
      <c r="D39" s="6" t="n">
        <v>125</v>
      </c>
    </row>
    <row r="40" spans="1:4">
      <c r="A40" s="4" t="s">
        <v>158</v>
      </c>
      <c r="B40" s="6" t="n">
        <v>-16</v>
      </c>
      <c r="C40" s="6" t="n">
        <v>0</v>
      </c>
      <c r="D40" s="6" t="n">
        <v>0</v>
      </c>
    </row>
    <row r="41" spans="1:4">
      <c r="A41" s="4" t="s">
        <v>159</v>
      </c>
      <c r="B41" s="6" t="n">
        <v>2230</v>
      </c>
      <c r="C41" s="6" t="n">
        <v>7704</v>
      </c>
      <c r="D41" s="6" t="n">
        <v>-1859</v>
      </c>
    </row>
    <row r="42" spans="1:4">
      <c r="A42" s="4" t="s">
        <v>160</v>
      </c>
      <c r="B42" s="6" t="n">
        <v>8107</v>
      </c>
      <c r="C42" s="6" t="n">
        <v>1275</v>
      </c>
      <c r="D42" s="6" t="n">
        <v>218</v>
      </c>
    </row>
    <row r="43" spans="1:4">
      <c r="A43" s="4" t="s">
        <v>161</v>
      </c>
      <c r="B43" s="6" t="n">
        <v>3097</v>
      </c>
      <c r="C43" s="6" t="n">
        <v>1822</v>
      </c>
      <c r="D43" s="6" t="n">
        <v>1604</v>
      </c>
    </row>
    <row r="44" spans="1:4">
      <c r="A44" s="4" t="s">
        <v>162</v>
      </c>
      <c r="B44" s="6" t="n">
        <v>11204</v>
      </c>
      <c r="C44" s="6" t="n">
        <v>3097</v>
      </c>
      <c r="D44" s="6" t="n">
        <v>1822</v>
      </c>
    </row>
    <row r="45" spans="1:4">
      <c r="A45" s="4" t="s">
        <v>163</v>
      </c>
      <c r="B45" s="6" t="n">
        <v>310</v>
      </c>
      <c r="C45" s="6" t="n">
        <v>448</v>
      </c>
      <c r="D45" s="6" t="n">
        <v>172</v>
      </c>
    </row>
    <row r="46" spans="1:4">
      <c r="A46" s="4" t="s">
        <v>164</v>
      </c>
      <c r="B46" s="6" t="n">
        <v>349</v>
      </c>
      <c r="C46" s="6" t="n">
        <v>242</v>
      </c>
      <c r="D46" s="6" t="n">
        <v>138</v>
      </c>
    </row>
    <row r="47" spans="1:4">
      <c r="A47" s="4" t="s">
        <v>30</v>
      </c>
    </row>
    <row r="48" spans="1:4">
      <c r="A48" s="3" t="s">
        <v>128</v>
      </c>
    </row>
    <row r="49" spans="1:4">
      <c r="A49" s="4" t="s">
        <v>102</v>
      </c>
      <c r="B49" s="6" t="n">
        <v>1784</v>
      </c>
      <c r="C49" s="6" t="n">
        <v>-1861</v>
      </c>
      <c r="D49" s="6" t="n">
        <v>1364</v>
      </c>
    </row>
    <row r="50" spans="1:4">
      <c r="A50" s="3" t="s">
        <v>129</v>
      </c>
    </row>
    <row r="51" spans="1:4">
      <c r="A51" s="4" t="s">
        <v>130</v>
      </c>
      <c r="B51" s="6" t="n">
        <v>4737</v>
      </c>
      <c r="C51" s="6" t="n">
        <v>3042</v>
      </c>
      <c r="D51" s="6" t="n">
        <v>962</v>
      </c>
    </row>
    <row r="52" spans="1:4">
      <c r="A52" s="4" t="s">
        <v>131</v>
      </c>
      <c r="B52" s="6" t="n">
        <v>921</v>
      </c>
      <c r="C52" s="6" t="n">
        <v>679</v>
      </c>
      <c r="D52" s="6" t="n">
        <v>232</v>
      </c>
    </row>
    <row r="53" spans="1:4">
      <c r="A53" s="4" t="s">
        <v>132</v>
      </c>
      <c r="B53" s="6" t="n">
        <v>0</v>
      </c>
      <c r="C53" s="6" t="n">
        <v>-89</v>
      </c>
      <c r="D53" s="6" t="n">
        <v>-125</v>
      </c>
    </row>
    <row r="54" spans="1:4">
      <c r="A54" s="4" t="s">
        <v>133</v>
      </c>
      <c r="B54" s="6" t="n">
        <v>-173</v>
      </c>
      <c r="C54" s="6" t="n">
        <v>365</v>
      </c>
      <c r="D54" s="6" t="n">
        <v>-220</v>
      </c>
    </row>
    <row r="55" spans="1:4">
      <c r="A55" s="4" t="s">
        <v>134</v>
      </c>
      <c r="B55" s="6" t="n">
        <v>166</v>
      </c>
      <c r="C55" s="6" t="n">
        <v>100</v>
      </c>
      <c r="D55" s="6" t="n">
        <v>10</v>
      </c>
    </row>
    <row r="56" spans="1:4">
      <c r="A56" s="4" t="s">
        <v>135</v>
      </c>
      <c r="B56" s="6" t="n">
        <v>71</v>
      </c>
      <c r="C56" s="6" t="n">
        <v>662</v>
      </c>
      <c r="D56" s="6" t="n">
        <v>77</v>
      </c>
    </row>
    <row r="57" spans="1:4">
      <c r="A57" s="4" t="s">
        <v>136</v>
      </c>
      <c r="B57" s="6" t="n">
        <v>24</v>
      </c>
      <c r="C57" s="6" t="n">
        <v>36</v>
      </c>
      <c r="D57" s="6" t="n">
        <v>22</v>
      </c>
    </row>
    <row r="58" spans="1:4">
      <c r="A58" s="4" t="s">
        <v>137</v>
      </c>
      <c r="B58" s="6" t="n">
        <v>7</v>
      </c>
      <c r="C58" s="6" t="n">
        <v>-6</v>
      </c>
      <c r="D58" s="6" t="n">
        <v>32</v>
      </c>
    </row>
    <row r="59" spans="1:4">
      <c r="A59" s="3" t="s">
        <v>138</v>
      </c>
    </row>
    <row r="60" spans="1:4">
      <c r="A60" s="4" t="s">
        <v>39</v>
      </c>
      <c r="B60" s="6" t="n">
        <v>-267</v>
      </c>
      <c r="C60" s="6" t="n">
        <v>-491</v>
      </c>
      <c r="D60" s="6" t="n">
        <v>-187</v>
      </c>
    </row>
    <row r="61" spans="1:4">
      <c r="A61" s="4" t="s">
        <v>40</v>
      </c>
      <c r="B61" s="6" t="n">
        <v>-39</v>
      </c>
      <c r="C61" s="6" t="n">
        <v>996</v>
      </c>
      <c r="D61" s="6" t="n">
        <v>62</v>
      </c>
    </row>
    <row r="62" spans="1:4">
      <c r="A62" s="4" t="s">
        <v>49</v>
      </c>
      <c r="B62" s="6" t="n">
        <v>-97</v>
      </c>
      <c r="C62" s="6" t="n">
        <v>33</v>
      </c>
      <c r="D62" s="6" t="n">
        <v>29</v>
      </c>
    </row>
    <row r="63" spans="1:4">
      <c r="A63" s="4" t="s">
        <v>50</v>
      </c>
      <c r="B63" s="6" t="n">
        <v>109</v>
      </c>
      <c r="C63" s="6" t="n">
        <v>163</v>
      </c>
      <c r="D63" s="6" t="n">
        <v>8</v>
      </c>
    </row>
    <row r="64" spans="1:4">
      <c r="A64" s="4" t="s">
        <v>139</v>
      </c>
      <c r="B64" s="6" t="n">
        <v>-361</v>
      </c>
      <c r="C64" s="6" t="n">
        <v>-33</v>
      </c>
      <c r="D64" s="6" t="n">
        <v>-54</v>
      </c>
    </row>
    <row r="65" spans="1:4">
      <c r="A65" s="4" t="s">
        <v>140</v>
      </c>
      <c r="B65" s="6" t="n">
        <v>-490</v>
      </c>
      <c r="C65" s="6" t="n">
        <v>-98</v>
      </c>
      <c r="D65" s="6" t="n">
        <v>12</v>
      </c>
    </row>
    <row r="66" spans="1:4">
      <c r="A66" s="4" t="s">
        <v>141</v>
      </c>
      <c r="B66" s="6" t="n">
        <v>159</v>
      </c>
      <c r="C66" s="6" t="n">
        <v>-87</v>
      </c>
      <c r="D66" s="6" t="n">
        <v>94</v>
      </c>
    </row>
    <row r="67" spans="1:4">
      <c r="A67" s="4" t="s">
        <v>142</v>
      </c>
      <c r="B67" s="6" t="n">
        <v>6551</v>
      </c>
      <c r="C67" s="6" t="n">
        <v>3411</v>
      </c>
      <c r="D67" s="6" t="n">
        <v>2318</v>
      </c>
    </row>
    <row r="68" spans="1:4">
      <c r="A68" s="3" t="s">
        <v>143</v>
      </c>
    </row>
    <row r="69" spans="1:4">
      <c r="A69" s="4" t="s">
        <v>144</v>
      </c>
      <c r="B69" s="6" t="n">
        <v>-1069</v>
      </c>
      <c r="C69" s="6" t="n">
        <v>-723</v>
      </c>
      <c r="D69" s="6" t="n">
        <v>-593</v>
      </c>
    </row>
    <row r="70" spans="1:4">
      <c r="A70" s="4" t="s">
        <v>145</v>
      </c>
      <c r="B70" s="6" t="n">
        <v>441</v>
      </c>
      <c r="C70" s="6" t="n">
        <v>5</v>
      </c>
      <c r="D70" s="6" t="n">
        <v>110</v>
      </c>
    </row>
    <row r="71" spans="1:4">
      <c r="A71" s="4" t="s">
        <v>146</v>
      </c>
      <c r="B71" s="6" t="n">
        <v>-207</v>
      </c>
      <c r="C71" s="6" t="n">
        <v>-58</v>
      </c>
      <c r="D71" s="6" t="n">
        <v>-14</v>
      </c>
    </row>
    <row r="72" spans="1:4">
      <c r="A72" s="4" t="s">
        <v>147</v>
      </c>
      <c r="B72" s="6" t="n">
        <v>200</v>
      </c>
      <c r="C72" s="6" t="n">
        <v>104</v>
      </c>
      <c r="D72" s="6" t="n">
        <v>0</v>
      </c>
    </row>
    <row r="73" spans="1:4">
      <c r="A73" s="4" t="s">
        <v>148</v>
      </c>
      <c r="B73" s="6" t="n">
        <v>-40</v>
      </c>
      <c r="C73" s="6" t="n">
        <v>-10055</v>
      </c>
      <c r="D73" s="6" t="n">
        <v>-394</v>
      </c>
    </row>
    <row r="74" spans="1:4">
      <c r="A74" s="4" t="s">
        <v>149</v>
      </c>
      <c r="B74" s="6" t="n">
        <v>10</v>
      </c>
      <c r="C74" s="6" t="n">
        <v>898</v>
      </c>
      <c r="D74" s="6" t="n">
        <v>650</v>
      </c>
    </row>
    <row r="75" spans="1:4">
      <c r="A75" s="4" t="s">
        <v>137</v>
      </c>
      <c r="B75" s="6" t="n">
        <v>-9</v>
      </c>
      <c r="C75" s="6" t="n">
        <v>-11</v>
      </c>
      <c r="D75" s="6" t="n">
        <v>0</v>
      </c>
    </row>
    <row r="76" spans="1:4">
      <c r="A76" s="4" t="s">
        <v>150</v>
      </c>
      <c r="B76" s="6" t="n">
        <v>-674</v>
      </c>
      <c r="C76" s="6" t="n">
        <v>-9840</v>
      </c>
      <c r="D76" s="6" t="n">
        <v>-241</v>
      </c>
    </row>
    <row r="77" spans="1:4">
      <c r="A77" s="3" t="s">
        <v>151</v>
      </c>
    </row>
    <row r="78" spans="1:4">
      <c r="A78" s="4" t="s">
        <v>152</v>
      </c>
      <c r="B78" s="6" t="n">
        <v>17426</v>
      </c>
      <c r="C78" s="6" t="n">
        <v>19510</v>
      </c>
      <c r="D78" s="6" t="n">
        <v>0</v>
      </c>
    </row>
    <row r="79" spans="1:4">
      <c r="A79" s="4" t="s">
        <v>153</v>
      </c>
      <c r="B79" s="6" t="n">
        <v>-13668</v>
      </c>
      <c r="C79" s="6" t="n">
        <v>-9842</v>
      </c>
      <c r="D79" s="6" t="n">
        <v>-1639</v>
      </c>
    </row>
    <row r="80" spans="1:4">
      <c r="A80" s="4" t="s">
        <v>154</v>
      </c>
      <c r="B80" s="6" t="n">
        <v>0</v>
      </c>
      <c r="C80" s="6" t="n">
        <v>-1475</v>
      </c>
      <c r="D80" s="6" t="n">
        <v>-178</v>
      </c>
    </row>
    <row r="81" spans="1:4">
      <c r="A81" s="4" t="s">
        <v>155</v>
      </c>
      <c r="B81" s="6" t="n">
        <v>-24</v>
      </c>
      <c r="C81" s="6" t="n">
        <v>-123</v>
      </c>
      <c r="D81" s="6" t="n">
        <v>0</v>
      </c>
    </row>
    <row r="82" spans="1:4">
      <c r="A82" s="4" t="s">
        <v>156</v>
      </c>
      <c r="B82" s="6" t="n">
        <v>-1848</v>
      </c>
      <c r="C82" s="6" t="n">
        <v>-750</v>
      </c>
      <c r="D82" s="6" t="n">
        <v>-408</v>
      </c>
    </row>
    <row r="83" spans="1:4">
      <c r="A83" s="4" t="s">
        <v>165</v>
      </c>
      <c r="B83" s="6" t="n">
        <v>0</v>
      </c>
      <c r="C83" s="6" t="n">
        <v>-122</v>
      </c>
      <c r="D83" s="6" t="n">
        <v>-408</v>
      </c>
    </row>
    <row r="84" spans="1:4">
      <c r="A84" s="4" t="s">
        <v>157</v>
      </c>
      <c r="B84" s="6" t="n">
        <v>0</v>
      </c>
      <c r="C84" s="6" t="n">
        <v>72</v>
      </c>
      <c r="D84" s="6" t="n">
        <v>241</v>
      </c>
    </row>
    <row r="85" spans="1:4">
      <c r="A85" s="4" t="s">
        <v>166</v>
      </c>
      <c r="B85" s="6" t="n">
        <v>-1848</v>
      </c>
      <c r="C85" s="6" t="n">
        <v>-628</v>
      </c>
      <c r="D85" s="6" t="n">
        <v>0</v>
      </c>
    </row>
    <row r="86" spans="1:4">
      <c r="A86" s="4" t="s">
        <v>167</v>
      </c>
      <c r="B86" s="6" t="n">
        <v>226</v>
      </c>
      <c r="C86" s="6" t="n">
        <v>170</v>
      </c>
      <c r="D86" s="6" t="n">
        <v>0</v>
      </c>
    </row>
    <row r="87" spans="1:4">
      <c r="A87" s="4" t="s">
        <v>132</v>
      </c>
      <c r="B87" s="6" t="n">
        <v>0</v>
      </c>
      <c r="C87" s="6" t="n">
        <v>89</v>
      </c>
      <c r="D87" s="6" t="n">
        <v>125</v>
      </c>
    </row>
    <row r="88" spans="1:4">
      <c r="A88" s="4" t="s">
        <v>158</v>
      </c>
      <c r="B88" s="6" t="n">
        <v>-16</v>
      </c>
      <c r="C88" s="6" t="n">
        <v>0</v>
      </c>
      <c r="D88" s="6" t="n">
        <v>0</v>
      </c>
    </row>
    <row r="89" spans="1:4">
      <c r="A89" s="4" t="s">
        <v>159</v>
      </c>
      <c r="B89" s="6" t="n">
        <v>2096</v>
      </c>
      <c r="C89" s="6" t="n">
        <v>7651</v>
      </c>
      <c r="D89" s="6" t="n">
        <v>-1859</v>
      </c>
    </row>
    <row r="90" spans="1:4">
      <c r="A90" s="4" t="s">
        <v>160</v>
      </c>
      <c r="B90" s="6" t="n">
        <v>7973</v>
      </c>
      <c r="C90" s="6" t="n">
        <v>1222</v>
      </c>
      <c r="D90" s="6" t="n">
        <v>218</v>
      </c>
    </row>
    <row r="91" spans="1:4">
      <c r="A91" s="4" t="s">
        <v>161</v>
      </c>
      <c r="B91" s="6" t="n">
        <v>3044</v>
      </c>
      <c r="C91" s="6" t="n">
        <v>1822</v>
      </c>
      <c r="D91" s="6" t="n">
        <v>1604</v>
      </c>
    </row>
    <row r="92" spans="1:4">
      <c r="A92" s="4" t="s">
        <v>162</v>
      </c>
      <c r="B92" s="6" t="n">
        <v>11017</v>
      </c>
      <c r="C92" s="6" t="n">
        <v>3044</v>
      </c>
      <c r="D92" s="6" t="n">
        <v>1822</v>
      </c>
    </row>
    <row r="93" spans="1:4">
      <c r="A93" s="4" t="s">
        <v>163</v>
      </c>
      <c r="B93" s="6" t="n">
        <v>310</v>
      </c>
      <c r="C93" s="6" t="n">
        <v>448</v>
      </c>
      <c r="D93" s="6" t="n">
        <v>172</v>
      </c>
    </row>
    <row r="94" spans="1:4">
      <c r="A94" s="4" t="s">
        <v>164</v>
      </c>
      <c r="B94" s="5" t="n">
        <v>349</v>
      </c>
      <c r="C94" s="5" t="n">
        <v>242</v>
      </c>
      <c r="D94" s="5" t="n">
        <v>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676</v>
      </c>
    </row>
    <row r="3" spans="1:2">
      <c r="A3" s="3" t="s">
        <v>677</v>
      </c>
    </row>
    <row r="4" spans="1:2">
      <c r="A4" s="4" t="s">
        <v>654</v>
      </c>
      <c r="B4" s="5" t="n">
        <v>1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464</v>
      </c>
      <c r="C1" s="2" t="s">
        <v>1</v>
      </c>
    </row>
    <row r="2" spans="1:5">
      <c r="B2" s="2" t="s">
        <v>2</v>
      </c>
      <c r="C2" s="2" t="s">
        <v>2</v>
      </c>
      <c r="D2" s="2" t="s">
        <v>36</v>
      </c>
      <c r="E2" s="2" t="s">
        <v>80</v>
      </c>
    </row>
    <row r="3" spans="1:5">
      <c r="A3" s="3" t="s">
        <v>259</v>
      </c>
    </row>
    <row r="4" spans="1:5">
      <c r="A4" s="4" t="s">
        <v>92</v>
      </c>
      <c r="B4" s="5" t="n">
        <v>110</v>
      </c>
      <c r="C4" s="5" t="n">
        <v>122</v>
      </c>
      <c r="D4" s="5" t="n">
        <v>0</v>
      </c>
      <c r="E4" s="5"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679</v>
      </c>
      <c r="B1" s="2" t="s">
        <v>1</v>
      </c>
    </row>
    <row r="2" spans="1:3">
      <c r="B2" s="2" t="s">
        <v>680</v>
      </c>
      <c r="C2" s="2" t="s">
        <v>681</v>
      </c>
    </row>
    <row r="3" spans="1:3">
      <c r="A3" s="3" t="s">
        <v>682</v>
      </c>
    </row>
    <row r="4" spans="1:3">
      <c r="A4" s="4" t="s">
        <v>495</v>
      </c>
      <c r="B4" s="6" t="n">
        <v>2</v>
      </c>
    </row>
    <row r="5" spans="1:3">
      <c r="A5" s="4" t="s">
        <v>683</v>
      </c>
      <c r="B5" s="5" t="n">
        <v>26</v>
      </c>
    </row>
    <row r="6" spans="1:3">
      <c r="A6" s="3" t="s">
        <v>684</v>
      </c>
    </row>
    <row r="7" spans="1:3">
      <c r="A7" s="4" t="s">
        <v>623</v>
      </c>
      <c r="B7" s="6" t="n">
        <v>24732</v>
      </c>
      <c r="C7" s="5" t="n">
        <v>1674</v>
      </c>
    </row>
    <row r="8" spans="1:3">
      <c r="A8" s="4" t="s">
        <v>685</v>
      </c>
      <c r="B8" s="6" t="n">
        <v>6</v>
      </c>
    </row>
    <row r="9" spans="1:3">
      <c r="A9" s="4" t="s">
        <v>686</v>
      </c>
      <c r="B9" s="6" t="n">
        <v>-32</v>
      </c>
    </row>
    <row r="10" spans="1:3">
      <c r="A10" s="4" t="s">
        <v>687</v>
      </c>
      <c r="C10" s="6" t="n">
        <v>-6</v>
      </c>
    </row>
    <row r="11" spans="1:3">
      <c r="A11" s="4" t="s">
        <v>628</v>
      </c>
      <c r="B11" s="6" t="n">
        <v>24706</v>
      </c>
      <c r="C11" s="6" t="n">
        <v>24732</v>
      </c>
    </row>
    <row r="12" spans="1:3">
      <c r="A12" s="4" t="s">
        <v>688</v>
      </c>
    </row>
    <row r="13" spans="1:3">
      <c r="A13" s="3" t="s">
        <v>684</v>
      </c>
    </row>
    <row r="14" spans="1:3">
      <c r="A14" s="4" t="s">
        <v>623</v>
      </c>
      <c r="B14" s="6" t="n">
        <v>17641</v>
      </c>
      <c r="C14" s="6" t="n">
        <v>287</v>
      </c>
    </row>
    <row r="15" spans="1:3">
      <c r="A15" s="4" t="s">
        <v>685</v>
      </c>
      <c r="B15" s="6" t="n">
        <v>6</v>
      </c>
    </row>
    <row r="16" spans="1:3">
      <c r="A16" s="4" t="s">
        <v>686</v>
      </c>
      <c r="B16" s="6" t="n">
        <v>-25</v>
      </c>
    </row>
    <row r="17" spans="1:3">
      <c r="A17" s="4" t="s">
        <v>687</v>
      </c>
      <c r="C17" s="6" t="n">
        <v>0</v>
      </c>
    </row>
    <row r="18" spans="1:3">
      <c r="A18" s="4" t="s">
        <v>628</v>
      </c>
      <c r="B18" s="6" t="n">
        <v>17622</v>
      </c>
      <c r="C18" s="6" t="n">
        <v>17641</v>
      </c>
    </row>
    <row r="19" spans="1:3">
      <c r="A19" s="4" t="s">
        <v>689</v>
      </c>
    </row>
    <row r="20" spans="1:3">
      <c r="A20" s="3" t="s">
        <v>684</v>
      </c>
    </row>
    <row r="21" spans="1:3">
      <c r="A21" s="4" t="s">
        <v>623</v>
      </c>
      <c r="B21" s="6" t="n">
        <v>5952</v>
      </c>
      <c r="C21" s="6" t="n">
        <v>261</v>
      </c>
    </row>
    <row r="22" spans="1:3">
      <c r="A22" s="4" t="s">
        <v>685</v>
      </c>
      <c r="B22" s="6" t="n">
        <v>0</v>
      </c>
    </row>
    <row r="23" spans="1:3">
      <c r="A23" s="4" t="s">
        <v>686</v>
      </c>
      <c r="B23" s="6" t="n">
        <v>-7</v>
      </c>
    </row>
    <row r="24" spans="1:3">
      <c r="A24" s="4" t="s">
        <v>687</v>
      </c>
      <c r="C24" s="6" t="n">
        <v>0</v>
      </c>
    </row>
    <row r="25" spans="1:3">
      <c r="A25" s="4" t="s">
        <v>628</v>
      </c>
      <c r="B25" s="6" t="n">
        <v>5945</v>
      </c>
      <c r="C25" s="6" t="n">
        <v>5952</v>
      </c>
    </row>
    <row r="26" spans="1:3">
      <c r="A26" s="4" t="s">
        <v>690</v>
      </c>
    </row>
    <row r="27" spans="1:3">
      <c r="A27" s="3" t="s">
        <v>684</v>
      </c>
    </row>
    <row r="28" spans="1:3">
      <c r="A28" s="4" t="s">
        <v>623</v>
      </c>
      <c r="B28" s="6" t="n">
        <v>995</v>
      </c>
      <c r="C28" s="6" t="n">
        <v>990</v>
      </c>
    </row>
    <row r="29" spans="1:3">
      <c r="A29" s="4" t="s">
        <v>685</v>
      </c>
      <c r="B29" s="6" t="n">
        <v>0</v>
      </c>
    </row>
    <row r="30" spans="1:3">
      <c r="A30" s="4" t="s">
        <v>686</v>
      </c>
      <c r="B30" s="6" t="n">
        <v>0</v>
      </c>
    </row>
    <row r="31" spans="1:3">
      <c r="A31" s="4" t="s">
        <v>687</v>
      </c>
      <c r="C31" s="6" t="n">
        <v>-6</v>
      </c>
    </row>
    <row r="32" spans="1:3">
      <c r="A32" s="4" t="s">
        <v>628</v>
      </c>
      <c r="B32" s="6" t="n">
        <v>995</v>
      </c>
      <c r="C32" s="6" t="n">
        <v>995</v>
      </c>
    </row>
    <row r="33" spans="1:3">
      <c r="A33" s="4" t="s">
        <v>691</v>
      </c>
    </row>
    <row r="34" spans="1:3">
      <c r="A34" s="3" t="s">
        <v>684</v>
      </c>
    </row>
    <row r="35" spans="1:3">
      <c r="A35" s="4" t="s">
        <v>623</v>
      </c>
      <c r="B35" s="6" t="n">
        <v>144</v>
      </c>
      <c r="C35" s="6" t="n">
        <v>136</v>
      </c>
    </row>
    <row r="36" spans="1:3">
      <c r="A36" s="4" t="s">
        <v>685</v>
      </c>
      <c r="B36" s="6" t="n">
        <v>0</v>
      </c>
    </row>
    <row r="37" spans="1:3">
      <c r="A37" s="4" t="s">
        <v>686</v>
      </c>
      <c r="B37" s="6" t="n">
        <v>0</v>
      </c>
    </row>
    <row r="38" spans="1:3">
      <c r="A38" s="4" t="s">
        <v>687</v>
      </c>
      <c r="C38" s="6" t="n">
        <v>0</v>
      </c>
    </row>
    <row r="39" spans="1:3">
      <c r="A39" s="4" t="s">
        <v>628</v>
      </c>
      <c r="B39" s="5" t="n">
        <v>144</v>
      </c>
      <c r="C39" s="6" t="n">
        <v>144</v>
      </c>
    </row>
    <row r="40" spans="1:3">
      <c r="A40" s="4" t="s">
        <v>692</v>
      </c>
    </row>
    <row r="41" spans="1:3">
      <c r="A41" s="3" t="s">
        <v>684</v>
      </c>
    </row>
    <row r="42" spans="1:3">
      <c r="A42" s="4" t="s">
        <v>685</v>
      </c>
      <c r="C42" s="6" t="n">
        <v>23024</v>
      </c>
    </row>
    <row r="43" spans="1:3">
      <c r="A43" s="4" t="s">
        <v>693</v>
      </c>
    </row>
    <row r="44" spans="1:3">
      <c r="A44" s="3" t="s">
        <v>684</v>
      </c>
    </row>
    <row r="45" spans="1:3">
      <c r="A45" s="4" t="s">
        <v>685</v>
      </c>
      <c r="C45" s="6" t="n">
        <v>17354</v>
      </c>
    </row>
    <row r="46" spans="1:3">
      <c r="A46" s="4" t="s">
        <v>694</v>
      </c>
    </row>
    <row r="47" spans="1:3">
      <c r="A47" s="3" t="s">
        <v>684</v>
      </c>
    </row>
    <row r="48" spans="1:3">
      <c r="A48" s="4" t="s">
        <v>685</v>
      </c>
      <c r="C48" s="6" t="n">
        <v>5670</v>
      </c>
    </row>
    <row r="49" spans="1:3">
      <c r="A49" s="4" t="s">
        <v>695</v>
      </c>
    </row>
    <row r="50" spans="1:3">
      <c r="A50" s="3" t="s">
        <v>684</v>
      </c>
    </row>
    <row r="51" spans="1:3">
      <c r="A51" s="4" t="s">
        <v>685</v>
      </c>
      <c r="C51" s="6" t="n">
        <v>0</v>
      </c>
    </row>
    <row r="52" spans="1:3">
      <c r="A52" s="4" t="s">
        <v>696</v>
      </c>
    </row>
    <row r="53" spans="1:3">
      <c r="A53" s="3" t="s">
        <v>684</v>
      </c>
    </row>
    <row r="54" spans="1:3">
      <c r="A54" s="4" t="s">
        <v>685</v>
      </c>
      <c r="C54" s="5" t="n">
        <v>0</v>
      </c>
    </row>
    <row r="55" spans="1:3">
      <c r="A55" s="4" t="s">
        <v>504</v>
      </c>
    </row>
    <row r="56" spans="1:3">
      <c r="A56" s="3" t="s">
        <v>682</v>
      </c>
    </row>
    <row r="57" spans="1:3">
      <c r="A57" s="4" t="s">
        <v>495</v>
      </c>
      <c r="B57" s="6" t="n">
        <v>2</v>
      </c>
      <c r="C57" s="6" t="n">
        <v>3</v>
      </c>
    </row>
    <row r="58" spans="1:3">
      <c r="A58" s="3" t="s">
        <v>684</v>
      </c>
    </row>
    <row r="59" spans="1:3">
      <c r="A59" s="4" t="s">
        <v>685</v>
      </c>
      <c r="C59" s="5" t="n">
        <v>40</v>
      </c>
    </row>
    <row r="60" spans="1:3">
      <c r="A60" s="4" t="s">
        <v>697</v>
      </c>
    </row>
    <row r="61" spans="1:3">
      <c r="A61" s="3" t="s">
        <v>684</v>
      </c>
    </row>
    <row r="62" spans="1:3">
      <c r="A62" s="4" t="s">
        <v>685</v>
      </c>
      <c r="C62" s="6" t="n">
        <v>0</v>
      </c>
    </row>
    <row r="63" spans="1:3">
      <c r="A63" s="4" t="s">
        <v>698</v>
      </c>
    </row>
    <row r="64" spans="1:3">
      <c r="A64" s="3" t="s">
        <v>684</v>
      </c>
    </row>
    <row r="65" spans="1:3">
      <c r="A65" s="4" t="s">
        <v>685</v>
      </c>
      <c r="C65" s="6" t="n">
        <v>21</v>
      </c>
    </row>
    <row r="66" spans="1:3">
      <c r="A66" s="4" t="s">
        <v>699</v>
      </c>
    </row>
    <row r="67" spans="1:3">
      <c r="A67" s="3" t="s">
        <v>684</v>
      </c>
    </row>
    <row r="68" spans="1:3">
      <c r="A68" s="4" t="s">
        <v>685</v>
      </c>
      <c r="C68" s="6" t="n">
        <v>11</v>
      </c>
    </row>
    <row r="69" spans="1:3">
      <c r="A69" s="4" t="s">
        <v>700</v>
      </c>
    </row>
    <row r="70" spans="1:3">
      <c r="A70" s="3" t="s">
        <v>684</v>
      </c>
    </row>
    <row r="71" spans="1:3">
      <c r="A71" s="4" t="s">
        <v>685</v>
      </c>
      <c r="C71" s="5"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6</v>
      </c>
    </row>
    <row r="2" spans="1:3">
      <c r="A2" s="3" t="s">
        <v>702</v>
      </c>
    </row>
    <row r="3" spans="1:3">
      <c r="A3" s="4" t="s">
        <v>703</v>
      </c>
      <c r="B3" s="5" t="n">
        <v>17627</v>
      </c>
      <c r="C3" s="5" t="n">
        <v>17048</v>
      </c>
    </row>
    <row r="4" spans="1:3">
      <c r="A4" s="4" t="s">
        <v>704</v>
      </c>
      <c r="B4" s="6" t="n">
        <v>-7507</v>
      </c>
      <c r="C4" s="6" t="n">
        <v>-3316</v>
      </c>
    </row>
    <row r="5" spans="1:3">
      <c r="A5" s="4" t="s">
        <v>705</v>
      </c>
      <c r="B5" s="6" t="n">
        <v>10120</v>
      </c>
      <c r="C5" s="6" t="n">
        <v>13732</v>
      </c>
    </row>
    <row r="6" spans="1:3">
      <c r="A6" s="4" t="s">
        <v>706</v>
      </c>
      <c r="B6" s="6" t="n">
        <v>18339</v>
      </c>
      <c r="C6" s="6" t="n">
        <v>18384</v>
      </c>
    </row>
    <row r="7" spans="1:3">
      <c r="A7" s="4" t="s">
        <v>707</v>
      </c>
      <c r="B7" s="6" t="n">
        <v>10832</v>
      </c>
      <c r="C7" s="6" t="n">
        <v>15068</v>
      </c>
    </row>
    <row r="8" spans="1:3">
      <c r="A8" s="4" t="s">
        <v>708</v>
      </c>
    </row>
    <row r="9" spans="1:3">
      <c r="A9" s="3" t="s">
        <v>702</v>
      </c>
    </row>
    <row r="10" spans="1:3">
      <c r="A10" s="4" t="s">
        <v>709</v>
      </c>
      <c r="B10" s="6" t="n">
        <v>712</v>
      </c>
      <c r="C10" s="6" t="n">
        <v>1336</v>
      </c>
    </row>
    <row r="11" spans="1:3">
      <c r="A11" s="4" t="s">
        <v>710</v>
      </c>
    </row>
    <row r="12" spans="1:3">
      <c r="A12" s="3" t="s">
        <v>702</v>
      </c>
    </row>
    <row r="13" spans="1:3">
      <c r="A13" s="4" t="s">
        <v>703</v>
      </c>
      <c r="B13" s="6" t="n">
        <v>12724</v>
      </c>
      <c r="C13" s="6" t="n">
        <v>12182</v>
      </c>
    </row>
    <row r="14" spans="1:3">
      <c r="A14" s="4" t="s">
        <v>704</v>
      </c>
      <c r="B14" s="6" t="n">
        <v>-4265</v>
      </c>
      <c r="C14" s="6" t="n">
        <v>-1855</v>
      </c>
    </row>
    <row r="15" spans="1:3">
      <c r="A15" s="4" t="s">
        <v>705</v>
      </c>
      <c r="B15" s="6" t="n">
        <v>8459</v>
      </c>
      <c r="C15" s="6" t="n">
        <v>10327</v>
      </c>
    </row>
    <row r="16" spans="1:3">
      <c r="A16" s="4" t="s">
        <v>711</v>
      </c>
    </row>
    <row r="17" spans="1:3">
      <c r="A17" s="3" t="s">
        <v>702</v>
      </c>
    </row>
    <row r="18" spans="1:3">
      <c r="A18" s="4" t="s">
        <v>703</v>
      </c>
      <c r="B18" s="6" t="n">
        <v>4240</v>
      </c>
      <c r="C18" s="6" t="n">
        <v>4231</v>
      </c>
    </row>
    <row r="19" spans="1:3">
      <c r="A19" s="4" t="s">
        <v>704</v>
      </c>
      <c r="B19" s="6" t="n">
        <v>-3100</v>
      </c>
      <c r="C19" s="6" t="n">
        <v>-1377</v>
      </c>
    </row>
    <row r="20" spans="1:3">
      <c r="A20" s="4" t="s">
        <v>705</v>
      </c>
      <c r="B20" s="6" t="n">
        <v>1140</v>
      </c>
      <c r="C20" s="6" t="n">
        <v>2854</v>
      </c>
    </row>
    <row r="21" spans="1:3">
      <c r="A21" s="4" t="s">
        <v>526</v>
      </c>
    </row>
    <row r="22" spans="1:3">
      <c r="A22" s="3" t="s">
        <v>702</v>
      </c>
    </row>
    <row r="23" spans="1:3">
      <c r="A23" s="4" t="s">
        <v>703</v>
      </c>
      <c r="B23" s="6" t="n">
        <v>528</v>
      </c>
      <c r="C23" s="6" t="n">
        <v>528</v>
      </c>
    </row>
    <row r="24" spans="1:3">
      <c r="A24" s="4" t="s">
        <v>704</v>
      </c>
      <c r="B24" s="6" t="n">
        <v>-117</v>
      </c>
      <c r="C24" s="6" t="n">
        <v>-77</v>
      </c>
    </row>
    <row r="25" spans="1:3">
      <c r="A25" s="4" t="s">
        <v>705</v>
      </c>
      <c r="B25" s="6" t="n">
        <v>411</v>
      </c>
      <c r="C25" s="6" t="n">
        <v>451</v>
      </c>
    </row>
    <row r="26" spans="1:3">
      <c r="A26" s="4" t="s">
        <v>137</v>
      </c>
    </row>
    <row r="27" spans="1:3">
      <c r="A27" s="3" t="s">
        <v>702</v>
      </c>
    </row>
    <row r="28" spans="1:3">
      <c r="A28" s="4" t="s">
        <v>703</v>
      </c>
      <c r="B28" s="6" t="n">
        <v>135</v>
      </c>
      <c r="C28" s="6" t="n">
        <v>107</v>
      </c>
    </row>
    <row r="29" spans="1:3">
      <c r="A29" s="4" t="s">
        <v>704</v>
      </c>
      <c r="B29" s="6" t="n">
        <v>-25</v>
      </c>
      <c r="C29" s="6" t="n">
        <v>-7</v>
      </c>
    </row>
    <row r="30" spans="1:3">
      <c r="A30" s="4" t="s">
        <v>705</v>
      </c>
      <c r="B30" s="5" t="n">
        <v>110</v>
      </c>
      <c r="C30" s="5"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3" t="s">
        <v>713</v>
      </c>
    </row>
    <row r="3" spans="1:3">
      <c r="A3" s="6" t="n">
        <v>2018</v>
      </c>
      <c r="B3" s="5" t="n">
        <v>2971</v>
      </c>
    </row>
    <row r="4" spans="1:3">
      <c r="A4" s="6" t="n">
        <v>2019</v>
      </c>
      <c r="B4" s="6" t="n">
        <v>2207</v>
      </c>
    </row>
    <row r="5" spans="1:3">
      <c r="A5" s="6" t="n">
        <v>2020</v>
      </c>
      <c r="B5" s="6" t="n">
        <v>1835</v>
      </c>
    </row>
    <row r="6" spans="1:3">
      <c r="A6" s="6" t="n">
        <v>2021</v>
      </c>
      <c r="B6" s="6" t="n">
        <v>1446</v>
      </c>
    </row>
    <row r="7" spans="1:3">
      <c r="A7" s="6" t="n">
        <v>2022</v>
      </c>
      <c r="B7" s="6" t="n">
        <v>1031</v>
      </c>
    </row>
    <row r="8" spans="1:3">
      <c r="A8" s="4" t="s">
        <v>714</v>
      </c>
      <c r="B8" s="6" t="n">
        <v>630</v>
      </c>
    </row>
    <row r="9" spans="1:3">
      <c r="A9" s="4" t="s">
        <v>705</v>
      </c>
      <c r="B9" s="5" t="n">
        <v>10120</v>
      </c>
      <c r="C9" s="5" t="n">
        <v>137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5</v>
      </c>
      <c r="B1" s="2" t="s">
        <v>1</v>
      </c>
    </row>
    <row r="2" spans="1:3">
      <c r="B2" s="2" t="s">
        <v>2</v>
      </c>
      <c r="C2" s="2" t="s">
        <v>36</v>
      </c>
    </row>
    <row r="3" spans="1:3">
      <c r="A3" s="4" t="s">
        <v>710</v>
      </c>
    </row>
    <row r="4" spans="1:3">
      <c r="A4" s="3" t="s">
        <v>527</v>
      </c>
    </row>
    <row r="5" spans="1:3">
      <c r="A5" s="4" t="s">
        <v>716</v>
      </c>
      <c r="B5" s="4" t="s">
        <v>717</v>
      </c>
      <c r="C5" s="4" t="s">
        <v>536</v>
      </c>
    </row>
    <row r="6" spans="1:3">
      <c r="A6" s="4" t="s">
        <v>711</v>
      </c>
    </row>
    <row r="7" spans="1:3">
      <c r="A7" s="3" t="s">
        <v>527</v>
      </c>
    </row>
    <row r="8" spans="1:3">
      <c r="A8" s="4" t="s">
        <v>716</v>
      </c>
      <c r="B8" s="4" t="s">
        <v>718</v>
      </c>
      <c r="C8" s="4" t="s">
        <v>478</v>
      </c>
    </row>
    <row r="9" spans="1:3">
      <c r="A9" s="4" t="s">
        <v>526</v>
      </c>
    </row>
    <row r="10" spans="1:3">
      <c r="A10" s="3" t="s">
        <v>527</v>
      </c>
    </row>
    <row r="11" spans="1:3">
      <c r="A11" s="4" t="s">
        <v>716</v>
      </c>
      <c r="B11" s="4" t="s">
        <v>529</v>
      </c>
      <c r="C11" s="4" t="s">
        <v>530</v>
      </c>
    </row>
    <row r="12" spans="1:3">
      <c r="A12" s="4" t="s">
        <v>137</v>
      </c>
    </row>
    <row r="13" spans="1:3">
      <c r="A13" s="3" t="s">
        <v>527</v>
      </c>
    </row>
    <row r="14" spans="1:3">
      <c r="A14" s="4" t="s">
        <v>716</v>
      </c>
      <c r="B14" s="4" t="s">
        <v>480</v>
      </c>
      <c r="C14" s="4" t="s">
        <v>5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16"/>
    <col customWidth="1" max="18" min="18" width="14"/>
    <col customWidth="1" max="19" min="19" width="14"/>
  </cols>
  <sheetData>
    <row r="1" spans="1:19">
      <c r="A1" s="1" t="s">
        <v>719</v>
      </c>
      <c r="B1" s="2" t="s">
        <v>464</v>
      </c>
      <c r="Q1" s="2" t="s">
        <v>1</v>
      </c>
    </row>
    <row r="2" spans="1:19">
      <c r="B2" s="2" t="s">
        <v>2</v>
      </c>
      <c r="D2" s="2" t="s">
        <v>511</v>
      </c>
      <c r="F2" s="2" t="s">
        <v>4</v>
      </c>
      <c r="H2" s="2" t="s">
        <v>512</v>
      </c>
      <c r="J2" s="2" t="s">
        <v>36</v>
      </c>
      <c r="L2" s="2" t="s">
        <v>513</v>
      </c>
      <c r="N2" s="2" t="s">
        <v>514</v>
      </c>
      <c r="P2" s="2" t="s">
        <v>515</v>
      </c>
      <c r="Q2" s="2" t="s">
        <v>2</v>
      </c>
      <c r="R2" s="2" t="s">
        <v>36</v>
      </c>
      <c r="S2" s="2" t="s">
        <v>80</v>
      </c>
    </row>
    <row r="3" spans="1:19">
      <c r="A3" s="3" t="s">
        <v>234</v>
      </c>
    </row>
    <row r="4" spans="1:19">
      <c r="A4" s="4" t="s">
        <v>720</v>
      </c>
      <c r="B4" s="5" t="n">
        <v>556</v>
      </c>
      <c r="C4" s="4" t="s">
        <v>639</v>
      </c>
      <c r="D4" s="5" t="n">
        <v>509</v>
      </c>
      <c r="E4" s="4" t="s">
        <v>643</v>
      </c>
      <c r="F4" s="5" t="n">
        <v>468</v>
      </c>
      <c r="G4" s="4" t="s">
        <v>644</v>
      </c>
      <c r="H4" s="5" t="n">
        <v>257</v>
      </c>
      <c r="I4" s="4" t="s">
        <v>645</v>
      </c>
      <c r="J4" s="5" t="n">
        <v>-606</v>
      </c>
      <c r="K4" s="4" t="s">
        <v>653</v>
      </c>
      <c r="L4" s="5" t="n">
        <v>-303</v>
      </c>
      <c r="M4" s="4" t="s">
        <v>646</v>
      </c>
      <c r="N4" s="5" t="n">
        <v>-1217</v>
      </c>
      <c r="O4" s="4" t="s">
        <v>647</v>
      </c>
      <c r="P4" s="5" t="n">
        <v>377</v>
      </c>
      <c r="Q4" s="5" t="n">
        <v>1790</v>
      </c>
      <c r="R4" s="5" t="n">
        <v>-1749</v>
      </c>
      <c r="S4" s="5" t="n">
        <v>1391</v>
      </c>
    </row>
    <row r="5" spans="1:19">
      <c r="A5" s="4" t="s">
        <v>721</v>
      </c>
      <c r="Q5" s="6" t="n">
        <v>92</v>
      </c>
      <c r="R5" s="6" t="n">
        <v>-116</v>
      </c>
    </row>
    <row r="6" spans="1:19">
      <c r="A6" s="4" t="s">
        <v>720</v>
      </c>
      <c r="Q6" s="6" t="n">
        <v>1698</v>
      </c>
      <c r="R6" s="6" t="n">
        <v>-1633</v>
      </c>
      <c r="S6" s="6" t="n">
        <v>1391</v>
      </c>
    </row>
    <row r="7" spans="1:19">
      <c r="A7" s="4" t="s">
        <v>101</v>
      </c>
      <c r="B7" s="6" t="n">
        <v>5</v>
      </c>
      <c r="C7" s="4" t="s">
        <v>639</v>
      </c>
      <c r="D7" s="6" t="n">
        <v>-2</v>
      </c>
      <c r="E7" s="4" t="s">
        <v>643</v>
      </c>
      <c r="F7" s="6" t="n">
        <v>-4</v>
      </c>
      <c r="G7" s="4" t="s">
        <v>644</v>
      </c>
      <c r="H7" s="6" t="n">
        <v>-5</v>
      </c>
      <c r="I7" s="4" t="s">
        <v>645</v>
      </c>
      <c r="J7" s="6" t="n">
        <v>-62</v>
      </c>
      <c r="K7" s="4" t="s">
        <v>653</v>
      </c>
      <c r="L7" s="6" t="n">
        <v>-12</v>
      </c>
      <c r="M7" s="4" t="s">
        <v>646</v>
      </c>
      <c r="N7" s="6" t="n">
        <v>-38</v>
      </c>
      <c r="O7" s="4" t="s">
        <v>647</v>
      </c>
      <c r="P7" s="6" t="n">
        <v>0</v>
      </c>
      <c r="Q7" s="6" t="n">
        <v>-6</v>
      </c>
      <c r="R7" s="6" t="n">
        <v>-112</v>
      </c>
      <c r="S7" s="6" t="n">
        <v>-27</v>
      </c>
    </row>
    <row r="8" spans="1:19">
      <c r="A8" s="4" t="s">
        <v>722</v>
      </c>
      <c r="Q8" s="6" t="n">
        <v>0</v>
      </c>
      <c r="R8" s="6" t="n">
        <v>-6</v>
      </c>
    </row>
    <row r="9" spans="1:19">
      <c r="A9" s="4" t="s">
        <v>723</v>
      </c>
      <c r="Q9" s="6" t="n">
        <v>-6</v>
      </c>
      <c r="R9" s="6" t="n">
        <v>-106</v>
      </c>
      <c r="S9" s="6" t="n">
        <v>-27</v>
      </c>
    </row>
    <row r="10" spans="1:19">
      <c r="A10" s="4" t="s">
        <v>104</v>
      </c>
      <c r="B10" s="5" t="n">
        <v>532</v>
      </c>
      <c r="D10" s="5" t="n">
        <v>481</v>
      </c>
      <c r="F10" s="5" t="n">
        <v>440</v>
      </c>
      <c r="H10" s="5" t="n">
        <v>239</v>
      </c>
      <c r="J10" s="5" t="n">
        <v>-632</v>
      </c>
      <c r="L10" s="5" t="n">
        <v>-298</v>
      </c>
      <c r="N10" s="5" t="n">
        <v>-1186</v>
      </c>
      <c r="P10" s="5" t="n">
        <v>377</v>
      </c>
      <c r="Q10" s="6" t="n">
        <v>1692</v>
      </c>
      <c r="R10" s="6" t="n">
        <v>-1739</v>
      </c>
      <c r="S10" s="6" t="n">
        <v>1364</v>
      </c>
    </row>
    <row r="11" spans="1:19">
      <c r="A11" s="4" t="s">
        <v>724</v>
      </c>
      <c r="Q11" s="6" t="n">
        <v>1698</v>
      </c>
      <c r="R11" s="6" t="n">
        <v>-1749</v>
      </c>
      <c r="S11" s="6" t="n">
        <v>1391</v>
      </c>
    </row>
    <row r="12" spans="1:19">
      <c r="A12" s="4" t="s">
        <v>102</v>
      </c>
      <c r="Q12" s="5" t="n">
        <v>1692</v>
      </c>
      <c r="R12" s="5" t="n">
        <v>-1861</v>
      </c>
      <c r="S12" s="5" t="n">
        <v>1364</v>
      </c>
    </row>
    <row r="13" spans="1:19">
      <c r="A13" s="4" t="s">
        <v>725</v>
      </c>
      <c r="Q13" s="6" t="n">
        <v>405</v>
      </c>
      <c r="R13" s="6" t="n">
        <v>366</v>
      </c>
      <c r="S13" s="6" t="n">
        <v>264</v>
      </c>
    </row>
    <row r="14" spans="1:19">
      <c r="A14" s="4" t="s">
        <v>726</v>
      </c>
      <c r="Q14" s="6" t="n">
        <v>16</v>
      </c>
      <c r="R14" s="6" t="n">
        <v>0</v>
      </c>
      <c r="S14" s="6" t="n">
        <v>9</v>
      </c>
    </row>
    <row r="15" spans="1:19">
      <c r="A15" s="4" t="s">
        <v>727</v>
      </c>
      <c r="Q15" s="6" t="n">
        <v>0</v>
      </c>
      <c r="R15" s="6" t="n">
        <v>0</v>
      </c>
      <c r="S15" s="6" t="n">
        <v>8</v>
      </c>
    </row>
    <row r="16" spans="1:19">
      <c r="A16" s="4" t="s">
        <v>728</v>
      </c>
      <c r="Q16" s="6" t="n">
        <v>0</v>
      </c>
      <c r="R16" s="6" t="n">
        <v>17</v>
      </c>
      <c r="S16" s="6" t="n">
        <v>0</v>
      </c>
    </row>
    <row r="17" spans="1:19">
      <c r="A17" s="4" t="s">
        <v>729</v>
      </c>
      <c r="Q17" s="6" t="n">
        <v>421</v>
      </c>
      <c r="R17" s="6" t="n">
        <v>383</v>
      </c>
      <c r="S17" s="6" t="n">
        <v>281</v>
      </c>
    </row>
    <row r="18" spans="1:19">
      <c r="A18" s="4" t="s">
        <v>106</v>
      </c>
      <c r="B18" s="7" t="n">
        <v>1.24</v>
      </c>
      <c r="D18" s="7" t="n">
        <v>1.14</v>
      </c>
      <c r="F18" s="7" t="n">
        <v>1.06</v>
      </c>
      <c r="H18" s="7" t="n">
        <v>0.58</v>
      </c>
      <c r="J18" s="7" t="n">
        <v>-1.44</v>
      </c>
      <c r="L18" s="7" t="n">
        <v>-0.72</v>
      </c>
      <c r="N18" s="7" t="n">
        <v>-2.93</v>
      </c>
      <c r="P18" s="7" t="n">
        <v>1.3</v>
      </c>
      <c r="Q18" s="7" t="n">
        <v>4.19</v>
      </c>
      <c r="R18" s="7" t="n">
        <v>-4.46</v>
      </c>
      <c r="S18" s="7" t="n">
        <v>5.27</v>
      </c>
    </row>
    <row r="19" spans="1:19">
      <c r="A19" s="4" t="s">
        <v>730</v>
      </c>
      <c r="B19" s="8" t="n">
        <v>0.01</v>
      </c>
      <c r="D19" s="6" t="n">
        <v>0</v>
      </c>
      <c r="F19" s="8" t="n">
        <v>-0.01</v>
      </c>
      <c r="H19" s="8" t="n">
        <v>-0.01</v>
      </c>
      <c r="J19" s="8" t="n">
        <v>-0.15</v>
      </c>
      <c r="L19" s="8" t="n">
        <v>-0.03</v>
      </c>
      <c r="N19" s="8" t="n">
        <v>-0.09</v>
      </c>
      <c r="P19" s="6" t="n">
        <v>0</v>
      </c>
      <c r="Q19" s="8" t="n">
        <v>-0.01</v>
      </c>
      <c r="R19" s="8" t="n">
        <v>-0.29</v>
      </c>
      <c r="S19" s="8" t="n">
        <v>-0.1</v>
      </c>
    </row>
    <row r="20" spans="1:19">
      <c r="A20" s="4" t="s">
        <v>108</v>
      </c>
      <c r="B20" s="7" t="n">
        <v>1.25</v>
      </c>
      <c r="D20" s="7" t="n">
        <v>1.14</v>
      </c>
      <c r="F20" s="7" t="n">
        <v>1.05</v>
      </c>
      <c r="H20" s="7" t="n">
        <v>0.57</v>
      </c>
      <c r="J20" s="7" t="n">
        <v>-1.59</v>
      </c>
      <c r="L20" s="7" t="n">
        <v>-0.75</v>
      </c>
      <c r="N20" s="7" t="n">
        <v>-3.02</v>
      </c>
      <c r="P20" s="7" t="n">
        <v>1.3</v>
      </c>
      <c r="Q20" s="8" t="n">
        <v>4.18</v>
      </c>
      <c r="R20" s="8" t="n">
        <v>-4.75</v>
      </c>
      <c r="S20" s="8" t="n">
        <v>5.17</v>
      </c>
    </row>
    <row r="21" spans="1:19">
      <c r="A21" s="4" t="s">
        <v>106</v>
      </c>
      <c r="Q21" s="8" t="n">
        <v>4.03</v>
      </c>
      <c r="R21" s="8" t="n">
        <v>-4.57</v>
      </c>
      <c r="S21" s="8" t="n">
        <v>4.95</v>
      </c>
    </row>
    <row r="22" spans="1:19">
      <c r="A22" s="4" t="s">
        <v>110</v>
      </c>
      <c r="Q22" s="8" t="n">
        <v>-0.01</v>
      </c>
      <c r="R22" s="8" t="n">
        <v>-0.29</v>
      </c>
      <c r="S22" s="8" t="n">
        <v>-0.1</v>
      </c>
    </row>
    <row r="23" spans="1:19">
      <c r="A23" s="4" t="s">
        <v>108</v>
      </c>
      <c r="Q23" s="7" t="n">
        <v>4.02</v>
      </c>
      <c r="R23" s="7" t="n">
        <v>-4.86</v>
      </c>
      <c r="S23" s="7" t="n">
        <v>4.85</v>
      </c>
    </row>
    <row r="24" spans="1:19">
      <c r="A24" s="4" t="s">
        <v>102</v>
      </c>
      <c r="B24" s="5" t="n">
        <v>561</v>
      </c>
      <c r="C24" s="4" t="s">
        <v>639</v>
      </c>
      <c r="D24" s="5" t="n">
        <v>507</v>
      </c>
      <c r="E24" s="4" t="s">
        <v>643</v>
      </c>
      <c r="F24" s="5" t="n">
        <v>464</v>
      </c>
      <c r="G24" s="4" t="s">
        <v>644</v>
      </c>
      <c r="H24" s="5" t="n">
        <v>252</v>
      </c>
      <c r="I24" s="4" t="s">
        <v>645</v>
      </c>
      <c r="J24" s="5" t="n">
        <v>-668</v>
      </c>
      <c r="K24" s="4" t="s">
        <v>653</v>
      </c>
      <c r="L24" s="5" t="n">
        <v>-315</v>
      </c>
      <c r="M24" s="4" t="s">
        <v>646</v>
      </c>
      <c r="N24" s="5" t="n">
        <v>-1255</v>
      </c>
      <c r="O24" s="4" t="s">
        <v>647</v>
      </c>
      <c r="P24" s="5" t="n">
        <v>377</v>
      </c>
      <c r="Q24" s="5" t="n">
        <v>1784</v>
      </c>
      <c r="R24" s="5" t="n">
        <v>-1861</v>
      </c>
      <c r="S24" s="5" t="n">
        <v>1364</v>
      </c>
    </row>
    <row r="25" spans="1:19"/>
    <row r="26" spans="1:19">
      <c r="A26" s="4" t="s">
        <v>639</v>
      </c>
      <c r="B26" s="4" t="s">
        <v>658</v>
      </c>
    </row>
    <row r="27" spans="1:19">
      <c r="A27" s="4" t="s">
        <v>643</v>
      </c>
      <c r="B27" s="4" t="s">
        <v>659</v>
      </c>
    </row>
    <row r="28" spans="1:19">
      <c r="A28" s="4" t="s">
        <v>644</v>
      </c>
      <c r="B28" s="4" t="s">
        <v>660</v>
      </c>
    </row>
    <row r="29" spans="1:19">
      <c r="A29" s="4" t="s">
        <v>645</v>
      </c>
      <c r="B29" s="4" t="s">
        <v>661</v>
      </c>
    </row>
    <row r="30" spans="1:19">
      <c r="A30" s="4" t="s">
        <v>653</v>
      </c>
      <c r="B30" s="4" t="s">
        <v>662</v>
      </c>
    </row>
    <row r="31" spans="1:19">
      <c r="A31" s="4" t="s">
        <v>646</v>
      </c>
      <c r="B31" s="4" t="s">
        <v>663</v>
      </c>
    </row>
    <row r="32" spans="1:19">
      <c r="A32" s="4" t="s">
        <v>647</v>
      </c>
      <c r="B32" s="4" t="s">
        <v>664</v>
      </c>
    </row>
  </sheetData>
  <mergeCells count="18">
    <mergeCell ref="A1:A2"/>
    <mergeCell ref="B1:P1"/>
    <mergeCell ref="Q1:S1"/>
    <mergeCell ref="B2:C2"/>
    <mergeCell ref="D2:E2"/>
    <mergeCell ref="F2:G2"/>
    <mergeCell ref="H2:I2"/>
    <mergeCell ref="J2:K2"/>
    <mergeCell ref="L2:M2"/>
    <mergeCell ref="N2:O2"/>
    <mergeCell ref="A25:S25"/>
    <mergeCell ref="B26:S26"/>
    <mergeCell ref="B27:S27"/>
    <mergeCell ref="B28:S28"/>
    <mergeCell ref="B29:S29"/>
    <mergeCell ref="B30:S30"/>
    <mergeCell ref="B31:S31"/>
    <mergeCell ref="B32:S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6</v>
      </c>
      <c r="D2" s="2" t="s">
        <v>80</v>
      </c>
    </row>
    <row r="3" spans="1:4">
      <c r="A3" s="3" t="s">
        <v>732</v>
      </c>
    </row>
    <row r="4" spans="1:4">
      <c r="A4" s="4" t="s">
        <v>733</v>
      </c>
      <c r="B4" s="6" t="n">
        <v>22</v>
      </c>
      <c r="C4" s="6" t="n">
        <v>12</v>
      </c>
    </row>
    <row r="5" spans="1:4">
      <c r="A5" s="4" t="s">
        <v>734</v>
      </c>
    </row>
    <row r="6" spans="1:4">
      <c r="A6" s="3" t="s">
        <v>732</v>
      </c>
    </row>
    <row r="7" spans="1:4">
      <c r="A7" s="4" t="s">
        <v>735</v>
      </c>
      <c r="D7" s="9" t="n">
        <v>1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6</v>
      </c>
      <c r="D2" s="2" t="s">
        <v>80</v>
      </c>
    </row>
    <row r="3" spans="1:4">
      <c r="A3" s="4" t="s">
        <v>392</v>
      </c>
    </row>
    <row r="4" spans="1:4">
      <c r="A4" s="3" t="s">
        <v>737</v>
      </c>
    </row>
    <row r="5" spans="1:4">
      <c r="A5" s="4" t="s">
        <v>738</v>
      </c>
      <c r="B5" s="5" t="n">
        <v>4</v>
      </c>
      <c r="C5" s="5" t="n">
        <v>3</v>
      </c>
      <c r="D5" s="5" t="n">
        <v>3</v>
      </c>
    </row>
    <row r="6" spans="1:4">
      <c r="A6" s="4" t="s">
        <v>739</v>
      </c>
      <c r="B6" s="6" t="n">
        <v>53</v>
      </c>
      <c r="C6" s="6" t="n">
        <v>59</v>
      </c>
      <c r="D6" s="6" t="n">
        <v>61</v>
      </c>
    </row>
    <row r="7" spans="1:4">
      <c r="A7" s="4" t="s">
        <v>740</v>
      </c>
      <c r="B7" s="6" t="n">
        <v>-65</v>
      </c>
      <c r="C7" s="6" t="n">
        <v>-72</v>
      </c>
      <c r="D7" s="6" t="n">
        <v>-77</v>
      </c>
    </row>
    <row r="8" spans="1:4">
      <c r="A8" s="4" t="s">
        <v>741</v>
      </c>
      <c r="B8" s="6" t="n">
        <v>2</v>
      </c>
      <c r="C8" s="6" t="n">
        <v>1</v>
      </c>
      <c r="D8" s="6" t="n">
        <v>1</v>
      </c>
    </row>
    <row r="9" spans="1:4">
      <c r="A9" s="4" t="s">
        <v>742</v>
      </c>
      <c r="B9" s="6" t="n">
        <v>-1</v>
      </c>
      <c r="C9" s="6" t="n">
        <v>0</v>
      </c>
      <c r="D9" s="6" t="n">
        <v>0</v>
      </c>
    </row>
    <row r="10" spans="1:4">
      <c r="A10" s="4" t="s">
        <v>743</v>
      </c>
      <c r="B10" s="6" t="n">
        <v>0</v>
      </c>
      <c r="C10" s="6" t="n">
        <v>3</v>
      </c>
      <c r="D10" s="6" t="n">
        <v>0</v>
      </c>
    </row>
    <row r="11" spans="1:4">
      <c r="A11" s="4" t="s">
        <v>744</v>
      </c>
      <c r="B11" s="6" t="n">
        <v>-7</v>
      </c>
      <c r="C11" s="6" t="n">
        <v>-6</v>
      </c>
      <c r="D11" s="6" t="n">
        <v>-12</v>
      </c>
    </row>
    <row r="12" spans="1:4">
      <c r="A12" s="4" t="s">
        <v>745</v>
      </c>
      <c r="B12" s="6" t="n">
        <v>-60</v>
      </c>
      <c r="C12" s="6" t="n">
        <v>88</v>
      </c>
      <c r="D12" s="6" t="n">
        <v>36</v>
      </c>
    </row>
    <row r="13" spans="1:4">
      <c r="A13" s="4" t="s">
        <v>395</v>
      </c>
    </row>
    <row r="14" spans="1:4">
      <c r="A14" s="3" t="s">
        <v>737</v>
      </c>
    </row>
    <row r="15" spans="1:4">
      <c r="A15" s="4" t="s">
        <v>738</v>
      </c>
      <c r="B15" s="6" t="n">
        <v>0</v>
      </c>
      <c r="C15" s="6" t="n">
        <v>0</v>
      </c>
      <c r="D15" s="6" t="n">
        <v>0</v>
      </c>
    </row>
    <row r="16" spans="1:4">
      <c r="A16" s="4" t="s">
        <v>739</v>
      </c>
      <c r="B16" s="6" t="n">
        <v>3</v>
      </c>
      <c r="C16" s="6" t="n">
        <v>3</v>
      </c>
      <c r="D16" s="6" t="n">
        <v>3</v>
      </c>
    </row>
    <row r="17" spans="1:4">
      <c r="A17" s="4" t="s">
        <v>740</v>
      </c>
      <c r="B17" s="6" t="n">
        <v>-4</v>
      </c>
      <c r="C17" s="6" t="n">
        <v>-4</v>
      </c>
      <c r="D17" s="6" t="n">
        <v>-5</v>
      </c>
    </row>
    <row r="18" spans="1:4">
      <c r="A18" s="4" t="s">
        <v>741</v>
      </c>
      <c r="B18" s="6" t="n">
        <v>0</v>
      </c>
      <c r="C18" s="6" t="n">
        <v>0</v>
      </c>
      <c r="D18" s="6" t="n">
        <v>0</v>
      </c>
    </row>
    <row r="19" spans="1:4">
      <c r="A19" s="4" t="s">
        <v>742</v>
      </c>
      <c r="B19" s="6" t="n">
        <v>0</v>
      </c>
      <c r="C19" s="6" t="n">
        <v>0</v>
      </c>
      <c r="D19" s="6" t="n">
        <v>0</v>
      </c>
    </row>
    <row r="20" spans="1:4">
      <c r="A20" s="4" t="s">
        <v>743</v>
      </c>
      <c r="B20" s="6" t="n">
        <v>0</v>
      </c>
      <c r="C20" s="6" t="n">
        <v>0</v>
      </c>
      <c r="D20" s="6" t="n">
        <v>0</v>
      </c>
    </row>
    <row r="21" spans="1:4">
      <c r="A21" s="4" t="s">
        <v>744</v>
      </c>
      <c r="B21" s="6" t="n">
        <v>-1</v>
      </c>
      <c r="C21" s="6" t="n">
        <v>-1</v>
      </c>
      <c r="D21" s="6" t="n">
        <v>-2</v>
      </c>
    </row>
    <row r="22" spans="1:4">
      <c r="A22" s="4" t="s">
        <v>745</v>
      </c>
      <c r="B22" s="5" t="n">
        <v>-3</v>
      </c>
      <c r="C22" s="5" t="n">
        <v>11</v>
      </c>
      <c r="D22"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6</v>
      </c>
      <c r="D2" s="2" t="s">
        <v>80</v>
      </c>
    </row>
    <row r="3" spans="1:4">
      <c r="A3" s="4" t="s">
        <v>392</v>
      </c>
    </row>
    <row r="4" spans="1:4">
      <c r="A4" s="3" t="s">
        <v>747</v>
      </c>
    </row>
    <row r="5" spans="1:4">
      <c r="A5" s="4" t="s">
        <v>748</v>
      </c>
      <c r="B5" s="5" t="n">
        <v>1050</v>
      </c>
      <c r="C5" s="5" t="n">
        <v>1052</v>
      </c>
    </row>
    <row r="6" spans="1:4">
      <c r="A6" s="4" t="s">
        <v>749</v>
      </c>
      <c r="B6" s="6" t="n">
        <v>108</v>
      </c>
      <c r="C6" s="6" t="n">
        <v>64</v>
      </c>
    </row>
    <row r="7" spans="1:4">
      <c r="A7" s="4" t="s">
        <v>750</v>
      </c>
      <c r="B7" s="6" t="n">
        <v>361</v>
      </c>
      <c r="C7" s="6" t="n">
        <v>33</v>
      </c>
    </row>
    <row r="8" spans="1:4">
      <c r="A8" s="4" t="s">
        <v>751</v>
      </c>
      <c r="B8" s="6" t="n">
        <v>-93</v>
      </c>
      <c r="C8" s="6" t="n">
        <v>-93</v>
      </c>
    </row>
    <row r="9" spans="1:4">
      <c r="A9" s="4" t="s">
        <v>743</v>
      </c>
      <c r="B9" s="6" t="n">
        <v>0</v>
      </c>
      <c r="C9" s="6" t="n">
        <v>-11</v>
      </c>
    </row>
    <row r="10" spans="1:4">
      <c r="A10" s="4" t="s">
        <v>752</v>
      </c>
      <c r="B10" s="6" t="n">
        <v>0</v>
      </c>
      <c r="C10" s="6" t="n">
        <v>5</v>
      </c>
    </row>
    <row r="11" spans="1:4">
      <c r="A11" s="4" t="s">
        <v>753</v>
      </c>
      <c r="B11" s="6" t="n">
        <v>1426</v>
      </c>
      <c r="C11" s="6" t="n">
        <v>1050</v>
      </c>
      <c r="D11" s="5" t="n">
        <v>1052</v>
      </c>
    </row>
    <row r="12" spans="1:4">
      <c r="A12" s="3" t="s">
        <v>754</v>
      </c>
    </row>
    <row r="13" spans="1:4">
      <c r="A13" s="4" t="s">
        <v>755</v>
      </c>
      <c r="B13" s="6" t="n">
        <v>1566</v>
      </c>
      <c r="C13" s="6" t="n">
        <v>1511</v>
      </c>
    </row>
    <row r="14" spans="1:4">
      <c r="A14" s="4" t="s">
        <v>738</v>
      </c>
      <c r="B14" s="6" t="n">
        <v>4</v>
      </c>
      <c r="C14" s="6" t="n">
        <v>3</v>
      </c>
      <c r="D14" s="6" t="n">
        <v>3</v>
      </c>
    </row>
    <row r="15" spans="1:4">
      <c r="A15" s="4" t="s">
        <v>739</v>
      </c>
      <c r="B15" s="6" t="n">
        <v>53</v>
      </c>
      <c r="C15" s="6" t="n">
        <v>59</v>
      </c>
      <c r="D15" s="6" t="n">
        <v>61</v>
      </c>
    </row>
    <row r="16" spans="1:4">
      <c r="A16" s="4" t="s">
        <v>756</v>
      </c>
      <c r="B16" s="6" t="n">
        <v>-13</v>
      </c>
      <c r="C16" s="6" t="n">
        <v>80</v>
      </c>
    </row>
    <row r="17" spans="1:4">
      <c r="A17" s="4" t="s">
        <v>751</v>
      </c>
      <c r="B17" s="6" t="n">
        <v>-93</v>
      </c>
      <c r="C17" s="6" t="n">
        <v>-93</v>
      </c>
    </row>
    <row r="18" spans="1:4">
      <c r="A18" s="4" t="s">
        <v>742</v>
      </c>
      <c r="B18" s="6" t="n">
        <v>-4</v>
      </c>
      <c r="C18" s="6" t="n">
        <v>0</v>
      </c>
    </row>
    <row r="19" spans="1:4">
      <c r="A19" s="4" t="s">
        <v>743</v>
      </c>
      <c r="B19" s="6" t="n">
        <v>-8</v>
      </c>
      <c r="C19" s="6" t="n">
        <v>-11</v>
      </c>
    </row>
    <row r="20" spans="1:4">
      <c r="A20" s="4" t="s">
        <v>757</v>
      </c>
      <c r="B20" s="6" t="n">
        <v>0</v>
      </c>
      <c r="C20" s="6" t="n">
        <v>17</v>
      </c>
    </row>
    <row r="21" spans="1:4">
      <c r="A21" s="4" t="s">
        <v>758</v>
      </c>
      <c r="B21" s="6" t="n">
        <v>3</v>
      </c>
      <c r="C21" s="6" t="n">
        <v>0</v>
      </c>
    </row>
    <row r="22" spans="1:4">
      <c r="A22" s="4" t="s">
        <v>759</v>
      </c>
      <c r="B22" s="6" t="n">
        <v>1508</v>
      </c>
      <c r="C22" s="6" t="n">
        <v>1566</v>
      </c>
      <c r="D22" s="6" t="n">
        <v>1511</v>
      </c>
    </row>
    <row r="23" spans="1:4">
      <c r="A23" s="3" t="s">
        <v>760</v>
      </c>
    </row>
    <row r="24" spans="1:4">
      <c r="A24" s="4" t="s">
        <v>761</v>
      </c>
      <c r="B24" s="6" t="n">
        <v>-82</v>
      </c>
      <c r="C24" s="6" t="n">
        <v>-516</v>
      </c>
    </row>
    <row r="25" spans="1:4">
      <c r="A25" s="4" t="s">
        <v>762</v>
      </c>
    </row>
    <row r="26" spans="1:4">
      <c r="A26" s="3" t="s">
        <v>747</v>
      </c>
    </row>
    <row r="27" spans="1:4">
      <c r="A27" s="4" t="s">
        <v>748</v>
      </c>
      <c r="B27" s="6" t="n">
        <v>21</v>
      </c>
    </row>
    <row r="28" spans="1:4">
      <c r="A28" s="4" t="s">
        <v>753</v>
      </c>
      <c r="B28" s="6" t="n">
        <v>20</v>
      </c>
      <c r="C28" s="6" t="n">
        <v>21</v>
      </c>
    </row>
    <row r="29" spans="1:4">
      <c r="A29" s="3" t="s">
        <v>754</v>
      </c>
    </row>
    <row r="30" spans="1:4">
      <c r="A30" s="4" t="s">
        <v>755</v>
      </c>
      <c r="B30" s="6" t="n">
        <v>118</v>
      </c>
    </row>
    <row r="31" spans="1:4">
      <c r="A31" s="4" t="s">
        <v>759</v>
      </c>
      <c r="B31" s="6" t="n">
        <v>106</v>
      </c>
      <c r="C31" s="6" t="n">
        <v>118</v>
      </c>
    </row>
    <row r="32" spans="1:4">
      <c r="A32" s="4" t="s">
        <v>395</v>
      </c>
    </row>
    <row r="33" spans="1:4">
      <c r="A33" s="3" t="s">
        <v>747</v>
      </c>
    </row>
    <row r="34" spans="1:4">
      <c r="A34" s="4" t="s">
        <v>748</v>
      </c>
      <c r="B34" s="6" t="n">
        <v>78</v>
      </c>
      <c r="C34" s="6" t="n">
        <v>78</v>
      </c>
    </row>
    <row r="35" spans="1:4">
      <c r="A35" s="4" t="s">
        <v>749</v>
      </c>
      <c r="B35" s="6" t="n">
        <v>7</v>
      </c>
      <c r="C35" s="6" t="n">
        <v>1</v>
      </c>
    </row>
    <row r="36" spans="1:4">
      <c r="A36" s="4" t="s">
        <v>750</v>
      </c>
      <c r="B36" s="6" t="n">
        <v>0</v>
      </c>
      <c r="C36" s="6" t="n">
        <v>0</v>
      </c>
    </row>
    <row r="37" spans="1:4">
      <c r="A37" s="4" t="s">
        <v>751</v>
      </c>
      <c r="B37" s="6" t="n">
        <v>-2</v>
      </c>
      <c r="C37" s="6" t="n">
        <v>-1</v>
      </c>
    </row>
    <row r="38" spans="1:4">
      <c r="A38" s="4" t="s">
        <v>743</v>
      </c>
      <c r="B38" s="6" t="n">
        <v>0</v>
      </c>
      <c r="C38" s="6" t="n">
        <v>0</v>
      </c>
    </row>
    <row r="39" spans="1:4">
      <c r="A39" s="4" t="s">
        <v>752</v>
      </c>
      <c r="B39" s="6" t="n">
        <v>0</v>
      </c>
      <c r="C39" s="6" t="n">
        <v>0</v>
      </c>
    </row>
    <row r="40" spans="1:4">
      <c r="A40" s="4" t="s">
        <v>753</v>
      </c>
      <c r="B40" s="6" t="n">
        <v>83</v>
      </c>
      <c r="C40" s="6" t="n">
        <v>78</v>
      </c>
      <c r="D40" s="6" t="n">
        <v>78</v>
      </c>
    </row>
    <row r="41" spans="1:4">
      <c r="A41" s="3" t="s">
        <v>754</v>
      </c>
    </row>
    <row r="42" spans="1:4">
      <c r="A42" s="4" t="s">
        <v>755</v>
      </c>
      <c r="B42" s="6" t="n">
        <v>79</v>
      </c>
      <c r="C42" s="6" t="n">
        <v>69</v>
      </c>
    </row>
    <row r="43" spans="1:4">
      <c r="A43" s="4" t="s">
        <v>738</v>
      </c>
      <c r="B43" s="6" t="n">
        <v>0</v>
      </c>
      <c r="C43" s="6" t="n">
        <v>0</v>
      </c>
      <c r="D43" s="6" t="n">
        <v>0</v>
      </c>
    </row>
    <row r="44" spans="1:4">
      <c r="A44" s="4" t="s">
        <v>739</v>
      </c>
      <c r="B44" s="6" t="n">
        <v>3</v>
      </c>
      <c r="C44" s="6" t="n">
        <v>3</v>
      </c>
      <c r="D44" s="6" t="n">
        <v>3</v>
      </c>
    </row>
    <row r="45" spans="1:4">
      <c r="A45" s="4" t="s">
        <v>756</v>
      </c>
      <c r="B45" s="6" t="n">
        <v>0</v>
      </c>
      <c r="C45" s="6" t="n">
        <v>8</v>
      </c>
    </row>
    <row r="46" spans="1:4">
      <c r="A46" s="4" t="s">
        <v>751</v>
      </c>
      <c r="B46" s="6" t="n">
        <v>-2</v>
      </c>
      <c r="C46" s="6" t="n">
        <v>-1</v>
      </c>
    </row>
    <row r="47" spans="1:4">
      <c r="A47" s="4" t="s">
        <v>742</v>
      </c>
      <c r="B47" s="6" t="n">
        <v>0</v>
      </c>
      <c r="C47" s="6" t="n">
        <v>0</v>
      </c>
    </row>
    <row r="48" spans="1:4">
      <c r="A48" s="4" t="s">
        <v>743</v>
      </c>
      <c r="B48" s="6" t="n">
        <v>0</v>
      </c>
      <c r="C48" s="6" t="n">
        <v>0</v>
      </c>
    </row>
    <row r="49" spans="1:4">
      <c r="A49" s="4" t="s">
        <v>757</v>
      </c>
      <c r="B49" s="6" t="n">
        <v>0</v>
      </c>
      <c r="C49" s="6" t="n">
        <v>0</v>
      </c>
    </row>
    <row r="50" spans="1:4">
      <c r="A50" s="4" t="s">
        <v>758</v>
      </c>
      <c r="B50" s="6" t="n">
        <v>0</v>
      </c>
      <c r="C50" s="6" t="n">
        <v>0</v>
      </c>
    </row>
    <row r="51" spans="1:4">
      <c r="A51" s="4" t="s">
        <v>759</v>
      </c>
      <c r="B51" s="6" t="n">
        <v>80</v>
      </c>
      <c r="C51" s="6" t="n">
        <v>79</v>
      </c>
      <c r="D51" s="5" t="n">
        <v>69</v>
      </c>
    </row>
    <row r="52" spans="1:4">
      <c r="A52" s="3" t="s">
        <v>760</v>
      </c>
    </row>
    <row r="53" spans="1:4">
      <c r="A53" s="4" t="s">
        <v>761</v>
      </c>
      <c r="B53" s="5" t="n">
        <v>3</v>
      </c>
      <c r="C53"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1"/>
    <col customWidth="1" max="5" min="5" width="25"/>
    <col customWidth="1" max="6" min="6" width="38"/>
    <col customWidth="1" max="7" min="7" width="59"/>
    <col customWidth="1" max="8" min="8" width="27"/>
    <col customWidth="1" max="9" min="9" width="37"/>
    <col customWidth="1" max="10" min="10" width="33"/>
    <col customWidth="1" max="11" min="11" width="31"/>
    <col customWidth="1" max="12" min="12" width="30"/>
    <col customWidth="1" max="13" min="13" width="54"/>
    <col customWidth="1" max="14" min="14" width="54"/>
    <col customWidth="1" max="15" min="15" width="79"/>
    <col customWidth="1" max="16" min="16" width="80"/>
    <col customWidth="1" max="17" min="17" width="80"/>
    <col customWidth="1" max="18" min="18" width="56"/>
    <col customWidth="1" max="19" min="19" width="66"/>
  </cols>
  <sheetData>
    <row r="1" spans="1:19">
      <c r="A1" s="1" t="s">
        <v>168</v>
      </c>
      <c r="B1" s="2" t="s">
        <v>169</v>
      </c>
      <c r="C1" s="2" t="s">
        <v>170</v>
      </c>
      <c r="D1" s="2" t="s">
        <v>171</v>
      </c>
      <c r="E1" s="2" t="s">
        <v>77</v>
      </c>
      <c r="F1" s="2" t="s">
        <v>172</v>
      </c>
      <c r="G1" s="2" t="s">
        <v>173</v>
      </c>
      <c r="H1" s="2" t="s">
        <v>174</v>
      </c>
      <c r="I1" s="2" t="s">
        <v>175</v>
      </c>
      <c r="J1" s="2" t="s">
        <v>176</v>
      </c>
      <c r="K1" s="2" t="s">
        <v>171</v>
      </c>
      <c r="L1" s="2" t="s">
        <v>30</v>
      </c>
      <c r="M1" s="2" t="s">
        <v>177</v>
      </c>
      <c r="N1" s="2" t="s">
        <v>178</v>
      </c>
      <c r="O1" s="2" t="s">
        <v>179</v>
      </c>
      <c r="P1" s="2" t="s">
        <v>180</v>
      </c>
      <c r="Q1" s="2" t="s">
        <v>181</v>
      </c>
      <c r="R1" s="2" t="s">
        <v>182</v>
      </c>
      <c r="S1" s="2" t="s">
        <v>183</v>
      </c>
    </row>
    <row r="2" spans="1:19">
      <c r="A2" s="4" t="s">
        <v>74</v>
      </c>
      <c r="G2" s="6" t="n">
        <v>254000000</v>
      </c>
      <c r="P2" s="6" t="n">
        <v>254000000</v>
      </c>
    </row>
    <row r="3" spans="1:19">
      <c r="A3" s="4" t="s">
        <v>184</v>
      </c>
      <c r="G3" s="5" t="n">
        <v>2009</v>
      </c>
      <c r="H3" s="5" t="n">
        <v>1284</v>
      </c>
      <c r="I3" s="5" t="n">
        <v>-50</v>
      </c>
      <c r="K3" s="5" t="n">
        <v>0</v>
      </c>
      <c r="L3" s="5" t="n">
        <v>3243</v>
      </c>
      <c r="P3" s="5" t="n">
        <v>2009</v>
      </c>
      <c r="R3" s="5" t="n">
        <v>1284</v>
      </c>
      <c r="S3" s="5" t="n">
        <v>-50</v>
      </c>
    </row>
    <row r="4" spans="1:19">
      <c r="A4" s="4" t="s">
        <v>185</v>
      </c>
      <c r="K4" s="6" t="n">
        <v>0</v>
      </c>
    </row>
    <row r="5" spans="1:19">
      <c r="A5" s="4" t="s">
        <v>66</v>
      </c>
      <c r="J5" s="5" t="n">
        <v>0</v>
      </c>
    </row>
    <row r="6" spans="1:19">
      <c r="A6" s="4" t="s">
        <v>186</v>
      </c>
      <c r="O6" s="6" t="n">
        <v>0</v>
      </c>
      <c r="Q6" s="6" t="n">
        <v>0</v>
      </c>
    </row>
    <row r="7" spans="1:19">
      <c r="A7" s="4" t="s">
        <v>187</v>
      </c>
      <c r="O7" s="5" t="n">
        <v>0</v>
      </c>
      <c r="Q7" s="5" t="n">
        <v>0</v>
      </c>
    </row>
    <row r="8" spans="1:19">
      <c r="A8" s="4" t="s">
        <v>188</v>
      </c>
      <c r="B8" s="5" t="n">
        <v>3243</v>
      </c>
    </row>
    <row r="9" spans="1:19">
      <c r="A9" s="4" t="s">
        <v>189</v>
      </c>
      <c r="G9" s="6" t="n">
        <v>8000000</v>
      </c>
      <c r="P9" s="6" t="n">
        <v>8000000</v>
      </c>
    </row>
    <row r="10" spans="1:19">
      <c r="A10" s="4" t="s">
        <v>190</v>
      </c>
      <c r="B10" s="6" t="n">
        <v>241</v>
      </c>
      <c r="G10" s="5" t="n">
        <v>241</v>
      </c>
      <c r="L10" s="6" t="n">
        <v>241</v>
      </c>
      <c r="P10" s="5" t="n">
        <v>241</v>
      </c>
    </row>
    <row r="11" spans="1:19">
      <c r="A11" s="4" t="s">
        <v>131</v>
      </c>
      <c r="B11" s="6" t="n">
        <v>237</v>
      </c>
      <c r="G11" s="6" t="n">
        <v>237</v>
      </c>
      <c r="L11" s="6" t="n">
        <v>237</v>
      </c>
      <c r="P11" s="6" t="n">
        <v>237</v>
      </c>
    </row>
    <row r="12" spans="1:19">
      <c r="A12" s="4" t="s">
        <v>132</v>
      </c>
      <c r="B12" s="6" t="n">
        <v>130</v>
      </c>
      <c r="G12" s="5" t="n">
        <v>130</v>
      </c>
      <c r="L12" s="6" t="n">
        <v>130</v>
      </c>
      <c r="P12" s="5" t="n">
        <v>130</v>
      </c>
    </row>
    <row r="13" spans="1:19">
      <c r="A13" s="4" t="s">
        <v>191</v>
      </c>
      <c r="B13" s="6" t="n">
        <v>-408</v>
      </c>
      <c r="H13" s="6" t="n">
        <v>-408</v>
      </c>
      <c r="L13" s="6" t="n">
        <v>-408</v>
      </c>
      <c r="R13" s="6" t="n">
        <v>-408</v>
      </c>
    </row>
    <row r="14" spans="1:19">
      <c r="A14" s="4" t="s">
        <v>192</v>
      </c>
      <c r="G14" s="6" t="n">
        <v>14000000</v>
      </c>
      <c r="P14" s="6" t="n">
        <v>14000000</v>
      </c>
    </row>
    <row r="15" spans="1:19">
      <c r="A15" s="4" t="s">
        <v>193</v>
      </c>
      <c r="B15" s="6" t="n">
        <v>-75</v>
      </c>
      <c r="G15" s="5" t="n">
        <v>-75</v>
      </c>
      <c r="L15" s="6" t="n">
        <v>-75</v>
      </c>
      <c r="P15" s="5" t="n">
        <v>-75</v>
      </c>
    </row>
    <row r="16" spans="1:19">
      <c r="A16" s="4" t="s">
        <v>194</v>
      </c>
      <c r="B16" s="6" t="n">
        <v>5</v>
      </c>
      <c r="G16" s="5" t="n">
        <v>5</v>
      </c>
      <c r="L16" s="6" t="n">
        <v>5</v>
      </c>
      <c r="P16" s="5" t="n">
        <v>5</v>
      </c>
    </row>
    <row r="17" spans="1:19">
      <c r="A17" s="4" t="s">
        <v>195</v>
      </c>
      <c r="B17" s="6" t="n">
        <v>-23</v>
      </c>
      <c r="I17" s="6" t="n">
        <v>-23</v>
      </c>
      <c r="L17" s="6" t="n">
        <v>-23</v>
      </c>
      <c r="S17" s="6" t="n">
        <v>-23</v>
      </c>
    </row>
    <row r="18" spans="1:19">
      <c r="A18" s="4" t="s">
        <v>104</v>
      </c>
      <c r="B18" s="6" t="n">
        <v>1364</v>
      </c>
      <c r="H18" s="6" t="n">
        <v>1364</v>
      </c>
      <c r="R18" s="6" t="n">
        <v>1364</v>
      </c>
    </row>
    <row r="19" spans="1:19">
      <c r="A19" s="4" t="s">
        <v>103</v>
      </c>
      <c r="B19" s="6" t="n">
        <v>0</v>
      </c>
      <c r="J19" s="6" t="n">
        <v>0</v>
      </c>
    </row>
    <row r="20" spans="1:19">
      <c r="A20" s="4" t="s">
        <v>102</v>
      </c>
      <c r="B20" s="6" t="n">
        <v>1364</v>
      </c>
      <c r="L20" s="6" t="n">
        <v>1364</v>
      </c>
    </row>
    <row r="21" spans="1:19">
      <c r="A21" s="4" t="s">
        <v>74</v>
      </c>
      <c r="G21" s="6" t="n">
        <v>276000000</v>
      </c>
      <c r="P21" s="6" t="n">
        <v>276000000</v>
      </c>
    </row>
    <row r="22" spans="1:19">
      <c r="A22" s="4" t="s">
        <v>184</v>
      </c>
      <c r="G22" s="5" t="n">
        <v>2547</v>
      </c>
      <c r="H22" s="6" t="n">
        <v>2240</v>
      </c>
      <c r="I22" s="6" t="n">
        <v>-73</v>
      </c>
      <c r="K22" s="5" t="n">
        <v>0</v>
      </c>
      <c r="L22" s="6" t="n">
        <v>4714</v>
      </c>
      <c r="P22" s="5" t="n">
        <v>2547</v>
      </c>
      <c r="R22" s="6" t="n">
        <v>2240</v>
      </c>
      <c r="S22" s="6" t="n">
        <v>-73</v>
      </c>
    </row>
    <row r="23" spans="1:19">
      <c r="A23" s="4" t="s">
        <v>185</v>
      </c>
      <c r="K23" s="6" t="n">
        <v>0</v>
      </c>
    </row>
    <row r="24" spans="1:19">
      <c r="A24" s="4" t="s">
        <v>66</v>
      </c>
      <c r="J24" s="6" t="n">
        <v>0</v>
      </c>
    </row>
    <row r="25" spans="1:19">
      <c r="A25" s="4" t="s">
        <v>186</v>
      </c>
      <c r="O25" s="6" t="n">
        <v>0</v>
      </c>
      <c r="Q25" s="6" t="n">
        <v>0</v>
      </c>
    </row>
    <row r="26" spans="1:19">
      <c r="A26" s="4" t="s">
        <v>187</v>
      </c>
      <c r="O26" s="5" t="n">
        <v>0</v>
      </c>
      <c r="Q26" s="5" t="n">
        <v>0</v>
      </c>
    </row>
    <row r="27" spans="1:19">
      <c r="A27" s="4" t="s">
        <v>188</v>
      </c>
      <c r="B27" s="6" t="n">
        <v>4714</v>
      </c>
    </row>
    <row r="28" spans="1:19">
      <c r="A28" s="4" t="s">
        <v>104</v>
      </c>
      <c r="B28" s="6" t="n">
        <v>377</v>
      </c>
    </row>
    <row r="29" spans="1:19">
      <c r="A29" s="4" t="s">
        <v>103</v>
      </c>
      <c r="B29" s="6" t="n">
        <v>0</v>
      </c>
    </row>
    <row r="30" spans="1:19">
      <c r="A30" s="4" t="s">
        <v>102</v>
      </c>
      <c r="B30" s="6" t="n">
        <v>377</v>
      </c>
    </row>
    <row r="31" spans="1:19">
      <c r="A31" s="4" t="s">
        <v>196</v>
      </c>
      <c r="G31" s="6" t="n">
        <v>112000000</v>
      </c>
      <c r="K31" s="6" t="n">
        <v>23000000</v>
      </c>
    </row>
    <row r="32" spans="1:19">
      <c r="A32" s="4" t="s">
        <v>197</v>
      </c>
      <c r="C32" s="5" t="n">
        <v>15438</v>
      </c>
      <c r="D32" s="5" t="n">
        <v>0</v>
      </c>
      <c r="F32" s="5" t="n">
        <v>3140</v>
      </c>
      <c r="G32" s="5" t="n">
        <v>15438</v>
      </c>
      <c r="J32" s="6" t="n">
        <v>3140</v>
      </c>
      <c r="K32" s="5" t="n">
        <v>0</v>
      </c>
    </row>
    <row r="33" spans="1:19">
      <c r="A33" s="4" t="s">
        <v>189</v>
      </c>
      <c r="G33" s="6" t="n">
        <v>10000000</v>
      </c>
      <c r="P33" s="6" t="n">
        <v>2000000</v>
      </c>
    </row>
    <row r="34" spans="1:19">
      <c r="A34" s="4" t="s">
        <v>190</v>
      </c>
      <c r="B34" s="6" t="n">
        <v>295</v>
      </c>
      <c r="G34" s="5" t="n">
        <v>295</v>
      </c>
      <c r="L34" s="6" t="n">
        <v>72</v>
      </c>
      <c r="P34" s="5" t="n">
        <v>72</v>
      </c>
    </row>
    <row r="35" spans="1:19">
      <c r="A35" s="4" t="s">
        <v>131</v>
      </c>
      <c r="B35" s="6" t="n">
        <v>690</v>
      </c>
      <c r="G35" s="6" t="n">
        <v>690</v>
      </c>
      <c r="L35" s="6" t="n">
        <v>690</v>
      </c>
      <c r="P35" s="6" t="n">
        <v>57</v>
      </c>
      <c r="Q35" s="6" t="n">
        <v>633</v>
      </c>
    </row>
    <row r="36" spans="1:19">
      <c r="A36" s="4" t="s">
        <v>132</v>
      </c>
      <c r="B36" s="6" t="n">
        <v>89</v>
      </c>
      <c r="G36" s="6" t="n">
        <v>89</v>
      </c>
      <c r="L36" s="6" t="n">
        <v>89</v>
      </c>
      <c r="P36" s="5" t="n">
        <v>23</v>
      </c>
      <c r="Q36" s="5" t="n">
        <v>66</v>
      </c>
    </row>
    <row r="37" spans="1:19">
      <c r="A37" s="4" t="s">
        <v>191</v>
      </c>
      <c r="B37" s="6" t="n">
        <v>-716</v>
      </c>
      <c r="H37" s="6" t="n">
        <v>-716</v>
      </c>
      <c r="L37" s="6" t="n">
        <v>-122</v>
      </c>
      <c r="R37" s="6" t="n">
        <v>-122</v>
      </c>
    </row>
    <row r="38" spans="1:19">
      <c r="A38" s="4" t="s">
        <v>198</v>
      </c>
      <c r="B38" s="6" t="n">
        <v>-34</v>
      </c>
      <c r="J38" s="6" t="n">
        <v>-34</v>
      </c>
    </row>
    <row r="39" spans="1:19">
      <c r="A39" s="4" t="s">
        <v>199</v>
      </c>
      <c r="O39" s="6" t="n">
        <v>23000000</v>
      </c>
      <c r="Q39" s="6" t="n">
        <v>112000000</v>
      </c>
    </row>
    <row r="40" spans="1:19">
      <c r="A40" s="4" t="s">
        <v>200</v>
      </c>
      <c r="M40" s="5" t="n">
        <v>15438</v>
      </c>
      <c r="N40" s="5" t="n">
        <v>3140</v>
      </c>
      <c r="O40" s="5" t="n">
        <v>3140</v>
      </c>
      <c r="Q40" s="5" t="n">
        <v>15438</v>
      </c>
    </row>
    <row r="41" spans="1:19">
      <c r="A41" s="4" t="s">
        <v>201</v>
      </c>
      <c r="P41" s="6" t="n">
        <v>-278000000</v>
      </c>
      <c r="Q41" s="6" t="n">
        <v>278000000</v>
      </c>
    </row>
    <row r="42" spans="1:19">
      <c r="A42" s="4" t="s">
        <v>202</v>
      </c>
      <c r="P42" s="5" t="n">
        <v>-2699</v>
      </c>
      <c r="Q42" s="5" t="n">
        <v>5194</v>
      </c>
      <c r="R42" s="6" t="n">
        <v>-2495</v>
      </c>
    </row>
    <row r="43" spans="1:19">
      <c r="A43" s="4" t="s">
        <v>203</v>
      </c>
      <c r="L43" s="6" t="n">
        <v>-594</v>
      </c>
      <c r="Q43" s="6" t="n">
        <v>-594</v>
      </c>
    </row>
    <row r="44" spans="1:19">
      <c r="A44" s="4" t="s">
        <v>204</v>
      </c>
      <c r="O44" s="6" t="n">
        <v>-34</v>
      </c>
    </row>
    <row r="45" spans="1:19">
      <c r="A45" s="4" t="s">
        <v>205</v>
      </c>
      <c r="L45" s="6" t="n">
        <v>-628</v>
      </c>
    </row>
    <row r="46" spans="1:19">
      <c r="A46" s="4" t="s">
        <v>194</v>
      </c>
      <c r="B46" s="6" t="n">
        <v>182</v>
      </c>
      <c r="G46" s="5" t="n">
        <v>182</v>
      </c>
    </row>
    <row r="47" spans="1:19">
      <c r="A47" s="4" t="s">
        <v>206</v>
      </c>
      <c r="L47" s="6" t="n">
        <v>405</v>
      </c>
      <c r="Q47" s="6" t="n">
        <v>405</v>
      </c>
    </row>
    <row r="48" spans="1:19">
      <c r="A48" s="4" t="s">
        <v>195</v>
      </c>
      <c r="B48" s="6" t="n">
        <v>-61</v>
      </c>
      <c r="I48" s="6" t="n">
        <v>-61</v>
      </c>
      <c r="L48" s="6" t="n">
        <v>-61</v>
      </c>
      <c r="S48" s="6" t="n">
        <v>-61</v>
      </c>
    </row>
    <row r="49" spans="1:19">
      <c r="A49" s="4" t="s">
        <v>104</v>
      </c>
      <c r="B49" s="6" t="n">
        <v>-1739</v>
      </c>
      <c r="H49" s="6" t="n">
        <v>-1739</v>
      </c>
      <c r="Q49" s="5" t="n">
        <v>-2116</v>
      </c>
      <c r="R49" s="6" t="n">
        <v>377</v>
      </c>
    </row>
    <row r="50" spans="1:19">
      <c r="A50" s="4" t="s">
        <v>103</v>
      </c>
      <c r="B50" s="6" t="n">
        <v>122</v>
      </c>
      <c r="J50" s="6" t="n">
        <v>-122</v>
      </c>
      <c r="O50" s="5" t="n">
        <v>-122</v>
      </c>
    </row>
    <row r="51" spans="1:19">
      <c r="A51" s="4" t="s">
        <v>102</v>
      </c>
      <c r="B51" s="5" t="n">
        <v>-1861</v>
      </c>
      <c r="L51" s="6" t="n">
        <v>-1861</v>
      </c>
    </row>
    <row r="52" spans="1:19">
      <c r="A52" s="4" t="s">
        <v>74</v>
      </c>
      <c r="C52" s="6" t="n">
        <v>278000000</v>
      </c>
    </row>
    <row r="53" spans="1:19">
      <c r="A53" s="4" t="s">
        <v>74</v>
      </c>
      <c r="C53" s="6" t="n">
        <v>390000000</v>
      </c>
    </row>
    <row r="54" spans="1:19">
      <c r="A54" s="4" t="s">
        <v>74</v>
      </c>
      <c r="B54" s="6" t="n">
        <v>398281461</v>
      </c>
      <c r="E54" s="6" t="n">
        <v>390237855</v>
      </c>
      <c r="G54" s="6" t="n">
        <v>398000000</v>
      </c>
      <c r="P54" s="6" t="n">
        <v>0</v>
      </c>
    </row>
    <row r="55" spans="1:19">
      <c r="A55" s="4" t="s">
        <v>184</v>
      </c>
      <c r="B55" s="5" t="n">
        <v>18892</v>
      </c>
      <c r="G55" s="5" t="n">
        <v>19241</v>
      </c>
      <c r="H55" s="6" t="n">
        <v>-215</v>
      </c>
      <c r="I55" s="6" t="n">
        <v>-134</v>
      </c>
      <c r="K55" s="5" t="n">
        <v>0</v>
      </c>
      <c r="P55" s="5" t="n">
        <v>0</v>
      </c>
      <c r="R55" s="6" t="n">
        <v>0</v>
      </c>
    </row>
    <row r="56" spans="1:19">
      <c r="A56" s="4" t="s">
        <v>185</v>
      </c>
      <c r="B56" s="6" t="n">
        <v>22804591</v>
      </c>
      <c r="K56" s="6" t="n">
        <v>23000000</v>
      </c>
    </row>
    <row r="57" spans="1:19">
      <c r="A57" s="4" t="s">
        <v>66</v>
      </c>
      <c r="B57" s="5" t="n">
        <v>2984</v>
      </c>
      <c r="J57" s="6" t="n">
        <v>2984</v>
      </c>
    </row>
    <row r="58" spans="1:19">
      <c r="A58" s="4" t="s">
        <v>186</v>
      </c>
      <c r="O58" s="6" t="n">
        <v>23000000</v>
      </c>
      <c r="Q58" s="6" t="n">
        <v>390000000</v>
      </c>
    </row>
    <row r="59" spans="1:19">
      <c r="A59" s="4" t="s">
        <v>187</v>
      </c>
      <c r="L59" s="6" t="n">
        <v>21876</v>
      </c>
      <c r="O59" s="5" t="n">
        <v>2984</v>
      </c>
      <c r="Q59" s="5" t="n">
        <v>19026</v>
      </c>
      <c r="S59" s="6" t="n">
        <v>-134</v>
      </c>
    </row>
    <row r="60" spans="1:19">
      <c r="A60" s="4" t="s">
        <v>188</v>
      </c>
      <c r="B60" s="6" t="n">
        <v>21876</v>
      </c>
    </row>
    <row r="61" spans="1:19">
      <c r="A61" s="4" t="s">
        <v>189</v>
      </c>
      <c r="G61" s="6" t="n">
        <v>10000000</v>
      </c>
    </row>
    <row r="62" spans="1:19">
      <c r="A62" s="4" t="s">
        <v>190</v>
      </c>
      <c r="B62" s="6" t="n">
        <v>257</v>
      </c>
      <c r="G62" s="5" t="n">
        <v>257</v>
      </c>
    </row>
    <row r="63" spans="1:19">
      <c r="A63" s="4" t="s">
        <v>207</v>
      </c>
      <c r="G63" s="6" t="n">
        <v>1000000</v>
      </c>
    </row>
    <row r="64" spans="1:19">
      <c r="A64" s="4" t="s">
        <v>208</v>
      </c>
      <c r="G64" s="5" t="n">
        <v>86</v>
      </c>
    </row>
    <row r="65" spans="1:19">
      <c r="A65" s="4" t="s">
        <v>209</v>
      </c>
      <c r="J65" s="6" t="n">
        <v>-86</v>
      </c>
    </row>
    <row r="66" spans="1:19">
      <c r="A66" s="4" t="s">
        <v>210</v>
      </c>
      <c r="K66" s="6" t="n">
        <v>-1000000</v>
      </c>
    </row>
    <row r="67" spans="1:19">
      <c r="A67" s="4" t="s">
        <v>131</v>
      </c>
      <c r="B67" s="6" t="n">
        <v>921</v>
      </c>
      <c r="G67" s="5" t="n">
        <v>921</v>
      </c>
      <c r="L67" s="6" t="n">
        <v>921</v>
      </c>
      <c r="Q67" s="5" t="n">
        <v>921</v>
      </c>
    </row>
    <row r="68" spans="1:19">
      <c r="A68" s="4" t="s">
        <v>191</v>
      </c>
      <c r="B68" s="6" t="n">
        <v>-1653</v>
      </c>
      <c r="H68" s="6" t="n">
        <v>-1653</v>
      </c>
    </row>
    <row r="69" spans="1:19">
      <c r="A69" s="4" t="s">
        <v>198</v>
      </c>
      <c r="B69" s="6" t="n">
        <v>-92</v>
      </c>
      <c r="J69" s="6" t="n">
        <v>-92</v>
      </c>
    </row>
    <row r="70" spans="1:19">
      <c r="A70" s="4" t="s">
        <v>201</v>
      </c>
      <c r="F70" s="6" t="n">
        <v>1000000</v>
      </c>
      <c r="Q70" s="6" t="n">
        <v>1000000</v>
      </c>
    </row>
    <row r="71" spans="1:19">
      <c r="A71" s="4" t="s">
        <v>202</v>
      </c>
      <c r="Q71" s="5" t="n">
        <v>86</v>
      </c>
    </row>
    <row r="72" spans="1:19">
      <c r="A72" s="4" t="s">
        <v>211</v>
      </c>
      <c r="O72" s="6" t="n">
        <v>-1000000</v>
      </c>
    </row>
    <row r="73" spans="1:19">
      <c r="A73" s="4" t="s">
        <v>212</v>
      </c>
      <c r="O73" s="5" t="n">
        <v>-86</v>
      </c>
    </row>
    <row r="74" spans="1:19">
      <c r="A74" s="4" t="s">
        <v>203</v>
      </c>
      <c r="L74" s="6" t="n">
        <v>-1756</v>
      </c>
      <c r="Q74" s="6" t="n">
        <v>-1756</v>
      </c>
    </row>
    <row r="75" spans="1:19">
      <c r="A75" s="4" t="s">
        <v>204</v>
      </c>
      <c r="O75" s="6" t="n">
        <v>-92</v>
      </c>
    </row>
    <row r="76" spans="1:19">
      <c r="A76" s="4" t="s">
        <v>205</v>
      </c>
      <c r="L76" s="6" t="n">
        <v>-1848</v>
      </c>
    </row>
    <row r="77" spans="1:19">
      <c r="A77" s="4" t="s">
        <v>206</v>
      </c>
      <c r="L77" s="6" t="n">
        <v>257</v>
      </c>
      <c r="Q77" s="6" t="n">
        <v>257</v>
      </c>
    </row>
    <row r="78" spans="1:19">
      <c r="A78" s="4" t="s">
        <v>195</v>
      </c>
      <c r="B78" s="6" t="n">
        <v>43</v>
      </c>
      <c r="I78" s="6" t="n">
        <v>43</v>
      </c>
      <c r="L78" s="6" t="n">
        <v>43</v>
      </c>
      <c r="S78" s="6" t="n">
        <v>43</v>
      </c>
    </row>
    <row r="79" spans="1:19">
      <c r="A79" s="4" t="s">
        <v>104</v>
      </c>
      <c r="B79" s="6" t="n">
        <v>1692</v>
      </c>
      <c r="H79" s="6" t="n">
        <v>1692</v>
      </c>
      <c r="Q79" s="6" t="n">
        <v>1692</v>
      </c>
    </row>
    <row r="80" spans="1:19">
      <c r="A80" s="4" t="s">
        <v>103</v>
      </c>
      <c r="B80" s="6" t="n">
        <v>-92</v>
      </c>
      <c r="J80" s="6" t="n">
        <v>92</v>
      </c>
      <c r="O80" s="6" t="n">
        <v>92</v>
      </c>
    </row>
    <row r="81" spans="1:19">
      <c r="A81" s="4" t="s">
        <v>102</v>
      </c>
      <c r="B81" s="6" t="n">
        <v>1784</v>
      </c>
      <c r="L81" s="6" t="n">
        <v>1784</v>
      </c>
    </row>
    <row r="82" spans="1:19">
      <c r="A82" s="4" t="s">
        <v>213</v>
      </c>
      <c r="B82" s="5" t="n">
        <v>0</v>
      </c>
      <c r="K82" s="5" t="n">
        <v>0</v>
      </c>
    </row>
    <row r="83" spans="1:19">
      <c r="A83" s="4" t="s">
        <v>74</v>
      </c>
      <c r="B83" s="6" t="n">
        <v>408732155</v>
      </c>
      <c r="E83" s="6" t="n">
        <v>390896843</v>
      </c>
      <c r="G83" s="6" t="n">
        <v>409000000</v>
      </c>
      <c r="P83" s="6" t="n">
        <v>0</v>
      </c>
    </row>
    <row r="84" spans="1:19">
      <c r="A84" s="4" t="s">
        <v>184</v>
      </c>
      <c r="B84" s="5" t="n">
        <v>20285</v>
      </c>
      <c r="G84" s="5" t="n">
        <v>20505</v>
      </c>
      <c r="H84" s="6" t="n">
        <v>-129</v>
      </c>
      <c r="I84" s="5" t="n">
        <v>-91</v>
      </c>
      <c r="K84" s="5" t="n">
        <v>0</v>
      </c>
      <c r="P84" s="5" t="n">
        <v>0</v>
      </c>
      <c r="R84" s="5" t="n">
        <v>0</v>
      </c>
    </row>
    <row r="85" spans="1:19">
      <c r="A85" s="4" t="s">
        <v>185</v>
      </c>
      <c r="B85" s="6" t="n">
        <v>22145603</v>
      </c>
      <c r="K85" s="6" t="n">
        <v>22000000</v>
      </c>
    </row>
    <row r="86" spans="1:19">
      <c r="A86" s="4" t="s">
        <v>66</v>
      </c>
      <c r="B86" s="5" t="n">
        <v>2901</v>
      </c>
      <c r="J86" s="6" t="n">
        <v>2901</v>
      </c>
    </row>
    <row r="87" spans="1:19">
      <c r="A87" s="4" t="s">
        <v>214</v>
      </c>
      <c r="B87" s="6" t="n">
        <v>50</v>
      </c>
      <c r="H87" s="5" t="n">
        <v>47</v>
      </c>
      <c r="J87" s="5" t="n">
        <v>3</v>
      </c>
      <c r="O87" s="5" t="n">
        <v>3</v>
      </c>
      <c r="Q87" s="5" t="n">
        <v>47</v>
      </c>
    </row>
    <row r="88" spans="1:19">
      <c r="A88" s="4" t="s">
        <v>186</v>
      </c>
      <c r="O88" s="6" t="n">
        <v>22000000</v>
      </c>
      <c r="Q88" s="6" t="n">
        <v>391000000</v>
      </c>
    </row>
    <row r="89" spans="1:19">
      <c r="A89" s="4" t="s">
        <v>187</v>
      </c>
      <c r="L89" s="5" t="n">
        <v>23083</v>
      </c>
      <c r="O89" s="5" t="n">
        <v>2901</v>
      </c>
      <c r="Q89" s="5" t="n">
        <v>20273</v>
      </c>
      <c r="S89" s="5" t="n">
        <v>-91</v>
      </c>
    </row>
    <row r="90" spans="1:19">
      <c r="A90" s="4" t="s">
        <v>188</v>
      </c>
      <c r="B90" s="5" t="n">
        <v>231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6</v>
      </c>
    </row>
    <row r="2" spans="1:3">
      <c r="A2" s="4" t="s">
        <v>392</v>
      </c>
    </row>
    <row r="3" spans="1:3">
      <c r="A3" s="3" t="s">
        <v>737</v>
      </c>
    </row>
    <row r="4" spans="1:3">
      <c r="A4" s="4" t="s">
        <v>764</v>
      </c>
      <c r="B4" s="5" t="n">
        <v>701</v>
      </c>
      <c r="C4" s="5" t="n">
        <v>1565</v>
      </c>
    </row>
    <row r="5" spans="1:3">
      <c r="A5" s="4" t="s">
        <v>765</v>
      </c>
      <c r="B5" s="6" t="n">
        <v>696</v>
      </c>
      <c r="C5" s="6" t="n">
        <v>1557</v>
      </c>
    </row>
    <row r="6" spans="1:3">
      <c r="A6" s="4" t="s">
        <v>766</v>
      </c>
      <c r="B6" s="6" t="n">
        <v>603</v>
      </c>
      <c r="C6" s="6" t="n">
        <v>1048</v>
      </c>
    </row>
    <row r="7" spans="1:3">
      <c r="A7" s="4" t="s">
        <v>395</v>
      </c>
    </row>
    <row r="8" spans="1:3">
      <c r="A8" s="3" t="s">
        <v>737</v>
      </c>
    </row>
    <row r="9" spans="1:3">
      <c r="A9" s="4" t="s">
        <v>764</v>
      </c>
      <c r="B9" s="6" t="n">
        <v>0</v>
      </c>
      <c r="C9" s="6" t="n">
        <v>0</v>
      </c>
    </row>
    <row r="10" spans="1:3">
      <c r="A10" s="4" t="s">
        <v>765</v>
      </c>
      <c r="B10" s="6" t="n">
        <v>15</v>
      </c>
      <c r="C10" s="6" t="n">
        <v>16</v>
      </c>
    </row>
    <row r="11" spans="1:3">
      <c r="A11" s="4" t="s">
        <v>766</v>
      </c>
      <c r="B11" s="5" t="n">
        <v>0</v>
      </c>
      <c r="C1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6</v>
      </c>
    </row>
    <row r="2" spans="1:3">
      <c r="A2" s="4" t="s">
        <v>392</v>
      </c>
    </row>
    <row r="3" spans="1:3">
      <c r="A3" s="3" t="s">
        <v>737</v>
      </c>
    </row>
    <row r="4" spans="1:3">
      <c r="A4" s="4" t="s">
        <v>764</v>
      </c>
      <c r="B4" s="5" t="n">
        <v>807</v>
      </c>
      <c r="C4" s="5" t="n">
        <v>1</v>
      </c>
    </row>
    <row r="5" spans="1:3">
      <c r="A5" s="4" t="s">
        <v>765</v>
      </c>
      <c r="B5" s="6" t="n">
        <v>805</v>
      </c>
      <c r="C5" s="6" t="n">
        <v>1</v>
      </c>
    </row>
    <row r="6" spans="1:3">
      <c r="A6" s="4" t="s">
        <v>766</v>
      </c>
      <c r="B6" s="6" t="n">
        <v>823</v>
      </c>
      <c r="C6" s="6" t="n">
        <v>2</v>
      </c>
    </row>
    <row r="7" spans="1:3">
      <c r="A7" s="4" t="s">
        <v>395</v>
      </c>
    </row>
    <row r="8" spans="1:3">
      <c r="A8" s="3" t="s">
        <v>737</v>
      </c>
    </row>
    <row r="9" spans="1:3">
      <c r="A9" s="4" t="s">
        <v>764</v>
      </c>
      <c r="B9" s="6" t="n">
        <v>0</v>
      </c>
      <c r="C9" s="6" t="n">
        <v>0</v>
      </c>
    </row>
    <row r="10" spans="1:3">
      <c r="A10" s="4" t="s">
        <v>765</v>
      </c>
      <c r="B10" s="6" t="n">
        <v>65</v>
      </c>
      <c r="C10" s="6" t="n">
        <v>63</v>
      </c>
    </row>
    <row r="11" spans="1:3">
      <c r="A11" s="4" t="s">
        <v>766</v>
      </c>
      <c r="B11" s="5" t="n">
        <v>83</v>
      </c>
      <c r="C11" s="5" t="n">
        <v>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6</v>
      </c>
    </row>
    <row r="2" spans="1:3">
      <c r="A2" s="3" t="s">
        <v>375</v>
      </c>
    </row>
    <row r="3" spans="1:3">
      <c r="A3" s="4" t="s">
        <v>769</v>
      </c>
      <c r="B3" s="5" t="n">
        <v>112</v>
      </c>
      <c r="C3" s="5" t="n">
        <v>531</v>
      </c>
    </row>
    <row r="4" spans="1:3">
      <c r="A4" s="4" t="s">
        <v>392</v>
      </c>
    </row>
    <row r="5" spans="1:3">
      <c r="A5" s="3" t="s">
        <v>375</v>
      </c>
    </row>
    <row r="6" spans="1:3">
      <c r="A6" s="4" t="s">
        <v>46</v>
      </c>
      <c r="B6" s="6" t="n">
        <v>17</v>
      </c>
      <c r="C6" s="6" t="n">
        <v>1</v>
      </c>
    </row>
    <row r="7" spans="1:3">
      <c r="A7" s="4" t="s">
        <v>770</v>
      </c>
      <c r="B7" s="6" t="n">
        <v>1</v>
      </c>
      <c r="C7" s="6" t="n">
        <v>1</v>
      </c>
    </row>
    <row r="8" spans="1:3">
      <c r="A8" s="4" t="s">
        <v>769</v>
      </c>
      <c r="B8" s="6" t="n">
        <v>98</v>
      </c>
      <c r="C8" s="6" t="n">
        <v>516</v>
      </c>
    </row>
    <row r="9" spans="1:3">
      <c r="A9" s="4" t="s">
        <v>771</v>
      </c>
      <c r="B9" s="6" t="n">
        <v>-85</v>
      </c>
      <c r="C9" s="6" t="n">
        <v>-126</v>
      </c>
    </row>
    <row r="10" spans="1:3">
      <c r="A10" s="4" t="s">
        <v>395</v>
      </c>
    </row>
    <row r="11" spans="1:3">
      <c r="A11" s="3" t="s">
        <v>375</v>
      </c>
    </row>
    <row r="12" spans="1:3">
      <c r="A12" s="4" t="s">
        <v>46</v>
      </c>
      <c r="B12" s="6" t="n">
        <v>18</v>
      </c>
      <c r="C12" s="6" t="n">
        <v>15</v>
      </c>
    </row>
    <row r="13" spans="1:3">
      <c r="A13" s="4" t="s">
        <v>770</v>
      </c>
      <c r="B13" s="6" t="n">
        <v>1</v>
      </c>
      <c r="C13" s="6" t="n">
        <v>1</v>
      </c>
    </row>
    <row r="14" spans="1:3">
      <c r="A14" s="4" t="s">
        <v>769</v>
      </c>
      <c r="B14" s="6" t="n">
        <v>14</v>
      </c>
      <c r="C14" s="6" t="n">
        <v>15</v>
      </c>
    </row>
    <row r="15" spans="1:3">
      <c r="A15" s="4" t="s">
        <v>771</v>
      </c>
      <c r="B15" s="5" t="n">
        <v>-6</v>
      </c>
      <c r="C15" s="5"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676</v>
      </c>
    </row>
    <row r="2" spans="1:2">
      <c r="A2" s="4" t="s">
        <v>392</v>
      </c>
    </row>
    <row r="3" spans="1:2">
      <c r="A3" s="3" t="s">
        <v>773</v>
      </c>
    </row>
    <row r="4" spans="1:2">
      <c r="A4" s="6" t="n">
        <v>2018</v>
      </c>
      <c r="B4" s="5" t="n">
        <v>92</v>
      </c>
    </row>
    <row r="5" spans="1:2">
      <c r="A5" s="6" t="n">
        <v>2019</v>
      </c>
      <c r="B5" s="6" t="n">
        <v>92</v>
      </c>
    </row>
    <row r="6" spans="1:2">
      <c r="A6" s="6" t="n">
        <v>2020</v>
      </c>
      <c r="B6" s="6" t="n">
        <v>91</v>
      </c>
    </row>
    <row r="7" spans="1:2">
      <c r="A7" s="6" t="n">
        <v>2021</v>
      </c>
      <c r="B7" s="6" t="n">
        <v>91</v>
      </c>
    </row>
    <row r="8" spans="1:2">
      <c r="A8" s="6" t="n">
        <v>2022</v>
      </c>
      <c r="B8" s="6" t="n">
        <v>90</v>
      </c>
    </row>
    <row r="9" spans="1:2">
      <c r="A9" s="4" t="s">
        <v>774</v>
      </c>
      <c r="B9" s="6" t="n">
        <v>451</v>
      </c>
    </row>
    <row r="10" spans="1:2">
      <c r="A10" s="4" t="s">
        <v>395</v>
      </c>
    </row>
    <row r="11" spans="1:2">
      <c r="A11" s="3" t="s">
        <v>773</v>
      </c>
    </row>
    <row r="12" spans="1:2">
      <c r="A12" s="6" t="n">
        <v>2018</v>
      </c>
      <c r="B12" s="6" t="n">
        <v>3</v>
      </c>
    </row>
    <row r="13" spans="1:2">
      <c r="A13" s="6" t="n">
        <v>2019</v>
      </c>
      <c r="B13" s="6" t="n">
        <v>3</v>
      </c>
    </row>
    <row r="14" spans="1:2">
      <c r="A14" s="6" t="n">
        <v>2020</v>
      </c>
      <c r="B14" s="6" t="n">
        <v>3</v>
      </c>
    </row>
    <row r="15" spans="1:2">
      <c r="A15" s="6" t="n">
        <v>2021</v>
      </c>
      <c r="B15" s="6" t="n">
        <v>3</v>
      </c>
    </row>
    <row r="16" spans="1:2">
      <c r="A16" s="6" t="n">
        <v>2022</v>
      </c>
      <c r="B16" s="6" t="n">
        <v>3</v>
      </c>
    </row>
    <row r="17" spans="1:2">
      <c r="A17" s="4" t="s">
        <v>774</v>
      </c>
      <c r="B17" s="5"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6</v>
      </c>
    </row>
    <row r="3" spans="1:3">
      <c r="A3" s="3" t="s">
        <v>737</v>
      </c>
    </row>
    <row r="4" spans="1:3">
      <c r="A4" s="4" t="s">
        <v>776</v>
      </c>
      <c r="B4" s="4" t="s">
        <v>777</v>
      </c>
      <c r="C4" s="4" t="s">
        <v>777</v>
      </c>
    </row>
    <row r="5" spans="1:3">
      <c r="A5" s="4" t="s">
        <v>778</v>
      </c>
      <c r="B5" s="4" t="s">
        <v>777</v>
      </c>
      <c r="C5" s="4" t="s">
        <v>777</v>
      </c>
    </row>
    <row r="6" spans="1:3">
      <c r="A6" s="4" t="s">
        <v>779</v>
      </c>
    </row>
    <row r="7" spans="1:3">
      <c r="A7" s="3" t="s">
        <v>737</v>
      </c>
    </row>
    <row r="8" spans="1:3">
      <c r="A8" s="4" t="s">
        <v>776</v>
      </c>
      <c r="B8" s="4" t="s">
        <v>780</v>
      </c>
      <c r="C8" s="4" t="s">
        <v>781</v>
      </c>
    </row>
    <row r="9" spans="1:3">
      <c r="A9" s="4" t="s">
        <v>778</v>
      </c>
      <c r="B9" s="4" t="s">
        <v>780</v>
      </c>
      <c r="C9" s="4" t="s">
        <v>782</v>
      </c>
    </row>
    <row r="10" spans="1:3">
      <c r="A10" s="4" t="s">
        <v>783</v>
      </c>
    </row>
    <row r="11" spans="1:3">
      <c r="A11" s="3" t="s">
        <v>737</v>
      </c>
    </row>
    <row r="12" spans="1:3">
      <c r="A12" s="4" t="s">
        <v>776</v>
      </c>
      <c r="B12" s="4" t="s">
        <v>777</v>
      </c>
      <c r="C12" s="4" t="s">
        <v>784</v>
      </c>
    </row>
    <row r="13" spans="1:3">
      <c r="A13" s="4" t="s">
        <v>778</v>
      </c>
      <c r="B13" s="4" t="s">
        <v>777</v>
      </c>
      <c r="C13" s="4" t="s">
        <v>785</v>
      </c>
    </row>
    <row r="14" spans="1:3">
      <c r="A14" s="4" t="s">
        <v>786</v>
      </c>
    </row>
    <row r="15" spans="1:3">
      <c r="A15" s="3" t="s">
        <v>737</v>
      </c>
    </row>
    <row r="16" spans="1:3">
      <c r="A16" s="4" t="s">
        <v>776</v>
      </c>
      <c r="B16" s="4" t="s">
        <v>780</v>
      </c>
      <c r="C16" s="4" t="s">
        <v>780</v>
      </c>
    </row>
    <row r="17" spans="1:3">
      <c r="A17" s="4" t="s">
        <v>778</v>
      </c>
      <c r="B17" s="4" t="s">
        <v>780</v>
      </c>
      <c r="C17" s="4" t="s">
        <v>7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8</v>
      </c>
      <c r="C1" s="2" t="s">
        <v>2</v>
      </c>
      <c r="D1" s="2" t="s">
        <v>36</v>
      </c>
      <c r="E1" s="2" t="s">
        <v>80</v>
      </c>
    </row>
    <row r="2" spans="1:5">
      <c r="A2" s="3" t="s">
        <v>737</v>
      </c>
    </row>
    <row r="3" spans="1:5">
      <c r="A3" s="4" t="s">
        <v>753</v>
      </c>
      <c r="C3" s="5" t="n">
        <v>1426</v>
      </c>
      <c r="D3" s="5" t="n">
        <v>1050</v>
      </c>
      <c r="E3" s="5" t="n">
        <v>1052</v>
      </c>
    </row>
    <row r="4" spans="1:5">
      <c r="A4" s="4" t="s">
        <v>789</v>
      </c>
      <c r="D4" s="6" t="n">
        <v>739</v>
      </c>
    </row>
    <row r="5" spans="1:5">
      <c r="A5" s="4" t="s">
        <v>790</v>
      </c>
    </row>
    <row r="6" spans="1:5">
      <c r="A6" s="3" t="s">
        <v>737</v>
      </c>
    </row>
    <row r="7" spans="1:5">
      <c r="A7" s="4" t="s">
        <v>753</v>
      </c>
      <c r="C7" s="6" t="n">
        <v>950</v>
      </c>
      <c r="D7" s="6" t="n">
        <v>265</v>
      </c>
    </row>
    <row r="8" spans="1:5">
      <c r="A8" s="4" t="s">
        <v>791</v>
      </c>
    </row>
    <row r="9" spans="1:5">
      <c r="A9" s="3" t="s">
        <v>737</v>
      </c>
    </row>
    <row r="10" spans="1:5">
      <c r="A10" s="4" t="s">
        <v>753</v>
      </c>
      <c r="C10" s="6" t="n">
        <v>476</v>
      </c>
      <c r="D10" s="6" t="n">
        <v>474</v>
      </c>
    </row>
    <row r="11" spans="1:5">
      <c r="A11" s="4" t="s">
        <v>792</v>
      </c>
    </row>
    <row r="12" spans="1:5">
      <c r="A12" s="3" t="s">
        <v>737</v>
      </c>
    </row>
    <row r="13" spans="1:5">
      <c r="A13" s="4" t="s">
        <v>753</v>
      </c>
      <c r="C13" s="6" t="n">
        <v>0</v>
      </c>
      <c r="D13" s="6" t="n">
        <v>0</v>
      </c>
    </row>
    <row r="14" spans="1:5">
      <c r="A14" s="4" t="s">
        <v>793</v>
      </c>
    </row>
    <row r="15" spans="1:5">
      <c r="A15" s="3" t="s">
        <v>737</v>
      </c>
    </row>
    <row r="16" spans="1:5">
      <c r="A16" s="4" t="s">
        <v>753</v>
      </c>
      <c r="C16" s="6" t="n">
        <v>943</v>
      </c>
      <c r="D16" s="6" t="n">
        <v>38</v>
      </c>
    </row>
    <row r="17" spans="1:5">
      <c r="A17" s="4" t="s">
        <v>794</v>
      </c>
    </row>
    <row r="18" spans="1:5">
      <c r="A18" s="3" t="s">
        <v>737</v>
      </c>
    </row>
    <row r="19" spans="1:5">
      <c r="A19" s="4" t="s">
        <v>753</v>
      </c>
      <c r="B19" s="4" t="s">
        <v>639</v>
      </c>
      <c r="C19" s="6" t="n">
        <v>943</v>
      </c>
      <c r="D19" s="6" t="n">
        <v>38</v>
      </c>
    </row>
    <row r="20" spans="1:5">
      <c r="A20" s="4" t="s">
        <v>795</v>
      </c>
    </row>
    <row r="21" spans="1:5">
      <c r="A21" s="3" t="s">
        <v>737</v>
      </c>
    </row>
    <row r="22" spans="1:5">
      <c r="A22" s="4" t="s">
        <v>753</v>
      </c>
      <c r="C22" s="6" t="n">
        <v>0</v>
      </c>
      <c r="D22" s="6" t="n">
        <v>0</v>
      </c>
    </row>
    <row r="23" spans="1:5">
      <c r="A23" s="4" t="s">
        <v>796</v>
      </c>
    </row>
    <row r="24" spans="1:5">
      <c r="A24" s="3" t="s">
        <v>737</v>
      </c>
    </row>
    <row r="25" spans="1:5">
      <c r="A25" s="4" t="s">
        <v>753</v>
      </c>
      <c r="C25" s="6" t="n">
        <v>0</v>
      </c>
      <c r="D25" s="6" t="n">
        <v>0</v>
      </c>
    </row>
    <row r="26" spans="1:5">
      <c r="A26" s="4" t="s">
        <v>797</v>
      </c>
    </row>
    <row r="27" spans="1:5">
      <c r="A27" s="3" t="s">
        <v>737</v>
      </c>
    </row>
    <row r="28" spans="1:5">
      <c r="A28" s="4" t="s">
        <v>753</v>
      </c>
      <c r="D28" s="6" t="n">
        <v>155</v>
      </c>
    </row>
    <row r="29" spans="1:5">
      <c r="A29" s="4" t="s">
        <v>798</v>
      </c>
    </row>
    <row r="30" spans="1:5">
      <c r="A30" s="3" t="s">
        <v>737</v>
      </c>
    </row>
    <row r="31" spans="1:5">
      <c r="A31" s="4" t="s">
        <v>753</v>
      </c>
      <c r="B31" s="4" t="s">
        <v>643</v>
      </c>
      <c r="D31" s="6" t="n">
        <v>155</v>
      </c>
    </row>
    <row r="32" spans="1:5">
      <c r="A32" s="4" t="s">
        <v>799</v>
      </c>
    </row>
    <row r="33" spans="1:5">
      <c r="A33" s="3" t="s">
        <v>737</v>
      </c>
    </row>
    <row r="34" spans="1:5">
      <c r="A34" s="4" t="s">
        <v>753</v>
      </c>
      <c r="D34" s="6" t="n">
        <v>0</v>
      </c>
    </row>
    <row r="35" spans="1:5">
      <c r="A35" s="4" t="s">
        <v>800</v>
      </c>
    </row>
    <row r="36" spans="1:5">
      <c r="A36" s="3" t="s">
        <v>737</v>
      </c>
    </row>
    <row r="37" spans="1:5">
      <c r="A37" s="4" t="s">
        <v>753</v>
      </c>
      <c r="D37" s="6" t="n">
        <v>0</v>
      </c>
    </row>
    <row r="38" spans="1:5">
      <c r="A38" s="4" t="s">
        <v>801</v>
      </c>
    </row>
    <row r="39" spans="1:5">
      <c r="A39" s="3" t="s">
        <v>737</v>
      </c>
    </row>
    <row r="40" spans="1:5">
      <c r="A40" s="4" t="s">
        <v>753</v>
      </c>
      <c r="C40" s="6" t="n">
        <v>7</v>
      </c>
      <c r="D40" s="6" t="n">
        <v>72</v>
      </c>
    </row>
    <row r="41" spans="1:5">
      <c r="A41" s="4" t="s">
        <v>802</v>
      </c>
    </row>
    <row r="42" spans="1:5">
      <c r="A42" s="3" t="s">
        <v>737</v>
      </c>
    </row>
    <row r="43" spans="1:5">
      <c r="A43" s="4" t="s">
        <v>753</v>
      </c>
      <c r="B43" s="4" t="s">
        <v>643</v>
      </c>
      <c r="C43" s="6" t="n">
        <v>7</v>
      </c>
      <c r="D43" s="6" t="n">
        <v>72</v>
      </c>
    </row>
    <row r="44" spans="1:5">
      <c r="A44" s="4" t="s">
        <v>803</v>
      </c>
    </row>
    <row r="45" spans="1:5">
      <c r="A45" s="3" t="s">
        <v>737</v>
      </c>
    </row>
    <row r="46" spans="1:5">
      <c r="A46" s="4" t="s">
        <v>753</v>
      </c>
      <c r="C46" s="6" t="n">
        <v>0</v>
      </c>
      <c r="D46" s="6" t="n">
        <v>0</v>
      </c>
    </row>
    <row r="47" spans="1:5">
      <c r="A47" s="4" t="s">
        <v>804</v>
      </c>
    </row>
    <row r="48" spans="1:5">
      <c r="A48" s="3" t="s">
        <v>737</v>
      </c>
    </row>
    <row r="49" spans="1:5">
      <c r="A49" s="4" t="s">
        <v>753</v>
      </c>
      <c r="C49" s="6" t="n">
        <v>0</v>
      </c>
      <c r="D49" s="6" t="n">
        <v>0</v>
      </c>
    </row>
    <row r="50" spans="1:5">
      <c r="A50" s="4" t="s">
        <v>805</v>
      </c>
    </row>
    <row r="51" spans="1:5">
      <c r="A51" s="3" t="s">
        <v>737</v>
      </c>
    </row>
    <row r="52" spans="1:5">
      <c r="A52" s="4" t="s">
        <v>753</v>
      </c>
      <c r="C52" s="6" t="n">
        <v>39</v>
      </c>
      <c r="D52" s="6" t="n">
        <v>39</v>
      </c>
    </row>
    <row r="53" spans="1:5">
      <c r="A53" s="4" t="s">
        <v>806</v>
      </c>
    </row>
    <row r="54" spans="1:5">
      <c r="A54" s="3" t="s">
        <v>737</v>
      </c>
    </row>
    <row r="55" spans="1:5">
      <c r="A55" s="4" t="s">
        <v>753</v>
      </c>
      <c r="C55" s="6" t="n">
        <v>0</v>
      </c>
      <c r="D55" s="6" t="n">
        <v>0</v>
      </c>
    </row>
    <row r="56" spans="1:5">
      <c r="A56" s="4" t="s">
        <v>807</v>
      </c>
    </row>
    <row r="57" spans="1:5">
      <c r="A57" s="3" t="s">
        <v>737</v>
      </c>
    </row>
    <row r="58" spans="1:5">
      <c r="A58" s="4" t="s">
        <v>753</v>
      </c>
      <c r="B58" s="4" t="s">
        <v>644</v>
      </c>
      <c r="C58" s="6" t="n">
        <v>39</v>
      </c>
      <c r="D58" s="6" t="n">
        <v>39</v>
      </c>
    </row>
    <row r="59" spans="1:5">
      <c r="A59" s="4" t="s">
        <v>808</v>
      </c>
    </row>
    <row r="60" spans="1:5">
      <c r="A60" s="3" t="s">
        <v>737</v>
      </c>
    </row>
    <row r="61" spans="1:5">
      <c r="A61" s="4" t="s">
        <v>753</v>
      </c>
      <c r="C61" s="6" t="n">
        <v>0</v>
      </c>
      <c r="D61" s="6" t="n">
        <v>0</v>
      </c>
    </row>
    <row r="62" spans="1:5">
      <c r="A62" s="4" t="s">
        <v>809</v>
      </c>
    </row>
    <row r="63" spans="1:5">
      <c r="A63" s="3" t="s">
        <v>737</v>
      </c>
    </row>
    <row r="64" spans="1:5">
      <c r="A64" s="4" t="s">
        <v>753</v>
      </c>
      <c r="C64" s="6" t="n">
        <v>393</v>
      </c>
      <c r="D64" s="6" t="n">
        <v>393</v>
      </c>
    </row>
    <row r="65" spans="1:5">
      <c r="A65" s="4" t="s">
        <v>810</v>
      </c>
    </row>
    <row r="66" spans="1:5">
      <c r="A66" s="3" t="s">
        <v>737</v>
      </c>
    </row>
    <row r="67" spans="1:5">
      <c r="A67" s="4" t="s">
        <v>753</v>
      </c>
      <c r="C67" s="6" t="n">
        <v>0</v>
      </c>
      <c r="D67" s="6" t="n">
        <v>0</v>
      </c>
    </row>
    <row r="68" spans="1:5">
      <c r="A68" s="4" t="s">
        <v>811</v>
      </c>
    </row>
    <row r="69" spans="1:5">
      <c r="A69" s="3" t="s">
        <v>737</v>
      </c>
    </row>
    <row r="70" spans="1:5">
      <c r="A70" s="4" t="s">
        <v>753</v>
      </c>
      <c r="B70" s="4" t="s">
        <v>644</v>
      </c>
      <c r="C70" s="6" t="n">
        <v>393</v>
      </c>
      <c r="D70" s="6" t="n">
        <v>393</v>
      </c>
    </row>
    <row r="71" spans="1:5">
      <c r="A71" s="4" t="s">
        <v>812</v>
      </c>
    </row>
    <row r="72" spans="1:5">
      <c r="A72" s="3" t="s">
        <v>737</v>
      </c>
    </row>
    <row r="73" spans="1:5">
      <c r="A73" s="4" t="s">
        <v>753</v>
      </c>
      <c r="C73" s="6" t="n">
        <v>0</v>
      </c>
      <c r="D73" s="6" t="n">
        <v>0</v>
      </c>
    </row>
    <row r="74" spans="1:5">
      <c r="A74" s="4" t="s">
        <v>813</v>
      </c>
    </row>
    <row r="75" spans="1:5">
      <c r="A75" s="3" t="s">
        <v>737</v>
      </c>
    </row>
    <row r="76" spans="1:5">
      <c r="A76" s="4" t="s">
        <v>753</v>
      </c>
      <c r="C76" s="6" t="n">
        <v>1</v>
      </c>
      <c r="D76" s="6" t="n">
        <v>3</v>
      </c>
    </row>
    <row r="77" spans="1:5">
      <c r="A77" s="4" t="s">
        <v>814</v>
      </c>
    </row>
    <row r="78" spans="1:5">
      <c r="A78" s="3" t="s">
        <v>737</v>
      </c>
    </row>
    <row r="79" spans="1:5">
      <c r="A79" s="4" t="s">
        <v>753</v>
      </c>
      <c r="C79" s="6" t="n">
        <v>0</v>
      </c>
      <c r="D79" s="6" t="n">
        <v>0</v>
      </c>
    </row>
    <row r="80" spans="1:5">
      <c r="A80" s="4" t="s">
        <v>815</v>
      </c>
    </row>
    <row r="81" spans="1:5">
      <c r="A81" s="3" t="s">
        <v>737</v>
      </c>
    </row>
    <row r="82" spans="1:5">
      <c r="A82" s="4" t="s">
        <v>753</v>
      </c>
      <c r="B82" s="4" t="s">
        <v>644</v>
      </c>
      <c r="C82" s="6" t="n">
        <v>1</v>
      </c>
      <c r="D82" s="6" t="n">
        <v>3</v>
      </c>
    </row>
    <row r="83" spans="1:5">
      <c r="A83" s="4" t="s">
        <v>816</v>
      </c>
    </row>
    <row r="84" spans="1:5">
      <c r="A84" s="3" t="s">
        <v>737</v>
      </c>
    </row>
    <row r="85" spans="1:5">
      <c r="A85" s="4" t="s">
        <v>753</v>
      </c>
      <c r="C85" s="6" t="n">
        <v>0</v>
      </c>
      <c r="D85" s="6" t="n">
        <v>0</v>
      </c>
    </row>
    <row r="86" spans="1:5">
      <c r="A86" s="4" t="s">
        <v>817</v>
      </c>
    </row>
    <row r="87" spans="1:5">
      <c r="A87" s="3" t="s">
        <v>737</v>
      </c>
    </row>
    <row r="88" spans="1:5">
      <c r="A88" s="4" t="s">
        <v>753</v>
      </c>
      <c r="D88" s="6" t="n">
        <v>3</v>
      </c>
    </row>
    <row r="89" spans="1:5">
      <c r="A89" s="4" t="s">
        <v>818</v>
      </c>
    </row>
    <row r="90" spans="1:5">
      <c r="A90" s="3" t="s">
        <v>737</v>
      </c>
    </row>
    <row r="91" spans="1:5">
      <c r="A91" s="4" t="s">
        <v>753</v>
      </c>
      <c r="D91" s="6" t="n">
        <v>0</v>
      </c>
    </row>
    <row r="92" spans="1:5">
      <c r="A92" s="4" t="s">
        <v>819</v>
      </c>
    </row>
    <row r="93" spans="1:5">
      <c r="A93" s="3" t="s">
        <v>737</v>
      </c>
    </row>
    <row r="94" spans="1:5">
      <c r="A94" s="4" t="s">
        <v>753</v>
      </c>
      <c r="B94" s="4" t="s">
        <v>644</v>
      </c>
      <c r="D94" s="6" t="n">
        <v>3</v>
      </c>
    </row>
    <row r="95" spans="1:5">
      <c r="A95" s="4" t="s">
        <v>820</v>
      </c>
    </row>
    <row r="96" spans="1:5">
      <c r="A96" s="3" t="s">
        <v>737</v>
      </c>
    </row>
    <row r="97" spans="1:5">
      <c r="A97" s="4" t="s">
        <v>753</v>
      </c>
      <c r="D97" s="6" t="n">
        <v>0</v>
      </c>
    </row>
    <row r="98" spans="1:5">
      <c r="A98" s="4" t="s">
        <v>821</v>
      </c>
    </row>
    <row r="99" spans="1:5">
      <c r="A99" s="3" t="s">
        <v>737</v>
      </c>
    </row>
    <row r="100" spans="1:5">
      <c r="A100" s="4" t="s">
        <v>753</v>
      </c>
      <c r="C100" s="6" t="n">
        <v>25</v>
      </c>
      <c r="D100" s="6" t="n">
        <v>25</v>
      </c>
    </row>
    <row r="101" spans="1:5">
      <c r="A101" s="4" t="s">
        <v>822</v>
      </c>
    </row>
    <row r="102" spans="1:5">
      <c r="A102" s="3" t="s">
        <v>737</v>
      </c>
    </row>
    <row r="103" spans="1:5">
      <c r="A103" s="4" t="s">
        <v>753</v>
      </c>
      <c r="C103" s="6" t="n">
        <v>0</v>
      </c>
      <c r="D103" s="6" t="n">
        <v>0</v>
      </c>
    </row>
    <row r="104" spans="1:5">
      <c r="A104" s="4" t="s">
        <v>823</v>
      </c>
    </row>
    <row r="105" spans="1:5">
      <c r="A105" s="3" t="s">
        <v>737</v>
      </c>
    </row>
    <row r="106" spans="1:5">
      <c r="A106" s="4" t="s">
        <v>753</v>
      </c>
      <c r="B106" s="4" t="s">
        <v>644</v>
      </c>
      <c r="C106" s="6" t="n">
        <v>25</v>
      </c>
      <c r="D106" s="6" t="n">
        <v>25</v>
      </c>
    </row>
    <row r="107" spans="1:5">
      <c r="A107" s="4" t="s">
        <v>824</v>
      </c>
    </row>
    <row r="108" spans="1:5">
      <c r="A108" s="3" t="s">
        <v>737</v>
      </c>
    </row>
    <row r="109" spans="1:5">
      <c r="A109" s="4" t="s">
        <v>753</v>
      </c>
      <c r="C109" s="6" t="n">
        <v>0</v>
      </c>
      <c r="D109" s="6" t="n">
        <v>0</v>
      </c>
    </row>
    <row r="110" spans="1:5">
      <c r="A110" s="4" t="s">
        <v>825</v>
      </c>
    </row>
    <row r="111" spans="1:5">
      <c r="A111" s="3" t="s">
        <v>737</v>
      </c>
    </row>
    <row r="112" spans="1:5">
      <c r="A112" s="4" t="s">
        <v>753</v>
      </c>
      <c r="C112" s="6" t="n">
        <v>18</v>
      </c>
      <c r="D112" s="6" t="n">
        <v>11</v>
      </c>
    </row>
    <row r="113" spans="1:5">
      <c r="A113" s="4" t="s">
        <v>826</v>
      </c>
    </row>
    <row r="114" spans="1:5">
      <c r="A114" s="3" t="s">
        <v>737</v>
      </c>
    </row>
    <row r="115" spans="1:5">
      <c r="A115" s="4" t="s">
        <v>753</v>
      </c>
      <c r="C115" s="6" t="n">
        <v>0</v>
      </c>
      <c r="D115" s="6" t="n">
        <v>0</v>
      </c>
    </row>
    <row r="116" spans="1:5">
      <c r="A116" s="4" t="s">
        <v>827</v>
      </c>
    </row>
    <row r="117" spans="1:5">
      <c r="A117" s="3" t="s">
        <v>737</v>
      </c>
    </row>
    <row r="118" spans="1:5">
      <c r="A118" s="4" t="s">
        <v>753</v>
      </c>
      <c r="B118" s="4" t="s">
        <v>644</v>
      </c>
      <c r="C118" s="6" t="n">
        <v>18</v>
      </c>
      <c r="D118" s="6" t="n">
        <v>11</v>
      </c>
    </row>
    <row r="119" spans="1:5">
      <c r="A119" s="4" t="s">
        <v>828</v>
      </c>
    </row>
    <row r="120" spans="1:5">
      <c r="A120" s="3" t="s">
        <v>737</v>
      </c>
    </row>
    <row r="121" spans="1:5">
      <c r="A121" s="4" t="s">
        <v>753</v>
      </c>
      <c r="C121" s="5" t="n">
        <v>0</v>
      </c>
      <c r="D121" s="6" t="n">
        <v>0</v>
      </c>
    </row>
    <row r="122" spans="1:5">
      <c r="A122" s="4" t="s">
        <v>829</v>
      </c>
    </row>
    <row r="123" spans="1:5">
      <c r="A123" s="3" t="s">
        <v>737</v>
      </c>
    </row>
    <row r="124" spans="1:5">
      <c r="A124" s="4" t="s">
        <v>830</v>
      </c>
      <c r="B124" s="4" t="s">
        <v>645</v>
      </c>
      <c r="D124" s="6" t="n">
        <v>116</v>
      </c>
    </row>
    <row r="125" spans="1:5">
      <c r="A125" s="4" t="s">
        <v>831</v>
      </c>
    </row>
    <row r="126" spans="1:5">
      <c r="A126" s="3" t="s">
        <v>737</v>
      </c>
    </row>
    <row r="127" spans="1:5">
      <c r="A127" s="4" t="s">
        <v>830</v>
      </c>
      <c r="B127" s="4" t="s">
        <v>653</v>
      </c>
      <c r="D127" s="5" t="n">
        <v>195</v>
      </c>
    </row>
    <row r="128" spans="1:5"/>
    <row r="129" spans="1:5">
      <c r="A129" s="4" t="s">
        <v>639</v>
      </c>
      <c r="B129" s="4" t="s">
        <v>832</v>
      </c>
    </row>
    <row r="130" spans="1:5">
      <c r="A130" s="4" t="s">
        <v>643</v>
      </c>
      <c r="B130" s="4" t="s">
        <v>833</v>
      </c>
    </row>
    <row r="131" spans="1:5">
      <c r="A131" s="4" t="s">
        <v>644</v>
      </c>
      <c r="B131" s="4" t="s">
        <v>834</v>
      </c>
    </row>
    <row r="132" spans="1:5">
      <c r="A132" s="4" t="s">
        <v>645</v>
      </c>
      <c r="B132" s="4" t="s">
        <v>835</v>
      </c>
    </row>
    <row r="133" spans="1:5">
      <c r="A133" s="4" t="s">
        <v>653</v>
      </c>
      <c r="B133" s="4" t="s">
        <v>836</v>
      </c>
    </row>
  </sheetData>
  <mergeCells count="7">
    <mergeCell ref="A1:B1"/>
    <mergeCell ref="A128:D128"/>
    <mergeCell ref="B129:D129"/>
    <mergeCell ref="B130:D130"/>
    <mergeCell ref="B131:D131"/>
    <mergeCell ref="B132:D132"/>
    <mergeCell ref="B133:D1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6</v>
      </c>
    </row>
    <row r="3" spans="1:3">
      <c r="A3" s="3" t="s">
        <v>737</v>
      </c>
    </row>
    <row r="4" spans="1:3">
      <c r="A4" s="4" t="s">
        <v>838</v>
      </c>
      <c r="B4" s="4" t="s">
        <v>777</v>
      </c>
      <c r="C4" s="4" t="s">
        <v>777</v>
      </c>
    </row>
    <row r="5" spans="1:3">
      <c r="A5" s="4" t="s">
        <v>778</v>
      </c>
      <c r="B5" s="4" t="s">
        <v>777</v>
      </c>
      <c r="C5" s="4" t="s">
        <v>777</v>
      </c>
    </row>
    <row r="6" spans="1:3">
      <c r="A6" s="4" t="s">
        <v>839</v>
      </c>
    </row>
    <row r="7" spans="1:3">
      <c r="A7" s="3" t="s">
        <v>737</v>
      </c>
    </row>
    <row r="8" spans="1:3">
      <c r="A8" s="4" t="s">
        <v>838</v>
      </c>
      <c r="B8" s="4" t="s">
        <v>840</v>
      </c>
      <c r="C8" s="4" t="s">
        <v>840</v>
      </c>
    </row>
    <row r="9" spans="1:3">
      <c r="A9" s="4" t="s">
        <v>778</v>
      </c>
      <c r="B9" s="4" t="s">
        <v>840</v>
      </c>
      <c r="C9" s="4" t="s">
        <v>840</v>
      </c>
    </row>
    <row r="10" spans="1:3">
      <c r="A10" s="4" t="s">
        <v>841</v>
      </c>
    </row>
    <row r="11" spans="1:3">
      <c r="A11" s="3" t="s">
        <v>737</v>
      </c>
    </row>
    <row r="12" spans="1:3">
      <c r="A12" s="4" t="s">
        <v>838</v>
      </c>
      <c r="B12" s="4" t="s">
        <v>840</v>
      </c>
      <c r="C12" s="4" t="s">
        <v>840</v>
      </c>
    </row>
    <row r="13" spans="1:3">
      <c r="A13" s="4" t="s">
        <v>778</v>
      </c>
      <c r="B13" s="4" t="s">
        <v>840</v>
      </c>
      <c r="C13" s="4" t="s">
        <v>840</v>
      </c>
    </row>
    <row r="14" spans="1:3">
      <c r="A14" s="4" t="s">
        <v>831</v>
      </c>
    </row>
    <row r="15" spans="1:3">
      <c r="A15" s="3" t="s">
        <v>737</v>
      </c>
    </row>
    <row r="16" spans="1:3">
      <c r="A16" s="4" t="s">
        <v>838</v>
      </c>
      <c r="B16" s="4" t="s">
        <v>842</v>
      </c>
      <c r="C16" s="4" t="s">
        <v>842</v>
      </c>
    </row>
    <row r="17" spans="1:3">
      <c r="A17" s="4" t="s">
        <v>778</v>
      </c>
      <c r="B17" s="4" t="s">
        <v>842</v>
      </c>
      <c r="C17" s="4" t="s">
        <v>8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6</v>
      </c>
      <c r="D2" s="2" t="s">
        <v>80</v>
      </c>
    </row>
    <row r="3" spans="1:4">
      <c r="A3" s="4" t="s">
        <v>395</v>
      </c>
    </row>
    <row r="4" spans="1:4">
      <c r="A4" s="3" t="s">
        <v>737</v>
      </c>
    </row>
    <row r="5" spans="1:4">
      <c r="A5" s="4" t="s">
        <v>844</v>
      </c>
      <c r="B5" s="4" t="s">
        <v>845</v>
      </c>
      <c r="C5" s="4" t="s">
        <v>846</v>
      </c>
    </row>
    <row r="6" spans="1:4">
      <c r="A6" s="4" t="s">
        <v>847</v>
      </c>
      <c r="B6" s="4" t="s">
        <v>846</v>
      </c>
      <c r="C6" s="4" t="s">
        <v>846</v>
      </c>
      <c r="D6" s="4" t="s">
        <v>846</v>
      </c>
    </row>
    <row r="7" spans="1:4">
      <c r="A7" s="4" t="s">
        <v>848</v>
      </c>
      <c r="B7" s="4" t="s">
        <v>849</v>
      </c>
      <c r="C7" s="4" t="s">
        <v>850</v>
      </c>
      <c r="D7" s="4" t="s">
        <v>851</v>
      </c>
    </row>
    <row r="8" spans="1:4">
      <c r="A8" s="4" t="s">
        <v>852</v>
      </c>
      <c r="B8" s="4" t="s">
        <v>853</v>
      </c>
      <c r="C8" s="4" t="s">
        <v>854</v>
      </c>
    </row>
    <row r="9" spans="1:4">
      <c r="A9" s="4" t="s">
        <v>855</v>
      </c>
      <c r="B9" s="4" t="s">
        <v>854</v>
      </c>
      <c r="C9" s="4" t="s">
        <v>856</v>
      </c>
      <c r="D9" s="4" t="s">
        <v>857</v>
      </c>
    </row>
    <row r="10" spans="1:4">
      <c r="A10" s="4" t="s">
        <v>858</v>
      </c>
      <c r="B10" s="4" t="s">
        <v>846</v>
      </c>
      <c r="C10" s="4" t="s">
        <v>846</v>
      </c>
    </row>
    <row r="11" spans="1:4">
      <c r="A11" s="4" t="s">
        <v>859</v>
      </c>
      <c r="B11" s="4" t="s">
        <v>846</v>
      </c>
      <c r="C11" s="4" t="s">
        <v>846</v>
      </c>
      <c r="D11" s="4" t="s">
        <v>846</v>
      </c>
    </row>
    <row r="12" spans="1:4">
      <c r="A12" s="4" t="s">
        <v>860</v>
      </c>
      <c r="B12" s="6" t="n">
        <v>2031</v>
      </c>
      <c r="C12" s="6" t="n">
        <v>2031</v>
      </c>
      <c r="D12" s="6" t="n">
        <v>2031</v>
      </c>
    </row>
    <row r="13" spans="1:4">
      <c r="A13" s="4" t="s">
        <v>861</v>
      </c>
    </row>
    <row r="14" spans="1:4">
      <c r="A14" s="3" t="s">
        <v>737</v>
      </c>
    </row>
    <row r="15" spans="1:4">
      <c r="A15" s="4" t="s">
        <v>862</v>
      </c>
      <c r="B15" s="4" t="s">
        <v>863</v>
      </c>
      <c r="C15" s="4" t="s">
        <v>863</v>
      </c>
    </row>
    <row r="16" spans="1:4">
      <c r="A16" s="4" t="s">
        <v>864</v>
      </c>
      <c r="B16" s="4" t="s">
        <v>863</v>
      </c>
      <c r="C16" s="4" t="s">
        <v>865</v>
      </c>
      <c r="D16" s="4" t="s">
        <v>866</v>
      </c>
    </row>
    <row r="17" spans="1:4">
      <c r="A17" s="4" t="s">
        <v>844</v>
      </c>
      <c r="B17" s="4" t="s">
        <v>553</v>
      </c>
      <c r="C17" s="4" t="s">
        <v>553</v>
      </c>
    </row>
    <row r="18" spans="1:4">
      <c r="A18" s="4" t="s">
        <v>847</v>
      </c>
      <c r="B18" s="4" t="s">
        <v>553</v>
      </c>
      <c r="C18" s="4" t="s">
        <v>867</v>
      </c>
      <c r="D18" s="4" t="s">
        <v>867</v>
      </c>
    </row>
    <row r="19" spans="1:4">
      <c r="A19" s="4" t="s">
        <v>848</v>
      </c>
      <c r="B19" s="4" t="s">
        <v>868</v>
      </c>
      <c r="C19" s="4" t="s">
        <v>869</v>
      </c>
      <c r="D19" s="4" t="s">
        <v>869</v>
      </c>
    </row>
    <row r="20" spans="1:4">
      <c r="A20" s="4" t="s">
        <v>870</v>
      </c>
    </row>
    <row r="21" spans="1:4">
      <c r="A21" s="3" t="s">
        <v>737</v>
      </c>
    </row>
    <row r="22" spans="1:4">
      <c r="A22" s="4" t="s">
        <v>862</v>
      </c>
      <c r="B22" s="4" t="s">
        <v>871</v>
      </c>
      <c r="C22" s="4" t="s">
        <v>872</v>
      </c>
    </row>
    <row r="23" spans="1:4">
      <c r="A23" s="4" t="s">
        <v>864</v>
      </c>
      <c r="B23" s="4" t="s">
        <v>872</v>
      </c>
      <c r="C23" s="4" t="s">
        <v>873</v>
      </c>
      <c r="D23" s="4" t="s">
        <v>874</v>
      </c>
    </row>
    <row r="24" spans="1:4">
      <c r="A24" s="4" t="s">
        <v>875</v>
      </c>
    </row>
    <row r="25" spans="1:4">
      <c r="A25" s="3" t="s">
        <v>737</v>
      </c>
    </row>
    <row r="26" spans="1:4">
      <c r="A26" s="4" t="s">
        <v>862</v>
      </c>
      <c r="B26" s="4" t="s">
        <v>853</v>
      </c>
      <c r="C26" s="4" t="s">
        <v>853</v>
      </c>
    </row>
    <row r="27" spans="1:4">
      <c r="A27" s="4" t="s">
        <v>864</v>
      </c>
      <c r="B27" s="4" t="s">
        <v>853</v>
      </c>
      <c r="C27" s="4" t="s">
        <v>876</v>
      </c>
      <c r="D27" s="4" t="s">
        <v>877</v>
      </c>
    </row>
    <row r="28" spans="1:4">
      <c r="A28" s="4" t="s">
        <v>844</v>
      </c>
      <c r="B28" s="4" t="s">
        <v>878</v>
      </c>
      <c r="C28" s="4" t="s">
        <v>879</v>
      </c>
    </row>
    <row r="29" spans="1:4">
      <c r="A29" s="4" t="s">
        <v>847</v>
      </c>
      <c r="B29" s="4" t="s">
        <v>880</v>
      </c>
      <c r="C29" s="4" t="s">
        <v>881</v>
      </c>
      <c r="D29" s="4" t="s">
        <v>882</v>
      </c>
    </row>
    <row r="30" spans="1:4">
      <c r="A30" s="4" t="s">
        <v>848</v>
      </c>
      <c r="B30" s="4" t="s">
        <v>857</v>
      </c>
      <c r="C30" s="4" t="s">
        <v>883</v>
      </c>
      <c r="D30" s="4" t="s">
        <v>884</v>
      </c>
    </row>
    <row r="31" spans="1:4">
      <c r="A31" s="4" t="s">
        <v>885</v>
      </c>
    </row>
    <row r="32" spans="1:4">
      <c r="A32" s="3" t="s">
        <v>737</v>
      </c>
    </row>
    <row r="33" spans="1:4">
      <c r="A33" s="4" t="s">
        <v>862</v>
      </c>
      <c r="B33" s="4" t="s">
        <v>874</v>
      </c>
      <c r="C33" s="4" t="s">
        <v>873</v>
      </c>
    </row>
    <row r="34" spans="1:4">
      <c r="A34" s="4" t="s">
        <v>864</v>
      </c>
      <c r="B34" s="4" t="s">
        <v>873</v>
      </c>
      <c r="C34" s="4" t="s">
        <v>886</v>
      </c>
      <c r="D34" s="4" t="s">
        <v>8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676</v>
      </c>
    </row>
    <row r="3" spans="1:2">
      <c r="A3" s="3" t="s">
        <v>737</v>
      </c>
    </row>
    <row r="4" spans="1:2">
      <c r="A4" s="4" t="s">
        <v>888</v>
      </c>
      <c r="B4" s="5" t="n">
        <v>1</v>
      </c>
    </row>
    <row r="5" spans="1:2">
      <c r="A5" s="4" t="s">
        <v>889</v>
      </c>
      <c r="B5" s="5" t="n">
        <v>-1</v>
      </c>
    </row>
    <row r="6" spans="1:2">
      <c r="A6" s="4" t="s">
        <v>890</v>
      </c>
      <c r="B6" s="4" t="s">
        <v>866</v>
      </c>
    </row>
    <row r="7" spans="1:2">
      <c r="A7" s="4" t="s">
        <v>891</v>
      </c>
      <c r="B7" s="4" t="s">
        <v>8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6</v>
      </c>
      <c r="D2" s="2" t="s">
        <v>80</v>
      </c>
    </row>
    <row r="3" spans="1:4">
      <c r="A3" s="3" t="s">
        <v>737</v>
      </c>
    </row>
    <row r="4" spans="1:4">
      <c r="A4" s="4" t="s">
        <v>894</v>
      </c>
      <c r="B4" s="5" t="n">
        <v>61000000</v>
      </c>
      <c r="C4" s="5" t="n">
        <v>43000000</v>
      </c>
      <c r="D4" s="5" t="n">
        <v>26000000</v>
      </c>
    </row>
    <row r="5" spans="1:4">
      <c r="A5" s="4" t="s">
        <v>392</v>
      </c>
    </row>
    <row r="6" spans="1:4">
      <c r="A6" s="3" t="s">
        <v>737</v>
      </c>
    </row>
    <row r="7" spans="1:4">
      <c r="A7" s="4" t="s">
        <v>895</v>
      </c>
      <c r="B7" s="4" t="s">
        <v>896</v>
      </c>
    </row>
    <row r="8" spans="1:4">
      <c r="A8" s="4" t="s">
        <v>897</v>
      </c>
      <c r="B8" s="5" t="n">
        <v>118000000</v>
      </c>
    </row>
    <row r="9" spans="1:4">
      <c r="A9" s="4" t="s">
        <v>753</v>
      </c>
      <c r="B9" s="6" t="n">
        <v>1426000000</v>
      </c>
      <c r="C9" s="6" t="n">
        <v>1050000000</v>
      </c>
      <c r="D9" s="6" t="n">
        <v>1052000000</v>
      </c>
    </row>
    <row r="10" spans="1:4">
      <c r="A10" s="4" t="s">
        <v>750</v>
      </c>
      <c r="B10" s="6" t="n">
        <v>361000000</v>
      </c>
      <c r="C10" s="6" t="n">
        <v>33000000</v>
      </c>
    </row>
    <row r="11" spans="1:4">
      <c r="A11" s="4" t="s">
        <v>898</v>
      </c>
      <c r="B11" s="6" t="n">
        <v>2000000</v>
      </c>
    </row>
    <row r="12" spans="1:4">
      <c r="A12" s="4" t="s">
        <v>759</v>
      </c>
      <c r="B12" s="6" t="n">
        <v>1508000000</v>
      </c>
      <c r="C12" s="6" t="n">
        <v>1566000000</v>
      </c>
      <c r="D12" s="6" t="n">
        <v>1511000000</v>
      </c>
    </row>
    <row r="13" spans="1:4">
      <c r="A13" s="4" t="s">
        <v>762</v>
      </c>
    </row>
    <row r="14" spans="1:4">
      <c r="A14" s="3" t="s">
        <v>737</v>
      </c>
    </row>
    <row r="15" spans="1:4">
      <c r="A15" s="4" t="s">
        <v>753</v>
      </c>
      <c r="B15" s="6" t="n">
        <v>20000000</v>
      </c>
      <c r="C15" s="6" t="n">
        <v>21000000</v>
      </c>
    </row>
    <row r="16" spans="1:4">
      <c r="A16" s="4" t="s">
        <v>759</v>
      </c>
      <c r="B16" s="6" t="n">
        <v>106000000</v>
      </c>
      <c r="C16" s="6" t="n">
        <v>118000000</v>
      </c>
    </row>
    <row r="17" spans="1:4">
      <c r="A17" s="4" t="s">
        <v>899</v>
      </c>
      <c r="B17" s="6" t="n">
        <v>100000000</v>
      </c>
      <c r="C17" s="6" t="n">
        <v>110000000</v>
      </c>
    </row>
    <row r="18" spans="1:4">
      <c r="A18" s="4" t="s">
        <v>395</v>
      </c>
    </row>
    <row r="19" spans="1:4">
      <c r="A19" s="3" t="s">
        <v>737</v>
      </c>
    </row>
    <row r="20" spans="1:4">
      <c r="A20" s="4" t="s">
        <v>753</v>
      </c>
      <c r="B20" s="6" t="n">
        <v>83000000</v>
      </c>
      <c r="C20" s="6" t="n">
        <v>78000000</v>
      </c>
      <c r="D20" s="6" t="n">
        <v>78000000</v>
      </c>
    </row>
    <row r="21" spans="1:4">
      <c r="A21" s="4" t="s">
        <v>750</v>
      </c>
      <c r="B21" s="6" t="n">
        <v>0</v>
      </c>
      <c r="C21" s="6" t="n">
        <v>0</v>
      </c>
    </row>
    <row r="22" spans="1:4">
      <c r="A22" s="4" t="s">
        <v>759</v>
      </c>
      <c r="B22" s="6" t="n">
        <v>80000000</v>
      </c>
      <c r="C22" s="5" t="n">
        <v>79000000</v>
      </c>
      <c r="D22" s="5" t="n">
        <v>69000000</v>
      </c>
    </row>
    <row r="23" spans="1:4">
      <c r="A23" s="4" t="s">
        <v>900</v>
      </c>
    </row>
    <row r="24" spans="1:4">
      <c r="A24" s="3" t="s">
        <v>737</v>
      </c>
    </row>
    <row r="25" spans="1:4">
      <c r="A25" s="4" t="s">
        <v>901</v>
      </c>
      <c r="B25" s="5" t="n">
        <v>55000</v>
      </c>
    </row>
    <row r="26" spans="1:4">
      <c r="A26" s="4" t="s">
        <v>902</v>
      </c>
    </row>
    <row r="27" spans="1:4">
      <c r="A27" s="3" t="s">
        <v>737</v>
      </c>
    </row>
    <row r="28" spans="1:4">
      <c r="A28" s="4" t="s">
        <v>903</v>
      </c>
      <c r="B28" s="4" t="s">
        <v>8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04</v>
      </c>
      <c r="B1" s="2" t="s">
        <v>464</v>
      </c>
      <c r="E1" s="2" t="s">
        <v>1</v>
      </c>
    </row>
    <row r="2" spans="1:12">
      <c r="B2" s="2" t="s">
        <v>905</v>
      </c>
      <c r="C2" s="2" t="s">
        <v>906</v>
      </c>
      <c r="D2" s="2" t="s">
        <v>907</v>
      </c>
      <c r="E2" s="2" t="s">
        <v>676</v>
      </c>
      <c r="F2" s="2" t="s">
        <v>906</v>
      </c>
      <c r="G2" s="2" t="s">
        <v>908</v>
      </c>
      <c r="H2" s="2" t="s">
        <v>492</v>
      </c>
      <c r="I2" s="2" t="s">
        <v>909</v>
      </c>
      <c r="J2" s="2" t="s">
        <v>910</v>
      </c>
      <c r="K2" s="2" t="s">
        <v>911</v>
      </c>
      <c r="L2" s="2" t="s">
        <v>912</v>
      </c>
    </row>
    <row r="3" spans="1:12">
      <c r="A3" s="3" t="s">
        <v>398</v>
      </c>
    </row>
    <row r="4" spans="1:12">
      <c r="A4" s="4" t="s">
        <v>913</v>
      </c>
      <c r="C4" s="5" t="n">
        <v>13807000000</v>
      </c>
      <c r="E4" s="5" t="n">
        <v>17689000000</v>
      </c>
      <c r="F4" s="5" t="n">
        <v>13807000000</v>
      </c>
    </row>
    <row r="5" spans="1:12">
      <c r="A5" s="4" t="s">
        <v>914</v>
      </c>
      <c r="F5" s="6" t="n">
        <v>106000000</v>
      </c>
    </row>
    <row r="6" spans="1:12">
      <c r="A6" s="4" t="s">
        <v>96</v>
      </c>
      <c r="B6" s="5" t="n">
        <v>-159000000</v>
      </c>
      <c r="C6" s="6" t="n">
        <v>-49000000</v>
      </c>
      <c r="D6" s="5" t="n">
        <v>-53000000</v>
      </c>
      <c r="E6" s="6" t="n">
        <v>166000000</v>
      </c>
      <c r="F6" s="6" t="n">
        <v>123000000</v>
      </c>
      <c r="H6" s="5" t="n">
        <v>10000000</v>
      </c>
    </row>
    <row r="7" spans="1:12">
      <c r="A7" s="4" t="s">
        <v>915</v>
      </c>
      <c r="E7" s="6" t="n">
        <v>13668000000</v>
      </c>
      <c r="F7" s="6" t="n">
        <v>9842000000</v>
      </c>
      <c r="H7" s="6" t="n">
        <v>1639000000</v>
      </c>
    </row>
    <row r="8" spans="1:12">
      <c r="A8" s="4" t="s">
        <v>916</v>
      </c>
      <c r="E8" s="6" t="n">
        <v>0</v>
      </c>
      <c r="F8" s="6" t="n">
        <v>1475000000</v>
      </c>
      <c r="H8" s="6" t="n">
        <v>178000000</v>
      </c>
    </row>
    <row r="9" spans="1:12">
      <c r="A9" s="4" t="s">
        <v>136</v>
      </c>
      <c r="E9" s="6" t="n">
        <v>24000000</v>
      </c>
      <c r="F9" s="6" t="n">
        <v>36000000</v>
      </c>
      <c r="H9" s="6" t="n">
        <v>22000000</v>
      </c>
    </row>
    <row r="10" spans="1:12">
      <c r="A10" s="4" t="s">
        <v>917</v>
      </c>
      <c r="C10" s="6" t="n">
        <v>-165000000</v>
      </c>
      <c r="E10" s="6" t="n">
        <v>-141000000</v>
      </c>
      <c r="F10" s="6" t="n">
        <v>-165000000</v>
      </c>
    </row>
    <row r="11" spans="1:12">
      <c r="A11" s="4" t="s">
        <v>918</v>
      </c>
      <c r="C11" s="6" t="n">
        <v>13642000000</v>
      </c>
      <c r="E11" s="6" t="n">
        <v>17548000000</v>
      </c>
      <c r="F11" s="6" t="n">
        <v>13642000000</v>
      </c>
    </row>
    <row r="12" spans="1:12">
      <c r="A12" s="4" t="s">
        <v>493</v>
      </c>
      <c r="E12" s="6" t="n">
        <v>40000000</v>
      </c>
      <c r="F12" s="6" t="n">
        <v>10055000000</v>
      </c>
      <c r="H12" s="5" t="n">
        <v>394000000</v>
      </c>
    </row>
    <row r="13" spans="1:12">
      <c r="A13" s="4" t="s">
        <v>919</v>
      </c>
    </row>
    <row r="14" spans="1:12">
      <c r="A14" s="3" t="s">
        <v>398</v>
      </c>
    </row>
    <row r="15" spans="1:12">
      <c r="A15" s="4" t="s">
        <v>916</v>
      </c>
      <c r="F15" s="6" t="n">
        <v>1475000000</v>
      </c>
    </row>
    <row r="16" spans="1:12">
      <c r="A16" s="4" t="s">
        <v>920</v>
      </c>
      <c r="K16" s="5" t="n">
        <v>1614000000</v>
      </c>
    </row>
    <row r="17" spans="1:12">
      <c r="A17" s="4" t="s">
        <v>921</v>
      </c>
    </row>
    <row r="18" spans="1:12">
      <c r="A18" s="3" t="s">
        <v>398</v>
      </c>
    </row>
    <row r="19" spans="1:12">
      <c r="A19" s="4" t="s">
        <v>922</v>
      </c>
      <c r="J19" s="5" t="n">
        <v>13550000000</v>
      </c>
    </row>
    <row r="20" spans="1:12">
      <c r="A20" s="4" t="s">
        <v>918</v>
      </c>
      <c r="E20" s="5" t="n">
        <v>13550000000</v>
      </c>
    </row>
    <row r="21" spans="1:12">
      <c r="A21" s="4" t="s">
        <v>923</v>
      </c>
    </row>
    <row r="22" spans="1:12">
      <c r="A22" s="3" t="s">
        <v>398</v>
      </c>
    </row>
    <row r="23" spans="1:12">
      <c r="A23" s="4" t="s">
        <v>913</v>
      </c>
      <c r="C23" s="6" t="n">
        <v>13668000000</v>
      </c>
      <c r="F23" s="6" t="n">
        <v>13668000000</v>
      </c>
    </row>
    <row r="24" spans="1:12">
      <c r="A24" s="4" t="s">
        <v>591</v>
      </c>
      <c r="F24" s="6" t="n">
        <v>40000000</v>
      </c>
    </row>
    <row r="25" spans="1:12">
      <c r="A25" s="4" t="s">
        <v>924</v>
      </c>
    </row>
    <row r="26" spans="1:12">
      <c r="A26" s="3" t="s">
        <v>398</v>
      </c>
    </row>
    <row r="27" spans="1:12">
      <c r="A27" s="4" t="s">
        <v>925</v>
      </c>
      <c r="E27" s="4" t="s">
        <v>926</v>
      </c>
    </row>
    <row r="28" spans="1:12">
      <c r="A28" s="4" t="s">
        <v>913</v>
      </c>
      <c r="E28" s="5" t="n">
        <v>2750000000</v>
      </c>
    </row>
    <row r="29" spans="1:12">
      <c r="A29" s="4" t="s">
        <v>927</v>
      </c>
      <c r="E29" s="4" t="s">
        <v>928</v>
      </c>
    </row>
    <row r="30" spans="1:12">
      <c r="A30" s="4" t="s">
        <v>929</v>
      </c>
    </row>
    <row r="31" spans="1:12">
      <c r="A31" s="3" t="s">
        <v>398</v>
      </c>
    </row>
    <row r="32" spans="1:12">
      <c r="A32" s="4" t="s">
        <v>925</v>
      </c>
      <c r="E32" s="4" t="s">
        <v>845</v>
      </c>
    </row>
    <row r="33" spans="1:12">
      <c r="A33" s="4" t="s">
        <v>913</v>
      </c>
      <c r="E33" s="5" t="n">
        <v>3500000000</v>
      </c>
    </row>
    <row r="34" spans="1:12">
      <c r="A34" s="4" t="s">
        <v>927</v>
      </c>
      <c r="E34" s="4" t="s">
        <v>930</v>
      </c>
    </row>
    <row r="35" spans="1:12">
      <c r="A35" s="4" t="s">
        <v>931</v>
      </c>
    </row>
    <row r="36" spans="1:12">
      <c r="A36" s="3" t="s">
        <v>398</v>
      </c>
    </row>
    <row r="37" spans="1:12">
      <c r="A37" s="4" t="s">
        <v>925</v>
      </c>
      <c r="E37" s="4" t="s">
        <v>932</v>
      </c>
    </row>
    <row r="38" spans="1:12">
      <c r="A38" s="4" t="s">
        <v>913</v>
      </c>
      <c r="E38" s="5" t="n">
        <v>2500000000</v>
      </c>
    </row>
    <row r="39" spans="1:12">
      <c r="A39" s="4" t="s">
        <v>927</v>
      </c>
      <c r="E39" s="4" t="s">
        <v>933</v>
      </c>
    </row>
    <row r="40" spans="1:12">
      <c r="A40" s="4" t="s">
        <v>934</v>
      </c>
    </row>
    <row r="41" spans="1:12">
      <c r="A41" s="3" t="s">
        <v>398</v>
      </c>
    </row>
    <row r="42" spans="1:12">
      <c r="A42" s="4" t="s">
        <v>925</v>
      </c>
      <c r="E42" s="4" t="s">
        <v>935</v>
      </c>
    </row>
    <row r="43" spans="1:12">
      <c r="A43" s="4" t="s">
        <v>913</v>
      </c>
      <c r="E43" s="5" t="n">
        <v>4800000000</v>
      </c>
    </row>
    <row r="44" spans="1:12">
      <c r="A44" s="4" t="s">
        <v>927</v>
      </c>
      <c r="E44" s="4" t="s">
        <v>936</v>
      </c>
    </row>
    <row r="45" spans="1:12">
      <c r="A45" s="4" t="s">
        <v>937</v>
      </c>
    </row>
    <row r="46" spans="1:12">
      <c r="A46" s="3" t="s">
        <v>398</v>
      </c>
    </row>
    <row r="47" spans="1:12">
      <c r="A47" s="4" t="s">
        <v>925</v>
      </c>
      <c r="E47" s="4" t="s">
        <v>938</v>
      </c>
    </row>
    <row r="48" spans="1:12">
      <c r="A48" s="4" t="s">
        <v>913</v>
      </c>
      <c r="E48" s="5" t="n">
        <v>750000000</v>
      </c>
    </row>
    <row r="49" spans="1:12">
      <c r="A49" s="4" t="s">
        <v>927</v>
      </c>
      <c r="E49" s="4" t="s">
        <v>939</v>
      </c>
    </row>
    <row r="50" spans="1:12">
      <c r="A50" s="4" t="s">
        <v>940</v>
      </c>
    </row>
    <row r="51" spans="1:12">
      <c r="A51" s="3" t="s">
        <v>398</v>
      </c>
    </row>
    <row r="52" spans="1:12">
      <c r="A52" s="4" t="s">
        <v>925</v>
      </c>
      <c r="E52" s="4" t="s">
        <v>941</v>
      </c>
    </row>
    <row r="53" spans="1:12">
      <c r="A53" s="4" t="s">
        <v>913</v>
      </c>
      <c r="E53" s="5" t="n">
        <v>1000000000</v>
      </c>
    </row>
    <row r="54" spans="1:12">
      <c r="A54" s="4" t="s">
        <v>927</v>
      </c>
      <c r="E54" s="4" t="s">
        <v>942</v>
      </c>
    </row>
    <row r="55" spans="1:12">
      <c r="A55" s="4" t="s">
        <v>943</v>
      </c>
    </row>
    <row r="56" spans="1:12">
      <c r="A56" s="3" t="s">
        <v>398</v>
      </c>
    </row>
    <row r="57" spans="1:12">
      <c r="A57" s="4" t="s">
        <v>925</v>
      </c>
      <c r="E57" s="4" t="s">
        <v>944</v>
      </c>
    </row>
    <row r="58" spans="1:12">
      <c r="A58" s="4" t="s">
        <v>913</v>
      </c>
      <c r="E58" s="5" t="n">
        <v>1000000000</v>
      </c>
    </row>
    <row r="59" spans="1:12">
      <c r="A59" s="4" t="s">
        <v>927</v>
      </c>
      <c r="E59" s="4" t="s">
        <v>945</v>
      </c>
    </row>
    <row r="60" spans="1:12">
      <c r="A60" s="4" t="s">
        <v>946</v>
      </c>
    </row>
    <row r="61" spans="1:12">
      <c r="A61" s="3" t="s">
        <v>398</v>
      </c>
    </row>
    <row r="62" spans="1:12">
      <c r="A62" s="4" t="s">
        <v>925</v>
      </c>
      <c r="E62" s="4" t="s">
        <v>846</v>
      </c>
    </row>
    <row r="63" spans="1:12">
      <c r="A63" s="4" t="s">
        <v>913</v>
      </c>
      <c r="E63" s="5" t="n">
        <v>1250000000</v>
      </c>
    </row>
    <row r="64" spans="1:12">
      <c r="A64" s="4" t="s">
        <v>927</v>
      </c>
      <c r="E64" s="4" t="s">
        <v>947</v>
      </c>
    </row>
    <row r="65" spans="1:12">
      <c r="A65" s="4" t="s">
        <v>948</v>
      </c>
    </row>
    <row r="66" spans="1:12">
      <c r="A66" s="3" t="s">
        <v>398</v>
      </c>
    </row>
    <row r="67" spans="1:12">
      <c r="A67" s="4" t="s">
        <v>913</v>
      </c>
      <c r="C67" s="5" t="n">
        <v>6578000000</v>
      </c>
      <c r="F67" s="5" t="n">
        <v>6578000000</v>
      </c>
    </row>
    <row r="68" spans="1:12">
      <c r="A68" s="4" t="s">
        <v>927</v>
      </c>
      <c r="C68" s="4" t="s">
        <v>949</v>
      </c>
      <c r="F68" s="4" t="s">
        <v>949</v>
      </c>
    </row>
    <row r="69" spans="1:12">
      <c r="A69" s="4" t="s">
        <v>950</v>
      </c>
    </row>
    <row r="70" spans="1:12">
      <c r="A70" s="3" t="s">
        <v>398</v>
      </c>
    </row>
    <row r="71" spans="1:12">
      <c r="A71" s="4" t="s">
        <v>591</v>
      </c>
      <c r="E71" s="5" t="n">
        <v>159000000</v>
      </c>
    </row>
    <row r="72" spans="1:12">
      <c r="A72" s="4" t="s">
        <v>915</v>
      </c>
      <c r="E72" s="6" t="n">
        <v>13555000000</v>
      </c>
    </row>
    <row r="73" spans="1:12">
      <c r="A73" s="4" t="s">
        <v>951</v>
      </c>
      <c r="E73" s="6" t="n">
        <v>127000000</v>
      </c>
    </row>
    <row r="74" spans="1:12">
      <c r="A74" s="4" t="s">
        <v>952</v>
      </c>
    </row>
    <row r="75" spans="1:12">
      <c r="A75" s="3" t="s">
        <v>398</v>
      </c>
    </row>
    <row r="76" spans="1:12">
      <c r="A76" s="4" t="s">
        <v>953</v>
      </c>
      <c r="C76" s="5" t="n">
        <v>9000000</v>
      </c>
      <c r="F76" s="5" t="n">
        <v>9000000</v>
      </c>
    </row>
    <row r="77" spans="1:12">
      <c r="A77" s="4" t="s">
        <v>591</v>
      </c>
      <c r="E77" s="6" t="n">
        <v>7000000</v>
      </c>
    </row>
    <row r="78" spans="1:12">
      <c r="A78" s="4" t="s">
        <v>954</v>
      </c>
    </row>
    <row r="79" spans="1:12">
      <c r="A79" s="3" t="s">
        <v>398</v>
      </c>
    </row>
    <row r="80" spans="1:12">
      <c r="A80" s="4" t="s">
        <v>913</v>
      </c>
      <c r="C80" s="5" t="n">
        <v>117000000</v>
      </c>
      <c r="E80" s="5" t="n">
        <v>117000000</v>
      </c>
      <c r="F80" s="5" t="n">
        <v>117000000</v>
      </c>
    </row>
    <row r="81" spans="1:12">
      <c r="A81" s="4" t="s">
        <v>927</v>
      </c>
      <c r="C81" s="4" t="s">
        <v>955</v>
      </c>
      <c r="E81" s="4" t="s">
        <v>955</v>
      </c>
      <c r="F81" s="4" t="s">
        <v>955</v>
      </c>
    </row>
    <row r="82" spans="1:12">
      <c r="A82" s="4" t="s">
        <v>956</v>
      </c>
    </row>
    <row r="83" spans="1:12">
      <c r="A83" s="3" t="s">
        <v>398</v>
      </c>
    </row>
    <row r="84" spans="1:12">
      <c r="A84" s="4" t="s">
        <v>913</v>
      </c>
      <c r="C84" s="5" t="n">
        <v>22000000</v>
      </c>
      <c r="E84" s="5" t="n">
        <v>22000000</v>
      </c>
      <c r="F84" s="5" t="n">
        <v>22000000</v>
      </c>
    </row>
    <row r="85" spans="1:12">
      <c r="A85" s="4" t="s">
        <v>957</v>
      </c>
    </row>
    <row r="86" spans="1:12">
      <c r="A86" s="3" t="s">
        <v>398</v>
      </c>
    </row>
    <row r="87" spans="1:12">
      <c r="A87" s="4" t="s">
        <v>913</v>
      </c>
      <c r="C87" s="5" t="n">
        <v>7090000000</v>
      </c>
      <c r="F87" s="5" t="n">
        <v>7090000000</v>
      </c>
      <c r="K87" s="6" t="n">
        <v>4400000000</v>
      </c>
    </row>
    <row r="88" spans="1:12">
      <c r="A88" s="4" t="s">
        <v>927</v>
      </c>
      <c r="C88" s="4" t="s">
        <v>958</v>
      </c>
      <c r="F88" s="4" t="s">
        <v>958</v>
      </c>
    </row>
    <row r="89" spans="1:12">
      <c r="A89" s="4" t="s">
        <v>959</v>
      </c>
      <c r="F89" s="5" t="n">
        <v>325000000</v>
      </c>
    </row>
    <row r="90" spans="1:12">
      <c r="A90" s="4" t="s">
        <v>960</v>
      </c>
    </row>
    <row r="91" spans="1:12">
      <c r="A91" s="3" t="s">
        <v>398</v>
      </c>
    </row>
    <row r="92" spans="1:12">
      <c r="A92" s="4" t="s">
        <v>913</v>
      </c>
      <c r="K92" s="6" t="n">
        <v>9750000000</v>
      </c>
    </row>
    <row r="93" spans="1:12">
      <c r="A93" s="4" t="s">
        <v>915</v>
      </c>
      <c r="F93" s="6" t="n">
        <v>610000000</v>
      </c>
    </row>
    <row r="94" spans="1:12">
      <c r="A94" s="4" t="s">
        <v>961</v>
      </c>
    </row>
    <row r="95" spans="1:12">
      <c r="A95" s="3" t="s">
        <v>398</v>
      </c>
    </row>
    <row r="96" spans="1:12">
      <c r="A96" s="4" t="s">
        <v>962</v>
      </c>
      <c r="L96" s="10" t="n">
        <v>900</v>
      </c>
    </row>
    <row r="97" spans="1:12">
      <c r="A97" s="4" t="s">
        <v>963</v>
      </c>
      <c r="G97" s="10" t="n">
        <v>900</v>
      </c>
    </row>
    <row r="98" spans="1:12">
      <c r="A98" s="4" t="s">
        <v>964</v>
      </c>
    </row>
    <row r="99" spans="1:12">
      <c r="A99" s="3" t="s">
        <v>398</v>
      </c>
    </row>
    <row r="100" spans="1:12">
      <c r="A100" s="4" t="s">
        <v>913</v>
      </c>
      <c r="K100" s="6" t="n">
        <v>978000000</v>
      </c>
    </row>
    <row r="101" spans="1:12">
      <c r="A101" s="4" t="s">
        <v>965</v>
      </c>
    </row>
    <row r="102" spans="1:12">
      <c r="A102" s="3" t="s">
        <v>398</v>
      </c>
    </row>
    <row r="103" spans="1:12">
      <c r="A103" s="4" t="s">
        <v>913</v>
      </c>
      <c r="K103" s="5" t="n">
        <v>500000000</v>
      </c>
    </row>
    <row r="104" spans="1:12">
      <c r="A104" s="4" t="s">
        <v>915</v>
      </c>
      <c r="F104" s="6" t="n">
        <v>500000000</v>
      </c>
    </row>
    <row r="105" spans="1:12">
      <c r="A105" s="4" t="s">
        <v>966</v>
      </c>
    </row>
    <row r="106" spans="1:12">
      <c r="A106" s="3" t="s">
        <v>398</v>
      </c>
    </row>
    <row r="107" spans="1:12">
      <c r="A107" s="4" t="s">
        <v>913</v>
      </c>
      <c r="C107" s="5" t="n">
        <v>139000000</v>
      </c>
      <c r="E107" s="6" t="n">
        <v>139000000</v>
      </c>
      <c r="F107" s="6" t="n">
        <v>139000000</v>
      </c>
    </row>
    <row r="108" spans="1:12">
      <c r="A108" s="4" t="s">
        <v>967</v>
      </c>
    </row>
    <row r="109" spans="1:12">
      <c r="A109" s="3" t="s">
        <v>398</v>
      </c>
    </row>
    <row r="110" spans="1:12">
      <c r="A110" s="4" t="s">
        <v>922</v>
      </c>
      <c r="I110" s="5" t="n">
        <v>4000000000</v>
      </c>
    </row>
    <row r="111" spans="1:12">
      <c r="A111" s="4" t="s">
        <v>918</v>
      </c>
      <c r="E111" s="5" t="n">
        <v>4000000000</v>
      </c>
    </row>
    <row r="112" spans="1:12">
      <c r="A112" s="4" t="s">
        <v>968</v>
      </c>
    </row>
    <row r="113" spans="1:12">
      <c r="A113" s="3" t="s">
        <v>398</v>
      </c>
    </row>
    <row r="114" spans="1:12">
      <c r="A114" s="4" t="s">
        <v>96</v>
      </c>
      <c r="F114" s="5" t="n">
        <v>34000000</v>
      </c>
    </row>
    <row r="115" spans="1:12">
      <c r="A115" s="4" t="s">
        <v>969</v>
      </c>
    </row>
    <row r="116" spans="1:12">
      <c r="A116" s="3" t="s">
        <v>398</v>
      </c>
    </row>
    <row r="117" spans="1:12">
      <c r="A117" s="4" t="s">
        <v>925</v>
      </c>
      <c r="C117" s="4" t="s">
        <v>867</v>
      </c>
      <c r="E117" s="4" t="s">
        <v>867</v>
      </c>
      <c r="F117" s="4" t="s">
        <v>867</v>
      </c>
    </row>
    <row r="118" spans="1:12">
      <c r="A118" s="4" t="s">
        <v>927</v>
      </c>
      <c r="C118" s="4" t="s">
        <v>867</v>
      </c>
      <c r="E118" s="4" t="s">
        <v>867</v>
      </c>
      <c r="F118" s="4" t="s">
        <v>867</v>
      </c>
    </row>
    <row r="119" spans="1:12">
      <c r="A119" s="4" t="s">
        <v>970</v>
      </c>
    </row>
    <row r="120" spans="1:12">
      <c r="A120" s="3" t="s">
        <v>398</v>
      </c>
    </row>
    <row r="121" spans="1:12">
      <c r="A121" s="4" t="s">
        <v>925</v>
      </c>
      <c r="C121" s="4" t="s">
        <v>886</v>
      </c>
      <c r="E121" s="4" t="s">
        <v>886</v>
      </c>
      <c r="F121" s="4" t="s">
        <v>886</v>
      </c>
    </row>
    <row r="122" spans="1:12">
      <c r="A122" s="4" t="s">
        <v>927</v>
      </c>
      <c r="C122" s="4" t="s">
        <v>886</v>
      </c>
      <c r="E122" s="4" t="s">
        <v>886</v>
      </c>
      <c r="F122" s="4" t="s">
        <v>886</v>
      </c>
    </row>
    <row r="123" spans="1:12">
      <c r="A123" s="4" t="s">
        <v>948</v>
      </c>
    </row>
    <row r="124" spans="1:12">
      <c r="A124" s="3" t="s">
        <v>398</v>
      </c>
    </row>
    <row r="125" spans="1:12">
      <c r="A125" s="4" t="s">
        <v>591</v>
      </c>
      <c r="F125" s="5" t="n">
        <v>49000000</v>
      </c>
    </row>
    <row r="126" spans="1:12">
      <c r="A126" s="4" t="s">
        <v>971</v>
      </c>
    </row>
    <row r="127" spans="1:12">
      <c r="A127" s="3" t="s">
        <v>398</v>
      </c>
    </row>
    <row r="128" spans="1:12">
      <c r="A128" s="4" t="s">
        <v>959</v>
      </c>
      <c r="F128" s="5" t="n">
        <v>6595000000</v>
      </c>
    </row>
    <row r="129" spans="1:12">
      <c r="A129" s="4" t="s">
        <v>791</v>
      </c>
    </row>
    <row r="130" spans="1:12">
      <c r="A130" s="3" t="s">
        <v>398</v>
      </c>
    </row>
    <row r="131" spans="1:12">
      <c r="A131" s="4" t="s">
        <v>972</v>
      </c>
      <c r="E131" s="5" t="n">
        <v>17953000000</v>
      </c>
    </row>
  </sheetData>
  <mergeCells count="4">
    <mergeCell ref="A1:A2"/>
    <mergeCell ref="B1:D1"/>
    <mergeCell ref="E1:H1"/>
    <mergeCell ref="K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73</v>
      </c>
      <c r="B1" s="2" t="s">
        <v>676</v>
      </c>
    </row>
    <row r="2" spans="1:2">
      <c r="A2" s="3" t="s">
        <v>241</v>
      </c>
    </row>
    <row r="3" spans="1:2">
      <c r="A3" s="6" t="n">
        <v>2018</v>
      </c>
      <c r="B3" s="5" t="n">
        <v>117</v>
      </c>
    </row>
    <row r="4" spans="1:2">
      <c r="A4" s="6" t="n">
        <v>2019</v>
      </c>
      <c r="B4" s="6" t="n">
        <v>0</v>
      </c>
    </row>
    <row r="5" spans="1:2">
      <c r="A5" s="6" t="n">
        <v>2020</v>
      </c>
      <c r="B5" s="6" t="n">
        <v>2750</v>
      </c>
    </row>
    <row r="6" spans="1:2">
      <c r="A6" s="6" t="n">
        <v>2021</v>
      </c>
      <c r="B6" s="6" t="n">
        <v>750</v>
      </c>
    </row>
    <row r="7" spans="1:2">
      <c r="A7" s="6" t="n">
        <v>2022</v>
      </c>
      <c r="B7" s="6" t="n">
        <v>3509</v>
      </c>
    </row>
    <row r="8" spans="1:2">
      <c r="A8" s="4" t="s">
        <v>714</v>
      </c>
      <c r="B8" s="6" t="n">
        <v>10563</v>
      </c>
    </row>
    <row r="9" spans="1:2">
      <c r="A9" s="4" t="s">
        <v>169</v>
      </c>
      <c r="B9" s="5" t="n">
        <v>176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s>
  <sheetData>
    <row r="1" spans="1:7">
      <c r="A1" s="1" t="s">
        <v>974</v>
      </c>
      <c r="B1" s="2" t="s">
        <v>975</v>
      </c>
      <c r="C1" s="2" t="s">
        <v>976</v>
      </c>
      <c r="D1" s="2" t="s">
        <v>977</v>
      </c>
      <c r="E1" s="2" t="s">
        <v>978</v>
      </c>
      <c r="F1" s="2" t="s">
        <v>979</v>
      </c>
      <c r="G1" s="2" t="s">
        <v>980</v>
      </c>
    </row>
    <row r="2" spans="1:7">
      <c r="A2" s="3" t="s">
        <v>333</v>
      </c>
    </row>
    <row r="3" spans="1:7">
      <c r="A3" s="4" t="s">
        <v>74</v>
      </c>
      <c r="D3" s="6" t="n">
        <v>408732155</v>
      </c>
      <c r="E3" s="6" t="n">
        <v>398281461</v>
      </c>
    </row>
    <row r="4" spans="1:7">
      <c r="A4" s="4" t="s">
        <v>75</v>
      </c>
      <c r="D4" s="6" t="n">
        <v>22145603</v>
      </c>
      <c r="E4" s="6" t="n">
        <v>22804591</v>
      </c>
    </row>
    <row r="5" spans="1:7">
      <c r="A5" s="4" t="s">
        <v>981</v>
      </c>
      <c r="D5" s="5" t="n">
        <v>86</v>
      </c>
    </row>
    <row r="6" spans="1:7">
      <c r="A6" s="4" t="s">
        <v>336</v>
      </c>
    </row>
    <row r="7" spans="1:7">
      <c r="A7" s="3" t="s">
        <v>333</v>
      </c>
    </row>
    <row r="8" spans="1:7">
      <c r="A8" s="4" t="s">
        <v>75</v>
      </c>
      <c r="C8" s="6" t="n">
        <v>23000000</v>
      </c>
    </row>
    <row r="9" spans="1:7">
      <c r="A9" s="4" t="s">
        <v>170</v>
      </c>
    </row>
    <row r="10" spans="1:7">
      <c r="A10" s="3" t="s">
        <v>333</v>
      </c>
    </row>
    <row r="11" spans="1:7">
      <c r="A11" s="4" t="s">
        <v>74</v>
      </c>
      <c r="C11" s="6" t="n">
        <v>390000000</v>
      </c>
      <c r="G11" s="6" t="n">
        <v>278000000</v>
      </c>
    </row>
    <row r="12" spans="1:7">
      <c r="A12" s="4" t="s">
        <v>982</v>
      </c>
      <c r="B12" s="6" t="n">
        <v>23000000</v>
      </c>
    </row>
    <row r="13" spans="1:7">
      <c r="A13" s="4" t="s">
        <v>983</v>
      </c>
    </row>
    <row r="14" spans="1:7">
      <c r="A14" s="3" t="s">
        <v>333</v>
      </c>
    </row>
    <row r="15" spans="1:7">
      <c r="A15" s="4" t="s">
        <v>196</v>
      </c>
      <c r="C15" s="6" t="n">
        <v>112000000</v>
      </c>
    </row>
    <row r="16" spans="1:7">
      <c r="A16" s="4" t="s">
        <v>984</v>
      </c>
    </row>
    <row r="17" spans="1:7">
      <c r="A17" s="3" t="s">
        <v>333</v>
      </c>
    </row>
    <row r="18" spans="1:7">
      <c r="A18" s="4" t="s">
        <v>196</v>
      </c>
      <c r="C18" s="6" t="n">
        <v>278000000</v>
      </c>
    </row>
    <row r="19" spans="1:7">
      <c r="A19" s="4" t="s">
        <v>172</v>
      </c>
    </row>
    <row r="20" spans="1:7">
      <c r="A20" s="3" t="s">
        <v>333</v>
      </c>
    </row>
    <row r="21" spans="1:7">
      <c r="A21" s="4" t="s">
        <v>201</v>
      </c>
      <c r="D21" s="6" t="n">
        <v>1000000</v>
      </c>
    </row>
    <row r="22" spans="1:7">
      <c r="A22" s="4" t="s">
        <v>985</v>
      </c>
      <c r="D22" s="6" t="n">
        <v>1</v>
      </c>
    </row>
    <row r="23" spans="1:7">
      <c r="A23" s="4" t="s">
        <v>986</v>
      </c>
      <c r="D23" s="4" t="s">
        <v>787</v>
      </c>
      <c r="E23" s="4" t="s">
        <v>787</v>
      </c>
    </row>
    <row r="24" spans="1:7">
      <c r="A24" s="4" t="s">
        <v>987</v>
      </c>
      <c r="D24" s="6" t="n">
        <v>1</v>
      </c>
    </row>
    <row r="25" spans="1:7">
      <c r="A25" s="4" t="s">
        <v>734</v>
      </c>
    </row>
    <row r="26" spans="1:7">
      <c r="A26" s="3" t="s">
        <v>333</v>
      </c>
    </row>
    <row r="27" spans="1:7">
      <c r="A27" s="4" t="s">
        <v>988</v>
      </c>
      <c r="E27" s="5" t="n">
        <v>1000</v>
      </c>
    </row>
    <row r="28" spans="1:7">
      <c r="A28" s="4" t="s">
        <v>735</v>
      </c>
      <c r="F28" s="6" t="n">
        <v>13800000</v>
      </c>
    </row>
    <row r="29" spans="1:7">
      <c r="A29" s="4" t="s">
        <v>989</v>
      </c>
    </row>
    <row r="30" spans="1:7">
      <c r="A30" s="3" t="s">
        <v>333</v>
      </c>
    </row>
    <row r="31" spans="1:7">
      <c r="A31" s="4" t="s">
        <v>990</v>
      </c>
      <c r="D31" s="5" t="n">
        <v>1172</v>
      </c>
      <c r="E31" s="5" t="n">
        <v>590</v>
      </c>
      <c r="F31" s="5" t="n">
        <v>179</v>
      </c>
    </row>
    <row r="32" spans="1:7">
      <c r="A32" s="4" t="s">
        <v>991</v>
      </c>
    </row>
    <row r="33" spans="1:7">
      <c r="A33" s="3" t="s">
        <v>333</v>
      </c>
    </row>
    <row r="34" spans="1:7">
      <c r="A34" s="4" t="s">
        <v>992</v>
      </c>
      <c r="D34" s="4" t="s">
        <v>718</v>
      </c>
    </row>
    <row r="35" spans="1:7">
      <c r="A35" s="4" t="s">
        <v>993</v>
      </c>
    </row>
    <row r="36" spans="1:7">
      <c r="A36" s="3" t="s">
        <v>333</v>
      </c>
    </row>
    <row r="37" spans="1:7">
      <c r="A37" s="4" t="s">
        <v>992</v>
      </c>
      <c r="D37" s="4" t="s">
        <v>718</v>
      </c>
    </row>
    <row r="38" spans="1:7">
      <c r="A38" s="4" t="s">
        <v>994</v>
      </c>
    </row>
    <row r="39" spans="1:7">
      <c r="A39" s="3" t="s">
        <v>333</v>
      </c>
    </row>
    <row r="40" spans="1:7">
      <c r="A40" s="4" t="s">
        <v>995</v>
      </c>
      <c r="D40" s="6" t="n">
        <v>4000000</v>
      </c>
    </row>
    <row r="41" spans="1:7">
      <c r="A41" s="4" t="s">
        <v>996</v>
      </c>
    </row>
    <row r="42" spans="1:7">
      <c r="A42" s="3" t="s">
        <v>333</v>
      </c>
    </row>
    <row r="43" spans="1:7">
      <c r="A43" s="4" t="s">
        <v>997</v>
      </c>
      <c r="D43" s="4" t="s">
        <v>780</v>
      </c>
    </row>
    <row r="44" spans="1:7">
      <c r="A44" s="4" t="s">
        <v>998</v>
      </c>
    </row>
    <row r="45" spans="1:7">
      <c r="A45" s="3" t="s">
        <v>333</v>
      </c>
    </row>
    <row r="46" spans="1:7">
      <c r="A46" s="4" t="s">
        <v>997</v>
      </c>
      <c r="D46" s="4" t="s">
        <v>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6</v>
      </c>
      <c r="D2" s="2" t="s">
        <v>80</v>
      </c>
    </row>
    <row r="3" spans="1:4">
      <c r="A3" s="3" t="s">
        <v>1001</v>
      </c>
    </row>
    <row r="4" spans="1:4">
      <c r="A4" s="4" t="s">
        <v>1002</v>
      </c>
      <c r="D4" s="7" t="n">
        <v>1.55</v>
      </c>
    </row>
    <row r="5" spans="1:4">
      <c r="A5" s="4" t="s">
        <v>170</v>
      </c>
    </row>
    <row r="6" spans="1:4">
      <c r="A6" s="3" t="s">
        <v>1001</v>
      </c>
    </row>
    <row r="7" spans="1:4">
      <c r="A7" s="4" t="s">
        <v>1002</v>
      </c>
      <c r="B7" s="7" t="n">
        <v>4.08</v>
      </c>
      <c r="C7" s="7" t="n">
        <v>1.94</v>
      </c>
    </row>
    <row r="8" spans="1:4">
      <c r="A8" s="4" t="s">
        <v>165</v>
      </c>
      <c r="B8" s="5" t="n">
        <v>1653</v>
      </c>
      <c r="C8" s="5" t="n">
        <v>716</v>
      </c>
      <c r="D8" s="5" t="n">
        <v>4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6</v>
      </c>
      <c r="D2" s="2" t="s">
        <v>80</v>
      </c>
    </row>
    <row r="3" spans="1:4">
      <c r="A3" s="3" t="s">
        <v>1004</v>
      </c>
    </row>
    <row r="4" spans="1:4">
      <c r="A4" s="4" t="s">
        <v>1005</v>
      </c>
      <c r="B4" s="5" t="n">
        <v>920</v>
      </c>
      <c r="C4" s="5" t="n">
        <v>664</v>
      </c>
      <c r="D4" s="5" t="n">
        <v>232</v>
      </c>
    </row>
    <row r="5" spans="1:4">
      <c r="A5" s="4" t="s">
        <v>83</v>
      </c>
    </row>
    <row r="6" spans="1:4">
      <c r="A6" s="3" t="s">
        <v>1004</v>
      </c>
    </row>
    <row r="7" spans="1:4">
      <c r="A7" s="4" t="s">
        <v>1005</v>
      </c>
      <c r="B7" s="6" t="n">
        <v>64</v>
      </c>
      <c r="C7" s="6" t="n">
        <v>48</v>
      </c>
      <c r="D7" s="6" t="n">
        <v>26</v>
      </c>
    </row>
    <row r="8" spans="1:4">
      <c r="A8" s="4" t="s">
        <v>89</v>
      </c>
    </row>
    <row r="9" spans="1:4">
      <c r="A9" s="3" t="s">
        <v>1004</v>
      </c>
    </row>
    <row r="10" spans="1:4">
      <c r="A10" s="4" t="s">
        <v>1005</v>
      </c>
      <c r="B10" s="6" t="n">
        <v>636</v>
      </c>
      <c r="C10" s="6" t="n">
        <v>430</v>
      </c>
      <c r="D10" s="6" t="n">
        <v>107</v>
      </c>
    </row>
    <row r="11" spans="1:4">
      <c r="A11" s="4" t="s">
        <v>90</v>
      </c>
    </row>
    <row r="12" spans="1:4">
      <c r="A12" s="3" t="s">
        <v>1004</v>
      </c>
    </row>
    <row r="13" spans="1:4">
      <c r="A13" s="4" t="s">
        <v>1005</v>
      </c>
      <c r="B13" s="6" t="n">
        <v>220</v>
      </c>
      <c r="C13" s="6" t="n">
        <v>186</v>
      </c>
      <c r="D13" s="5" t="n">
        <v>99</v>
      </c>
    </row>
    <row r="14" spans="1:4">
      <c r="A14" s="4" t="s">
        <v>1006</v>
      </c>
    </row>
    <row r="15" spans="1:4">
      <c r="A15" s="3" t="s">
        <v>1004</v>
      </c>
    </row>
    <row r="16" spans="1:4">
      <c r="A16" s="4" t="s">
        <v>1005</v>
      </c>
      <c r="B16" s="6" t="n">
        <v>1</v>
      </c>
      <c r="C16" s="6" t="n">
        <v>15</v>
      </c>
    </row>
    <row r="17" spans="1:4">
      <c r="A17" s="4" t="s">
        <v>1007</v>
      </c>
    </row>
    <row r="18" spans="1:4">
      <c r="A18" s="3" t="s">
        <v>1004</v>
      </c>
    </row>
    <row r="19" spans="1:4">
      <c r="A19" s="4" t="s">
        <v>1008</v>
      </c>
      <c r="B19" s="5" t="n">
        <v>179</v>
      </c>
      <c r="C19" s="5" t="n">
        <v>2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009</v>
      </c>
      <c r="B1" s="2" t="s">
        <v>1</v>
      </c>
    </row>
    <row r="2" spans="1:4">
      <c r="B2" s="2" t="s">
        <v>2</v>
      </c>
      <c r="C2" s="2" t="s">
        <v>36</v>
      </c>
      <c r="D2" s="2" t="s">
        <v>80</v>
      </c>
    </row>
    <row r="3" spans="1:4">
      <c r="A3" s="3" t="s">
        <v>1010</v>
      </c>
    </row>
    <row r="4" spans="1:4">
      <c r="A4" s="4" t="s">
        <v>466</v>
      </c>
      <c r="B4" s="5" t="n">
        <v>273</v>
      </c>
      <c r="C4" s="5" t="n">
        <v>89</v>
      </c>
      <c r="D4" s="5" t="n">
        <v>130</v>
      </c>
    </row>
    <row r="5" spans="1:4">
      <c r="A5" s="4" t="s">
        <v>1011</v>
      </c>
    </row>
    <row r="6" spans="1:4">
      <c r="A6" s="3" t="s">
        <v>1010</v>
      </c>
    </row>
    <row r="7" spans="1:4">
      <c r="A7" s="4" t="s">
        <v>1012</v>
      </c>
      <c r="B7" s="4" t="s">
        <v>1013</v>
      </c>
      <c r="C7" s="4" t="s">
        <v>1014</v>
      </c>
      <c r="D7" s="4" t="s">
        <v>1015</v>
      </c>
    </row>
    <row r="8" spans="1:4">
      <c r="A8" s="4" t="s">
        <v>1016</v>
      </c>
      <c r="B8" s="4" t="s">
        <v>1017</v>
      </c>
      <c r="C8" s="4" t="s">
        <v>1018</v>
      </c>
      <c r="D8" s="4" t="s">
        <v>1014</v>
      </c>
    </row>
    <row r="9" spans="1:4">
      <c r="A9" s="4" t="s">
        <v>1019</v>
      </c>
      <c r="B9" s="4" t="s">
        <v>1020</v>
      </c>
      <c r="C9" s="4" t="s">
        <v>1021</v>
      </c>
      <c r="D9" s="4" t="s">
        <v>1022</v>
      </c>
    </row>
    <row r="10" spans="1:4">
      <c r="A10" s="4" t="s">
        <v>1023</v>
      </c>
      <c r="B10" s="4" t="s">
        <v>718</v>
      </c>
      <c r="C10" s="4" t="s">
        <v>1024</v>
      </c>
      <c r="D10" s="4" t="s">
        <v>1025</v>
      </c>
    </row>
    <row r="11" spans="1:4">
      <c r="A11" s="4" t="s">
        <v>989</v>
      </c>
    </row>
    <row r="12" spans="1:4">
      <c r="A12" s="3" t="s">
        <v>1010</v>
      </c>
    </row>
    <row r="13" spans="1:4">
      <c r="A13" s="4" t="s">
        <v>1026</v>
      </c>
      <c r="B13" s="4" t="s">
        <v>787</v>
      </c>
      <c r="C13" s="4" t="s">
        <v>787</v>
      </c>
      <c r="D13" s="4" t="s">
        <v>845</v>
      </c>
    </row>
    <row r="14" spans="1:4">
      <c r="A14" s="4" t="s">
        <v>172</v>
      </c>
    </row>
    <row r="15" spans="1:4">
      <c r="A15" s="3" t="s">
        <v>1010</v>
      </c>
    </row>
    <row r="16" spans="1:4">
      <c r="A16" s="4" t="s">
        <v>986</v>
      </c>
      <c r="B16" s="4" t="s">
        <v>787</v>
      </c>
      <c r="C16" s="4" t="s">
        <v>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516</v>
      </c>
      <c r="C1" s="2" t="s">
        <v>2</v>
      </c>
      <c r="D1" s="2" t="s">
        <v>36</v>
      </c>
      <c r="E1" s="2" t="s">
        <v>80</v>
      </c>
    </row>
    <row r="2" spans="1:5">
      <c r="A2" s="3" t="s">
        <v>1010</v>
      </c>
    </row>
    <row r="3" spans="1:5">
      <c r="A3" s="4" t="s">
        <v>1028</v>
      </c>
      <c r="C3" s="5" t="n">
        <v>1172</v>
      </c>
      <c r="D3" s="5" t="n">
        <v>590</v>
      </c>
      <c r="E3" s="5" t="n">
        <v>179</v>
      </c>
    </row>
    <row r="4" spans="1:5">
      <c r="A4" s="4" t="s">
        <v>1029</v>
      </c>
      <c r="C4" s="5" t="n">
        <v>2134</v>
      </c>
    </row>
    <row r="5" spans="1:5">
      <c r="A5" s="4" t="s">
        <v>1030</v>
      </c>
      <c r="C5" s="4" t="s">
        <v>478</v>
      </c>
    </row>
    <row r="6" spans="1:5">
      <c r="A6" s="3" t="s">
        <v>1031</v>
      </c>
    </row>
    <row r="7" spans="1:5">
      <c r="A7" s="4" t="s">
        <v>1032</v>
      </c>
      <c r="C7" s="6" t="n">
        <v>17</v>
      </c>
      <c r="D7" s="6" t="n">
        <v>5</v>
      </c>
      <c r="E7" s="6" t="n">
        <v>4</v>
      </c>
    </row>
    <row r="8" spans="1:5">
      <c r="A8" s="4" t="s">
        <v>1033</v>
      </c>
      <c r="B8" s="6" t="n">
        <v>6</v>
      </c>
    </row>
    <row r="9" spans="1:5">
      <c r="A9" s="4" t="s">
        <v>1034</v>
      </c>
      <c r="C9" s="6" t="n">
        <v>8</v>
      </c>
      <c r="D9" s="6" t="n">
        <v>12</v>
      </c>
      <c r="E9" s="6" t="n">
        <v>3</v>
      </c>
    </row>
    <row r="10" spans="1:5">
      <c r="A10" s="4" t="s">
        <v>1035</v>
      </c>
      <c r="C10" s="6" t="n">
        <v>-5</v>
      </c>
      <c r="D10" s="6" t="n">
        <v>-4</v>
      </c>
      <c r="E10" s="6" t="n">
        <v>-1</v>
      </c>
    </row>
    <row r="11" spans="1:5">
      <c r="A11" s="4" t="s">
        <v>1036</v>
      </c>
      <c r="C11" s="6" t="n">
        <v>-2</v>
      </c>
      <c r="D11" s="6" t="n">
        <v>-2</v>
      </c>
      <c r="E11" s="6" t="n">
        <v>-1</v>
      </c>
    </row>
    <row r="12" spans="1:5">
      <c r="A12" s="4" t="s">
        <v>1037</v>
      </c>
      <c r="C12" s="6" t="n">
        <v>18</v>
      </c>
      <c r="D12" s="6" t="n">
        <v>17</v>
      </c>
      <c r="E12" s="6" t="n">
        <v>5</v>
      </c>
    </row>
    <row r="13" spans="1:5">
      <c r="A13" s="3" t="s">
        <v>1038</v>
      </c>
    </row>
    <row r="14" spans="1:5">
      <c r="A14" s="4" t="s">
        <v>1039</v>
      </c>
      <c r="C14" s="7" t="n">
        <v>130.71</v>
      </c>
      <c r="D14" s="7" t="n">
        <v>95.17</v>
      </c>
      <c r="E14" s="7" t="n">
        <v>48.82</v>
      </c>
    </row>
    <row r="15" spans="1:5">
      <c r="A15" s="4" t="s">
        <v>1040</v>
      </c>
      <c r="C15" s="8" t="n">
        <v>199.33</v>
      </c>
      <c r="D15" s="8" t="n">
        <v>138.45</v>
      </c>
      <c r="E15" s="8" t="n">
        <v>119.3</v>
      </c>
    </row>
    <row r="16" spans="1:5">
      <c r="A16" s="4" t="s">
        <v>1041</v>
      </c>
      <c r="C16" s="8" t="n">
        <v>126.81</v>
      </c>
      <c r="D16" s="8" t="n">
        <v>114.49</v>
      </c>
      <c r="E16" s="8" t="n">
        <v>57.29</v>
      </c>
    </row>
    <row r="17" spans="1:5">
      <c r="A17" s="4" t="s">
        <v>1042</v>
      </c>
      <c r="C17" s="8" t="n">
        <v>142.78</v>
      </c>
      <c r="D17" s="8" t="n">
        <v>130.3</v>
      </c>
      <c r="E17" s="8" t="n">
        <v>79.51000000000001</v>
      </c>
    </row>
    <row r="18" spans="1:5">
      <c r="A18" s="4" t="s">
        <v>1043</v>
      </c>
      <c r="C18" s="7" t="n">
        <v>163.42</v>
      </c>
      <c r="D18" s="7" t="n">
        <v>130.71</v>
      </c>
      <c r="E18" s="7" t="n">
        <v>95.17</v>
      </c>
    </row>
    <row r="19" spans="1:5">
      <c r="A19" s="4" t="s">
        <v>655</v>
      </c>
    </row>
    <row r="20" spans="1:5">
      <c r="A20" s="3" t="s">
        <v>1031</v>
      </c>
    </row>
    <row r="21" spans="1:5">
      <c r="A21" s="4" t="s">
        <v>1033</v>
      </c>
      <c r="D21" s="6" t="n">
        <v>6</v>
      </c>
    </row>
    <row r="22" spans="1:5">
      <c r="A22" s="4" t="s">
        <v>1044</v>
      </c>
      <c r="D22" s="7" t="n">
        <v>135.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5</v>
      </c>
      <c r="B1" s="2" t="s">
        <v>1</v>
      </c>
    </row>
    <row r="2" spans="1:4">
      <c r="B2" s="2" t="s">
        <v>2</v>
      </c>
      <c r="C2" s="2" t="s">
        <v>36</v>
      </c>
      <c r="D2" s="2" t="s">
        <v>80</v>
      </c>
    </row>
    <row r="3" spans="1:4">
      <c r="A3" s="3" t="s">
        <v>1046</v>
      </c>
    </row>
    <row r="4" spans="1:4">
      <c r="A4" s="4" t="s">
        <v>623</v>
      </c>
      <c r="B4" s="6" t="n">
        <v>15</v>
      </c>
      <c r="C4" s="6" t="n">
        <v>21</v>
      </c>
      <c r="D4" s="6" t="n">
        <v>29</v>
      </c>
    </row>
    <row r="5" spans="1:4">
      <c r="A5" s="4" t="s">
        <v>1047</v>
      </c>
      <c r="D5" s="6" t="n">
        <v>1</v>
      </c>
    </row>
    <row r="6" spans="1:4">
      <c r="A6" s="4" t="s">
        <v>1048</v>
      </c>
      <c r="B6" s="6" t="n">
        <v>-4</v>
      </c>
      <c r="C6" s="6" t="n">
        <v>-5</v>
      </c>
      <c r="D6" s="6" t="n">
        <v>-7</v>
      </c>
    </row>
    <row r="7" spans="1:4">
      <c r="A7" s="4" t="s">
        <v>1049</v>
      </c>
      <c r="B7" s="6" t="n">
        <v>-1</v>
      </c>
      <c r="C7" s="6" t="n">
        <v>-1</v>
      </c>
      <c r="D7" s="6" t="n">
        <v>-2</v>
      </c>
    </row>
    <row r="8" spans="1:4">
      <c r="A8" s="4" t="s">
        <v>628</v>
      </c>
      <c r="B8" s="6" t="n">
        <v>10</v>
      </c>
      <c r="C8" s="6" t="n">
        <v>15</v>
      </c>
      <c r="D8" s="6" t="n">
        <v>21</v>
      </c>
    </row>
    <row r="9" spans="1:4">
      <c r="A9" s="4" t="s">
        <v>1050</v>
      </c>
      <c r="B9" s="6" t="n">
        <v>9</v>
      </c>
    </row>
    <row r="10" spans="1:4">
      <c r="A10" s="4" t="s">
        <v>1051</v>
      </c>
      <c r="B10" s="6" t="n">
        <v>10</v>
      </c>
    </row>
    <row r="11" spans="1:4">
      <c r="A11" s="3" t="s">
        <v>1052</v>
      </c>
    </row>
    <row r="12" spans="1:4">
      <c r="A12" s="4" t="s">
        <v>1053</v>
      </c>
      <c r="B12" s="7" t="n">
        <v>48.77</v>
      </c>
      <c r="C12" s="7" t="n">
        <v>47.92</v>
      </c>
      <c r="D12" s="7" t="n">
        <v>44.97</v>
      </c>
    </row>
    <row r="13" spans="1:4">
      <c r="A13" s="4" t="s">
        <v>1054</v>
      </c>
      <c r="D13" s="8" t="n">
        <v>95.97</v>
      </c>
    </row>
    <row r="14" spans="1:4">
      <c r="A14" s="4" t="s">
        <v>1055</v>
      </c>
      <c r="B14" s="8" t="n">
        <v>45.48</v>
      </c>
      <c r="C14" s="8" t="n">
        <v>44.35</v>
      </c>
      <c r="D14" s="8" t="n">
        <v>34.4</v>
      </c>
    </row>
    <row r="15" spans="1:4">
      <c r="A15" s="4" t="s">
        <v>1056</v>
      </c>
      <c r="B15" s="8" t="n">
        <v>66.08</v>
      </c>
      <c r="C15" s="8" t="n">
        <v>53.56</v>
      </c>
      <c r="D15" s="8" t="n">
        <v>65.31999999999999</v>
      </c>
    </row>
    <row r="16" spans="1:4">
      <c r="A16" s="4" t="s">
        <v>1057</v>
      </c>
      <c r="B16" s="8" t="n">
        <v>49.54</v>
      </c>
      <c r="C16" s="7" t="n">
        <v>48.77</v>
      </c>
      <c r="D16" s="7" t="n">
        <v>47.92</v>
      </c>
    </row>
    <row r="17" spans="1:4">
      <c r="A17" s="4" t="s">
        <v>1058</v>
      </c>
      <c r="B17" s="8" t="n">
        <v>46.49</v>
      </c>
    </row>
    <row r="18" spans="1:4">
      <c r="A18" s="4" t="s">
        <v>1059</v>
      </c>
      <c r="B18" s="7" t="n">
        <v>49.54</v>
      </c>
    </row>
    <row r="19" spans="1:4">
      <c r="A19" s="4" t="s">
        <v>1060</v>
      </c>
      <c r="B19" s="5" t="n">
        <v>682</v>
      </c>
      <c r="C19" s="5" t="n">
        <v>579</v>
      </c>
      <c r="D19" s="5" t="n">
        <v>571</v>
      </c>
    </row>
    <row r="20" spans="1:4">
      <c r="A20" s="3" t="s">
        <v>1061</v>
      </c>
    </row>
    <row r="21" spans="1:4">
      <c r="A21" s="4" t="s">
        <v>1062</v>
      </c>
      <c r="B21" s="4" t="s">
        <v>1063</v>
      </c>
    </row>
    <row r="22" spans="1:4">
      <c r="A22" s="4" t="s">
        <v>1064</v>
      </c>
      <c r="B22" s="5" t="n">
        <v>2112</v>
      </c>
    </row>
    <row r="23" spans="1:4">
      <c r="A23" s="4" t="s">
        <v>1065</v>
      </c>
      <c r="B23" s="4" t="s">
        <v>1066</v>
      </c>
    </row>
    <row r="24" spans="1:4">
      <c r="A24" s="4" t="s">
        <v>1067</v>
      </c>
      <c r="B24" s="5" t="n">
        <v>1847</v>
      </c>
    </row>
    <row r="25" spans="1:4">
      <c r="A25" s="4" t="s">
        <v>1068</v>
      </c>
      <c r="B25" s="4" t="s">
        <v>1063</v>
      </c>
    </row>
    <row r="26" spans="1:4">
      <c r="A26" s="4" t="s">
        <v>1069</v>
      </c>
      <c r="B26" s="5" t="n">
        <v>2112</v>
      </c>
    </row>
    <row r="27" spans="1:4">
      <c r="A27" s="4" t="s">
        <v>1070</v>
      </c>
      <c r="B27" s="5" t="n">
        <v>17</v>
      </c>
    </row>
    <row r="28" spans="1:4">
      <c r="A28" s="4" t="s">
        <v>1030</v>
      </c>
      <c r="B28" s="4" t="s">
        <v>10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72</v>
      </c>
      <c r="B1" s="2" t="s">
        <v>1</v>
      </c>
    </row>
    <row r="2" spans="1:5">
      <c r="B2" s="2" t="s">
        <v>2</v>
      </c>
      <c r="C2" s="2" t="s">
        <v>36</v>
      </c>
      <c r="D2" s="2" t="s">
        <v>80</v>
      </c>
      <c r="E2" s="2" t="s">
        <v>1073</v>
      </c>
    </row>
    <row r="3" spans="1:5">
      <c r="A3" s="3" t="s">
        <v>1010</v>
      </c>
    </row>
    <row r="4" spans="1:5">
      <c r="A4" s="4" t="s">
        <v>1074</v>
      </c>
      <c r="C4" s="4" t="s">
        <v>1075</v>
      </c>
    </row>
    <row r="5" spans="1:5">
      <c r="A5" s="4" t="s">
        <v>1076</v>
      </c>
    </row>
    <row r="6" spans="1:5">
      <c r="A6" s="3" t="s">
        <v>1010</v>
      </c>
    </row>
    <row r="7" spans="1:5">
      <c r="A7" s="4" t="s">
        <v>1030</v>
      </c>
      <c r="B7" s="4" t="s">
        <v>1071</v>
      </c>
    </row>
    <row r="8" spans="1:5">
      <c r="A8" s="4" t="s">
        <v>989</v>
      </c>
    </row>
    <row r="9" spans="1:5">
      <c r="A9" s="3" t="s">
        <v>1010</v>
      </c>
    </row>
    <row r="10" spans="1:5">
      <c r="A10" s="4" t="s">
        <v>1030</v>
      </c>
      <c r="B10" s="4" t="s">
        <v>478</v>
      </c>
    </row>
    <row r="11" spans="1:5">
      <c r="A11" s="4" t="s">
        <v>1077</v>
      </c>
    </row>
    <row r="12" spans="1:5">
      <c r="A12" s="3" t="s">
        <v>1010</v>
      </c>
    </row>
    <row r="13" spans="1:5">
      <c r="A13" s="4" t="s">
        <v>1078</v>
      </c>
      <c r="B13" s="4" t="s">
        <v>480</v>
      </c>
    </row>
    <row r="14" spans="1:5">
      <c r="A14" s="4" t="s">
        <v>1079</v>
      </c>
    </row>
    <row r="15" spans="1:5">
      <c r="A15" s="3" t="s">
        <v>1010</v>
      </c>
    </row>
    <row r="16" spans="1:5">
      <c r="A16" s="4" t="s">
        <v>1080</v>
      </c>
      <c r="B16" s="6" t="n">
        <v>19000000</v>
      </c>
      <c r="E16" s="6" t="n">
        <v>20000000</v>
      </c>
    </row>
    <row r="17" spans="1:5">
      <c r="A17" s="4" t="s">
        <v>1078</v>
      </c>
      <c r="B17" s="4" t="s">
        <v>1081</v>
      </c>
    </row>
    <row r="18" spans="1:5">
      <c r="A18" s="4" t="s">
        <v>1082</v>
      </c>
      <c r="B18" s="6" t="n">
        <v>6000000</v>
      </c>
    </row>
    <row r="19" spans="1:5">
      <c r="A19" s="4" t="s">
        <v>1083</v>
      </c>
      <c r="B19" s="4" t="s">
        <v>845</v>
      </c>
    </row>
    <row r="20" spans="1:5">
      <c r="A20" s="4" t="s">
        <v>1084</v>
      </c>
      <c r="E20" s="6" t="n">
        <v>90000000</v>
      </c>
    </row>
    <row r="21" spans="1:5">
      <c r="A21" s="4" t="s">
        <v>1085</v>
      </c>
    </row>
    <row r="22" spans="1:5">
      <c r="A22" s="3" t="s">
        <v>1010</v>
      </c>
    </row>
    <row r="23" spans="1:5">
      <c r="A23" s="4" t="s">
        <v>1078</v>
      </c>
      <c r="B23" s="4" t="s">
        <v>717</v>
      </c>
    </row>
    <row r="24" spans="1:5">
      <c r="A24" s="4" t="s">
        <v>1086</v>
      </c>
    </row>
    <row r="25" spans="1:5">
      <c r="A25" s="3" t="s">
        <v>1010</v>
      </c>
    </row>
    <row r="26" spans="1:5">
      <c r="A26" s="4" t="s">
        <v>992</v>
      </c>
      <c r="B26" s="4" t="s">
        <v>718</v>
      </c>
    </row>
    <row r="27" spans="1:5">
      <c r="A27" s="4" t="s">
        <v>1087</v>
      </c>
    </row>
    <row r="28" spans="1:5">
      <c r="A28" s="3" t="s">
        <v>1010</v>
      </c>
    </row>
    <row r="29" spans="1:5">
      <c r="A29" s="4" t="s">
        <v>992</v>
      </c>
      <c r="B29" s="4" t="s">
        <v>718</v>
      </c>
    </row>
    <row r="30" spans="1:5">
      <c r="A30" s="4" t="s">
        <v>1088</v>
      </c>
      <c r="B30" s="5" t="n">
        <v>0</v>
      </c>
    </row>
    <row r="31" spans="1:5">
      <c r="A31" s="4" t="s">
        <v>1089</v>
      </c>
    </row>
    <row r="32" spans="1:5">
      <c r="A32" s="3" t="s">
        <v>1010</v>
      </c>
    </row>
    <row r="33" spans="1:5">
      <c r="A33" s="4" t="s">
        <v>1080</v>
      </c>
      <c r="B33" s="6" t="n">
        <v>4000000</v>
      </c>
    </row>
    <row r="34" spans="1:5">
      <c r="A34" s="4" t="s">
        <v>1090</v>
      </c>
    </row>
    <row r="35" spans="1:5">
      <c r="A35" s="3" t="s">
        <v>1010</v>
      </c>
    </row>
    <row r="36" spans="1:5">
      <c r="A36" s="4" t="s">
        <v>995</v>
      </c>
      <c r="B36" s="6" t="n">
        <v>4000000</v>
      </c>
    </row>
    <row r="37" spans="1:5">
      <c r="A37" s="4" t="s">
        <v>1091</v>
      </c>
    </row>
    <row r="38" spans="1:5">
      <c r="A38" s="3" t="s">
        <v>1010</v>
      </c>
    </row>
    <row r="39" spans="1:5">
      <c r="A39" s="4" t="s">
        <v>995</v>
      </c>
      <c r="B39" s="6" t="n">
        <v>1000000</v>
      </c>
    </row>
    <row r="40" spans="1:5">
      <c r="A40" s="4" t="s">
        <v>1092</v>
      </c>
    </row>
    <row r="41" spans="1:5">
      <c r="A41" s="3" t="s">
        <v>1010</v>
      </c>
    </row>
    <row r="42" spans="1:5">
      <c r="A42" s="4" t="s">
        <v>1078</v>
      </c>
      <c r="B42" s="4" t="s">
        <v>1081</v>
      </c>
    </row>
    <row r="43" spans="1:5">
      <c r="A43" s="4" t="s">
        <v>992</v>
      </c>
      <c r="B43" s="4" t="s">
        <v>718</v>
      </c>
    </row>
    <row r="44" spans="1:5">
      <c r="A44" s="4" t="s">
        <v>1093</v>
      </c>
    </row>
    <row r="45" spans="1:5">
      <c r="A45" s="3" t="s">
        <v>1010</v>
      </c>
    </row>
    <row r="46" spans="1:5">
      <c r="A46" s="4" t="s">
        <v>1080</v>
      </c>
      <c r="B46" s="6" t="n">
        <v>82000000</v>
      </c>
    </row>
    <row r="47" spans="1:5">
      <c r="A47" s="4" t="s">
        <v>1082</v>
      </c>
      <c r="B47" s="6" t="n">
        <v>12000000</v>
      </c>
    </row>
    <row r="48" spans="1:5">
      <c r="A48" s="4" t="s">
        <v>993</v>
      </c>
    </row>
    <row r="49" spans="1:5">
      <c r="A49" s="3" t="s">
        <v>1010</v>
      </c>
    </row>
    <row r="50" spans="1:5">
      <c r="A50" s="4" t="s">
        <v>992</v>
      </c>
      <c r="B50" s="4" t="s">
        <v>718</v>
      </c>
    </row>
    <row r="51" spans="1:5">
      <c r="A51" s="4" t="s">
        <v>994</v>
      </c>
    </row>
    <row r="52" spans="1:5">
      <c r="A52" s="3" t="s">
        <v>1010</v>
      </c>
    </row>
    <row r="53" spans="1:5">
      <c r="A53" s="4" t="s">
        <v>995</v>
      </c>
      <c r="B53" s="6" t="n">
        <v>4000000</v>
      </c>
    </row>
    <row r="54" spans="1:5">
      <c r="A54" s="4" t="s">
        <v>1094</v>
      </c>
    </row>
    <row r="55" spans="1:5">
      <c r="A55" s="3" t="s">
        <v>1010</v>
      </c>
    </row>
    <row r="56" spans="1:5">
      <c r="A56" s="4" t="s">
        <v>1095</v>
      </c>
      <c r="B56" s="4" t="s">
        <v>1096</v>
      </c>
    </row>
    <row r="57" spans="1:5">
      <c r="A57" s="4" t="s">
        <v>1097</v>
      </c>
      <c r="B57" s="5" t="n">
        <v>12</v>
      </c>
    </row>
    <row r="58" spans="1:5">
      <c r="A58" s="4" t="s">
        <v>1098</v>
      </c>
      <c r="B58" s="6" t="n">
        <v>500000</v>
      </c>
      <c r="C58" s="6" t="n">
        <v>400000</v>
      </c>
      <c r="D58" s="6" t="n">
        <v>200000</v>
      </c>
    </row>
    <row r="59" spans="1:5">
      <c r="A59" s="4" t="s">
        <v>1099</v>
      </c>
      <c r="B59" s="5" t="n">
        <v>78</v>
      </c>
      <c r="C59" s="5" t="n">
        <v>51</v>
      </c>
      <c r="D59" s="5" t="n">
        <v>15</v>
      </c>
    </row>
    <row r="60" spans="1:5">
      <c r="A60" s="4" t="s">
        <v>1030</v>
      </c>
      <c r="B60" s="4" t="s">
        <v>1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s>
  <sheetData>
    <row r="1" spans="1:4">
      <c r="A1" s="1" t="s">
        <v>1101</v>
      </c>
      <c r="B1" s="2" t="s">
        <v>1</v>
      </c>
    </row>
    <row r="2" spans="1:4">
      <c r="B2" s="2" t="s">
        <v>1102</v>
      </c>
      <c r="C2" s="2" t="s">
        <v>1103</v>
      </c>
      <c r="D2" s="2" t="s">
        <v>1104</v>
      </c>
    </row>
    <row r="3" spans="1:4">
      <c r="A3" s="3" t="s">
        <v>1105</v>
      </c>
    </row>
    <row r="4" spans="1:4">
      <c r="A4" s="4" t="s">
        <v>1106</v>
      </c>
      <c r="B4" s="5" t="n">
        <v>86</v>
      </c>
    </row>
    <row r="5" spans="1:4">
      <c r="A5" s="4" t="s">
        <v>1107</v>
      </c>
      <c r="B5" s="6" t="n">
        <v>103</v>
      </c>
    </row>
    <row r="6" spans="1:4">
      <c r="A6" s="4" t="s">
        <v>30</v>
      </c>
    </row>
    <row r="7" spans="1:4">
      <c r="A7" s="3" t="s">
        <v>1105</v>
      </c>
    </row>
    <row r="8" spans="1:4">
      <c r="A8" s="4" t="s">
        <v>206</v>
      </c>
      <c r="B8" s="6" t="n">
        <v>257</v>
      </c>
      <c r="C8" s="5" t="n">
        <v>405</v>
      </c>
    </row>
    <row r="9" spans="1:4">
      <c r="A9" s="4" t="s">
        <v>203</v>
      </c>
      <c r="B9" s="5" t="n">
        <v>1756</v>
      </c>
      <c r="C9" s="5" t="n">
        <v>594</v>
      </c>
    </row>
    <row r="10" spans="1:4">
      <c r="A10" s="4" t="s">
        <v>1108</v>
      </c>
      <c r="B10" s="7" t="n">
        <v>4.08</v>
      </c>
      <c r="C10" s="7" t="n">
        <v>1.5</v>
      </c>
      <c r="D10" s="5" t="n">
        <v>0</v>
      </c>
    </row>
    <row r="11" spans="1:4">
      <c r="A11" s="4" t="s">
        <v>1109</v>
      </c>
      <c r="B11" s="5" t="n">
        <v>92</v>
      </c>
      <c r="C11" s="5" t="n">
        <v>34</v>
      </c>
    </row>
    <row r="12" spans="1:4">
      <c r="A12" s="4" t="s">
        <v>1110</v>
      </c>
    </row>
    <row r="13" spans="1:4">
      <c r="A13" s="3" t="s">
        <v>1105</v>
      </c>
    </row>
    <row r="14" spans="1:4">
      <c r="A14" s="4" t="s">
        <v>1111</v>
      </c>
      <c r="C14" s="6" t="n">
        <v>-278</v>
      </c>
    </row>
    <row r="15" spans="1:4">
      <c r="A15" s="4" t="s">
        <v>1112</v>
      </c>
    </row>
    <row r="16" spans="1:4">
      <c r="A16" s="3" t="s">
        <v>1105</v>
      </c>
    </row>
    <row r="17" spans="1:4">
      <c r="A17" s="4" t="s">
        <v>1111</v>
      </c>
      <c r="B17" s="6" t="n">
        <v>1</v>
      </c>
      <c r="C17" s="6" t="n">
        <v>278</v>
      </c>
    </row>
    <row r="18" spans="1:4">
      <c r="A18" s="4" t="s">
        <v>206</v>
      </c>
      <c r="B18" s="5" t="n">
        <v>257</v>
      </c>
      <c r="C18" s="5" t="n">
        <v>405</v>
      </c>
    </row>
    <row r="19" spans="1:4">
      <c r="A19" s="4" t="s">
        <v>203</v>
      </c>
      <c r="B19" s="5" t="n">
        <v>1756</v>
      </c>
      <c r="C19" s="5" t="n">
        <v>594</v>
      </c>
    </row>
    <row r="20" spans="1:4">
      <c r="A20" s="4" t="s">
        <v>172</v>
      </c>
    </row>
    <row r="21" spans="1:4">
      <c r="A21" s="3" t="s">
        <v>1105</v>
      </c>
    </row>
    <row r="22" spans="1:4">
      <c r="A22" s="4" t="s">
        <v>1111</v>
      </c>
      <c r="B22" s="6" t="n">
        <v>1</v>
      </c>
    </row>
    <row r="23" spans="1:4">
      <c r="A23" s="4" t="s">
        <v>985</v>
      </c>
      <c r="B23" s="6" t="n">
        <v>1</v>
      </c>
    </row>
    <row r="24" spans="1:4">
      <c r="A24" s="4" t="s">
        <v>987</v>
      </c>
      <c r="B24"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6</v>
      </c>
      <c r="D2" s="2" t="s">
        <v>80</v>
      </c>
    </row>
    <row r="3" spans="1:4">
      <c r="A3" s="3" t="s">
        <v>250</v>
      </c>
    </row>
    <row r="4" spans="1:4">
      <c r="A4" s="4" t="s">
        <v>1114</v>
      </c>
      <c r="B4" s="5" t="n">
        <v>2102</v>
      </c>
      <c r="C4" s="5" t="n">
        <v>1365</v>
      </c>
      <c r="D4" s="5" t="n">
        <v>1580</v>
      </c>
    </row>
    <row r="5" spans="1:4">
      <c r="A5" s="4" t="s">
        <v>1115</v>
      </c>
      <c r="B5" s="6" t="n">
        <v>-277</v>
      </c>
      <c r="C5" s="6" t="n">
        <v>-2472</v>
      </c>
      <c r="D5" s="6" t="n">
        <v>-113</v>
      </c>
    </row>
    <row r="6" spans="1:4">
      <c r="A6" s="4" t="s">
        <v>98</v>
      </c>
      <c r="B6" s="5" t="n">
        <v>1825</v>
      </c>
      <c r="C6" s="5" t="n">
        <v>-1107</v>
      </c>
      <c r="D6" s="5" t="n">
        <v>14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6</v>
      </c>
      <c r="D2" s="2" t="s">
        <v>80</v>
      </c>
    </row>
    <row r="3" spans="1:4">
      <c r="A3" s="3" t="s">
        <v>1117</v>
      </c>
    </row>
    <row r="4" spans="1:4">
      <c r="A4" s="4" t="s">
        <v>471</v>
      </c>
      <c r="B4" s="5" t="n">
        <v>50</v>
      </c>
    </row>
    <row r="5" spans="1:4">
      <c r="A5" s="4" t="s">
        <v>466</v>
      </c>
      <c r="B5" s="6" t="n">
        <v>273</v>
      </c>
      <c r="C5" s="5" t="n">
        <v>89</v>
      </c>
      <c r="D5" s="5" t="n">
        <v>130</v>
      </c>
    </row>
    <row r="6" spans="1:4">
      <c r="A6" s="4" t="s">
        <v>1118</v>
      </c>
      <c r="B6" s="6" t="n">
        <v>76</v>
      </c>
    </row>
    <row r="7" spans="1:4">
      <c r="A7" s="4" t="s">
        <v>1119</v>
      </c>
      <c r="B7" s="6" t="n">
        <v>112</v>
      </c>
      <c r="C7" s="6" t="n">
        <v>59</v>
      </c>
      <c r="D7" s="6" t="n">
        <v>59</v>
      </c>
    </row>
    <row r="8" spans="1:4">
      <c r="A8" s="4" t="s">
        <v>1120</v>
      </c>
      <c r="B8" s="6" t="n">
        <v>158</v>
      </c>
      <c r="C8" s="6" t="n">
        <v>165</v>
      </c>
      <c r="D8" s="6" t="n">
        <v>237</v>
      </c>
    </row>
    <row r="9" spans="1:4">
      <c r="A9" s="4" t="s">
        <v>1121</v>
      </c>
      <c r="B9" s="6" t="n">
        <v>270</v>
      </c>
      <c r="C9" s="6" t="n">
        <v>224</v>
      </c>
      <c r="D9" s="6" t="n">
        <v>296</v>
      </c>
    </row>
    <row r="10" spans="1:4">
      <c r="A10" s="4" t="s">
        <v>1119</v>
      </c>
      <c r="B10" s="6" t="n">
        <v>-1</v>
      </c>
      <c r="C10" s="6" t="n">
        <v>9</v>
      </c>
      <c r="D10" s="6" t="n">
        <v>4</v>
      </c>
    </row>
    <row r="11" spans="1:4">
      <c r="A11" s="4" t="s">
        <v>1120</v>
      </c>
      <c r="B11" s="6" t="n">
        <v>-234</v>
      </c>
      <c r="C11" s="6" t="n">
        <v>409</v>
      </c>
      <c r="D11" s="6" t="n">
        <v>-224</v>
      </c>
    </row>
    <row r="12" spans="1:4">
      <c r="A12" s="4" t="s">
        <v>1122</v>
      </c>
      <c r="B12" s="6" t="n">
        <v>-235</v>
      </c>
      <c r="C12" s="6" t="n">
        <v>418</v>
      </c>
      <c r="D12" s="6" t="n">
        <v>-220</v>
      </c>
    </row>
    <row r="13" spans="1:4">
      <c r="A13" s="4" t="s">
        <v>1123</v>
      </c>
      <c r="B13" s="6" t="n">
        <v>35</v>
      </c>
      <c r="C13" s="5" t="n">
        <v>642</v>
      </c>
      <c r="D13" s="5" t="n">
        <v>76</v>
      </c>
    </row>
    <row r="14" spans="1:4">
      <c r="A14" s="4" t="s">
        <v>174</v>
      </c>
    </row>
    <row r="15" spans="1:4">
      <c r="A15" s="3" t="s">
        <v>1117</v>
      </c>
    </row>
    <row r="16" spans="1:4">
      <c r="A16" s="4" t="s">
        <v>471</v>
      </c>
      <c r="B16" s="6" t="n">
        <v>47</v>
      </c>
    </row>
    <row r="17" spans="1:4">
      <c r="A17" s="4" t="s">
        <v>176</v>
      </c>
    </row>
    <row r="18" spans="1:4">
      <c r="A18" s="3" t="s">
        <v>1117</v>
      </c>
    </row>
    <row r="19" spans="1:4">
      <c r="A19" s="4" t="s">
        <v>471</v>
      </c>
      <c r="B19" s="5" t="n">
        <v>3</v>
      </c>
    </row>
    <row r="20" spans="1:4">
      <c r="A20" s="4" t="s">
        <v>1124</v>
      </c>
    </row>
    <row r="21" spans="1:4">
      <c r="A21" s="3" t="s">
        <v>1117</v>
      </c>
    </row>
    <row r="22" spans="1:4">
      <c r="A22" s="4" t="s">
        <v>1125</v>
      </c>
      <c r="B22" s="4" t="s">
        <v>1126</v>
      </c>
    </row>
    <row r="23" spans="1:4">
      <c r="A23" s="4" t="s">
        <v>1127</v>
      </c>
    </row>
    <row r="24" spans="1:4">
      <c r="A24" s="3" t="s">
        <v>1117</v>
      </c>
    </row>
    <row r="25" spans="1:4">
      <c r="A25" s="4" t="s">
        <v>1125</v>
      </c>
      <c r="B25" s="4" t="s">
        <v>11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0"/>
    <col customWidth="1" max="15" min="15" width="4"/>
    <col customWidth="1" max="16" min="16" width="21"/>
    <col customWidth="1" max="17" min="17" width="36"/>
    <col customWidth="1" max="18" min="18" width="29"/>
    <col customWidth="1" max="19" min="19" width="21"/>
  </cols>
  <sheetData>
    <row r="1" spans="1:19">
      <c r="A1" s="1" t="s">
        <v>1129</v>
      </c>
      <c r="B1" s="2" t="s">
        <v>464</v>
      </c>
      <c r="Q1" s="2" t="s">
        <v>1</v>
      </c>
    </row>
    <row r="2" spans="1:19">
      <c r="B2" s="2" t="s">
        <v>676</v>
      </c>
      <c r="D2" s="2" t="s">
        <v>1130</v>
      </c>
      <c r="F2" s="2" t="s">
        <v>1131</v>
      </c>
      <c r="H2" s="2" t="s">
        <v>905</v>
      </c>
      <c r="J2" s="2" t="s">
        <v>906</v>
      </c>
      <c r="L2" s="2" t="s">
        <v>1132</v>
      </c>
      <c r="N2" s="2" t="s">
        <v>907</v>
      </c>
      <c r="P2" s="2" t="s">
        <v>1133</v>
      </c>
      <c r="Q2" s="2" t="s">
        <v>1134</v>
      </c>
      <c r="R2" s="2" t="s">
        <v>1135</v>
      </c>
      <c r="S2" s="2" t="s">
        <v>492</v>
      </c>
    </row>
    <row r="3" spans="1:19">
      <c r="A3" s="3" t="s">
        <v>1136</v>
      </c>
    </row>
    <row r="4" spans="1:19">
      <c r="A4" s="4" t="s">
        <v>43</v>
      </c>
      <c r="B4" s="5" t="n">
        <v>2599</v>
      </c>
      <c r="J4" s="5" t="n">
        <v>2509</v>
      </c>
      <c r="Q4" s="5" t="n">
        <v>2599</v>
      </c>
      <c r="R4" s="5" t="n">
        <v>2509</v>
      </c>
    </row>
    <row r="5" spans="1:19">
      <c r="A5" s="4" t="s">
        <v>458</v>
      </c>
      <c r="Q5" s="6" t="n">
        <v>4</v>
      </c>
    </row>
    <row r="6" spans="1:19">
      <c r="A6" s="4" t="s">
        <v>81</v>
      </c>
      <c r="B6" s="6" t="n">
        <v>4844</v>
      </c>
      <c r="D6" s="5" t="n">
        <v>4463</v>
      </c>
      <c r="F6" s="5" t="n">
        <v>4190</v>
      </c>
      <c r="H6" s="5" t="n">
        <v>4139</v>
      </c>
      <c r="J6" s="6" t="n">
        <v>4136</v>
      </c>
      <c r="L6" s="5" t="n">
        <v>3792</v>
      </c>
      <c r="N6" s="5" t="n">
        <v>3541</v>
      </c>
      <c r="P6" s="5" t="n">
        <v>1771</v>
      </c>
      <c r="Q6" s="5" t="n">
        <v>17636</v>
      </c>
      <c r="R6" s="6" t="n">
        <v>13240</v>
      </c>
      <c r="S6" s="5" t="n">
        <v>6824</v>
      </c>
    </row>
    <row r="7" spans="1:19">
      <c r="A7" s="4" t="s">
        <v>94</v>
      </c>
      <c r="B7" s="6" t="n">
        <v>755</v>
      </c>
      <c r="C7" s="4" t="s">
        <v>639</v>
      </c>
      <c r="D7" s="5" t="n">
        <v>648</v>
      </c>
      <c r="E7" s="4" t="s">
        <v>643</v>
      </c>
      <c r="F7" s="5" t="n">
        <v>474</v>
      </c>
      <c r="G7" s="4" t="s">
        <v>644</v>
      </c>
      <c r="H7" s="5" t="n">
        <v>506</v>
      </c>
      <c r="I7" s="4" t="s">
        <v>645</v>
      </c>
      <c r="J7" s="6" t="n">
        <v>381</v>
      </c>
      <c r="K7" s="4" t="s">
        <v>653</v>
      </c>
      <c r="L7" s="5" t="n">
        <v>-264</v>
      </c>
      <c r="M7" s="4" t="s">
        <v>646</v>
      </c>
      <c r="N7" s="5" t="n">
        <v>-1001</v>
      </c>
      <c r="O7" s="4" t="s">
        <v>647</v>
      </c>
      <c r="P7" s="5" t="n">
        <v>475</v>
      </c>
      <c r="Q7" s="6" t="n">
        <v>2383</v>
      </c>
      <c r="R7" s="6" t="n">
        <v>-409</v>
      </c>
      <c r="S7" s="6" t="n">
        <v>1632</v>
      </c>
    </row>
    <row r="8" spans="1:19">
      <c r="A8" s="4" t="s">
        <v>688</v>
      </c>
    </row>
    <row r="9" spans="1:19">
      <c r="A9" s="3" t="s">
        <v>1136</v>
      </c>
    </row>
    <row r="10" spans="1:19">
      <c r="A10" s="4" t="s">
        <v>81</v>
      </c>
      <c r="Q10" s="6" t="n">
        <v>8549</v>
      </c>
      <c r="R10" s="6" t="n">
        <v>6582</v>
      </c>
      <c r="S10" s="6" t="n">
        <v>1479</v>
      </c>
    </row>
    <row r="11" spans="1:19">
      <c r="A11" s="4" t="s">
        <v>94</v>
      </c>
      <c r="Q11" s="6" t="n">
        <v>3853</v>
      </c>
      <c r="R11" s="6" t="n">
        <v>2664</v>
      </c>
      <c r="S11" s="6" t="n">
        <v>478</v>
      </c>
    </row>
    <row r="12" spans="1:19">
      <c r="A12" s="4" t="s">
        <v>689</v>
      </c>
    </row>
    <row r="13" spans="1:19">
      <c r="A13" s="3" t="s">
        <v>1136</v>
      </c>
    </row>
    <row r="14" spans="1:19">
      <c r="A14" s="4" t="s">
        <v>81</v>
      </c>
      <c r="Q14" s="6" t="n">
        <v>5404</v>
      </c>
      <c r="R14" s="6" t="n">
        <v>3724</v>
      </c>
      <c r="S14" s="6" t="n">
        <v>2536</v>
      </c>
    </row>
    <row r="15" spans="1:19">
      <c r="A15" s="4" t="s">
        <v>94</v>
      </c>
      <c r="Q15" s="6" t="n">
        <v>2155</v>
      </c>
      <c r="R15" s="6" t="n">
        <v>1282</v>
      </c>
      <c r="S15" s="6" t="n">
        <v>1202</v>
      </c>
    </row>
    <row r="16" spans="1:19">
      <c r="A16" s="4" t="s">
        <v>1137</v>
      </c>
    </row>
    <row r="17" spans="1:19">
      <c r="A17" s="3" t="s">
        <v>1136</v>
      </c>
    </row>
    <row r="18" spans="1:19">
      <c r="A18" s="4" t="s">
        <v>81</v>
      </c>
      <c r="Q18" s="6" t="n">
        <v>2799</v>
      </c>
      <c r="R18" s="6" t="n">
        <v>2291</v>
      </c>
      <c r="S18" s="6" t="n">
        <v>2180</v>
      </c>
    </row>
    <row r="19" spans="1:19">
      <c r="A19" s="4" t="s">
        <v>94</v>
      </c>
      <c r="Q19" s="6" t="n">
        <v>1527</v>
      </c>
      <c r="R19" s="6" t="n">
        <v>995</v>
      </c>
      <c r="S19" s="6" t="n">
        <v>855</v>
      </c>
    </row>
    <row r="20" spans="1:19">
      <c r="A20" s="4" t="s">
        <v>1138</v>
      </c>
    </row>
    <row r="21" spans="1:19">
      <c r="A21" s="3" t="s">
        <v>1136</v>
      </c>
    </row>
    <row r="22" spans="1:19">
      <c r="A22" s="4" t="s">
        <v>81</v>
      </c>
      <c r="Q22" s="6" t="n">
        <v>884</v>
      </c>
      <c r="R22" s="6" t="n">
        <v>643</v>
      </c>
      <c r="S22" s="6" t="n">
        <v>629</v>
      </c>
    </row>
    <row r="23" spans="1:19">
      <c r="A23" s="4" t="s">
        <v>94</v>
      </c>
      <c r="Q23" s="6" t="n">
        <v>447</v>
      </c>
      <c r="R23" s="6" t="n">
        <v>327</v>
      </c>
      <c r="S23" s="6" t="n">
        <v>310</v>
      </c>
    </row>
    <row r="24" spans="1:19">
      <c r="A24" s="4" t="s">
        <v>1139</v>
      </c>
    </row>
    <row r="25" spans="1:19">
      <c r="A25" s="3" t="s">
        <v>1136</v>
      </c>
    </row>
    <row r="26" spans="1:19">
      <c r="A26" s="4" t="s">
        <v>94</v>
      </c>
      <c r="Q26" s="5" t="n">
        <v>-5599</v>
      </c>
      <c r="R26" s="5" t="n">
        <v>-5677</v>
      </c>
      <c r="S26" s="6" t="n">
        <v>-1213</v>
      </c>
    </row>
    <row r="27" spans="1:19">
      <c r="A27" s="4" t="s">
        <v>1140</v>
      </c>
    </row>
    <row r="28" spans="1:19">
      <c r="A28" s="3" t="s">
        <v>1136</v>
      </c>
    </row>
    <row r="29" spans="1:19">
      <c r="A29" s="4" t="s">
        <v>1141</v>
      </c>
      <c r="Q29" s="6" t="n">
        <v>1</v>
      </c>
      <c r="R29" s="6" t="n">
        <v>1</v>
      </c>
    </row>
    <row r="30" spans="1:19">
      <c r="A30" s="4" t="s">
        <v>1142</v>
      </c>
    </row>
    <row r="31" spans="1:19">
      <c r="A31" s="3" t="s">
        <v>1136</v>
      </c>
    </row>
    <row r="32" spans="1:19">
      <c r="A32" s="4" t="s">
        <v>1141</v>
      </c>
      <c r="Q32" s="6" t="n">
        <v>1</v>
      </c>
      <c r="R32" s="6" t="n">
        <v>1</v>
      </c>
    </row>
    <row r="33" spans="1:19">
      <c r="A33" s="4" t="s">
        <v>1143</v>
      </c>
    </row>
    <row r="34" spans="1:19">
      <c r="A34" s="3" t="s">
        <v>1136</v>
      </c>
    </row>
    <row r="35" spans="1:19">
      <c r="A35" s="4" t="s">
        <v>1144</v>
      </c>
      <c r="Q35" s="4" t="s">
        <v>1145</v>
      </c>
      <c r="R35" s="4" t="s">
        <v>1146</v>
      </c>
    </row>
    <row r="36" spans="1:19">
      <c r="A36" s="4" t="s">
        <v>1147</v>
      </c>
    </row>
    <row r="37" spans="1:19">
      <c r="A37" s="3" t="s">
        <v>1136</v>
      </c>
    </row>
    <row r="38" spans="1:19">
      <c r="A38" s="4" t="s">
        <v>1144</v>
      </c>
      <c r="Q38" s="4" t="s">
        <v>571</v>
      </c>
      <c r="R38" s="4" t="s">
        <v>571</v>
      </c>
    </row>
    <row r="39" spans="1:19">
      <c r="A39" s="4" t="s">
        <v>1148</v>
      </c>
    </row>
    <row r="40" spans="1:19">
      <c r="A40" s="3" t="s">
        <v>1136</v>
      </c>
    </row>
    <row r="41" spans="1:19">
      <c r="A41" s="4" t="s">
        <v>81</v>
      </c>
      <c r="Q41" s="5" t="n">
        <v>9460</v>
      </c>
      <c r="R41" s="5" t="n">
        <v>7184</v>
      </c>
      <c r="S41" s="6" t="n">
        <v>3675</v>
      </c>
    </row>
    <row r="42" spans="1:19">
      <c r="A42" s="4" t="s">
        <v>1149</v>
      </c>
    </row>
    <row r="43" spans="1:19">
      <c r="A43" s="3" t="s">
        <v>1136</v>
      </c>
    </row>
    <row r="44" spans="1:19">
      <c r="A44" s="4" t="s">
        <v>43</v>
      </c>
      <c r="B44" s="6" t="n">
        <v>1822</v>
      </c>
      <c r="J44" s="6" t="n">
        <v>1917</v>
      </c>
      <c r="Q44" s="6" t="n">
        <v>1822</v>
      </c>
      <c r="R44" s="6" t="n">
        <v>1917</v>
      </c>
    </row>
    <row r="45" spans="1:19">
      <c r="A45" s="4" t="s">
        <v>81</v>
      </c>
      <c r="Q45" s="6" t="n">
        <v>1266</v>
      </c>
      <c r="R45" s="6" t="n">
        <v>1124</v>
      </c>
      <c r="S45" s="6" t="n">
        <v>755</v>
      </c>
    </row>
    <row r="46" spans="1:19">
      <c r="A46" s="4" t="s">
        <v>1150</v>
      </c>
    </row>
    <row r="47" spans="1:19">
      <c r="A47" s="3" t="s">
        <v>1136</v>
      </c>
    </row>
    <row r="48" spans="1:19">
      <c r="A48" s="4" t="s">
        <v>43</v>
      </c>
      <c r="B48" s="6" t="n">
        <v>268</v>
      </c>
      <c r="J48" s="6" t="n">
        <v>186</v>
      </c>
      <c r="Q48" s="6" t="n">
        <v>268</v>
      </c>
      <c r="R48" s="6" t="n">
        <v>186</v>
      </c>
    </row>
    <row r="49" spans="1:19">
      <c r="A49" s="4" t="s">
        <v>1124</v>
      </c>
    </row>
    <row r="50" spans="1:19">
      <c r="A50" s="3" t="s">
        <v>1136</v>
      </c>
    </row>
    <row r="51" spans="1:19">
      <c r="A51" s="4" t="s">
        <v>43</v>
      </c>
      <c r="B51" s="6" t="n">
        <v>79</v>
      </c>
      <c r="J51" s="6" t="n">
        <v>78</v>
      </c>
      <c r="Q51" s="6" t="n">
        <v>79</v>
      </c>
      <c r="R51" s="6" t="n">
        <v>78</v>
      </c>
    </row>
    <row r="52" spans="1:19">
      <c r="A52" s="4" t="s">
        <v>81</v>
      </c>
      <c r="Q52" s="6" t="n">
        <v>323</v>
      </c>
      <c r="R52" s="6" t="n">
        <v>250</v>
      </c>
      <c r="S52" s="6" t="n">
        <v>208</v>
      </c>
    </row>
    <row r="53" spans="1:19">
      <c r="A53" s="4" t="s">
        <v>1151</v>
      </c>
    </row>
    <row r="54" spans="1:19">
      <c r="A54" s="3" t="s">
        <v>1136</v>
      </c>
    </row>
    <row r="55" spans="1:19">
      <c r="A55" s="4" t="s">
        <v>43</v>
      </c>
      <c r="B55" s="5" t="n">
        <v>430</v>
      </c>
      <c r="J55" s="5" t="n">
        <v>328</v>
      </c>
      <c r="Q55" s="6" t="n">
        <v>430</v>
      </c>
      <c r="R55" s="6" t="n">
        <v>328</v>
      </c>
    </row>
    <row r="56" spans="1:19">
      <c r="A56" s="4" t="s">
        <v>81</v>
      </c>
      <c r="Q56" s="5" t="n">
        <v>6587</v>
      </c>
      <c r="R56" s="5" t="n">
        <v>4682</v>
      </c>
      <c r="S56" s="5" t="n">
        <v>2186</v>
      </c>
    </row>
    <row r="57" spans="1:19"/>
    <row r="58" spans="1:19">
      <c r="A58" s="4" t="s">
        <v>639</v>
      </c>
      <c r="B58" s="4" t="s">
        <v>658</v>
      </c>
    </row>
    <row r="59" spans="1:19">
      <c r="A59" s="4" t="s">
        <v>643</v>
      </c>
      <c r="B59" s="4" t="s">
        <v>659</v>
      </c>
    </row>
    <row r="60" spans="1:19">
      <c r="A60" s="4" t="s">
        <v>644</v>
      </c>
      <c r="B60" s="4" t="s">
        <v>660</v>
      </c>
    </row>
    <row r="61" spans="1:19">
      <c r="A61" s="4" t="s">
        <v>645</v>
      </c>
      <c r="B61" s="4" t="s">
        <v>661</v>
      </c>
    </row>
    <row r="62" spans="1:19">
      <c r="A62" s="4" t="s">
        <v>653</v>
      </c>
      <c r="B62" s="4" t="s">
        <v>662</v>
      </c>
    </row>
    <row r="63" spans="1:19">
      <c r="A63" s="4" t="s">
        <v>646</v>
      </c>
      <c r="B63" s="4" t="s">
        <v>663</v>
      </c>
    </row>
    <row r="64" spans="1:19">
      <c r="A64" s="4" t="s">
        <v>647</v>
      </c>
      <c r="B64" s="4" t="s">
        <v>664</v>
      </c>
    </row>
  </sheetData>
  <mergeCells count="18">
    <mergeCell ref="A1:A2"/>
    <mergeCell ref="B1:P1"/>
    <mergeCell ref="Q1:S1"/>
    <mergeCell ref="B2:C2"/>
    <mergeCell ref="D2:E2"/>
    <mergeCell ref="F2:G2"/>
    <mergeCell ref="H2:I2"/>
    <mergeCell ref="J2:K2"/>
    <mergeCell ref="L2:M2"/>
    <mergeCell ref="N2:O2"/>
    <mergeCell ref="A57:S57"/>
    <mergeCell ref="B58:S58"/>
    <mergeCell ref="B59:S59"/>
    <mergeCell ref="B60:S60"/>
    <mergeCell ref="B61:S61"/>
    <mergeCell ref="B62:S62"/>
    <mergeCell ref="B63:S63"/>
    <mergeCell ref="B64:S6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6</v>
      </c>
      <c r="D2" s="2" t="s">
        <v>80</v>
      </c>
    </row>
    <row r="3" spans="1:4">
      <c r="A3" s="3" t="s">
        <v>250</v>
      </c>
    </row>
    <row r="4" spans="1:4">
      <c r="A4" s="4" t="s">
        <v>1153</v>
      </c>
      <c r="B4" s="4" t="s">
        <v>1145</v>
      </c>
      <c r="C4" s="4" t="s">
        <v>1145</v>
      </c>
      <c r="D4" s="4" t="s">
        <v>1145</v>
      </c>
    </row>
    <row r="5" spans="1:4">
      <c r="A5" s="4" t="s">
        <v>1154</v>
      </c>
      <c r="B5" s="4" t="s">
        <v>1155</v>
      </c>
      <c r="C5" s="4" t="s">
        <v>1156</v>
      </c>
      <c r="D5" s="4" t="s">
        <v>1017</v>
      </c>
    </row>
    <row r="6" spans="1:4">
      <c r="A6" s="4" t="s">
        <v>1157</v>
      </c>
      <c r="B6" s="4" t="s">
        <v>1158</v>
      </c>
      <c r="C6" s="4" t="s">
        <v>1159</v>
      </c>
      <c r="D6" s="4" t="s">
        <v>1160</v>
      </c>
    </row>
    <row r="7" spans="1:4">
      <c r="A7" s="4" t="s">
        <v>1161</v>
      </c>
      <c r="B7" s="4" t="s">
        <v>1162</v>
      </c>
      <c r="C7" s="4" t="s">
        <v>1163</v>
      </c>
      <c r="D7" s="4" t="s">
        <v>1164</v>
      </c>
    </row>
    <row r="8" spans="1:4">
      <c r="A8" s="4" t="s">
        <v>1165</v>
      </c>
      <c r="B8" s="4" t="s">
        <v>780</v>
      </c>
      <c r="C8" s="4" t="s">
        <v>780</v>
      </c>
      <c r="D8" s="4" t="s">
        <v>1166</v>
      </c>
    </row>
    <row r="9" spans="1:4">
      <c r="A9" s="4" t="s">
        <v>1167</v>
      </c>
      <c r="B9" s="4" t="s">
        <v>1168</v>
      </c>
      <c r="C9" s="4" t="s">
        <v>1169</v>
      </c>
      <c r="D9" s="4" t="s">
        <v>11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6</v>
      </c>
    </row>
    <row r="2" spans="1:3">
      <c r="A2" s="3" t="s">
        <v>1172</v>
      </c>
    </row>
    <row r="3" spans="1:3">
      <c r="A3" s="4" t="s">
        <v>130</v>
      </c>
      <c r="B3" s="5" t="n">
        <v>8</v>
      </c>
      <c r="C3" s="5" t="n">
        <v>15</v>
      </c>
    </row>
    <row r="4" spans="1:3">
      <c r="A4" s="4" t="s">
        <v>40</v>
      </c>
      <c r="B4" s="6" t="n">
        <v>6</v>
      </c>
      <c r="C4" s="6" t="n">
        <v>6</v>
      </c>
    </row>
    <row r="5" spans="1:3">
      <c r="A5" s="4" t="s">
        <v>1173</v>
      </c>
      <c r="B5" s="6" t="n">
        <v>22</v>
      </c>
      <c r="C5" s="6" t="n">
        <v>6</v>
      </c>
    </row>
    <row r="6" spans="1:3">
      <c r="A6" s="4" t="s">
        <v>1174</v>
      </c>
      <c r="B6" s="6" t="n">
        <v>145</v>
      </c>
      <c r="C6" s="6" t="n">
        <v>216</v>
      </c>
    </row>
    <row r="7" spans="1:3">
      <c r="A7" s="4" t="s">
        <v>1175</v>
      </c>
      <c r="B7" s="6" t="n">
        <v>180</v>
      </c>
      <c r="C7" s="6" t="n">
        <v>90</v>
      </c>
    </row>
    <row r="8" spans="1:3">
      <c r="A8" s="4" t="s">
        <v>1176</v>
      </c>
      <c r="B8" s="6" t="n">
        <v>2356</v>
      </c>
      <c r="C8" s="6" t="n">
        <v>1773</v>
      </c>
    </row>
    <row r="9" spans="1:3">
      <c r="A9" s="4" t="s">
        <v>1177</v>
      </c>
      <c r="B9" s="6" t="n">
        <v>42</v>
      </c>
      <c r="C9" s="6" t="n">
        <v>172</v>
      </c>
    </row>
    <row r="10" spans="1:3">
      <c r="A10" s="4" t="s">
        <v>1178</v>
      </c>
      <c r="B10" s="6" t="n">
        <v>2759</v>
      </c>
      <c r="C10" s="6" t="n">
        <v>2278</v>
      </c>
    </row>
    <row r="11" spans="1:3">
      <c r="A11" s="4" t="s">
        <v>1179</v>
      </c>
      <c r="B11" s="6" t="n">
        <v>-1447</v>
      </c>
      <c r="C11" s="6" t="n">
        <v>-1003</v>
      </c>
    </row>
    <row r="12" spans="1:3">
      <c r="A12" s="4" t="s">
        <v>1180</v>
      </c>
      <c r="B12" s="6" t="n">
        <v>1312</v>
      </c>
      <c r="C12" s="6" t="n">
        <v>1275</v>
      </c>
    </row>
    <row r="13" spans="1:3">
      <c r="A13" s="4" t="s">
        <v>130</v>
      </c>
      <c r="B13" s="6" t="n">
        <v>96</v>
      </c>
      <c r="C13" s="6" t="n">
        <v>263</v>
      </c>
    </row>
    <row r="14" spans="1:3">
      <c r="A14" s="4" t="s">
        <v>1181</v>
      </c>
      <c r="B14" s="6" t="n">
        <v>12</v>
      </c>
      <c r="C14" s="6" t="n">
        <v>37</v>
      </c>
    </row>
    <row r="15" spans="1:3">
      <c r="A15" s="4" t="s">
        <v>1182</v>
      </c>
      <c r="B15" s="6" t="n">
        <v>11202</v>
      </c>
      <c r="C15" s="6" t="n">
        <v>10954</v>
      </c>
    </row>
    <row r="16" spans="1:3">
      <c r="A16" s="4" t="s">
        <v>1183</v>
      </c>
      <c r="B16" s="6" t="n">
        <v>11310</v>
      </c>
      <c r="C16" s="6" t="n">
        <v>11254</v>
      </c>
    </row>
    <row r="17" spans="1:3">
      <c r="A17" s="4" t="s">
        <v>1184</v>
      </c>
      <c r="B17" s="6" t="n">
        <v>-9998</v>
      </c>
      <c r="C17" s="6" t="n">
        <v>-9979</v>
      </c>
    </row>
    <row r="18" spans="1:3">
      <c r="A18" s="3" t="s">
        <v>1185</v>
      </c>
    </row>
    <row r="19" spans="1:3">
      <c r="A19" s="4" t="s">
        <v>46</v>
      </c>
      <c r="B19" s="6" t="n">
        <v>21</v>
      </c>
      <c r="C19" s="6" t="n">
        <v>308</v>
      </c>
    </row>
    <row r="20" spans="1:3">
      <c r="A20" s="4" t="s">
        <v>57</v>
      </c>
      <c r="B20" s="6" t="n">
        <v>10019</v>
      </c>
      <c r="C20" s="6" t="n">
        <v>10287</v>
      </c>
    </row>
    <row r="21" spans="1:3">
      <c r="A21" s="4" t="s">
        <v>1186</v>
      </c>
      <c r="B21" s="5" t="n">
        <v>-9998</v>
      </c>
      <c r="C21" s="5" t="n">
        <v>-99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6</v>
      </c>
      <c r="D2" s="2" t="s">
        <v>80</v>
      </c>
    </row>
    <row r="3" spans="1:4">
      <c r="A3" s="3" t="s">
        <v>250</v>
      </c>
    </row>
    <row r="4" spans="1:4">
      <c r="A4" s="4" t="s">
        <v>1188</v>
      </c>
      <c r="B4" s="5" t="n">
        <v>1983</v>
      </c>
      <c r="C4" s="5" t="n">
        <v>578</v>
      </c>
      <c r="D4" s="5" t="n">
        <v>487</v>
      </c>
    </row>
    <row r="5" spans="1:4">
      <c r="A5" s="4" t="s">
        <v>1189</v>
      </c>
      <c r="B5" s="6" t="n">
        <v>-12</v>
      </c>
      <c r="C5" s="6" t="n">
        <v>-8</v>
      </c>
      <c r="D5" s="6" t="n">
        <v>-10</v>
      </c>
    </row>
    <row r="6" spans="1:4">
      <c r="A6" s="4" t="s">
        <v>1190</v>
      </c>
      <c r="B6" s="6" t="n">
        <v>47</v>
      </c>
      <c r="C6" s="6" t="n">
        <v>1325</v>
      </c>
      <c r="D6" s="6" t="n">
        <v>94</v>
      </c>
    </row>
    <row r="7" spans="1:4">
      <c r="A7" s="4" t="s">
        <v>1191</v>
      </c>
      <c r="B7" s="6" t="n">
        <v>-32</v>
      </c>
      <c r="C7" s="6" t="n">
        <v>-1</v>
      </c>
      <c r="D7" s="6" t="n">
        <v>-40</v>
      </c>
    </row>
    <row r="8" spans="1:4">
      <c r="A8" s="4" t="s">
        <v>1192</v>
      </c>
      <c r="B8" s="6" t="n">
        <v>391</v>
      </c>
      <c r="C8" s="6" t="n">
        <v>138</v>
      </c>
      <c r="D8" s="6" t="n">
        <v>47</v>
      </c>
    </row>
    <row r="9" spans="1:4">
      <c r="A9" s="4" t="s">
        <v>1193</v>
      </c>
      <c r="B9" s="6" t="n">
        <v>-121</v>
      </c>
      <c r="C9" s="6" t="n">
        <v>-49</v>
      </c>
      <c r="D9" s="6" t="n">
        <v>0</v>
      </c>
    </row>
    <row r="10" spans="1:4">
      <c r="A10" s="4" t="s">
        <v>1194</v>
      </c>
      <c r="B10" s="6" t="n">
        <v>2256</v>
      </c>
      <c r="C10" s="6" t="n">
        <v>1983</v>
      </c>
      <c r="D10" s="5" t="n">
        <v>578</v>
      </c>
    </row>
    <row r="11" spans="1:4">
      <c r="A11" s="4" t="s">
        <v>1195</v>
      </c>
      <c r="B11" s="5" t="n">
        <v>273</v>
      </c>
      <c r="C11" s="5" t="n">
        <v>14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6</v>
      </c>
      <c r="B1" s="2" t="s">
        <v>1</v>
      </c>
    </row>
    <row r="2" spans="1:5">
      <c r="B2" s="2" t="s">
        <v>2</v>
      </c>
      <c r="C2" s="2" t="s">
        <v>36</v>
      </c>
      <c r="D2" s="2" t="s">
        <v>80</v>
      </c>
      <c r="E2" s="2" t="s">
        <v>1197</v>
      </c>
    </row>
    <row r="3" spans="1:5">
      <c r="A3" s="3" t="s">
        <v>1117</v>
      </c>
    </row>
    <row r="4" spans="1:5">
      <c r="A4" s="4" t="s">
        <v>99</v>
      </c>
      <c r="B4" s="5" t="n">
        <v>35</v>
      </c>
      <c r="C4" s="5" t="n">
        <v>642</v>
      </c>
      <c r="D4" s="5" t="n">
        <v>76</v>
      </c>
    </row>
    <row r="5" spans="1:5">
      <c r="A5" s="4" t="s">
        <v>1198</v>
      </c>
      <c r="B5" s="6" t="n">
        <v>1447</v>
      </c>
      <c r="C5" s="6" t="n">
        <v>1003</v>
      </c>
    </row>
    <row r="6" spans="1:5">
      <c r="A6" s="4" t="s">
        <v>1199</v>
      </c>
      <c r="B6" s="6" t="n">
        <v>9998</v>
      </c>
      <c r="C6" s="6" t="n">
        <v>9979</v>
      </c>
    </row>
    <row r="7" spans="1:5">
      <c r="A7" s="4" t="s">
        <v>1195</v>
      </c>
      <c r="B7" s="6" t="n">
        <v>273</v>
      </c>
      <c r="C7" s="6" t="n">
        <v>1454</v>
      </c>
    </row>
    <row r="8" spans="1:5">
      <c r="A8" s="4" t="s">
        <v>1200</v>
      </c>
      <c r="B8" s="6" t="n">
        <v>2256</v>
      </c>
      <c r="C8" s="6" t="n">
        <v>1983</v>
      </c>
      <c r="D8" s="6" t="n">
        <v>578</v>
      </c>
      <c r="E8" s="5" t="n">
        <v>487</v>
      </c>
    </row>
    <row r="9" spans="1:5">
      <c r="A9" s="4" t="s">
        <v>1201</v>
      </c>
      <c r="B9" s="6" t="n">
        <v>121</v>
      </c>
      <c r="C9" s="6" t="n">
        <v>49</v>
      </c>
      <c r="D9" s="6" t="n">
        <v>0</v>
      </c>
    </row>
    <row r="10" spans="1:5">
      <c r="A10" s="4" t="s">
        <v>1202</v>
      </c>
      <c r="B10" s="6" t="n">
        <v>12</v>
      </c>
      <c r="C10" s="6" t="n">
        <v>8</v>
      </c>
      <c r="D10" s="5" t="n">
        <v>10</v>
      </c>
    </row>
    <row r="11" spans="1:5">
      <c r="A11" s="4" t="s">
        <v>1203</v>
      </c>
      <c r="B11" s="6" t="n">
        <v>30</v>
      </c>
    </row>
    <row r="12" spans="1:5">
      <c r="A12" s="4" t="s">
        <v>1204</v>
      </c>
      <c r="B12" s="6" t="n">
        <v>132</v>
      </c>
      <c r="C12" s="6" t="n">
        <v>102</v>
      </c>
    </row>
    <row r="13" spans="1:5">
      <c r="A13" s="4" t="s">
        <v>1205</v>
      </c>
      <c r="B13" s="6" t="n">
        <v>2388</v>
      </c>
      <c r="C13" s="5" t="n">
        <v>2085</v>
      </c>
    </row>
    <row r="14" spans="1:5">
      <c r="A14" s="4" t="s">
        <v>1206</v>
      </c>
      <c r="B14" s="5" t="n">
        <v>8</v>
      </c>
    </row>
    <row r="15" spans="1:5">
      <c r="A15" s="4" t="s">
        <v>1207</v>
      </c>
    </row>
    <row r="16" spans="1:5">
      <c r="A16" s="3" t="s">
        <v>1117</v>
      </c>
    </row>
    <row r="17" spans="1:5">
      <c r="A17" s="4" t="s">
        <v>1208</v>
      </c>
      <c r="B17" s="7" t="n">
        <v>0.5600000000000001</v>
      </c>
      <c r="C17" s="7" t="n">
        <v>0.44</v>
      </c>
      <c r="D17" s="7" t="n">
        <v>0.74</v>
      </c>
    </row>
    <row r="18" spans="1:5">
      <c r="A18" s="4" t="s">
        <v>1209</v>
      </c>
      <c r="B18" s="5" t="n">
        <v>237</v>
      </c>
      <c r="C18" s="5" t="n">
        <v>169</v>
      </c>
      <c r="D18" s="5" t="n">
        <v>207</v>
      </c>
    </row>
    <row r="19" spans="1:5">
      <c r="A19" s="4" t="s">
        <v>1210</v>
      </c>
    </row>
    <row r="20" spans="1:5">
      <c r="A20" s="3" t="s">
        <v>1117</v>
      </c>
    </row>
    <row r="21" spans="1:5">
      <c r="A21" s="4" t="s">
        <v>1211</v>
      </c>
      <c r="B21" s="6" t="n">
        <v>575</v>
      </c>
    </row>
    <row r="22" spans="1:5">
      <c r="A22" s="4" t="s">
        <v>1212</v>
      </c>
      <c r="B22" s="6" t="n">
        <v>1494</v>
      </c>
    </row>
    <row r="23" spans="1:5">
      <c r="A23" s="4" t="s">
        <v>1213</v>
      </c>
    </row>
    <row r="24" spans="1:5">
      <c r="A24" s="3" t="s">
        <v>1117</v>
      </c>
    </row>
    <row r="25" spans="1:5">
      <c r="A25" s="4" t="s">
        <v>1211</v>
      </c>
      <c r="B25" s="6" t="n">
        <v>3067</v>
      </c>
    </row>
    <row r="26" spans="1:5">
      <c r="A26" s="4" t="s">
        <v>1212</v>
      </c>
      <c r="B26" s="6" t="n">
        <v>1212</v>
      </c>
    </row>
    <row r="27" spans="1:5">
      <c r="A27" s="4" t="s">
        <v>1214</v>
      </c>
    </row>
    <row r="28" spans="1:5">
      <c r="A28" s="3" t="s">
        <v>1117</v>
      </c>
    </row>
    <row r="29" spans="1:5">
      <c r="A29" s="4" t="s">
        <v>1211</v>
      </c>
      <c r="B29" s="6" t="n">
        <v>1702</v>
      </c>
    </row>
    <row r="30" spans="1:5">
      <c r="A30" s="4" t="s">
        <v>1215</v>
      </c>
    </row>
    <row r="31" spans="1:5">
      <c r="A31" s="3" t="s">
        <v>1117</v>
      </c>
    </row>
    <row r="32" spans="1:5">
      <c r="A32" s="4" t="s">
        <v>1211</v>
      </c>
      <c r="B32" s="6" t="n">
        <v>575</v>
      </c>
    </row>
    <row r="33" spans="1:5">
      <c r="A33" s="4" t="s">
        <v>1216</v>
      </c>
      <c r="B33" s="5" t="n">
        <v>12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7</v>
      </c>
      <c r="B1" s="2" t="s">
        <v>1</v>
      </c>
    </row>
    <row r="2" spans="1:4">
      <c r="B2" s="2" t="s">
        <v>2</v>
      </c>
      <c r="C2" s="2" t="s">
        <v>36</v>
      </c>
      <c r="D2" s="2" t="s">
        <v>80</v>
      </c>
    </row>
    <row r="3" spans="1:4">
      <c r="A3" s="3" t="s">
        <v>1218</v>
      </c>
    </row>
    <row r="4" spans="1:4">
      <c r="A4" s="4" t="s">
        <v>1219</v>
      </c>
      <c r="B4" s="5" t="n">
        <v>346</v>
      </c>
      <c r="C4" s="5" t="n">
        <v>335</v>
      </c>
      <c r="D4" s="5" t="n">
        <v>183</v>
      </c>
    </row>
    <row r="5" spans="1:4">
      <c r="A5" s="4" t="s">
        <v>1220</v>
      </c>
      <c r="B5" s="6" t="n">
        <v>145</v>
      </c>
      <c r="C5" s="6" t="n">
        <v>81</v>
      </c>
      <c r="D5" s="6" t="n">
        <v>80</v>
      </c>
    </row>
    <row r="6" spans="1:4">
      <c r="A6" s="4" t="s">
        <v>1221</v>
      </c>
      <c r="B6" s="6" t="n">
        <v>31</v>
      </c>
      <c r="C6" s="6" t="n">
        <v>15</v>
      </c>
    </row>
    <row r="7" spans="1:4">
      <c r="A7" s="4" t="s">
        <v>1222</v>
      </c>
      <c r="B7" s="5" t="n">
        <v>12</v>
      </c>
      <c r="C7" s="6" t="n">
        <v>7</v>
      </c>
    </row>
    <row r="8" spans="1:4">
      <c r="A8" s="4" t="s">
        <v>1223</v>
      </c>
    </row>
    <row r="9" spans="1:4">
      <c r="A9" s="3" t="s">
        <v>1218</v>
      </c>
    </row>
    <row r="10" spans="1:4">
      <c r="A10" s="4" t="s">
        <v>1224</v>
      </c>
      <c r="B10" s="4" t="s">
        <v>561</v>
      </c>
    </row>
    <row r="11" spans="1:4">
      <c r="A11" s="4" t="s">
        <v>1225</v>
      </c>
    </row>
    <row r="12" spans="1:4">
      <c r="A12" s="3" t="s">
        <v>1218</v>
      </c>
    </row>
    <row r="13" spans="1:4">
      <c r="A13" s="4" t="s">
        <v>1226</v>
      </c>
      <c r="B13" s="4" t="s">
        <v>561</v>
      </c>
    </row>
    <row r="14" spans="1:4">
      <c r="A14" s="4" t="s">
        <v>1227</v>
      </c>
      <c r="B14" s="4" t="s">
        <v>538</v>
      </c>
    </row>
    <row r="15" spans="1:4">
      <c r="A15" s="4" t="s">
        <v>1228</v>
      </c>
    </row>
    <row r="16" spans="1:4">
      <c r="A16" s="3" t="s">
        <v>1218</v>
      </c>
    </row>
    <row r="17" spans="1:4">
      <c r="A17" s="4" t="s">
        <v>1222</v>
      </c>
      <c r="B17" s="5" t="n">
        <v>7</v>
      </c>
    </row>
    <row r="18" spans="1:4">
      <c r="A18" s="4" t="s">
        <v>1229</v>
      </c>
      <c r="B18" s="5" t="n">
        <v>59</v>
      </c>
      <c r="C18" s="5" t="n">
        <v>41</v>
      </c>
      <c r="D18" s="5" t="n">
        <v>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676</v>
      </c>
    </row>
    <row r="2" spans="1:2">
      <c r="A2" s="3" t="s">
        <v>1231</v>
      </c>
    </row>
    <row r="3" spans="1:2">
      <c r="A3" s="4" t="s">
        <v>1232</v>
      </c>
      <c r="B3" s="5" t="n">
        <v>21560</v>
      </c>
    </row>
    <row r="4" spans="1:2">
      <c r="A4" s="4" t="s">
        <v>1233</v>
      </c>
      <c r="B4" s="6" t="n">
        <v>657</v>
      </c>
    </row>
    <row r="5" spans="1:2">
      <c r="A5" s="4" t="s">
        <v>1234</v>
      </c>
      <c r="B5" s="6" t="n">
        <v>566</v>
      </c>
    </row>
    <row r="6" spans="1:2">
      <c r="A6" s="4" t="s">
        <v>1235</v>
      </c>
      <c r="B6" s="6" t="n">
        <v>3283</v>
      </c>
    </row>
    <row r="7" spans="1:2">
      <c r="A7" s="4" t="s">
        <v>1236</v>
      </c>
      <c r="B7" s="6" t="n">
        <v>1242</v>
      </c>
    </row>
    <row r="8" spans="1:2">
      <c r="A8" s="4" t="s">
        <v>1237</v>
      </c>
      <c r="B8" s="6" t="n">
        <v>3940</v>
      </c>
    </row>
    <row r="9" spans="1:2">
      <c r="A9" s="4" t="s">
        <v>1238</v>
      </c>
      <c r="B9" s="6" t="n">
        <v>11872</v>
      </c>
    </row>
    <row r="10" spans="1:2">
      <c r="A10" s="3" t="s">
        <v>1239</v>
      </c>
    </row>
    <row r="11" spans="1:2">
      <c r="A11" s="4" t="s">
        <v>1240</v>
      </c>
      <c r="B11" s="6" t="n">
        <v>909</v>
      </c>
    </row>
    <row r="12" spans="1:2">
      <c r="A12" s="4" t="s">
        <v>1241</v>
      </c>
      <c r="B12" s="6" t="n">
        <v>841</v>
      </c>
    </row>
    <row r="13" spans="1:2">
      <c r="A13" s="4" t="s">
        <v>1242</v>
      </c>
      <c r="B13" s="6" t="n">
        <v>68</v>
      </c>
    </row>
    <row r="14" spans="1:2">
      <c r="A14" s="4" t="s">
        <v>1243</v>
      </c>
      <c r="B14" s="6" t="n">
        <v>0</v>
      </c>
    </row>
    <row r="15" spans="1:2">
      <c r="A15" s="4" t="s">
        <v>1244</v>
      </c>
      <c r="B15" s="6" t="n">
        <v>0</v>
      </c>
    </row>
    <row r="16" spans="1:2">
      <c r="A16" s="4" t="s">
        <v>1245</v>
      </c>
      <c r="B16" s="6" t="n">
        <v>0</v>
      </c>
    </row>
    <row r="17" spans="1:2">
      <c r="A17" s="4" t="s">
        <v>1246</v>
      </c>
      <c r="B17" s="6" t="n">
        <v>0</v>
      </c>
    </row>
    <row r="18" spans="1:2">
      <c r="A18" s="3" t="s">
        <v>1247</v>
      </c>
    </row>
    <row r="19" spans="1:2">
      <c r="A19" s="4" t="s">
        <v>1248</v>
      </c>
      <c r="B19" s="6" t="n">
        <v>272</v>
      </c>
    </row>
    <row r="20" spans="1:2">
      <c r="A20" s="4" t="s">
        <v>1249</v>
      </c>
      <c r="B20" s="6" t="n">
        <v>111</v>
      </c>
    </row>
    <row r="21" spans="1:2">
      <c r="A21" s="4" t="s">
        <v>1250</v>
      </c>
      <c r="B21" s="6" t="n">
        <v>94</v>
      </c>
    </row>
    <row r="22" spans="1:2">
      <c r="A22" s="4" t="s">
        <v>1251</v>
      </c>
      <c r="B22" s="6" t="n">
        <v>60</v>
      </c>
    </row>
    <row r="23" spans="1:2">
      <c r="A23" s="4" t="s">
        <v>1252</v>
      </c>
      <c r="B23" s="6" t="n">
        <v>7</v>
      </c>
    </row>
    <row r="24" spans="1:2">
      <c r="A24" s="4" t="s">
        <v>1253</v>
      </c>
      <c r="B24" s="6" t="n">
        <v>0</v>
      </c>
    </row>
    <row r="25" spans="1:2">
      <c r="A25" s="4" t="s">
        <v>1254</v>
      </c>
      <c r="B25" s="6" t="n">
        <v>0</v>
      </c>
    </row>
    <row r="26" spans="1:2">
      <c r="A26" s="3" t="s">
        <v>1255</v>
      </c>
    </row>
    <row r="27" spans="1:2">
      <c r="A27" s="4" t="s">
        <v>1256</v>
      </c>
      <c r="B27" s="6" t="n">
        <v>745</v>
      </c>
    </row>
    <row r="28" spans="1:2">
      <c r="A28" s="4" t="s">
        <v>1257</v>
      </c>
      <c r="B28" s="6" t="n">
        <v>119</v>
      </c>
    </row>
    <row r="29" spans="1:2">
      <c r="A29" s="4" t="s">
        <v>1258</v>
      </c>
      <c r="B29" s="6" t="n">
        <v>75</v>
      </c>
    </row>
    <row r="30" spans="1:2">
      <c r="A30" s="4" t="s">
        <v>1259</v>
      </c>
      <c r="B30" s="6" t="n">
        <v>51</v>
      </c>
    </row>
    <row r="31" spans="1:2">
      <c r="A31" s="4" t="s">
        <v>1260</v>
      </c>
      <c r="B31" s="6" t="n">
        <v>42</v>
      </c>
    </row>
    <row r="32" spans="1:2">
      <c r="A32" s="4" t="s">
        <v>1261</v>
      </c>
      <c r="B32" s="6" t="n">
        <v>37</v>
      </c>
    </row>
    <row r="33" spans="1:2">
      <c r="A33" s="4" t="s">
        <v>1262</v>
      </c>
      <c r="B33" s="6" t="n">
        <v>421</v>
      </c>
    </row>
    <row r="34" spans="1:2">
      <c r="A34" s="3" t="s">
        <v>1263</v>
      </c>
    </row>
    <row r="35" spans="1:2">
      <c r="A35" s="4" t="s">
        <v>1264</v>
      </c>
      <c r="B35" s="6" t="n">
        <v>21</v>
      </c>
    </row>
    <row r="36" spans="1:2">
      <c r="A36" s="4" t="s">
        <v>1265</v>
      </c>
      <c r="B36" s="6" t="n">
        <v>21</v>
      </c>
    </row>
    <row r="37" spans="1:2">
      <c r="A37" s="4" t="s">
        <v>1266</v>
      </c>
      <c r="B37" s="6" t="n">
        <v>0</v>
      </c>
    </row>
    <row r="38" spans="1:2">
      <c r="A38" s="4" t="s">
        <v>1267</v>
      </c>
      <c r="B38" s="6" t="n">
        <v>0</v>
      </c>
    </row>
    <row r="39" spans="1:2">
      <c r="A39" s="4" t="s">
        <v>1268</v>
      </c>
      <c r="B39" s="6" t="n">
        <v>0</v>
      </c>
    </row>
    <row r="40" spans="1:2">
      <c r="A40" s="4" t="s">
        <v>1269</v>
      </c>
      <c r="B40" s="6" t="n">
        <v>0</v>
      </c>
    </row>
    <row r="41" spans="1:2">
      <c r="A41" s="4" t="s">
        <v>1270</v>
      </c>
      <c r="B41" s="6" t="n">
        <v>0</v>
      </c>
    </row>
    <row r="42" spans="1:2">
      <c r="A42" s="3" t="s">
        <v>1271</v>
      </c>
    </row>
    <row r="43" spans="1:2">
      <c r="A43" s="4" t="s">
        <v>1272</v>
      </c>
      <c r="B43" s="6" t="n">
        <v>118</v>
      </c>
    </row>
    <row r="44" spans="1:2">
      <c r="A44" s="4" t="s">
        <v>897</v>
      </c>
      <c r="B44" s="6" t="n">
        <v>118</v>
      </c>
    </row>
    <row r="45" spans="1:2">
      <c r="A45" s="4" t="s">
        <v>1273</v>
      </c>
      <c r="B45" s="6" t="n">
        <v>0</v>
      </c>
    </row>
    <row r="46" spans="1:2">
      <c r="A46" s="4" t="s">
        <v>1274</v>
      </c>
      <c r="B46" s="6" t="n">
        <v>0</v>
      </c>
    </row>
    <row r="47" spans="1:2">
      <c r="A47" s="4" t="s">
        <v>1275</v>
      </c>
      <c r="B47" s="6" t="n">
        <v>0</v>
      </c>
    </row>
    <row r="48" spans="1:2">
      <c r="A48" s="4" t="s">
        <v>1276</v>
      </c>
      <c r="B48" s="6" t="n">
        <v>0</v>
      </c>
    </row>
    <row r="49" spans="1:2">
      <c r="A49" s="4" t="s">
        <v>1277</v>
      </c>
      <c r="B49" s="6" t="n">
        <v>0</v>
      </c>
    </row>
    <row r="50" spans="1:2">
      <c r="A50" s="3" t="s">
        <v>1278</v>
      </c>
    </row>
    <row r="51" spans="1:2">
      <c r="A51" s="4" t="s">
        <v>1279</v>
      </c>
      <c r="B51" s="6" t="n">
        <v>23625</v>
      </c>
    </row>
    <row r="52" spans="1:2">
      <c r="A52" s="4" t="s">
        <v>1280</v>
      </c>
      <c r="B52" s="6" t="n">
        <v>1867</v>
      </c>
    </row>
    <row r="53" spans="1:2">
      <c r="A53" s="4" t="s">
        <v>1281</v>
      </c>
      <c r="B53" s="6" t="n">
        <v>803</v>
      </c>
    </row>
    <row r="54" spans="1:2">
      <c r="A54" s="4" t="s">
        <v>1282</v>
      </c>
      <c r="B54" s="6" t="n">
        <v>3394</v>
      </c>
    </row>
    <row r="55" spans="1:2">
      <c r="A55" s="4" t="s">
        <v>1283</v>
      </c>
      <c r="B55" s="6" t="n">
        <v>1291</v>
      </c>
    </row>
    <row r="56" spans="1:2">
      <c r="A56" s="4" t="s">
        <v>1284</v>
      </c>
      <c r="B56" s="6" t="n">
        <v>3977</v>
      </c>
    </row>
    <row r="57" spans="1:2">
      <c r="A57" s="4" t="s">
        <v>1285</v>
      </c>
      <c r="B57" s="5" t="n">
        <v>122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1"/>
    <col customWidth="1" max="7" min="7" width="21"/>
    <col customWidth="1" max="8" min="8" width="21"/>
    <col customWidth="1" max="9" min="9" width="21"/>
    <col customWidth="1" max="10" min="10" width="28"/>
    <col customWidth="1" max="11" min="11" width="28"/>
    <col customWidth="1" max="12" min="12" width="28"/>
    <col customWidth="1" max="13" min="13" width="14"/>
  </cols>
  <sheetData>
    <row r="1" spans="1:13">
      <c r="A1" s="1" t="s">
        <v>1286</v>
      </c>
      <c r="B1" s="2" t="s">
        <v>1287</v>
      </c>
      <c r="C1" s="2" t="s">
        <v>1288</v>
      </c>
      <c r="D1" s="2" t="s">
        <v>1289</v>
      </c>
      <c r="E1" s="2" t="s">
        <v>1290</v>
      </c>
      <c r="F1" s="2" t="s">
        <v>1291</v>
      </c>
      <c r="G1" s="2" t="s">
        <v>1292</v>
      </c>
      <c r="H1" s="2" t="s">
        <v>1293</v>
      </c>
      <c r="I1" s="2" t="s">
        <v>676</v>
      </c>
      <c r="J1" s="2" t="s">
        <v>1294</v>
      </c>
      <c r="K1" s="2" t="s">
        <v>1295</v>
      </c>
      <c r="L1" s="2" t="s">
        <v>1296</v>
      </c>
      <c r="M1" s="2" t="s">
        <v>1297</v>
      </c>
    </row>
    <row r="2" spans="1:13">
      <c r="A2" s="3" t="s">
        <v>1298</v>
      </c>
    </row>
    <row r="3" spans="1:13">
      <c r="A3" s="4" t="s">
        <v>1299</v>
      </c>
      <c r="J3" s="5" t="n">
        <v>253</v>
      </c>
      <c r="K3" s="5" t="n">
        <v>229</v>
      </c>
      <c r="L3" s="5" t="n">
        <v>77</v>
      </c>
    </row>
    <row r="4" spans="1:13">
      <c r="A4" s="4" t="s">
        <v>1300</v>
      </c>
      <c r="I4" s="5" t="n">
        <v>1011</v>
      </c>
      <c r="J4" s="6" t="n">
        <v>1011</v>
      </c>
    </row>
    <row r="5" spans="1:13">
      <c r="A5" s="4" t="s">
        <v>1301</v>
      </c>
      <c r="I5" s="6" t="n">
        <v>12</v>
      </c>
      <c r="J5" s="6" t="n">
        <v>12</v>
      </c>
      <c r="K5" s="6" t="n">
        <v>12</v>
      </c>
    </row>
    <row r="6" spans="1:13">
      <c r="A6" s="4" t="s">
        <v>1302</v>
      </c>
      <c r="I6" s="5" t="n">
        <v>110</v>
      </c>
      <c r="J6" s="5" t="n">
        <v>122</v>
      </c>
      <c r="K6" s="5" t="n">
        <v>0</v>
      </c>
      <c r="L6" s="5" t="n">
        <v>0</v>
      </c>
    </row>
    <row r="7" spans="1:13">
      <c r="A7" s="4" t="s">
        <v>1303</v>
      </c>
    </row>
    <row r="8" spans="1:13">
      <c r="A8" s="3" t="s">
        <v>1298</v>
      </c>
    </row>
    <row r="9" spans="1:13">
      <c r="A9" s="4" t="s">
        <v>1304</v>
      </c>
      <c r="G9" s="6" t="n">
        <v>6</v>
      </c>
    </row>
    <row r="10" spans="1:13">
      <c r="A10" s="4" t="s">
        <v>1305</v>
      </c>
    </row>
    <row r="11" spans="1:13">
      <c r="A11" s="3" t="s">
        <v>1298</v>
      </c>
    </row>
    <row r="12" spans="1:13">
      <c r="A12" s="4" t="s">
        <v>1306</v>
      </c>
      <c r="E12" s="6" t="n">
        <v>3</v>
      </c>
    </row>
    <row r="13" spans="1:13">
      <c r="A13" s="4" t="s">
        <v>1307</v>
      </c>
      <c r="M13" s="4" t="s">
        <v>777</v>
      </c>
    </row>
    <row r="14" spans="1:13">
      <c r="A14" s="4" t="s">
        <v>1308</v>
      </c>
    </row>
    <row r="15" spans="1:13">
      <c r="A15" s="3" t="s">
        <v>1298</v>
      </c>
    </row>
    <row r="16" spans="1:13">
      <c r="A16" s="4" t="s">
        <v>1306</v>
      </c>
      <c r="B16" s="6" t="n">
        <v>3</v>
      </c>
      <c r="C16" s="6" t="n">
        <v>2</v>
      </c>
      <c r="E16" s="6" t="n">
        <v>3</v>
      </c>
    </row>
    <row r="17" spans="1:13">
      <c r="A17" s="4" t="s">
        <v>1309</v>
      </c>
    </row>
    <row r="18" spans="1:13">
      <c r="A18" s="3" t="s">
        <v>1298</v>
      </c>
    </row>
    <row r="19" spans="1:13">
      <c r="A19" s="4" t="s">
        <v>1306</v>
      </c>
      <c r="D19" s="6" t="n">
        <v>3</v>
      </c>
      <c r="E19" s="6" t="n">
        <v>4</v>
      </c>
    </row>
    <row r="20" spans="1:13">
      <c r="A20" s="4" t="s">
        <v>1310</v>
      </c>
    </row>
    <row r="21" spans="1:13">
      <c r="A21" s="3" t="s">
        <v>1298</v>
      </c>
    </row>
    <row r="22" spans="1:13">
      <c r="A22" s="4" t="s">
        <v>1306</v>
      </c>
      <c r="D22" s="6" t="n">
        <v>7</v>
      </c>
    </row>
    <row r="23" spans="1:13">
      <c r="A23" s="4" t="s">
        <v>1311</v>
      </c>
    </row>
    <row r="24" spans="1:13">
      <c r="A24" s="3" t="s">
        <v>1298</v>
      </c>
    </row>
    <row r="25" spans="1:13">
      <c r="A25" s="4" t="s">
        <v>1306</v>
      </c>
      <c r="C25" s="6" t="n">
        <v>2</v>
      </c>
    </row>
    <row r="26" spans="1:13">
      <c r="A26" s="4" t="s">
        <v>1312</v>
      </c>
    </row>
    <row r="27" spans="1:13">
      <c r="A27" s="3" t="s">
        <v>1298</v>
      </c>
    </row>
    <row r="28" spans="1:13">
      <c r="A28" s="4" t="s">
        <v>1304</v>
      </c>
      <c r="K28" s="6" t="n">
        <v>11</v>
      </c>
    </row>
    <row r="29" spans="1:13">
      <c r="A29" s="4" t="s">
        <v>1313</v>
      </c>
    </row>
    <row r="30" spans="1:13">
      <c r="A30" s="3" t="s">
        <v>1298</v>
      </c>
    </row>
    <row r="31" spans="1:13">
      <c r="A31" s="4" t="s">
        <v>1304</v>
      </c>
      <c r="K31" s="6" t="n">
        <v>2</v>
      </c>
    </row>
    <row r="32" spans="1:13">
      <c r="A32" s="4" t="s">
        <v>1314</v>
      </c>
    </row>
    <row r="33" spans="1:13">
      <c r="A33" s="3" t="s">
        <v>1298</v>
      </c>
    </row>
    <row r="34" spans="1:13">
      <c r="A34" s="4" t="s">
        <v>1304</v>
      </c>
      <c r="K34" s="6" t="n">
        <v>1</v>
      </c>
    </row>
    <row r="35" spans="1:13">
      <c r="A35" s="4" t="s">
        <v>1315</v>
      </c>
    </row>
    <row r="36" spans="1:13">
      <c r="A36" s="3" t="s">
        <v>1298</v>
      </c>
    </row>
    <row r="37" spans="1:13">
      <c r="A37" s="4" t="s">
        <v>1304</v>
      </c>
      <c r="K37" s="6" t="n">
        <v>8</v>
      </c>
    </row>
    <row r="38" spans="1:13">
      <c r="A38" s="4" t="s">
        <v>1316</v>
      </c>
    </row>
    <row r="39" spans="1:13">
      <c r="A39" s="3" t="s">
        <v>1298</v>
      </c>
    </row>
    <row r="40" spans="1:13">
      <c r="A40" s="4" t="s">
        <v>1304</v>
      </c>
      <c r="L40" s="6" t="n">
        <v>2</v>
      </c>
    </row>
    <row r="41" spans="1:13">
      <c r="A41" s="4" t="s">
        <v>1317</v>
      </c>
    </row>
    <row r="42" spans="1:13">
      <c r="A42" s="3" t="s">
        <v>1298</v>
      </c>
    </row>
    <row r="43" spans="1:13">
      <c r="A43" s="4" t="s">
        <v>1304</v>
      </c>
      <c r="L43" s="6" t="n">
        <v>3</v>
      </c>
    </row>
    <row r="44" spans="1:13">
      <c r="A44" s="4" t="s">
        <v>1318</v>
      </c>
    </row>
    <row r="45" spans="1:13">
      <c r="A45" s="3" t="s">
        <v>1298</v>
      </c>
    </row>
    <row r="46" spans="1:13">
      <c r="A46" s="4" t="s">
        <v>1304</v>
      </c>
      <c r="H46" s="6" t="n">
        <v>4</v>
      </c>
    </row>
    <row r="47" spans="1:13">
      <c r="A47" s="4" t="s">
        <v>1319</v>
      </c>
    </row>
    <row r="48" spans="1:13">
      <c r="A48" s="3" t="s">
        <v>1298</v>
      </c>
    </row>
    <row r="49" spans="1:13">
      <c r="A49" s="4" t="s">
        <v>1304</v>
      </c>
      <c r="H49" s="6" t="n">
        <v>5</v>
      </c>
    </row>
    <row r="50" spans="1:13">
      <c r="A50" s="4" t="s">
        <v>1320</v>
      </c>
      <c r="J50" s="6" t="n">
        <v>5</v>
      </c>
    </row>
    <row r="51" spans="1:13">
      <c r="A51" s="4" t="s">
        <v>1321</v>
      </c>
    </row>
    <row r="52" spans="1:13">
      <c r="A52" s="3" t="s">
        <v>1298</v>
      </c>
    </row>
    <row r="53" spans="1:13">
      <c r="A53" s="4" t="s">
        <v>1320</v>
      </c>
      <c r="F53" s="6" t="n">
        <v>2</v>
      </c>
    </row>
    <row r="54" spans="1:13">
      <c r="A54" s="4" t="s">
        <v>1322</v>
      </c>
    </row>
    <row r="55" spans="1:13">
      <c r="A55" s="3" t="s">
        <v>1298</v>
      </c>
    </row>
    <row r="56" spans="1:13">
      <c r="A56" s="4" t="s">
        <v>1306</v>
      </c>
      <c r="E56"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10:16Z</dcterms:created>
  <dcterms:modified xmlns:dcterms="http://purl.org/dc/terms/" xmlns:xsi="http://www.w3.org/2001/XMLSchema-instance" xsi:type="dcterms:W3CDTF">2017-12-21T17:10:16Z</dcterms:modified>
</cp:coreProperties>
</file>